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r" sheetId="7" state="visible" r:id="rId7"/>
    <sheet xmlns:r="http://schemas.openxmlformats.org/officeDocument/2006/relationships" name="CONSOLIDATED STATEMENTS OF CAPI" sheetId="8" state="visible" r:id="rId8"/>
    <sheet xmlns:r="http://schemas.openxmlformats.org/officeDocument/2006/relationships" name="CONSOLIDATED STATEMENTS OF CAP9" sheetId="9" state="visible" r:id="rId9"/>
    <sheet xmlns:r="http://schemas.openxmlformats.org/officeDocument/2006/relationships" name="CONSOLIDATED STATEMENTS OF CHAN"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Investment in Unconsolidated Af" sheetId="13" state="visible" r:id="rId13"/>
    <sheet xmlns:r="http://schemas.openxmlformats.org/officeDocument/2006/relationships" name="Fair Value Measurements" sheetId="14" state="visible" r:id="rId14"/>
    <sheet xmlns:r="http://schemas.openxmlformats.org/officeDocument/2006/relationships" name="Stock Based Compensation" sheetId="15" state="visible" r:id="rId15"/>
    <sheet xmlns:r="http://schemas.openxmlformats.org/officeDocument/2006/relationships" name="Supplemental Cash Flow Informat" sheetId="16" state="visible" r:id="rId16"/>
    <sheet xmlns:r="http://schemas.openxmlformats.org/officeDocument/2006/relationships" name="Income Taxes" sheetId="17" state="visible" r:id="rId17"/>
    <sheet xmlns:r="http://schemas.openxmlformats.org/officeDocument/2006/relationships" name="Common Equity" sheetId="18" state="visible" r:id="rId18"/>
    <sheet xmlns:r="http://schemas.openxmlformats.org/officeDocument/2006/relationships" name="Long-Term Debt" sheetId="19" state="visible" r:id="rId19"/>
    <sheet xmlns:r="http://schemas.openxmlformats.org/officeDocument/2006/relationships" name="Short-Term Debt and Credit Faci" sheetId="20" state="visible" r:id="rId20"/>
    <sheet xmlns:r="http://schemas.openxmlformats.org/officeDocument/2006/relationships" name="Retirement Plans and Postretire" sheetId="21" state="visible" r:id="rId21"/>
    <sheet xmlns:r="http://schemas.openxmlformats.org/officeDocument/2006/relationships" name="Report of Business Segments" sheetId="22" state="visible" r:id="rId22"/>
    <sheet xmlns:r="http://schemas.openxmlformats.org/officeDocument/2006/relationships" name="Commitments and Contingencies" sheetId="23" state="visible" r:id="rId23"/>
    <sheet xmlns:r="http://schemas.openxmlformats.org/officeDocument/2006/relationships" name="Rate Matters and Regulation" sheetId="24" state="visible" r:id="rId24"/>
    <sheet xmlns:r="http://schemas.openxmlformats.org/officeDocument/2006/relationships" name="Quarterly Financial Data" sheetId="25" state="visible" r:id="rId25"/>
    <sheet xmlns:r="http://schemas.openxmlformats.org/officeDocument/2006/relationships" name="Schedule I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 in Unconsolidated 29" sheetId="29" state="visible" r:id="rId29"/>
    <sheet xmlns:r="http://schemas.openxmlformats.org/officeDocument/2006/relationships" name="Fair Value Measurements (Tables" sheetId="30" state="visible" r:id="rId30"/>
    <sheet xmlns:r="http://schemas.openxmlformats.org/officeDocument/2006/relationships" name="Stock Based Compensation (Table" sheetId="31" state="visible" r:id="rId31"/>
    <sheet xmlns:r="http://schemas.openxmlformats.org/officeDocument/2006/relationships" name="Supplemental Cash Flow Inform32" sheetId="32" state="visible" r:id="rId32"/>
    <sheet xmlns:r="http://schemas.openxmlformats.org/officeDocument/2006/relationships" name="Income Taxes (Tables)" sheetId="33" state="visible" r:id="rId33"/>
    <sheet xmlns:r="http://schemas.openxmlformats.org/officeDocument/2006/relationships" name="Common Equity (Tables)" sheetId="34" state="visible" r:id="rId34"/>
    <sheet xmlns:r="http://schemas.openxmlformats.org/officeDocument/2006/relationships" name="Long-Term Debt (Tables)" sheetId="35" state="visible" r:id="rId35"/>
    <sheet xmlns:r="http://schemas.openxmlformats.org/officeDocument/2006/relationships" name="Short-Term Debt and Credit Fa36" sheetId="36" state="visible" r:id="rId36"/>
    <sheet xmlns:r="http://schemas.openxmlformats.org/officeDocument/2006/relationships" name="Retirement Plans and Postreti37" sheetId="37" state="visible" r:id="rId37"/>
    <sheet xmlns:r="http://schemas.openxmlformats.org/officeDocument/2006/relationships" name="Report of Business Segments (Ta" sheetId="38" state="visible" r:id="rId38"/>
    <sheet xmlns:r="http://schemas.openxmlformats.org/officeDocument/2006/relationships" name="Commitments and Contingencies (" sheetId="39" state="visible" r:id="rId39"/>
    <sheet xmlns:r="http://schemas.openxmlformats.org/officeDocument/2006/relationships" name="Quarterly Financial Data (Table" sheetId="40" state="visible" r:id="rId40"/>
    <sheet xmlns:r="http://schemas.openxmlformats.org/officeDocument/2006/relationships" name="Schedule II (Table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counting Pronouncements New A" sheetId="52" state="visible" r:id="rId52"/>
    <sheet xmlns:r="http://schemas.openxmlformats.org/officeDocument/2006/relationships" name="Investment in Unconsolidated 53" sheetId="53" state="visible" r:id="rId53"/>
    <sheet xmlns:r="http://schemas.openxmlformats.org/officeDocument/2006/relationships" name="Investment in Unconsolidated 54" sheetId="54" state="visible" r:id="rId54"/>
    <sheet xmlns:r="http://schemas.openxmlformats.org/officeDocument/2006/relationships" name="Investment in Unconsolidated 55" sheetId="55" state="visible" r:id="rId55"/>
    <sheet xmlns:r="http://schemas.openxmlformats.org/officeDocument/2006/relationships" name="Investment in Unconsolidated 56" sheetId="56" state="visible" r:id="rId56"/>
    <sheet xmlns:r="http://schemas.openxmlformats.org/officeDocument/2006/relationships" name="Investment in Unconsolidated 57" sheetId="57" state="visible" r:id="rId57"/>
    <sheet xmlns:r="http://schemas.openxmlformats.org/officeDocument/2006/relationships" name="Investment in Unconsolidated 58" sheetId="58" state="visible" r:id="rId58"/>
    <sheet xmlns:r="http://schemas.openxmlformats.org/officeDocument/2006/relationships" name="Fair Value Measurements Carryin" sheetId="59" state="visible" r:id="rId59"/>
    <sheet xmlns:r="http://schemas.openxmlformats.org/officeDocument/2006/relationships" name="Stock Based Compensation (Detai" sheetId="60" state="visible" r:id="rId60"/>
    <sheet xmlns:r="http://schemas.openxmlformats.org/officeDocument/2006/relationships" name="Supplemental Cash Flow Inform61" sheetId="61" state="visible" r:id="rId61"/>
    <sheet xmlns:r="http://schemas.openxmlformats.org/officeDocument/2006/relationships" name="Income Taxes (Details)" sheetId="62" state="visible" r:id="rId62"/>
    <sheet xmlns:r="http://schemas.openxmlformats.org/officeDocument/2006/relationships" name="Common Equity Automatic Dividen" sheetId="63" state="visible" r:id="rId63"/>
    <sheet xmlns:r="http://schemas.openxmlformats.org/officeDocument/2006/relationships" name="Common Equity Earnings Per Shar" sheetId="64" state="visible" r:id="rId64"/>
    <sheet xmlns:r="http://schemas.openxmlformats.org/officeDocument/2006/relationships" name="Common Equity Dividends Restric" sheetId="65" state="visible" r:id="rId65"/>
    <sheet xmlns:r="http://schemas.openxmlformats.org/officeDocument/2006/relationships" name="Long-Term Debt (Details)" sheetId="66" state="visible" r:id="rId66"/>
    <sheet xmlns:r="http://schemas.openxmlformats.org/officeDocument/2006/relationships" name="Short-Term Debt and Credit Fa67" sheetId="67" state="visible" r:id="rId67"/>
    <sheet xmlns:r="http://schemas.openxmlformats.org/officeDocument/2006/relationships" name="Retirement Plans and Postreti68" sheetId="68" state="visible" r:id="rId68"/>
    <sheet xmlns:r="http://schemas.openxmlformats.org/officeDocument/2006/relationships" name="Retirement Plans and Postreti69" sheetId="69" state="visible" r:id="rId69"/>
    <sheet xmlns:r="http://schemas.openxmlformats.org/officeDocument/2006/relationships" name="Report of Business Segments (De" sheetId="70" state="visible" r:id="rId70"/>
    <sheet xmlns:r="http://schemas.openxmlformats.org/officeDocument/2006/relationships" name="Commitments and Contingencies71" sheetId="71" state="visible" r:id="rId71"/>
    <sheet xmlns:r="http://schemas.openxmlformats.org/officeDocument/2006/relationships" name="Rate Matters and Regulation (De" sheetId="72" state="visible" r:id="rId72"/>
    <sheet xmlns:r="http://schemas.openxmlformats.org/officeDocument/2006/relationships" name="Quarterly Financial Data (Detai" sheetId="73" state="visible" r:id="rId73"/>
    <sheet xmlns:r="http://schemas.openxmlformats.org/officeDocument/2006/relationships" name="Schedule II (Details)" sheetId="74" state="visible" r:id="rId74"/>
  </sheets>
  <definedNames/>
  <calcPr calcId="124519" fullCalcOnLoad="1"/>
</workbook>
</file>

<file path=xl/sharedStrings.xml><?xml version="1.0" encoding="utf-8"?>
<sst xmlns="http://schemas.openxmlformats.org/spreadsheetml/2006/main" uniqueCount="1245">
  <si>
    <t>Document and Entity Information Document - USD ($)</t>
  </si>
  <si>
    <t>12 Months Ended</t>
  </si>
  <si>
    <t>Dec. 31, 2017</t>
  </si>
  <si>
    <t>Jun. 30, 2017</t>
  </si>
  <si>
    <t>Document Information [Line Items]</t>
  </si>
  <si>
    <t>Entity Registrant Name</t>
  </si>
  <si>
    <t>OGE ENERGY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6</t>
  </si>
  <si>
    <t>Dec. 31, 2015</t>
  </si>
  <si>
    <t>OPERATING REVENUES</t>
  </si>
  <si>
    <t>Total operating revenues</t>
  </si>
  <si>
    <t>COST OF SALES</t>
  </si>
  <si>
    <t>Total cost of sales</t>
  </si>
  <si>
    <t>OPERATING EXPENSES</t>
  </si>
  <si>
    <t>Other operation and maintenance</t>
  </si>
  <si>
    <t>Depreciation and amortization</t>
  </si>
  <si>
    <t>Taxes other than income</t>
  </si>
  <si>
    <t>Total operating expenses</t>
  </si>
  <si>
    <t>Operating income (loss)</t>
  </si>
  <si>
    <t>OTHER INCOME (EXPENSE)</t>
  </si>
  <si>
    <t>Equity in earnings of unconsolidated affiliates</t>
  </si>
  <si>
    <t>Allowance for equity funds used during construction</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BENEFIT) EXPENSE</t>
  </si>
  <si>
    <t>NET INCOME</t>
  </si>
  <si>
    <t>BASIC AVERAGE COMMON SHARES OUTSTANDING</t>
  </si>
  <si>
    <t>DILUTED AVERAGE COMMON SHARES OUTSTANDING</t>
  </si>
  <si>
    <t>BASIC EARNINGS PER AVERAGE COMMON SHARE</t>
  </si>
  <si>
    <t>[1]</t>
  </si>
  <si>
    <t>DILUTED EARNINGS PER AVERAGE COMMON SHARE</t>
  </si>
  <si>
    <t>DIVIDENDS DECLARED PER COMMON SHARE</t>
  </si>
  <si>
    <t>Due to the impact of dilution on the earnings per share calculation, quarterly earnings per share amounts may not add to the total.</t>
  </si>
  <si>
    <t>CONSOLIDATED STATEMENTS OF COMPREHENSIVE INCOME - USD ($) $ in Millions</t>
  </si>
  <si>
    <t>Net income</t>
  </si>
  <si>
    <t>Pension Plan and Restoration of Retirement Income Plan:</t>
  </si>
  <si>
    <t>Amortization of deferred net loss, net of tax of $1.4, $1.7 and $2.2, respectively</t>
  </si>
  <si>
    <t>Amortization of prior service cost, net of tax of $0.0, $0.0 and $0.0, respectively</t>
  </si>
  <si>
    <t>Net gain (loss) arising during the period, net of tax of $0.2, ($0.6) and ($5.8), respectively</t>
  </si>
  <si>
    <t>Settlement cost, net of tax of $1.4, $3.2 and $2.9, respectively</t>
  </si>
  <si>
    <t>Postretirement Benefit Plans:</t>
  </si>
  <si>
    <t>Amortization of prior service cost, net of tax of ($0.3), ($1.0) and ($1.1), respectively</t>
  </si>
  <si>
    <t>Amortization of deferred net loss, net of tax of $0.0, $0.0 and $0.8, respectively</t>
  </si>
  <si>
    <t>Prior service cost arising during the period, net of tax of $4.0, $0.0 and $0.0, respectively</t>
  </si>
  <si>
    <t>Net (loss) gain arising during the period, net of tax of ($0.2), $0.1 and $5.6, respectively</t>
  </si>
  <si>
    <t>Settlement cost, net of tax of $0.2, $0.0 and $0.0, respectively</t>
  </si>
  <si>
    <t>Other comprehensive income, net of tax</t>
  </si>
  <si>
    <t>Comprehensive income</t>
  </si>
  <si>
    <t>CONSOLIDATED STATEMENTS OF COMPREHENSIVE INCOME Parenthetical - USD ($) $ in Millions</t>
  </si>
  <si>
    <t>Postretirement plans:</t>
  </si>
  <si>
    <t>Amortization of deferred interest rate swap hedging losses, net of tax of $0, $0 and $0.0, respectively</t>
  </si>
  <si>
    <t>CONSOLIDATED STATEMENTS OF CASH FLOWS - USD ($) $ in Millions</t>
  </si>
  <si>
    <t>CASH FLOWS FROM OPERATING ACTIVITIES</t>
  </si>
  <si>
    <t>Adjustments to reconcile net income to net cash provided from operating activities:</t>
  </si>
  <si>
    <t>Deferred income taxes and investment tax credits, net</t>
  </si>
  <si>
    <t>Distributions from unconsolidated affiliates</t>
  </si>
  <si>
    <t>Stock-based compensation</t>
  </si>
  <si>
    <t>Regulatory assets</t>
  </si>
  <si>
    <t>Regulatory liabilities</t>
  </si>
  <si>
    <t>Other assets</t>
  </si>
  <si>
    <t>Other liabilities</t>
  </si>
  <si>
    <t>Change in certain current assets and liabilities:</t>
  </si>
  <si>
    <t>Accounts receivable and accrued unbilled revenues, net</t>
  </si>
  <si>
    <t>Income taxes receivable</t>
  </si>
  <si>
    <t>Fuel, materials and supplies inventories</t>
  </si>
  <si>
    <t>Fuel recoveries</t>
  </si>
  <si>
    <t>Other current assets</t>
  </si>
  <si>
    <t>Accounts payable</t>
  </si>
  <si>
    <t>Other current liabilities</t>
  </si>
  <si>
    <t>Net cash provided from operating activities</t>
  </si>
  <si>
    <t>CASH FLOWS FROM INVESTING ACTIVITIES</t>
  </si>
  <si>
    <t>Capital expenditures (less allowance for equity funds used during construction)</t>
  </si>
  <si>
    <t>Return of capital - equity method investments</t>
  </si>
  <si>
    <t>Proceeds from sale of assets</t>
  </si>
  <si>
    <t>Investment in unconsolidated affiliates</t>
  </si>
  <si>
    <t>Net cash used in investing activities</t>
  </si>
  <si>
    <t>CASH FLOWS FROM FINANCING ACTIVITIES</t>
  </si>
  <si>
    <t>Proceeds from long-term debt</t>
  </si>
  <si>
    <t>Issuance (expense) of common stock</t>
  </si>
  <si>
    <t>Dividends paid on common stock</t>
  </si>
  <si>
    <t>Other</t>
  </si>
  <si>
    <t>Payment of long-term debt</t>
  </si>
  <si>
    <t>(Decrease) increase in short-term debt</t>
  </si>
  <si>
    <t>Net cash provided from (used in) financing activities</t>
  </si>
  <si>
    <t>NET CHANGE IN CASH AND CASH EQUIVALENTS</t>
  </si>
  <si>
    <t>CASH AND CASH EQUIVALENTS AT BEGINNING OF PERIOD</t>
  </si>
  <si>
    <t>CASH AND CASH EQUIVALENTS AT END OF PERIOD</t>
  </si>
  <si>
    <t>CONSOLIDATED BALANCE SHEETS - USD ($) $ in Millions</t>
  </si>
  <si>
    <t>CURRENT ASSETS</t>
  </si>
  <si>
    <t>Cash and cash equivalents</t>
  </si>
  <si>
    <t>Accounts receivable, less reserve of $1.5 and $1.5, respectively</t>
  </si>
  <si>
    <t>Accounts receivable - unconsolidated affiliates</t>
  </si>
  <si>
    <t>Accrued unbilled revenues</t>
  </si>
  <si>
    <t>Fuel inventories</t>
  </si>
  <si>
    <t>Materials and supplies, at average cost</t>
  </si>
  <si>
    <t>Fuel clause under recoveries</t>
  </si>
  <si>
    <t>Total current assets</t>
  </si>
  <si>
    <t>OTHER PROPERTY AND INVESTMENT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Short-term debt</t>
  </si>
  <si>
    <t>Dividends payable</t>
  </si>
  <si>
    <t>Customer deposits</t>
  </si>
  <si>
    <t>Accrued taxes</t>
  </si>
  <si>
    <t>Accrued interest</t>
  </si>
  <si>
    <t>Accrued compensation</t>
  </si>
  <si>
    <t>Long-term debt due within one year</t>
  </si>
  <si>
    <t>Fuel clause over recoveries</t>
  </si>
  <si>
    <t>Total current liabilities</t>
  </si>
  <si>
    <t>LONG-TERM DEBT</t>
  </si>
  <si>
    <t>DEFERRED CREDITS AND OTHER LIABILITIES</t>
  </si>
  <si>
    <t>Accrued benefit obligations</t>
  </si>
  <si>
    <t>Deferred income taxes</t>
  </si>
  <si>
    <t>Total deferred credits and other liabilities</t>
  </si>
  <si>
    <t>Total liabilities</t>
  </si>
  <si>
    <t>COMMITMENTS AND CONTINGENCIES (NOTE 13)</t>
  </si>
  <si>
    <t xml:space="preserve"> </t>
  </si>
  <si>
    <t>STOCKHOLDERS' EQUITY</t>
  </si>
  <si>
    <t>Common stockholders' equity</t>
  </si>
  <si>
    <t>Retained earnings</t>
  </si>
  <si>
    <t>Accumulated other comprehensive loss, net of tax</t>
  </si>
  <si>
    <t>Total stockholders' equity</t>
  </si>
  <si>
    <t>TOTAL LIABILITIES AND STOCKHOLDERS' EQUITY</t>
  </si>
  <si>
    <t>CONSOLIDATED BALANCE SHEETS Parenthetical - USD ($) $ in Millions</t>
  </si>
  <si>
    <t>Allowance for Doubtful Accounts Receivable</t>
  </si>
  <si>
    <t>CONSOLIDATED STATEMENTS OF CAPITALIZATION - USD ($) $ in Millions</t>
  </si>
  <si>
    <t>Schedule of Capitalization, Long-term Debt [Line Items]</t>
  </si>
  <si>
    <t>Common stock, par value $0.01 per share; authorized 450.0 shares; and outstanding 199.7 shares and 199.7 shares, respectively</t>
  </si>
  <si>
    <t>Premium on common stock</t>
  </si>
  <si>
    <t>Unamortized debt expense</t>
  </si>
  <si>
    <t>Total long-term debt</t>
  </si>
  <si>
    <t>Less: long-term debt due within one year</t>
  </si>
  <si>
    <t>Total long-term debt (excluding debt due within one year)</t>
  </si>
  <si>
    <t>Total capitalization (including long-term debt due within one year)</t>
  </si>
  <si>
    <t>Og and E [Member]</t>
  </si>
  <si>
    <t>Unamortized discount</t>
  </si>
  <si>
    <t>Senior Notes [Member] | Series Due November 24, 2017 [Member] | OGE Energy [Member]</t>
  </si>
  <si>
    <t>Long-term Debt, Gross</t>
  </si>
  <si>
    <t>Debt Instrument, Interest Rate, Stated Percentage</t>
  </si>
  <si>
    <t>1.87%</t>
  </si>
  <si>
    <t>Senior Notes [Member] | Series Due July 15, 2017 [Member] | Og and E [Member]</t>
  </si>
  <si>
    <t>6.50%</t>
  </si>
  <si>
    <t>Senior Notes [Member] | Series Due September 1, 2018 [Member] | Og and E [Member]</t>
  </si>
  <si>
    <t>6.35%</t>
  </si>
  <si>
    <t>Senior Notes [Member] | Series Due January 15, 2019 [Member] | Og and E [Member]</t>
  </si>
  <si>
    <t>8.25%</t>
  </si>
  <si>
    <t>Senior Notes [Member] | Series Due July 15, 2027 [Member] | Og and E [Member]</t>
  </si>
  <si>
    <t>6.65%</t>
  </si>
  <si>
    <t>Senior Notes [Member] | Series Due April 15, 2028 [Member] | Og and E [Member]</t>
  </si>
  <si>
    <t>Senior Notes [Member] | Series Due January 15, 2036 [Member] | Og and E [Member]</t>
  </si>
  <si>
    <t>5.75%</t>
  </si>
  <si>
    <t>Senior Notes [Member] | Series Due February 1, 2038 [Member] | Og and E [Member]</t>
  </si>
  <si>
    <t>6.45%</t>
  </si>
  <si>
    <t>Senior Notes [Member] | Series Due June 1, 2040 [Member] | Og and E [Member]</t>
  </si>
  <si>
    <t>5.85%</t>
  </si>
  <si>
    <t>Senior Notes [Member] | Series Due May 15, 2041 [Member] | Og and E [Member]</t>
  </si>
  <si>
    <t>5.25%</t>
  </si>
  <si>
    <t>Senior Notes [Member] | Series Due May 1, 2043 [Member] | Og and E [Member]</t>
  </si>
  <si>
    <t>3.90%</t>
  </si>
  <si>
    <t>Senior Notes [Member] | Series Due March 15, 2044 [Member] | Og and E [Member]</t>
  </si>
  <si>
    <t>4.55%</t>
  </si>
  <si>
    <t>Senior Notes [Member] | Series Due December 15, 2044 [Member] | Og and E [Member]</t>
  </si>
  <si>
    <t>4.00%</t>
  </si>
  <si>
    <t>Senior Notes [Member] | Series due August 15, 2047 [Member] [Domain] | Og and E [Member]</t>
  </si>
  <si>
    <t>3.85%</t>
  </si>
  <si>
    <t>Senior Notes [Member] | Series due April 1, 2047 [Member] | Og and E [Member]</t>
  </si>
  <si>
    <t>4.15%</t>
  </si>
  <si>
    <t>Long-term Debt [Member] | Due August 31, 2062 [Member] | Og and E [Member]</t>
  </si>
  <si>
    <t>3.70%</t>
  </si>
  <si>
    <t>Debentures Subject to Mandatory Redemption [Member]</t>
  </si>
  <si>
    <t>Debentures Subject to Mandatory Redemption [Member] | Garfield Industrial Authority Bond [Member] | Og and E [Member]</t>
  </si>
  <si>
    <t>Debentures Subject to Mandatory Redemption [Member] | Muskogee Industrial Authority Bond Due 2025 [Member] | Og and E [Member]</t>
  </si>
  <si>
    <t>Debentures Subject to Mandatory Redemption [Member] | Muskogee Industrial Authority Bond Due 2027 [Member] | Og and E [Member]</t>
  </si>
  <si>
    <t>CONSOLIDATED STATEMENTS OF CAPITALIZATION (Parenthetical) - $ / shares shares in Millions</t>
  </si>
  <si>
    <t>Common Stock, Par or Stated Value Per Share</t>
  </si>
  <si>
    <t>Common Stock, Shares Authorized</t>
  </si>
  <si>
    <t>Common Stock, Shares, Outstanding</t>
  </si>
  <si>
    <t>Garfield Industrial Authority, January 1, 2025 [Member]</t>
  </si>
  <si>
    <t>Debt Instrument, Maturity Date</t>
  </si>
  <si>
    <t>Jan. 1,
		2025</t>
  </si>
  <si>
    <t>Muskogee Industrial Authority, Janaury 1, 2025 [Member]</t>
  </si>
  <si>
    <t>Muskogee Industrial Authority, June 1, 2027 [Member]</t>
  </si>
  <si>
    <t>Jun. 1,
		2027</t>
  </si>
  <si>
    <t>Nov. 24,
		2017</t>
  </si>
  <si>
    <t>Senior Notes [Member] | Series Due January 15, 2016 [Member] | OG&amp;E [Member]</t>
  </si>
  <si>
    <t>Senior Notes [Member] | Series Due July 15, 2017 [Member] | OG&amp;E [Member]</t>
  </si>
  <si>
    <t>Jul. 15,
		2017</t>
  </si>
  <si>
    <t>Senior Notes [Member] | Series Due September 1, 2018 [Member] | OG&amp;E [Member]</t>
  </si>
  <si>
    <t>Sep. 1,
		2018</t>
  </si>
  <si>
    <t>Senior Notes [Member] | Series Due January 15, 2019 [Member] | OG&amp;E [Member]</t>
  </si>
  <si>
    <t>Jan. 15,
		2019</t>
  </si>
  <si>
    <t>Senior Notes [Member] | Series Due July 15, 2027 [Member] | OG&amp;E [Member]</t>
  </si>
  <si>
    <t>Jul. 15,
		2027</t>
  </si>
  <si>
    <t>Senior Notes [Member] | Series Due April 15, 2028 [Member] | OG&amp;E [Member]</t>
  </si>
  <si>
    <t>Apr. 15,
		2028</t>
  </si>
  <si>
    <t>Senior Notes [Member] | Series Due January 15, 2036 [Member] | OG&amp;E [Member]</t>
  </si>
  <si>
    <t>Jan. 15,
		2036</t>
  </si>
  <si>
    <t>Senior Notes [Member] | Series Due February 1, 2038 [Member] | OG&amp;E [Member]</t>
  </si>
  <si>
    <t>Feb. 1,
		2038</t>
  </si>
  <si>
    <t>Senior Notes [Member] | Series Due June 1, 2040 [Member] | OG&amp;E [Member]</t>
  </si>
  <si>
    <t>Jun. 1,
		2040</t>
  </si>
  <si>
    <t>Senior Notes [Member] | Series Due May 15, 2041 [Member] | OG&amp;E [Member]</t>
  </si>
  <si>
    <t>May 15,
		2041</t>
  </si>
  <si>
    <t>Senior Notes [Member] | Series Due May 1, 2043 [Member] | OG&amp;E [Member]</t>
  </si>
  <si>
    <t>May 1,
		2043</t>
  </si>
  <si>
    <t>Senior Notes [Member] | Series Due March 15, 2044 [Member] | OG&amp;E [Member]</t>
  </si>
  <si>
    <t>Mar. 15,
		2044</t>
  </si>
  <si>
    <t>Senior Notes [Member] | Series Due December 15, 2044 [Member] | OG&amp;E [Member]</t>
  </si>
  <si>
    <t>Dec. 15,
		2044</t>
  </si>
  <si>
    <t>Senior Notes [Member] | Series due April 1, 2047 [Member] | OG&amp;E [Member]</t>
  </si>
  <si>
    <t>Apr. 1,
		2047</t>
  </si>
  <si>
    <t>Senior Notes [Member] | Series due August 15, 2047 [Member] [Domain] | OG&amp;E [Member]</t>
  </si>
  <si>
    <t>Aug. 15,
		2047</t>
  </si>
  <si>
    <t>Long-term Debt [Member] | Due August 31, 2062 [Member] | OG&amp;E [Member]</t>
  </si>
  <si>
    <t>Aug. 31,
		2062</t>
  </si>
  <si>
    <t>Minimum [Member] | Debentures Subject to Mandatory Redemption [Member] | Garfield Industrial Authority, January 1, 2025 [Member]</t>
  </si>
  <si>
    <t>0.65%</t>
  </si>
  <si>
    <t>Minimum [Member] | Debentures Subject to Mandatory Redemption [Member] | Muskogee Industrial Authority, Janaury 1, 2025 [Member]</t>
  </si>
  <si>
    <t>Minimum [Member] | Debentures Subject to Mandatory Redemption [Member] | Muskogee Industrial Authority, June 1, 2027 [Member]</t>
  </si>
  <si>
    <t>0.66%</t>
  </si>
  <si>
    <t>Maximum [Member] | Debentures Subject to Mandatory Redemption [Member] | Garfield Industrial Authority, January 1, 2025 [Member]</t>
  </si>
  <si>
    <t>1.86%</t>
  </si>
  <si>
    <t>Maximum [Member] | Debentures Subject to Mandatory Redemption [Member] | Muskogee Industrial Authority, Janaury 1, 2025 [Member]</t>
  </si>
  <si>
    <t>1.80%</t>
  </si>
  <si>
    <t>Maximum [Member] | Debentures Subject to Mandatory Redemption [Member] | Muskogee Industrial Authority, June 1, 2027 [Member]</t>
  </si>
  <si>
    <t>CONSOLIDATED STATEMENTS OF CHANGES IN STOCKHOLDERS' EQUITY - USD ($) shares in Millions, $ in Millions</t>
  </si>
  <si>
    <t>Total</t>
  </si>
  <si>
    <t>Common Stock</t>
  </si>
  <si>
    <t>Premium on Common Stock</t>
  </si>
  <si>
    <t>Retained Earnings</t>
  </si>
  <si>
    <t>Accumulated Other Comprehensive Income (Loss)</t>
  </si>
  <si>
    <t>Net Income (Loss), Including portion attributable to noncontrolling interest, Number of Shares</t>
  </si>
  <si>
    <t>Balance at Dec. 31, 2014</t>
  </si>
  <si>
    <t>Comprehensive income (loss)</t>
  </si>
  <si>
    <t>Other Comprehensive Income (Loss), Net of Tax, Number of Shares</t>
  </si>
  <si>
    <t>Dividends, Common Stock, Cash, Number of Shares</t>
  </si>
  <si>
    <t>Dividends declared on common stock</t>
  </si>
  <si>
    <t>Stock Issued During Period, Shares, New Issues</t>
  </si>
  <si>
    <t>Expense of common stock</t>
  </si>
  <si>
    <t>Adjustments to Additional Paid in Capital, Share-based Compensation, Requisite Service Period Recognition, Number of Shares</t>
  </si>
  <si>
    <t>Balance at Dec. 31, 2015</t>
  </si>
  <si>
    <t>Balance at Dec. 31, 2016</t>
  </si>
  <si>
    <t>Accounting Pronouncement or Change in Accounting Principle, Effect of Adoption, Quantification, Number of Shares</t>
  </si>
  <si>
    <t>New Accounting Pronouncement or Change in Accounting Principle, Effect of Adoption, Quantification</t>
  </si>
  <si>
    <t>Stock Issued During Period, Value, New Issues, Number of Shares</t>
  </si>
  <si>
    <t>Balance at Dec. 31, 2017</t>
  </si>
  <si>
    <t>Summary of Significant Accounting Policies</t>
  </si>
  <si>
    <t>Organization, Consolidation and Presentation of Financial Statements [Abstract]</t>
  </si>
  <si>
    <t>Organization, Consolidation and Presentation of Financial Statements Disclosure [Text Block]</t>
  </si>
  <si>
    <t xml:space="preserve">Summary of Significant Accounting Policies Organization The Company is an energy and energy services provider offering physical delivery and related services for both electricity and natural gas primarily in the south central U.S. The Company conducts these activities through two business segments: (i) electric utility and (ii) natural gas midstream operations. The accounts of the Company and its wholly owned subsidiaries are included in the consolidated financial statements. All intercompany transactions and balances are eliminated in consolidation. The Company generally uses the equity method of accounting for investments where its ownership interest is between 20 percent and 50 percent and it lacks the power to direct activities that most significantly impact economic performance. The electric utility segment generates, transmits, distributes and sells electric energy in Oklahoma and western Arkansas . Its operations are conducted through OG&amp;E and are subject to regulation by the OCC, the APSC and the FERC. OG&amp;E was incorporated in 1902 under the laws of the Oklahoma Territory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wholly owned subsidiaries and ultimatel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n emerging crude oil gathering business in the Bakken Shale formation, principally located in the Williston Basin of North Dakota. Enable's natural gas transportation and storage assets extend from western Oklahoma and the Texas Panhandle to Alabama and from Louisiana to Illinois. Enable was formed effective May 1, 2013 by the Company, the ArcLight group and CenterPoint to own and operate the midstream businesses of the Company and CenterPoint. In the formation transaction, the Company and the ArcLight group contributed Enogex LLC to Enable, and the Company deconsolidated its previously held investment in Enogex Holdings and acquired an equity interest in Enable. The Company determined that its contribution of Enogex LLC to Enable met the requirements of being in substance real estate and was recorded at historical cost. The general partner of Enable is equally controlled by the Company and CenterPoint, who each have 50 percent management ownership. Based on the 50/50 management ownership, with neither company having control , the Company began accounting for its interest in Enable using the equity method of accounting. The Company charges operating costs to OG&amp;E and Enable based on several factors. Operating costs directly related to OG&amp;E and Enable are assigned as such. Operating costs incurred for the benefit of OG&amp;E and Enable are allocated either as overhead based primarily on labor costs or using the "Distrigas" method. The "Distrigas" method is a three-factor formula that uses an equal weighting of payroll, net operating revenues and gross property, plant and equipment. The Company adopted this method in January 1996 as a result of a recommendation by the OCC Staff. The Company believes this method provides a reasonable basis for allocating common expenses. Use of Estimates In preparing the Consolidated Financial Statements, management is required to make estimates and assumptions that affect the reported amounts of assets and liabilities and disclosure of contingent assets and contingent liabilities at the date of the Consolidated Financial Statements and the reported amounts of revenues and expenses during the reporting period. Changes to these assumptions and estimates could have a material effect on the Company's Consolidated Financial Statements. However, the Company believes it has taken reasonable positions where assumptions and estimates are used in order to minimize the negative financial impact to the Company that could result if actual results vary from the assumptions and estimates. In management's opinion, the areas of the Company where the most significant judgment is exercised includes the determination of Pension Plan assumptions, income taxes, contingency reserves, asset retirement obligations and depreciable lives of property, plant and equipment . For the electric utility segment, significant judgment is also exercised in the determination of regulatory assets and liabilities and unbilled revenues . Cash and Cash Equivalents For purposes of the Consolidated Financial Statements, the Company considers all highly liquid investments purchased with an original maturity of three months or less to be cash equivalents. These investments are carried at cost, which approximates fair value. Allowance for Uncollectible Accounts Receivable Customer balances are generally written off if not collected within six months after the final billing date. The allowance for uncollectible accounts receivable for OG&amp;E is calculated by multiplying the last six months of electric revenue by the provision rate, which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on the Consolidated Balance Sheets and is included in the Other Operation and Maintenance Expense on the Consolidated Statements of Income. The allowance for uncollectible accounts receivable was $1.5 million at both December 31, 2017 and 2016 .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 Investment in Unconsolidated Affiliate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that are considered most significant to the economic performance of Enabl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December 31, 2017 as presented in Note 12.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solidated Statements of Cash Flows. The Company considers distributions received from Enable in excess of cumulative equity in earnings subsequent to the date of investment to be a return of investment and are classified as investing activities in the Consolidated Statements of Cash Flows. Allowance for Funds Used During Construction Allowance for funds used during construction, a non-cash item, is reflected as an increase to net Other Income and a reduction to Interest Expense in the Consolidated Statements of Income and as an increase to Construction Work in Progress in the Consolidated Balance Sheets. Allowance for funds used during construction is calculated according to the FERC requirements for the imputed cost of equity and borrowed funds. Allowance for funds used during construction rates, compounded semi-annually, were 8.2 percent , 8.2 percent and 8.1 percent for the years ended December 31, 2017 , 2016 and 2015 , respectively. 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 Revenue Recognition General OG&amp;E recognizes revenue from electric sales when power is delivered to customer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on the Consolidated Balance Sheets and in Operating Revenues on the Consolidated Statements of Income based on estimates of usage and prices during the period. The estimates that management uses in this calculation could vary from the actual amounts to be paid by customers. SPP Purchases and Sales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The SPP has implemented FERC-approved regional day-ahead and real-time markets for energy and operating services, as well as associated transmission congestion rights. Collectively, the three markets operate together under the global name, SPP Integrated Marketplace. OG&amp;E represents owned- and contracted-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These results are reported as Operating Revenues or Cost of Sales in the Consolidated Financial Statements. OG&amp;E revenues, expenses, assets and liabilities may be adversely affected by changes in the organization, operating and regulation by the FERC or the SPP. Fuel Adjustment Clauses The actual cost of fuel used in electric generation and certain purchased power costs are passed through to OG&amp;E's customers through fuel adjustment clauses. The fuel adjustment clauses are subject to periodic review by the OCC and the APSC. Income Taxes The Company file s consolidated income tax returns in the U.S. federal jurisdiction and various state jurisdictions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The Company 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recognizes interest related to unrecognized tax benefits in Interest Expense and recognizes penalties in Other Expense in the Consolidated Statements of Income. On December 22, 2017, President Trump signed the 2017 Tax Act into law, significantly changing U.S. corporate income tax laws. The 2017 Tax Act reduces the corporate federal tax rate from 35 percent to 21 percent for tax years beginning after December 31, 2017. See Note 7 for further discussion of the effects of the 2017 Tax Act. Accrued Vacation The Company accrues vacation pay monthly by establishing a liability for vacation earned. Vacation may be taken as earned and is charged against the liability. At the end of each year, the liability represents the amount of vacation earned but not taken. Environmental Costs Accruals for environmental costs are recognized when it is probable that a liability has been incurred and the amount of the liability can be reasonably estimated. Costs are charged to expense or deferred as a regulatory asset based on expected recovery from customers in future rates, 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 or rate recovery, based on prior experience, assessments and current technology. Accrued obligations are regularly adjusted as environmental assessments and estimates are revised and remediation efforts proceed. For sites where OG&amp;E has been designated as one of several potentially responsible parties, the amount accrued represents OG&amp;E's estimated share of the cost. The Company had $17.1 million and $13.9 million in accrued environmental liabilities at December 31, 2017 and 2016 , respectively, which are included in the Company's asset retirement obligations. </t>
  </si>
  <si>
    <t>Comprehensive Income (Loss) Note [Text Block]</t>
  </si>
  <si>
    <t>Accumulated Other Comprehensive Income (Loss) The following tables summarize changes in the components of accumulated other comprehensive loss attributable to OGE Energy during 2016 and 2017 . All amounts below are presented net of tax. Pension Plan and Restoration of Retirement Income Plan Postretirement Benefit Plans (In millions) Net income Prior service cost Net income (loss) Prior service cost Total Balance at December 31, 2015 $ (39.2 ) $ 0.1 $ 2.5 $ 1.5 $ (35.1 ) Other comprehensive income (loss) before reclassifications (0.7 ) — 0.2 — (0.5 ) Amounts reclassified from accumulated other comprehensive income (loss) 2.8 — — (1.5 ) 1.3 Settlement cost 5.0 — — — 5.0 Net current period other comprehensive income (loss) 7.1 — 0.2 (1.5 ) 5.8 Balance at December 31, 2016 (32.1 ) 0.1 2.7 — (29.3 ) Other comprehensive income (loss) before reclassifications 0.4 — (0.6 ) 6.3 6.1 Amounts reclassified from accumulated other comprehensive income (loss) 2.5 (0.1 ) — (0.6 ) 1.8 Cumulative effect of change in accounting principle (5.7 ) — (0.1 ) 1.3 (4.5 ) Settlement cost 2.2 — 0.5 — 2.7 Net current period other comprehensive income (loss) (0.6 ) (0.1 ) (0.2 ) 7.0 6.1 Balance at December 31, 2017 $ (32.7 ) $ — $ 2.5 $ 7.0 $ (23.2 ) The following table summarizes significant amounts reclassified out of accumulated other comprehensive loss by the respective line items in net income during the years ended December 31, 2017 and 2016 . Details about Accumulated Other Comprehensive Income (Loss) Components Amount Reclassified from Accumulated Other Comprehensive Income (Loss) Affected Line Item in the Consolidated Statements of Comprehensive Income Year Ended December 31, (In millions) 2017 2016 Amortization of Pension Plan and Restoration of Retirement Income Plan items: Actuarial losses (A) $ (3.9 ) $ (4.5 ) Other Operation and Maintenance Expense Prior service cost 0.1 — Other Operation and Maintenance Expense Settlement (A) (3.6 ) (8.2 ) Other Operation and Maintenance Expense (7.4 ) (12.7 ) Income Before Taxes (2.8 ) (4.9 ) Income Tax (Benefit) Expense $ (4.6 ) $ (7.8 ) Net Income Amortization of postretirement benefit plan items: Prior service cost $ 0.9 $ 2.5 Other Operation and Maintenance Expense Settlement (A) (0.7 ) — Other Operation and Maintenance Expense 0.2 2.5 Income Before Taxes 0.1 1.0 Income Tax (Benefit) Expense $ 0.1 $ 1.5 Net Income Total reclassifications for the period $ (4.5 ) $ (6.3 ) Net Income (A) These accumulated other comprehensive loss components are included in the computation of net periodic benefit cost (see Note 11 for additional information). The amounts in accumulated other comprehensive loss (gain) at December 31, 2017 that are expected to be recognized into earnings in 2018 are as follows: (In millions) Pension Plan and Restoration of Retirement Income Plan: Net loss $ (3.7 ) Prior service cost (0.1 ) Postretirement Benefit Plans: Prior service cost 2.3 Total, net of tax $ (1.5 )</t>
  </si>
  <si>
    <t>Asset Retirement Obligation Disclosure [Text Block]</t>
  </si>
  <si>
    <t>Asset Retirement Obligations OG&amp;E has asset retirement obligations primarily associated with the removal of company-owned wind turbines on leased land, as well as the removal of asbestos from certain power generating stations. The Company has recorded asset retirement obligations that are being accreted over their respective lives ranging from three to 74 years. The following table summarizes changes to the Company's asset retirement obligations during the years ended December 31, 2017 and 2016 . (In millions) 2017 2016 Balance at January 1 $ 69.6 $ 63.3 Accretion expense 3.1 2.8 Revisions in estimated cash flows (A) 2.4 3.6 Liabilities settled — (0.1 ) Balance at December 31 $ 75.1 $ 69.6 (A) Assumptions changed related to the estimated timing of asbestos abatement and estimated cost of ash pond removal at two of OG&amp;E's generating facilities.</t>
  </si>
  <si>
    <t>Property, Plant and Equipment Disclosure [Text Block]</t>
  </si>
  <si>
    <t xml:space="preserve">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is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ther Expense. Repair and replacement of minor items of property are included in the Consolidated Statements of Income as Other Operation and Maintenance Expense. The tables below present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Consolidated Statements of Income. December 31, 2017 (In millions) Percentage Ownership Total Property, Plant and Equipment Accumulated Depreciation Net Property, Plant and Equipment McClain Plant (A) 77 % $ 226.8 $ 71.4 $ 155.4 Redbud Plant (A)(B) 51 % $ 496.6 $ 136.0 $ 360.6 (A) Construction work in progress was $0.4 million and $7.8 million for the McClain and Redbud Plants, respectively. (B) This amount includes a plant acquisition adjustment of $148.3 million and accumulated amortization of $50.8 million . December 31, 2016 (In millions) Percentage Ownership Total Property, Plant and Equipment Accumulated Depreciation Net Property, Plant and Equipment McClain Plant (A) 77 % $ 234.2 $ 72.3 $ 161.9 Redbud Plant (A)(B) 51 % $ 489.0 $ 121.0 $ 368.0 (A) Construction work in progress was $0.2 million and $1.8 million for the McClain and Redbud Plants, respectively. (B) This amount includes a plant acquisition adjustment of $148.3 million and accumulated amortization of $45.3 million . The Company's property, plant and equipment and related accumulated depreciation are divided into the following major classes: December 31, 2017 (In millions) Total Property, Plant and Equipment Accumulated Depreciation Net Property, Plant and Equipment OGE Energy (holding company): Property, plant and equipment $ 6.1 $ — $ 6.1 OGE Energy property, plant and equipment 6.1 — 6.1 OG&amp;E: Distribution assets 4,057.1 1,259.1 2,798.0 Electric generation assets (A) 4,475.0 1,493.5 2,981.5 Transmission assets (B) 2,767.7 506.5 2,261.2 Intangible plant 181.8 135.8 46.0 Other property and equipment 421.0 173.9 247.1 OG&amp;E property, plant and equipment 11,902.6 3,568.8 8,333.8 Total property, plant and equipment $ 11,908.7 $ 3,568.8 $ 8,339.9 (A) This amount includes a plant acquisition adjustment of $148.3 million and accumulated amortization of $50.8 million . (B) This amount includes a plant acquisition adjustment of $3.3 million and accumulated amortization of $0.6 million . December 31, 2016 (In millions) Total Property, Plant and Equipment Accumulated Depreciation Net Property, Plant and Equipment OGE Energy (holding company): Property, plant and equipment $ 117.7 $ 103.3 $ 14.4 OGE Energy property, plant and equipment 117.7 103.3 14.4 OG&amp;E: Distribution assets 3,896.2 1,221.5 2,674.7 Electric generation assets (A) 4,155.9 1,493.3 2,662.6 Transmission assets (B) 2,548.8 481.3 2,067.5 Intangible plant 85.0 43.9 41.1 Other property and equipment 381.5 145.6 235.9 OG&amp;E property, plant and equipment 11,067.4 3,385.6 7,681.8 Total property, plant and equipment $ 11,185.1 $ 3,488.9 $ 7,696.2 (A) This amount includes a plant acquisition adjustment of $148.3 million and accumulated amortization of $45.3 million . (B) This amount includes a plant acquisition adjustment of $3.3 million and accumulated amortization of $0.6 million . The following table summarizes the Company's unamortized computer software costs included in intangible plant above. December 31 (In millions) 2017 2016 OGE Energy (holding company) $ — $ 1.0 OG&amp;E 37.5 36.5 Total $ 37.5 $ 37.5 The following table summarizes the Company's amortization expense for computer software costs. Year Ended December 31 (In millions) 2017 2016 2015 OGE Energy (holding company) $ 0.2 $ 1.4 $ 2.0 OG&amp;E 8.8 8.0 6.9 Total $ 9.0 $ 9.4 $ 8.9 Depreciation and Amortization The provision for depreciation, which was 2.5 percent and 3.0 percent of the average depreciable utility plant for 2017 and 2016 , respectively, is calculated using the straight-line method over the estimated service life of the utility assets. Depreciation is provided at the unit level for production plant and at the account or sub-account level for all other plant and is based on the average life group method. In 2018 , the provision for depreciation is projected to be 2.7 percent of the average depreciable utility plant. Amortization of intangible assets is calculated using the straight-line method. Of the remaining amortizable intangible plant balance at December 31, 2017 , 98.6 percent will be amortized over 10.4 years with the remaining 1.4 percent of the intangible plant balance at December 31, 2017 being amortized over 23.7 years. Amortization of plant acquisition adjustments is provided on a straight-line basis over the estimated remaining service life of the acquired asset. Plant acquisition adjustments include $148.3 million for the Redbud Plant, which is being amortized over a 27 year life and $3.3 million for certain transmission substation facilities in OG&amp;E's service territory, which are being amortized over a 37 to 59 year period. </t>
  </si>
  <si>
    <t>Property, Plant and Equipment [Table Text Block]</t>
  </si>
  <si>
    <t>The Company's property, plant and equipment and related accumulated depreciation are divided into the following major classes: December 31, 2017 (In millions) Total Property, Plant and Equipment Accumulated Depreciation Net Property, Plant and Equipment OGE Energy (holding company): Property, plant and equipment $ 6.1 $ — $ 6.1 OGE Energy property, plant and equipment 6.1 — 6.1 OG&amp;E: Distribution assets 4,057.1 1,259.1 2,798.0 Electric generation assets (A) 4,475.0 1,493.5 2,981.5 Transmission assets (B) 2,767.7 506.5 2,261.2 Intangible plant 181.8 135.8 46.0 Other property and equipment 421.0 173.9 247.1 OG&amp;E property, plant and equipment 11,902.6 3,568.8 8,333.8 Total property, plant and equipment $ 11,908.7 $ 3,568.8 $ 8,339.9 (A) This amount includes a plant acquisition adjustment of $148.3 million and accumulated amortization of $50.8 million . (B) This amount includes a plant acquisition adjustment of $3.3 million and accumulated amortization of $0.6 million . December 31, 2016 (In millions) Total Property, Plant and Equipment Accumulated Depreciation Net Property, Plant and Equipment OGE Energy (holding company): Property, plant and equipment $ 117.7 $ 103.3 $ 14.4 OGE Energy property, plant and equipment 117.7 103.3 14.4 OG&amp;E: Distribution assets 3,896.2 1,221.5 2,674.7 Electric generation assets (A) 4,155.9 1,493.3 2,662.6 Transmission assets (B) 2,548.8 481.3 2,067.5 Intangible plant 85.0 43.9 41.1 Other property and equipment 381.5 145.6 235.9 OG&amp;E property, plant and equipment 11,067.4 3,385.6 7,681.8 Total property, plant and equipment $ 11,185.1 $ 3,488.9 $ 7,696.2 (A) This amount includes a plant acquisition adjustment of $148.3 million and accumulated amortization of $45.3 million . (B) This amount includes a plant acquisition adjustment of $3.3 million and accumulated amortization of $0.6 million .</t>
  </si>
  <si>
    <t>Inventory Disclosure [Text Block]</t>
  </si>
  <si>
    <t xml:space="preserve">Fuel Inventories Fuel inventories for the generation of electricity consist of coal, natural gas and oil. OG&amp;E uses the weighted-average cost method of accounting for inventory that is physically added to or withdrawn from storage or stockpiles. The amount of fuel inventory was $84.3 million and $82.4 million at December 31, 2017 and 2016 , respectively. Effective May 1, 2014, the gas storage services agreement with Enable was terminated. As a result of this contract termination, approximately 5.3 Bcf of cushion gas owned by OG&amp;E and stored on the Enable system is being directed to OG&amp;E's power plants over a five-year period during peak time of June 1 to August 31 at a rate of 11,500 MMBtu/day for a total of 1.06 Bcf per year. In 2014, approximately $11.0 million of cushion gas was reclassified from Plant-in-Service to Other Deferred Assets, representing natural gas in storage that will be removed from storage over four years. As of December 31, 2017 , the remaining balance of cushion gas of $2.8 million is included in Fuel Inventories . </t>
  </si>
  <si>
    <t>Summary of Significant Accounting Policies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December 31 (In millions) 2017 2016 Regulatory Assets Current: Oklahoma demand program rider under recovery (A) $ 31.6 $ 51.0 SPP cost tracker under recovery (A) 7.7 10.0 Fuel clause under recoveries — 51.3 Other (A) 1.5 9.5 Total current regulatory assets $ 40.8 $ 121.8 Non-current: Benefit obligations regulatory asset $ 177.2 $ 232.6 Deferred storm expenses 42.2 35.7 Smart Grid 32.8 43.2 Unamortized loss on reacquired debt 12.3 13.4 Income taxes recoverable from customers, net — 62.3 Other 18.5 17.6 Total non-current regulatory assets $ 283.0 $ 404.8 Regulatory Liabilities Current: Fuel clause over recoveries $ 1.7 $ — Other (B) 2.2 12.3 Total current regulatory liabilities $ 3.9 $ 12.3 Non-current: Income taxes refundable to customers, net $ 955.5 $ — Accrued removal obligations, net 288.4 262.8 Pension tracker 32.3 35.5 Other 7.2 1.4 Total non-current regulatory liabilities $ 1,283.4 $ 299.7 (A) Included in Other Current Assets on the Consolidated Balance Sheets. (B) Included in Other Current Liabilities on the Consolidated Balance Sheets. OG&amp;E recovers program costs related to the Demand and Energy Efficiency Program. An extension of the demand program rider was approved in January 2016, which allows for the recovery through December 2018 of (i) energy efficiency program costs, (ii) lost revenues associated with certain achieved energy efficiency and demand savings, (iii) performance-based incentives and (iv) costs associated with research and development investments. OG&amp;E recovers certain SPP costs related to base plan charges from its customers and refunds certain SPP revenues received to its customers in Oklahoma through the SPP cost tracker. Fuel clause under recoveries are generated from under recoveries from OG&amp;E's customers when OG&amp;E's cost of fuel exceeds the amount billed to its customers. Fuel clause over recoveries are generated from over recoveries from OG&amp;E's customers when the amount billed to its customers exceeds OG&amp;E's cost of fuel. OG&amp;E's fuel recovery clauses are designed to smooth the impact of fuel price volatility on customers' bills. As a result, OG&amp;E under recovers fuel costs in periods of rising fuel prices above the baseline charge for fuel and over recovers fuel costs when prices decline below the baseline charge for fuel. Provisions in the fuel clauses are intended to allow OG&amp;E to amortize under and over recovery balances. The benefit obligations regulatory asset is comprised of expenses recorded which are probable of future recovery and that have not yet been recognized as components of net periodic benefit cost, including net loss and prior service cost. These expenses are recorded as a regulatory asset as OG&amp;E had historically recovered and currently recovers pension and postretirement benefit plan expense in its electric rates. If, in the future, the regulatory bodies indicate a change in policy related to the recovery of pension and postretirement benefit plan expenses, this could cause the benefit obligations regulatory asset balance to be reclassified to accumulated other comprehensive income. The following table is a summary of the components of the benefit obligations regulatory asset: December 31 (In millions) 2017 2016 Pension Plan and Restoration of Retirement Income Plan: Net loss $ 172.4 $ 199.9 Postretirement Benefit Plans: Net loss 33.6 32.7 Prior service cost (28.8 ) — Total $ 177.2 $ 232.6 The following amounts in the benefit obligations regulatory asset at December 31, 2017 are expected to be recognized as components of net periodic benefit cost in 2018 : (In millions) Pension Plan and Restoration of Retirement Income Plan: Net loss $ 12.5 Postretirement Benefit Plans: Net loss 4.0 Prior service cost (6.1 ) Total $ 10.4 OG&amp;E includes in expense any Oklahoma storm-related operation and maintenance expenses up to $2.7 million annually and defers any additional expenses incurred over $2.7 million . OG&amp;E expects to recover the amounts deferred each year over a five-year period in accordance with historical practice. OG&amp;E previously recovered the cost of system-wide deployment of smart grid technology and implementing the smart grid pilot program through a rider. Costs not included in the rider are the incremental costs for web portal access, education and home energy reports, which are capped at $6.9 million , and the stranded costs associated with OG&amp;E's analog electric meters, which have been replaced by smart meters. These incremental and stranded costs were accumulated during the smart grid deployment and have been included in the Smart Grid asset in the regulatory assets and liabilities table above. As approved in the recent Oklahoma rate case effective May 1, 2017, these costs are now being recovered over a six year period. Unamortized loss on reacquired debt is comprised of unamortized debt issuance costs related to the early retirement of OG&amp;E's long-term debt. These amounts are recorded in interest expenses and are being amortized over the term of the long-term debt which replaced the previous long-term debt. The unamortized loss on reacquired debt is recovered as a part of OG&amp;E's cost of capital. Income taxes refundable to customers, net, represent the reduction in accumulated deferred income taxes resulting from the reduction in the federal income tax rate, as part of the 2017 Tax Act. These amounts will be returned to customers in varying amounts over approximately 80 years. Currently, those amounts are shown net of income taxes recoverable from customers, which represents income tax benefits previously used to reduce OG&amp;E's revenues, are treated as regulatory assets and are being amortized over the estimated remaining life of the assets to which they relate. These amounts are being recovered in rates as the temporary differences that generated the income tax benefit turn around. Accrued removal obligations, net represent asset retirement costs previously recovered from ratepayers for other than legal obligations. OG&amp;E recovers specific amounts of pension and postretirement medical costs in rates approved in its Oklahoma rate cases. In accordance with approved orders, OG&amp;E defers the difference between actual pension and postretirement medical expenses and the amount approved in its last Oklahoma rate case as a regulatory asset or regulatory liability. These amounts have been recorded in the Pension tracker regulatory liability in the regulatory assets and liabilities table above.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t>
  </si>
  <si>
    <t>Accounting Pronouncements</t>
  </si>
  <si>
    <t>Accounting Pronouncement [Abstract]</t>
  </si>
  <si>
    <t>New Accounting Pronouncements and Changes in Accounting Principles [Text Block]</t>
  </si>
  <si>
    <t>Accounting Pronouncements Revenue from Contracts with Customers. In May 2014, the FASB issued ASU 2014-09, "Revenue from Contracts with Customers (Topic 606)." The new revenue standard is effective for fiscal years, and interim periods within those fiscal years, beginning after December 2017. The Company has assessed the effect of this new guidance on its tariff-based sales, bundled arrangements and alternative revenue programs and is not aware of any issues that would have a material impact on the timing of revenue recognition. The new standard will not have a material impact on the Company's results of operations and financial position but will change the income statement presentation of revenues and require new disclosures. The Company adopted the new standard beginning in the first quarter of 2018 utilizing the modified retrospective transition method. Leases. In February 2016, the FASB issued ASU 2016-02, "Leases (Topic 842)." The main difference between current lease accounting and Topic 842 is the recognition of right-of-use assets and lease liabilities by lessees for those leases classified as operating leases under current accounting guidance. Lessees, such as the Company , will ne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opic 842 retains a dual model, requiring leases to be classified as either operating or finance. Operating leases will result in straight-line expense, while finance leases will result in a front-loaded expense pattern, similar to current capital leases. Classification of operating and finance leases will be based on criteria that are largely similar to those applied in current lease guidance but without the explicit thresholds. The new guidance is effective for fiscal years beginning after December 2018. The new guidance must be adopted using a modified retrospective transition method and provides for certain practical expedients. Transition will require application of the new guidance at the beginning of the earliest comparative period presented. The Company has started evaluating its current lease contracts. The Company has not quantified the impact on its Consolidated Financial Statements, but it anticipates an increase in the recognition of right-of-use assets and lease liabilities.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exist or expired before the entity's adoption of Topic 842 and that were not previously accounted for as leases under ASC 840, "Leases." Once Topic 842 is adopted, an entity is required to apply Topic 842 prospectively to all new (or modified) land easements to determine whether the arrangement should be accounted for as a lease. ASU 2018-01 is effective for fiscal years beginning after December 2018. The Company intends to elect this practical expedient during its adoption of Topic 842. Employee Share-based Payment Accounting. In March 2016, the FASB issued ASU 2016-09, "Improvements to Employee Share-Based Payment Accounting," which amends ASC Topic 718, "Compensation - Stock Compensation." ASU 2016-09 includes provisions intended to simplify various aspects related to how share-based payments are accounted for and presented in the financial statements. The Company adopted this standard in the first quarter of 2017. The new guidance, among other requirements, requires the following. • All of the tax effects related to share-based payments at settlement (or expiration) should be recorded through the income statement. Previously, tax benefits in excess of compensation cost, or windfalls, were recorded in equity, and tax deficiencies, or shortfalls, were recorded in equity to the extent of previous windfalls and then to the income statement. Under the new guidance, the windfall tax benefit is recorded when it arises, subject to normal valuation allowance considerations. This change is required to be applied on a modified retrospective basis, with a cumulative effect adjustment to opening retained earnings. Excess tax benefits are to be reported as operating activities on the statement of cash flows, which is a change from the previous requirement to present windfall tax benefits as an inflow from financing activities and an outflow from operating activities. As a result of adopting ASU 2016-09, the Company recorded a cumulative effect of $22.3 million as a deferred tax asset with an offset in retained earnings in the Consolidated Balance Sheets. Going forward, tax benefits in excess of compensation cost previously recorded in equity will be recorded within the income statement, and the related cash impact will be recorded as an operating activity within the statement of cash flows. • Employee taxes paid when an employer withholds shares for tax-withholding purposes should be classified as a financing activity in the statement of cash flows, and this change should be applied retrospectively. As a result of the adoption, the Company reclassified shares withheld for employee taxes of $0.1 million and $1.7 million in 2016 and 2015, respectively, from operating activities to financing activities in the Consolidated Statements of Cash Flows. Going forward, shares withheld for employee taxes will be classified as a financing activity within the statement of cash flows. • A policy election between recognizing forfeited awards as they occur or estimating the number of awards expected to be forfeited should be made and disclosed. The Company will continue to estimate forfeitures in accounting for stock-based compensation. Improving the Presentation of Net Periodic Pension Cost and Net Periodic Postretirement Benefit Cost. In May 2017, the FASB issued ASU 2017-07, "Compensation-Retirement Benefits (Topic 715): Improving the Presentation of Net Periodic Pension Cost and Net Periodic Postretirement Benefit Cost." The new guidance is designed to improve the reporting of pension and other postretirement benefit costs by bifurcating the components of net benefit expense between those that are attributed to compensation for service and those that are not. The service cost component of benefit expense will continue to be presented within operating income, but entities will now be required to present the other components of benefit expense as non-operating within the income statement. Additionally, the new guidance only permits the capitalization of the service cost component of net benefit expense. The accounting change is required to be applied on a retrospective basis for the presentation of components of net benefit cost and on a prospective basis for the capitalization of only the service cost component of net benefit costs. The new guidance is effective for annual periods beginning after December 2017, including interim periods within those annual periods. Early adoption is permitted, subject to certain conditions. The Company believes that the impact of the change in capitalization of only the service cost component of net periodic benefit costs will be immaterial from current practice. The Company adopted the new guidance beginning in the first quarter of 2018. Reclassification of Certain Tax Effects from Accumulated Other Comprehensive Income. In February 2018, the FASB issued ASU 2018-02, "Income Statement - Reporting Comprehensive Income (Topic 220): Reclassification of Certain Tax Effects from Accumulated Other Comprehensive Income" that permits a reclassification from accumulated other comprehensive income to retained earnings of the stranded tax effects resulting from application of the new federal corporate income tax rate, resulting from the 2017 Tax Act. Prior to ASU 2018-02, GAAP required the remeasurement of deferred tax assets and liabilities as a result of a change in tax laws or rates to be presented in net income from continuing operations. Adjusting temporary differences originally recorded to accumulated other comprehensive income through continuing operations resulted in a disproportionate effect lodged in accumulated other comprehensive income. Under ASU 2018-02, entities are permitted, but not required, to reclassify from accumulated other comprehensive income to retained earnings those stranded tax effects resulting from the 2017 Tax Act. ASU 2018-02 is effective for all entities for fiscal years beginning after December 2018 and interim periods within those fiscal years. Early adoption is permitted. The amendments would be applied either at the beginning of the period of adoption or retrospectively to each period in which the effect of the change in the federal corporate income tax rate is recognized. The Company adopted the new standard for the year ended December 31, 2017. As a result of the adoption, the Company reclassified $4.5 million of deferred tax assets from accumulated other comprehensive income to retained earnings in the Consolidated Balance Sheets.</t>
  </si>
  <si>
    <t>Investment in Unconsolidated Affiliate and Related Party Transactions</t>
  </si>
  <si>
    <t>Schedule of Equity Method Investments [Line Items]</t>
  </si>
  <si>
    <t>Equity Method Investments and Joint Ventures Disclosure [Text Block]</t>
  </si>
  <si>
    <t>Investment in Unconsolidated Affiliate and Related Party Transactions On March 14, 2013, the Company entered into a Master Formation Agreement with the ArcLight group and CenterPoint pursuant to which the Company, the ArcLight group and CenterPoint, agreed to form Enable to own and operate the midstream businesses of the Company and CenterPoint that was initially structured as a private limited partnership. This transaction closed on May 1, 2013. Pursuant to the Master Formation Agreement, the Company and the ArcLight group indirectly contributed 100 percent of the equity interests in Enogex LLC to Enable. The Company determined that its contribution of Enogex LLC to Enable met the requirements of being in substance real estate and was recorded at historical cost. The general partner of Enable is equally controlled by the Company and CenterPoint, who each have 50 percent management ownership. Based on the 50/50 management ownership, with neither company having control , the Company deconsolidated its interest in Enogex Holdings and began accounting for its interest in Enable using the equity method of accounting. In April 2014, Enable completed an initial public offering of 25.0 million common units resulting in Enable becoming a publicly traded Master Limited Partnership. At December 31, 2017 , the Company owned 111.0 million common units, or 25.7 percent , of Enable's outstanding common units. Prior to August 30, 2017, of the Company's 111.0 million common units, 68.2 million units were subordinated. The subordination period began on the closing date of Enable’s initial public offering and extended until the first business day following the distributions of available cash from operating surplus on each of the outstanding common units and subordinated units equal to or exceeding $1.15 per unit (the annualized minimum quarterly distribution) for each of the three consecutive, non-overlapping four-quarter periods immediately preceding June 30, 2017. On August 30, 2017, the first day following the payment of the cash distribution for common and subordinated units for the second quarter of 2017 , the subordination period expired for the Company's 68.2 million subordinated units. On February 9, 2018, Enable announced a quarterly dividend distribution of $0.31800 per unit on its outstanding common units, which is unchanged from the previous quarter. If cash distributions to Enable’s unitholders exceed $0.330625 per unit in any quarter, the general partner will receive increasing percentages, up to 50 percent , of the cash Enable distributes in excess of that amount. The Company is entitled to 60 percent of those "incentive distributions." In certain circumstances, the general partner has the right to reset the minimum quarterly distribution and the target distribution levels at which the incentive distributions receive increasing percentages to higher levels based on Enable’s cash distributions at the time of the exercise of this reset election. Distributions received from Enable were $141.2 million , $141.2 million and $139.3 million during the years ended December 31, 2017 , 2016 and 2015, respectively. In 2016, CenterPoint Energy, Inc. announced that it was evaluating strategic alternatives for its investment in Enable. On July 18, 2016, CenterPoint Energy, Inc. and its wholly owned subsidiary, CenterPoint, provided notice to the Company of CenterPoint Energy Inc.’s solicitation of offers from unrelated third parties to acquire all or any portion of the common units and subordinated units of Enable owned by CenterPoint and all of the membership interests of the general partner of Enable owned by CenterPoint. This notice also constituted a notice pursuant to the right of first offer held by the Company under the Partnership Agreement and the Third Amended and Restated Limited Liability Company Agreement of the general partner. Under the terms of the right of first offer, the Company has 30 days from receipt of a notice from CenterPoint Energy Inc. to make an offer to buy all of CenterPoint’s membership interests in the general partner and all or any portion of CenterPoint's common units and subordinated units. On August 17, 2016, the Company submitted to CenterPoint Energy Inc. a proposal to acquire, in conjunction with a third party, all of CenterPoint's membership interests in the general partner of Enable and all of the common units and subordinated units of Enable owned by CenterPoint. In accordance with the Enable partnership Agreement, CenterPoint Energy Inc. had 30 days after the proposal was submitted to accept the Company's right of first offer proposal. The Company did not receive a reply from CenterPoint Energy Inc. within the required timeframe. On January 16, 2017, CenterPoint Energy, Inc. and its wholly owned subsidiary, CenterPoint, provided a second notice to the Company of CenterPoint Energy Inc.'s solicitation of offers from unrelated third parties to acquire all or any portion of the common units and subordinated units of Enable owned by CenterPoint and all of the membership interests of the general partner of Enable owned by CenterPoint Energy Inc. On February 15, 2017, under the terms of right of first offer, the Company submitted to CenterPoint Energy Inc. another proposal to acquire, in conjunction with a third party, all of CenterPoint's membership interests in the general partner of Enable and all of the common units and subordinated units of Enable owned by CenterPoint. The Company did not receive a reply from CenterPoint Energy Inc. within the required timeframe. On July 15, 2017, CenterPoint Energy, Inc. and its wholly owned subsidiary, CenterPoint, provided a third notice to the Company of CenterPoint Energy Inc.'s solicitation of offers from unrelated third parties to acquire all or any portion of the common units and subordinated units of Enable owned by CenterPoint and all of the membership interests of the general partner of Enable owned by CenterPoint. On August 14, 2017, under the terms of right of first offer, the Company submitted to CenterPoint Energy Inc. another proposal to acquire, in conjunction with a third party, all of CenterPoint's membership interests in the general partner of Enable and all of the common units and subordinated units of Enable owned by CenterPoint. On December 1, 2017, CenterPoint Energy, Inc. and its wholly owned subsidiary, CenterPoint, announced that late-stage discussions regarding a transaction involving CenterPoint's interest in Enable terminated because parties could not reach agreement on a mutually acceptable transaction. The Company cannot predict what future actions CenterPoint will take, if any, associated with their ownership interest in Enable. Related Party Transactions - the Company and Enable Operating costs charged and related party transactions between the Company and its affiliate, Enable, are discussed below. In connection with the formation of Enable, the Company and Enable entered into a Services Agreement, Employee Transition Agreement and other agreements whereby the Company agreed to provide certain support services to Enable such as accounting, legal, risk management and treasury functions for an initial term ending on April 30, 2016. As of December 31, 2015, Enable terminated all support services except certain information technology, payroll and benefits administration. The remaining services automatically extended for another year on May 1, 2017. Under these agreements, the Company charged operating costs to Enable of $2.3 million , $4.7 million and $12.4 million for December 31, 2017 , 2016 and 2015 , respectively. The Company charges operating costs to OG&amp;E and Enable based on several factors. Operating costs directly related to OG&amp;E and Enable are assigned as such. Operating costs incurred for the benefit of OG&amp;E and Enable are allocated either as overhead based primarily on labor costs or using the "Distrigas" method. The Company agreed to provide seconded employees to Enable to support its operations for an initial term ending on December 31, 2014. In October 2014, CenterPoint, the Company and Enable agreed to continue the secondment to Enable for 192 employees that participate in the Company's defined benefit and retirement plans. The Company billed Enable for reimbursement of $29.5 million , $28.7 million and $32.7 million in 2017 , 2016 and 2015 , respectively, under the Transitional Seconding Agreement for employment costs. If the seconding agreement was terminated, and those employees were no longer employed by the Company, and lump sum payments were made to those employees, the Company would recognize a settlement or curtailment of the pension/retiree health care charges, which would increase expense at the Company by approximately $14.6 million . Settlement and curtailment charges associated with the Enable seconded employees are not reimbursable to the Company by Enable. The seconding agreement can be terminated by mutual agreement of the Company and Enable or solely by the Company upon 120 day notice. The Company had accounts receivable from Enable of $2.0 million and $2.7 million as of December 31, 2017 and 2016 , respectively, for amounts billed for transitional services, including the cost of seconded employees. Related Party Transactions - OG&amp;E and Enable OG&amp;E entered into a contract with Enable to provide transportation services effective May 1, 2014. This transportation agreemen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In 2016, OG&amp;E entered into an additional gas transportation services contract with Enable which will be effective upon the conversion of units 4 and 5 at Muskogee from coal to gas. The following table summarizes related party transactions between OG&amp;E and Enable during the years ended December 31, 2017 , 2016 and 2015 . Year Ended December 31, (In millions) 2017 2016 2015 Operating revenues: Electricity to power electric compression assets $ 14.0 $ 11.5 $ 13.8 Cost of sales: Natural gas transportation services $ 35.0 $ 35.0 $ 35.0 Natural gas purchases (sales) (2.1 ) 11.2 7.6 Summarized Financial Information of Enable Summarized unaudited financial information for 100 percent of Enable is presented below as of December 31, 2017 and 2016 and for the years ended December 31, 2017 , 2016 and 2015 . Balance Sheet December 31, (In millions) 2017 2016 Current assets $ 416 $ 396 Non-current assets 11,177 10,816 Current liabilities 1,279 362 Non-current liabilities 2,660 3,056 Income Statement Year Ended December 31, (In millions) 2017 2016 2015 Operating revenues $ 2,803 $ 2,272 $ 2,418 Cost of natural gas and NGLs 1,381 1,017 1,097 Operating income (loss) 528 385 (712 ) Net income (loss) 400 290 (752 ) The formation of Enable was considered a business combination, and CenterPoint was the acquirer of Enogex Holdings for accounting purposes. Under this method, the fair value of the consideration paid by CenterPoint for Enogex Holdings is allocated to the assets acquired and liabilities assumed on May 1, 2013 based on their fair value. Enogex Holdings' assets, liabilities and equity have accordingly been adjusted to estimated fair value as of May 1, 2013, resulting in an increase to Enable's equity of $2.2 billion . Due to the contribution of Enogex LLC to Enable meeting the requirements of being in substance real estate and thus recording the initial investment at historical cost, the effects of the amortization and depreciation expense associated with the fair value adjustments on Enable's results of operations have been eliminated in the Company's recording of its equity in earnings of Enable. The Company recorded equity in earnings of unconsolidated affiliates of $131.2 million , $101.8 million and $15.5 million for the years ended December 31, 2017 , 2016 and 2015 , respectively. Equity in earnings of unconsolidated affiliates includes the Company's share of Enable earnings adjusted for the amortization of the basis difference of the Company's original investment in Enogex LLC and its underlying equity in the net assets of Enable and is also adjusted for the elimination of the Enogex Holdings fair value adjustments. The basis difference is being amortized over approximately 30 years, the average life of the assets to which the basis difference is attributed. Equity in earnings of unconsolidated affiliates is also adjusted for the elimination of the Enogex Holdings fair value adjustments , as described below. The following table reconciles OGE Energy's equity in earnings of its unconsolidated affiliates for the years ended December 31, 2017 and 2016 . Year Ended December 31, (In millions) 2017 2016 2015 Enable net income (loss) $ 400.3 $ 289.5 $ (752.0 ) Distributions senior to limited partners — (9.1 ) — Differences due to timing of OGE Energy and Enable accounting close — (12.2 ) 12.1 Enable net income (loss) used to calculate OGE Energy's equity in earnings $ 400.3 $ 268.2 $ (739.9 ) OGE Energy's percent ownership at period end 25.7 % 25.7 % 26.3 % OGE Energy's portion of Enable net income (loss) $ 102.7 $ 70.7 $ (194.4 ) Impairments recognized by Enable associated with OGE Energy's basis differences — 2.6 178.4 OGE Energy's share of Enable net income (loss) 102.7 73.3 (16.0 ) Amortization of basis difference 11.3 11.6 13.5 Elimination of Enable fair value step up 17.2 16.9 18.0 Equity in earnings of unconsolidated affiliates $ 131.2 $ 101.8 $ 15.5 The difference between OGE Energy's investment in Enable and its underlying equity in the net assets of Enable was $714.2 million as of December 31, 2017 . The basis difference is being amortized over approximately 30 years, beginning in May 2013. The following table reconciles the basis difference in Enable from December 31, 2016 to December 31, 2017 . (In millions) Basis difference as of December 31, 2016 $ 743.7 Change in Enable basis difference (1.0 ) Amortization of basis difference (11.3 ) Elimination of Enable fair value step up (17.2 ) Basis difference as of December 31, 2017 $ 714.2 2015 Goodwill Impairment. Enable tests its goodwill for impairment annually on October 1, or more frequently if events or changes in circumstances indicated that the carrying value of goodwill may not be recoverable. Beginning in the fourth quarter of 2014 and continuing into 2015, the crude oil and natural gas industry was impacted by significant commodity price declines, which resulted in decreased producer activity in certain regions in which Enable operates. Based on the decline in producer activity and the forecasted impact on future periods, in addition to an increase in the weighted average cost of capital, Enable determined that the impact on its forecasted operating profits and cash flows for its gathering and processing and transportation and storage segments for the next five years would be significantly reduced. As a result, when Enable performed its annual goodwill impairment analysis as of October 1, 2015, it determined that the goodwill for the gathering and processing and transportation and storage reporting units was completely impaired in the amount of $1.086 billion as of September 30, 2015 and wrote off all of its goodwill in the third quarter of 2015. Accordingly, the Company recorded a $108.4 million pre-tax charge in the third quarter of 2015 for its share of the goodwill impairment, as adjusted for the basis differences.</t>
  </si>
  <si>
    <t>Fair Value Measurements</t>
  </si>
  <si>
    <t>Fair Value Disclosures [Abstract]</t>
  </si>
  <si>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Company had no financial instruments measured at fair value on a recurring basis at December 31, 2017 and 2016 . The fair value of the Company's long-term debt is based on quoted market prices and estimates of current rates available for similar issues with similar maturities and is classified as Level 2 in the fair value hierarchy with the exception of the Tinker Debt whose fair value is based on calculating the net present value of the monthly payments discounted by the Company's current borrowing rate and is classified as Level 3 in the fair value hierarchy. The following table summarizes the fair value and carrying amount of the Company's financial instruments at December 31, 2017 and 2016 . 2017 2016 December 31 (In millions) Carrying Amount Fair Carrying Amount Fair Long-term Debt (including Long-term Debt due within one year): Senior Notes $ 2,854.3 $ 3,242.8 $ 2,385.5 $ 2,657.2 OG&amp;E Industrial Authority Bonds 135.4 135.4 135.4 135.4 Tinker Debt 9.7 9.8 9.9 11.3 OGE Energy Senior Notes — — 99.7 99.9</t>
  </si>
  <si>
    <t>Stock Based Compensation</t>
  </si>
  <si>
    <t>Stock-Based Compensation [Abstract]</t>
  </si>
  <si>
    <t>Disclosure of Compensation Related Costs, Share-based Payments [Text Block]</t>
  </si>
  <si>
    <t xml:space="preserve">Stock-Based Compensation In 2013, the Company adopted, and its shareholders approved, the Stock Incentive Plan. Under the Stock Incentive Plan, restricted stock, restricted stock units, stock options, stock appreciation rights and performance units may be granted to officers, directors and other key employees of the Company and its subsidiaries. The Company has authorized the issuance of up to 7,400,000 shares under the Stock Incentive Plan. The following table summarizes the Company's pre-tax compensation expense and related income tax benefit for the year s ended December 31, 2017 , 2016 and 2015 related to the Company's performance units and restricted stock . Year Ended December 31 (In millions) 2017 2016 2015 Performance units: Total shareholder return $ 7.6 $ 4.5 $ 7.6 Earnings per share 1.4 — 0.7 Total performance units 9.0 4.5 8.3 Restricted stock 0.1 0.1 0.1 Total compensation expense 9.1 4.6 8.4 Less: Amount paid by unconsolidated affiliates — — 0.5 Net compensation expense $ 9.1 $ 4.6 $ 7.9 Income tax benefit $ 3.5 $ 1.8 $ 3.1 The Company has issued new shares to satisfy restricted stock grants and payouts of earned performance units. In 2017 , 2016 and 2015 , there were 2,298 shares , 2,100 shares and 82,046 shares , respectively, of new common stock issued pursuant to the Company's Stock Incentive Plan related to restricted stock grants (net of forfeitures) and payouts of earned performance units. In 2017 , there were 146 shares of restricted stock returned to the Company to satisfy tax liabilities. Performance Units Under the Stock Incentive Plan, the Company has issued performance units which represent the value of one share of the Company's common stock. The performance units provide for accelerated vesting if there is a change in control (as defined in the Stock Incentive Plan). Each performance unit is subject to forfeiture if the recipient terminates employment with the Company or a subsidiary prior to the end of the primarily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The performance units granted based on total shareholder return are contingently awarded and will be payable in shares of the Company's common stock subject to the condition that the number of performance units, if any, earned by the employees upon the expiration of a primarily three-year award cycle (i.e., three-year cliff vesting period) is dependent on the Company's total shareholder return ranking relative to a peer group of companies. The performance units granted based on earnings per share are contingently awarded and will be payable in shares of the Company's common stock based on the Company's earnings per share growth over a primarily three-year award cycle (i.e., three-year cliff vesting period) compared to a target set at the time of the grant by the Compensation Committee of the Company's Board of Directors. All of these performance units are classified as equity in the Consolidated Balance Sheets. If there is no or only a partial payout for the performance units at the end of the award cycle, the unearned performance units are cancelled. Payout requires approval of the Compensation Committee of the Company's Board of Directors. Payouts, if any, are all made in common stock and are considered made when the payout is approved by the Compensation Committee. Performance Units – Total Shareholder Return 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primarily three-year award cycle regardless of whether performance units are awarded at the end of the award cycle. Dividends were not accrued or paid for awards prior to February 2014 and were therefore not included in the fair value calculation. Beginning with the February 2014 performance unit awards, dividends are accrued on a quarterly basis pending achievement of payout criteria and were therefore included in the fair value calculations. Expected price volatility is based on the historical volatility of the Company's 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the Company's performance units based on total shareholder return. The number of performance units granted based on total shareholder return and the assumptions used to calculate the grant date fair value of the performance units based on total shareholder return are shown in the following table. 2017 2016 2015 Number of units granted 260,570 284,211 264,454 Fair value of units granted $ 41.77 $ 20.97 $ 31.02 Expected dividend yield 3.8 % 3.5 % 2.6 % Expected price volatility 19.9 % 19.8 % 16.9 % Risk-free interest rate 1.44 % 0.88 % 0.91 % Expected life of units (in years) 2.80 2.84 2.85 Performance Units – Earnings Per Share The fair value of the performance units based on earnings per share is based on grant date fair value which is equivalent to the price of one share of the Company's common stock on the date of grant. The fair value of performance units based on earnings per share varies as the number of performance units that will vest is based on the grant date fair value of the units and the probable outcome of the performance condition. The Company 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 the Company's performance units based on earnings per share. The number of performance units granted based on earnings per share and the grant date fair value are shown in the following table. 2017 2016 2015 Number of units granted 86,857 94,735 88,156 Fair value of units granted $ 34.83 $ 26.64 $ 33.99 Restricted Stock Under the Stock Incentive Plan, the Company issued restricted stock to certain existing non-officer employees as well as other executives upon hire to attract and retain individuals to be competitive in the marketplace. The restricted stock vests in one-third annual increments. Prior to vesting, each share of restricted stock is subject to forfeiture if the recipient ceases to render substantial services to the Company or a subsidiary for any reason other than death, disability or retirement. These shares may not be sold, assigned, transferred or pledged and are subject to a risk of forfeiture. The fair value of the restricted stock was based on the closing market price of the Company's common stock on the grant date. Compensation expense for the restricted stock is a fixed amount determined at the grant date fair value and is recognized as services are rendered by employees over a primarily three-year vesting period. Also, the Company treats its restricted stock as multiple separate awards by recording compensation expense separately for each tranche whereby a substantial portion of the expense is recognized in the earlier years in the requisite service period. Dividends are accrued and paid during the vesting period on restricted stock granted prior to July 2014; therefore, dividends are included in the fair value calculation for such restricted stock granted prior to July 2014. For restricted stock granted after July 2014, dividends will only be paid on restricted stock awards that vest. Accordingly, for restricted stock granted after July 2014, only the present value of dividends expected to vest are included in the fair value calculations. The expected life of the restricted stock is based on the non-vested period since inception of the primarily three-year award cycle. There are no post-vesting restrictions related to the Company's restricted stock. The number of shares of restricted stock granted and the grant date fair value are shown in the following table. 2017 2016 2015 Shares of restricted stock granted 3,145 1,881 958 Fair value of restricted stock granted $ 34.96 $ 29.27 $ 26.11 A summary of the activity for the Company's performance units and restricted stock at December 31, 2017 and changes in 2017 are shown in the following table. Performance Units Total Shareholder Return Earnings Per Share Restricted Stock (Dollars in millions) Number Aggregate Intrinsic Value Number Aggregate Intrinsic Value Number Aggregate Intrinsic Value Units/shares outstanding at 12/31/16 664,045 221,350 4,912 Granted 260,570 (A) 86,857 (A) 3,145 Converted (185,214 ) (B) $ — (61,742 ) (B) $ — N/A Vested N/A N/A (3,815 ) $ 0.1 Forfeited (14,850 ) (4,947 ) — Units/shares outstanding at 12/31/17 724,551 $ 2.4 241,518 $ 7.2 4,242 $ 0.1 Units/shares fully vested at 12/31/17 201,431 $ — 67,148 $ 1.2 (A) For performance units, this represents the target number of performance units granted. Actual number of performance units earned, if any, is dependent upon performance and may range from zero percent to 200 percent of the target. (B) These amounts represent performance units that vested at December 31, 2016 which were settled in February 2017. A summary of the activity for the Company's non-vested performance units and restricted stock at December 31, 2017 and changes in 2017 are shown in the following table. Performance Units Total Shareholder Return Earnings Per Share Restricted Stock Number Weighted-Average Number Weighted-Average Number Weighted-Average Units/shares non-vested at 12/31/16 478,831 $ 25.16 159,608 $ 29.71 4,912 $ 31.29 Granted 260,570 (A) $ 41.77 86,857 (A) $ 34.83 3,145 $ 34.96 Vested (201,431 ) $ 31.18 (67,148 ) $ 33.99 (3,815 ) $ 31.71 Forfeited (14,850 ) $ 31.01 (4,947 ) $ 31.12 — $ — Units/shares non-vested at 12/31/17 523,120 $ 30.96 174,370 $ 30.58 4,242 $ 33.58 Units/shares expected to vest 492,446 (B) 164,148 (B) 4,242 (A) For performance units, this represents the target number of performance units granted. Actual number of performance units earned, if any, is dependent upon performance and may range from zero percent to 200 percent of the target. (B) The intrinsic value of the performance units based on total shareholder return and earnings per share is $2.3 million and $5.7 million , respectively. Fair Value of Vested Performance Units and Restricted Stock A summary of the Company's fair value for its vested performance units and restricted stock is shown in the following table. Year Ended December 31 (In millions) 2017 2016 2015 Performance units: Total shareholder return $ 6.3 $ 6.4 $ 8.5 Earnings per share 1.2 — — Restricted stock 0.1 0.1 0.2 Unrecognized Compensation Cost A summary of the Company's unrecognized compensation cost for its non-vested performance units and restricted stock and the weighted-average periods over which the compensation cost is expected to be recognized are shown in the following table. December 31, 2017 Unrecognized Compensation Cost (In millions) Weighted Average to be Recognized (In years) Performance units: Total shareholder return $ 8.5 1.75 Earnings per share 2.6 1.67 Total performance units 11.1 Restricted stock 0.1 1.34 Total $ 11.2 </t>
  </si>
  <si>
    <t>Supplemental Cash Flow Information</t>
  </si>
  <si>
    <t>Supplemental Cash Flow Information [Abstract]</t>
  </si>
  <si>
    <t>Cash Flow, Supplemental Disclosures [Text Block]</t>
  </si>
  <si>
    <t xml:space="preserve">Supplemental Cash Flow Information The following table discloses information about investing and financing activities that affected recognized assets and liabilities but did not result in cash receipts or payments. Cash paid for interest, net of interest capitalized, and cash paid for income taxes, net of income tax refunds are also disclosed in the table. Year Ended December 31 (In millions) 2017 2016 2015 NON-CASH INVESTING AND FINANCING ACTIVITIES Power plant long-term service agreement $ 2.6 $ 39.5 $ 2.3 SUPPLEMENTAL CASH FLOW INFORMATION Cash paid during the period for: Interest (net of interest capitalized) (A) $ 139.6 $ 141.9 $ 145.4 Income taxes (net of income tax refunds) (16.0 ) (5.9 ) (3.4 ) (A) Net of interest capitalized of $18.0 million , $7.5 million and $4.2 million in 2017 , 2016 and 2015 , respectively. </t>
  </si>
  <si>
    <t>Income Taxes</t>
  </si>
  <si>
    <t>Income Taxes [Abstract]</t>
  </si>
  <si>
    <t>Income Tax Disclosure [Text Block]</t>
  </si>
  <si>
    <t>Income Taxes 2017 Tax Act On December 22, 2017, President Trump signed the 2017 Tax Act into law, significantly changing U.S. corporate income tax laws. The 2017 Tax Act reduces the corporate federal tax rate from 35 percent to 21 percent for tax years beginning after December 31, 2017. Among other things, the 2017 Tax Act repeals the alternative minimum tax regime for tax years beginning after December 31, 2017. For tax years beginning in 2018, 2019 and 2020, the alternative minimum tax credit carryforward can be utilized to offset regular tax with any remaining alternative minimum tax carryforwards eligible for a refund of 50 percent . Any remaining alternative minimum tax credit carryforwards will become fully refundable beginning in the 2021 tax year. The 2017 Tax Act also limits a taxpayer’s ability to utilize net operating loss carryforwards to 80 percent of taxable income. Additionally, net operating losses arising after 2017 can be carried forward indefinitely, but carryback is generally prohibited. Net operating losses generated in tax years beginning before January 1, 2018 will not be subject to the taxable income limitation and will continue to have a two year carryback and 20 year carryforward period. The 2017 Tax Act allows companies to expense 100 percent of the cost of qualified property placed in service after September 27, 2017 and before January 1, 2023 (an additional year is provided for certain property with longer production periods). The 100 percent expense provision is phased down by 20 percent per calendar year beginning in 2023 (i.e., 80 percent, 60 percent, 40 percent and 20 percent for calendar years 2023 through 2026, respectively), with normal depreciation rules applicable after that. The phase out begins in 2024 for certain property with longer production periods. Companies can elect not to immediately expense qualified assets. The 2017 Tax Act limits deductions for net interest expense to 30 percent of adjusted taxable income. The 2017 Tax Act repeals deductions for qualified domestic production activities, entertainment, amusement or recreation expenses, membership dues for clubs and expenses incurred for the use of facilities in connection with these items. The 2017 Tax Act retains the $1 million limitation on deductible compensation to covered employees. However, it eliminates the current exception for performance-based compensation and expands the definition of covered employees to include the chief financial officer. The new executive compensation limitations are effective in 2018, with certain transition rules. During 2017, the Company fully utilized all remaining federal net operating losses and alternative minimum tax credits. Changes made by the 2017 Tax Act related to alternative minimum tax and net operating loss utilization are not expected to have a material impact on the Company in the future. For regulated entities, such as OG&amp;E, provisions in the 2017 Tax Act provide for unrestricted deduction of interest expense in lieu of full expensing of qualified property. Full expensing of qualified property will be available with regard to the Company's non-regulated investments, and the Company currently does not believe the interest expense limitations on non-regulated debt will have a significant impact. The Company will see some impact from other provisions related to non-deductible expenses, but those items are not expected to be material with respect to 2018. ASC 740, "Income Taxes," requires deferred tax assets and liabilities to be measured at the enacted tax rate expected to apply when temporary differences are to be realized or settled. Therefore, at December 31, 2017, the Company remeasured deferred taxes based upon the new 21 percent tax rate. For entities subject to ASC 980, "Accounting for Regulated Entities," such as OG&amp;E, those entities are required to recognize a regulatory liability for the decrease in taxes payable for the change in tax rates that are expected to be returned to customers through future rates and to recognize a regulatory asset for the increase in taxes receivable for the change in tax rates that are expected to be recovered from customers through future rates. As a result of remeasuring existing deferred taxes at the lower 21 percent tax rate, the Company reduced net deferred income tax liabilities by $1.273 billion , reduced income tax expense by $234.7 million and increased regulatory liabilities , net by $1.038 billion . Staff Accounting Bulletin No. 118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has recognized the provisional tax impacts related to the revaluation of deferred tax assets and liabilities and included these amounts in its Consolidated Financial Statements for the year ended December 31, 2017 .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2017 Tax Act. Any subsequent adjustment to these amounts will be recorded to adjust the initial recognition of tax reform in the quarter of 2018 when the analysis is complete. The items comprising income tax (benefit) expense are as follows: Year Ended December 31 (In millions) 2017 2016 2015 Provision (benefit) for current income taxes: Federal $ 4.9 $ — $ — State (4.2 ) (5.7 ) (5.2 ) Total provision (benefit) for current income taxes 0.7 (5.7 ) (5.2 ) (Benefit) provision for deferred income taxes, net: Federal (75.9 ) 126.0 98.8 State 26.0 28.0 4.5 Total (benefit) provision for deferred income taxes, net (49.9 ) 154.0 103.3 Deferred federal investment tax credits, net (0.1 ) (0.2 ) (0.7 ) Total income tax (benefit) expense $ (49.3 ) $ 148.1 $ 97.4 The Company file s consolidated income tax returns in the U.S. federal jurisdiction and various state jurisdictions . With few exceptions, the Company is no longer subject to U.S. federal tax examinations by tax authorities for years prior to 2014 or state and local tax examinations by tax authorities for years prior to 2013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OG&amp;E earns both federal and Oklahoma state tax credits associated with production from its wind farms and earns Oklahoma state tax credits associated with its investments in electric generating facilities which reduce the Company's effective tax rate. The following schedule reconciles the statutory tax rates to the effective income tax rate: Year Ended December 31 2017 2016 2015 Statutory federal tax rate 35.0 % 35.0 % 35.0 % Federal deferred tax revaluation (41.2 ) — — Federal renewable energy credit (A) (4.8 ) (6.8 ) (8.9 ) 401(k) dividends (0.5 ) (0.6 ) (0.7 ) Federal investment tax credits, net (0.1 ) (0.8 ) (0.2 ) Other (0.1 ) 0.1 0.3 State income taxes, net of federal income tax benefit 2.0 1.9 0.1 Amortization of net unfunded deferred taxes 0.7 0.7 0.9 Remeasurement of state deferred tax liabilities 0.4 0.9 (0.8 ) Uncertain tax positions — 0.1 0.7 Effective income tax rate (8.6 )% 30.5 % 26.4 % (A) Represents credits associated with the production from OG&amp;E's wind farms. The deferred tax provisions are recognized as costs in the ratemaking process by the commissions having jurisdiction over the rates charged by OG&amp;E. The components of Deferred Income Taxes at December 31, 2017 and 2016 were as follows: December 31 (In millions) 2017 2016 Deferred income tax liabilities, net: Accelerated depreciation and other property related differences $ 1,449.6 $ 2,103.2 Investment in Enable Midstream Partners 441.7 657.3 Regulatory asset 18.9 34.4 Company Pension Plan 11.5 16.5 Bond redemption-unamortized costs 2.6 4.3 Derivative instruments 1.6 2.2 Income taxes (recoverable from) refundable to customers, net (244.3 ) 24.1 Federal tax credits (218.5 ) (220.6 ) State tax credits (141.7 ) (112.2 ) Postretirement medical and life insurance benefits (25.2 ) (48.9 ) Net operating losses (21.1 ) (31.7 ) Asset retirement obligations (19.2 ) (24.5 ) Regulatory liabilities (16.8 ) (34.6 ) Accrued liabilities (7.4 ) (16.1 ) Accrued vacation (2.1 ) (3.5 ) Other (0.9 ) (14.0 ) Deferred federal investment tax credits (0.5 ) (0.8 ) Uncollectible accounts (0.4 ) (0.6 ) Total deferred income tax liabilities, net $ 1,227.8 $ 2,334.5 As of December 31, 2017 , the Company has classified $16.4 million of unrecognized tax benefits as a reduction of deferred tax assets recorded. Management is currently unaware of any issues under review that could result in significant additional payments, accruals or other material deviation from this amount. Following is a reconciliation of the Company’s total gross unrecognized tax benefits as of the years ended December 31, 2017 , 2016 and 2015 . (In millions) 2017 2016 2015 Balance at January 1 $ 20.7 $ 20.2 $ 16.1 Tax positions related to current year: Additions — 0.5 4.1 Balance at December 31 $ 20.7 $ 20.7 $ 20.2 As of December 31, 2017 , 2016 and 2015 , there were $16.4 million , $13.5 million and $13.2 million of unrecognized tax benefits that, if recognized, would affect the annual effective tax rate. Where applicable, the Company classifies income tax-related interest and penalties as interest expense and other expense, respectively. During the year ended December 31, 2017 , there were no income tax-related interest or penalties recorded with regard to uncertain tax positions. The Company sustained federal and state tax operating losses through 2012 caused primarily by bonus depreciation and other book versus tax temporary differences. As a result, the Company had accrued federal and state income tax benefits carrying into 2017. During 2017, the remaining federal net operating loss was utilized. State operating losses are being carried forward for utilization in future years. In addition to the tax operating losses, the Company was unable to utilize the various tax credits that were generated during these years. These tax losses and credits are being carried as deferred tax assets and will be utilized in future periods. Under current law, the Company anticipates future taxable income will be sufficient to utilize remaining losses and credits before they begin to expire. The following table summarizes these carry forwards: (In millions) Carry Forward Amount Deferred Tax Asset Earliest Expiration Date State operating loss $ 472.1 $ 21.1 2030 Federal tax credits 218.5 218.5 2029 State tax credits: Oklahoma investment tax credits 144.1 113.8 N/A Oklahoma capital investment board credits 8.5 8.5 N/A Oklahoma zero emission tax credits 24.1 19.4 2020</t>
  </si>
  <si>
    <t>Common Equity</t>
  </si>
  <si>
    <t>Equity [Abstract]</t>
  </si>
  <si>
    <t>Common Equity Automatic Dividend Reinvestment and Stock Purchase Plan The Company issued no shares of common stock under its Automatic Dividend Reinvestment and Stock Purchase Plan in 2017 . The Company may, from time to time, issue shares under its Automatic Dividend Reinvestment and Stock Purchase Plan or purchase shares traded on the open market. At December 31, 2017 , there were 4,774,442 shares of unissued common stock reserved for issuance under the Company's Automatic Dividend Reinvestment and Stock Purchase Plan. Earnings Per Share Basic earnings per share is calculated by dividing net income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 Basic and diluted earnings per share for the Company were calculated as follows: (In millions except per share data) 2017 2016 2015 Net income $ 619.0 $ 338.2 $ 271.3 Average common shares outstanding: Basic average common shares outstanding 199.7 199.7 199.6 Effect of dilutive securities: Contingently issuable shares (performance and restricted stock units) 0.3 0.2 — Diluted average common shares outstanding 200.0 199.9 199.6 Basic earnings per average common share $ 3.10 $ 1.69 $ 1.36 Diluted earnings per average common share $ 3.10 $ 1.69 $ 1.36 Anti-dilutive shares excluded from earnings per share calculation — — — Dividend Restrictions The Company’s Certificate of Incorporation places restrictions on the amount of common stock dividends it can pay when preferred stock is outstanding. As there is no preferred stock outstanding, that restriction did not place any effective limit on the Company’s ability to pay dividends to its shareholders. Pursuant to the leverage restriction in the Company’s revolving credit agreement, the Company must maintain a percentage of debt to total capitalization at a level that does not exceed 65 percent . The payment of cash dividends indirectly results in an increase in the percentage of debt to total capitalization, which results in the restriction of approximately $605.3 million of the Company’s retained earnings from being paid out in dividends. Accordingly, approximately $2.2 billion of the Company’s retained earnings as of December 31, 2017 are unrestricted for the payment of dividends. The Company utilizes receipts from its equity investment in Enable and dividends from OG&amp;E to pay dividends to its shareholders. Enable’s partnership agreement requires that it distribute all "available cash," as defined as cash on hand at the end of a quarter after the payment of expenses and the establishment of cash reserves and cash on hand resulting from working capital borrowings made after the end of the quarter. Pursuant to the Federal Power Act, OG&amp;E is restricted from paying dividends from its capital accounts. Dividends are paid from retained earnings. Pursuant to the leverage restriction in OG&amp;E’s revolving credit agreement, OG&amp;E must also maintain a percentage of debt to total capitalization at a level that does not exceed 65 percent . The payment of cash dividends indirectly results in an increase in the percentage of debt to total capitalization, which results in the restriction of approximately $600.1 million of OG&amp;E’s retained earnings from being paid out in dividends. Accordingly, approximately $1.8 billion of OG&amp;E’s retained earnings as of December 31, 2017 are unrestricted for the payment of dividends.</t>
  </si>
  <si>
    <t>Long-Term Debt</t>
  </si>
  <si>
    <t>Long-term Debt, Unclassified [Abstract]</t>
  </si>
  <si>
    <t>Long-Term Debt A summary of the Company's long-term debt is included in the Consolidated Statements of Capitalization. At December 31, 2017 , the Company was in compliance with all of its debt agreements. OG&amp;E Industrial Authority Bonds 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65% - 1.86% Garfield Industrial Authority, January 1, 2025 $ 47.0 0.65% - 1.80% Muskogee Industrial Authority, January 1, 2025 32.4 0.66% - 1.80%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Company's Consolidated Financial Statements. OG&amp;E believes that it has sufficient liquidity to meet these obligations. Long-Term Debt Maturities Maturities of the Company's long-term debt during the next five years consist of $250.1 million , $250.1 million , $0.1 million , $0.1 million and $0.1 million in 2018 , 2019 , 2020 , 2021 and 2022 , respectively. The Company has previously incurred costs related to debt refinancing. Unamortized loss on reacquired debt is classified as a Non-Current Regulatory Asset. Unamortized debt expense and unamortized premium and discount on long-term debt are classified as Long-Term Debt in the Consolidated Balance Sheets and are being amortized over the life of the respective debt. Issuance of Long-Term Debt In March 2017, OG&amp;E issued $300.0 million of 4.15 percent senior notes due April 1, 2047 . The proceeds from the issuance were used for general corporate purposes, including to repay short-term debt, to repay borrowings under the revolving credit facility, to fund the payment of OG&amp;E's $125.0 million of 6.5 percent senior notes that matured on July 15, 2017 and to fund ongoing capital expenditures and working capital. In August 2017, OG&amp;E issued $300.0 million of 3.85 percent senior notes due August 15, 2047 . The proceeds from the issuance were used for general corporate purposes, including to repay short-term debt, to repay borrowings under the revolving credit facility and to fund ongoing capital expenditures and working capital.</t>
  </si>
  <si>
    <t>Short-Term Debt and Credit Facilities</t>
  </si>
  <si>
    <t>Short-term Debt [Abstract]</t>
  </si>
  <si>
    <t xml:space="preserve">Short-Term Debt and Credit Facilities On March 8, 2017, the Company and OG&amp;E each entered into new $450.0 million unsecured five-year revolving credit facilities to replace existing facilities. Each of these new facilities is scheduled to terminate on March 8, 2022 . However, the Company and OG&amp;E have the right to request an extension of the revolving credit facility termination date under their respective facility for an additional one-year period, which can be exercised up to two times. All such extension requests are subject to majority lender group approval (and only the commitments of those lenders that consent to such extension (or that agree to replace any non-consenting lender) will be extended for such additional period). Borrowings under the new facilities bear interest at rates equal to either the eurodollar base rate (reserve adjusted, if applicable), plus a margin of 0.69 percent to 1.275 percent , or an alternate base rate, plus a margin of 0.00 percent to 0.275 percent . The new facilities have a facility fee that ranges from 0.06 percent to 0.225 percent . Interest rate margins and facility fees are based on the Company's and OG&amp;E's then-current senior unsecured credit ratings, as applicable. Each of the facilities provides for issuance of letters of credit, provided that (i) the aggregate outstanding credit exposure shall not exceed the amount of the revolving credit facility and (ii) the aggregate outstanding stated amount of letters of credit issued under such facility shall not exceed a specified maximum sublimit ( $100 million for each of the Company and OG&amp;E). Advances under the facilities may be used to refinance existing indebtedness and for working capital and general corporate purposes of the respective borrower and its subsidiaries, including commercial paper liquidity support, letters of credit, acquisitions and distributions. Each of the facilities is unsecured and, under certain circumstances, may be increased (by up to $150 million in each case for the Company and OG&amp;E) to a maximum revolving commitment limit of $600 million . Advances of revolving loans and letters of credit under the facilities are subject to certain conditions precedent, including the accuracy of certain representations and warranties and the absence of any default or unmatured default. The Company and OG&amp;E's facilities each have a financial covenant requiring that the respective borrower maintain a maximum debt to capitalization ratio of 65 percent , as defined in each such facility. The Company and OG&amp;E's facilities each also contain covenants which restrict the respective borrower and certain of its subsidiaries in respect of, among other things, mergers and consolidations, sales of all or substantially all assets, incurrence of liens and transactions with affiliates. The Company and OG&amp;E's facilities are each subject to acceleration upon the occurrence of any default, including, among others, payment defaults on such facilities, breach of representations, warranties and covenants, acceleration of indebtedness (other than intercompany and non-recourse indebtedness) of $100.0 million or more in the aggregate, change of control (as defined in each such facility), nonpayment of uninsured judgments in excess of $100.0 million and the occurrence of certain Employee Retirement Income Security Act and bankruptcy events, subject where applicable to specified cure periods. The Company borrows on a short-term basis, as necessary, by the issuance of commercial paper and by borrowings under its revolving credit agreement. As of December 31, 2017 , the Company had $168.4 million of short-term debt compared to $236.2 million at December 31, 2016 . The following table provides information regarding the Company's revolving credit agreements at December 31, 2017 . Aggregate Amount Weighted-Average Entity Commitment Outstanding (A) Interest Rate Expiration (In millions) OGE Energy (B) $ 450.0 $ 168.4 1.62 % (D) March 8, 2022 OG&amp;E (C) 450.0 0.3 0.95 % (D) March 8, 2022 Total $ 900.0 $ 168.7 1.62 % (A) Includes direct borrowings under the revolving credit agreements, commercial paper borrowings and letters of credit at December 31, 2017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The Company's ability to access the commercial paper market could be adversely impacted by a credit ratings downgrade or major market disruptions. Pricing grids associated with the Company's credit facilities could cause annual fees and borrowing rates to increase if an adverse rating impact occurs. The impact of any future downgrade could include an increase in the costs of the Company's short-term borrowings, but a reduction in the Company's credit rating s would not result in any defaults or accelerations. Any future downgrade could also lead to higher long-term borrowing costs and, if below investment grade, would require the Company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7 and ending December 31, 2018. </t>
  </si>
  <si>
    <t>Retirement Plans and Postretirement Benefit Plans</t>
  </si>
  <si>
    <t>Retirement Plans and Postretirement Benefit Plans [Abstract]</t>
  </si>
  <si>
    <t>Pension and Other Postretirement Benefits Disclosure [Text Block]</t>
  </si>
  <si>
    <t>Retirement Plans and Postretirement Benefit Plans Pension Plan and Restoration of Retirement Income Plan It is the Company's policy to fund the Pension Plan on a current basis based on the net periodic pension expense as determined by the Company's actuarial consultants. Such contributions are intended to provide not only for benefits attributed to service to date but also for those expected to be earned in the future. The Company made a $20.0 million contribution to its Pension Plan in both 2017 and 2016 . The Company has not determined whether it will need to make any contributions to the Pension Plan in 2018 . Any contribution to the Pension Plan during 2018 would be a discretionary contribution, anticipated to be in the form of cash, and is not required to satisfy the minimum regulatory funding requirement specified by the Employee Retirement Income Security Act of 1974, as amended. The Company could be required to make additional contributions if the value of its pension trust and postretirement benefit plan trust assets are adversely impacted by a major market disruption in the future.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a plan year exceed the service cost and interest cost components of the organization’s net periodic pension cost. During 2017 and 2015, the Company experienced an increase in both the number of employees electing to retire and the amount of lump sum payments paid to such employees upon retirement. As a result, the Company recorded pension settlement charges of $15.3 million in the fourth quarter of 2017 and $21.7 million during 2015. The pension settlement charges did not increase the Company's total pension expense over time, as the charges were an acceleration of costs that otherwise would be recognized as pension expense in future periods. During the quarter ended June 30, 2016, the Company experienced a settlement of its Supplemental Executive Retirement Plan and its non-qualified Restoration of Retirement Income Plan. As a result, the Company recorded pension settlement charges of $8.6 million during 2016. The Company provides a Restoration of Retirement Income Plan to those participants in the Company's Pension Plan whose benefits are subject to certain limitations of the Code. Participants in the Restoration of Retirement Income Plan receive the same benefits that they would have received under the Company's Pension Plan in the absence of limitations imposed by the federal tax laws. The Restoration of Retirement Income Plan is intended to be an unfunded plan. Obligations and Funded Status The following table presents the status of the Company's Pension Plan, the Restoration of Retirement Income Plan and the postretirement benefit plans for 2017 and 2016 . These amounts have been recorded in Accrued Benefit Obligations with the offset in Accumulated Other Comprehensive Loss (except OG&amp;E's portion, which is recorded as a regulatory asset as discussed in Note 1 ) in the Company's Consolidated Balance Sheets. The amounts in Accumulated Other Comprehensive Loss and those recorded as a regulatory asset represent a net periodic benefit cost to be recognized in the Consolidated Statements of Income in future periods. The benefit obligation for the Compan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the Company's 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 December 31, 2017 was $626.9 million and $7.5 million , respectively. The accumulated postretirement benefit obligation for the Pension Plan and the Restoration of Retirement Income Plan at December 31, 2016 was $ 608.0 million and $ 6.1 million , respectively. The details of the funded status of the Pension Plan, the Restoration of Retirement Income Plan and the postretirement benefit plans and the amounts included in the Consolidated Balance Sheets are as follows: Pension Plan Restoration of Retirement Postretirement December 31 (In millions) 2017 2016 2017 2016 2017 2016 Change in benefit obligation Beginning obligations $ 672.2 $ 680.0 $ 7.0 $ 25.1 $ 215.9 $ 225.3 Service cost 15.5 15.8 0.3 0.3 0.6 0.8 Interest cost 26.2 25.5 0.3 0.4 7.2 9.5 Plan settlements (50.2 ) — — (20.6 ) (28.1 ) — Plan amendments — — — — (39.6 ) — Participants' contributions — — — — 3.5 3.6 Actuarial losses (gains) 38.6 4.7 0.7 1.8 5.6 (7.6 ) Benefits paid (14.8 ) (53.8 ) (0.2 ) — (15.7 ) (15.7 ) Ending obligations $ 687.5 $ 672.2 $ 8.1 $ 7.0 $ 149.4 $ 215.9 Change in plans' assets Beginning fair value $ 595.9 $ 581.7 $ — $ — $ 53.1 $ 55.3 Actual return on plans' assets 84.4 48.0 — — 2.8 2.0 Employer contributions 20.0 20.0 0.2 20.6 34.6 7.9 Plan settlements (50.2 ) — — (20.6 ) (28.1 ) — Participants' contributions — — — — 3.5 3.6 Benefits paid (14.8 ) (53.8 ) (0.2 ) — (15.7 ) (15.7 ) Ending fair value $ 635.3 $ 595.9 $ — $ — $ 50.2 $ 53.1 Funded status at end of year $ (52.2 ) $ (76.3 ) $ (8.1 ) $ (7.0 ) $ (99.2 ) $ (162.8 ) Net Periodic Benefit Cost Pension Plan Restoration of Retirement Postretirement Benefit Plans Year Ended December 31 (In millions) 2017 2016 2015 2017 2016 2015 2017 2016 2015 Service cost $ 15.5 $ 15.8 $ 16.1 $ 0.3 $ 0.3 $ 1.3 $ 0.6 $ 0.8 $ 1.5 Interest cost 26.2 25.5 26.1 0.3 0.4 0.7 7.2 9.5 10.3 Expected return on plan assets (42.6 ) (41.5 ) (46.0 ) — — — (2.2 ) (2.3 ) (2.4 ) Amortization of net loss 17.4 16.5 18.0 0.4 0.7 0.6 2.0 2.6 13.9 Amortization of unrecognized prior service cost (A) (0.1 ) (0.1 ) 0.4 0.1 0.1 0.1 (3.5 ) (8.8 ) (16.5 ) Settlement 15.3 — 21.7 — 8.6 — 0.6 — — Total net periodic benefit cost 31.7 16.2 36.3 1.1 10.1 2.7 4.7 1.8 6.8 Less: Amount paid by unconsolidated affiliates 4.3 5.1 4.2 — 0.3 0.1 0.3 0.2 1.3 Net periodic benefit cost (B) $ 27.4 $ 11.1 $ 32.1 $ 1.1 $ 9.8 $ 2.6 $ 4.4 $ 1.6 $ 5.5 (A) Unamortized prior service cost is amortized on a straight-line basis over the average remaining service period to the first eligibility age of participants who are expected to receive a benefit and are active at the date of the plan amendment. (B) In addition to the $32.9 million , $22.5 million and $40.2 million of net periodic benefit cost recognized in 2017 , 2016 and 2015 , respectively, OG&amp;E recognized the following: • a change in pension expense in 2017 , 2016 and 2015 of $(2.3) million , $9.9 million and $(3.1) million , respectively, to maintain the allowable amount to be recovered for pension expense in the Oklahoma jurisdiction, which are included in the Pension tracker regulatory asset or liability (see Note 1); • an increase in postretirement medical expense in 2017 , 2016 and 2015 of $6.2 million , $7.9 million and $5.8 million , respectively, to maintain the allowable amount to be recovered for postretirement medical expense in the Oklahoma jurisdiction which are included in the Pension tracker regulatory asset or liability (see Note 1); and • a deferral of pension expense in 2017, 2016 and 2015 of $1.1 million , $0.1 million and $1.9 million related to the Arkansas jurisdictional portion of the pension settlement charge of $15.3 million , $8.6 million and $21.7 million , respectively. (In millions) 2017 2016 2015 Capitalized portion of net periodic pension benefit cost $ 4.4 $ 4.0 $ 5.0 Capitalized portion of net periodic postretirement benefit cost 1.2 0.8 1.9 Rate Assumptions Pension Plan and Postretirement Year Ended December 31 2017 2016 2015 2017 2016 2015 Discount rate 3.60 % 4.00 % 4.00 % 3.70 % 4.20 % 4.25 % Rate of return on plans' assets 7.50 % 7.50 % 7.50 % 4.00 % 4.00 % 4.00 % Compensation increases 4.20 % 4.20 % 4.20 % N/A N/A N/A Assumed health care cost trend: Initial trend N/A N/A N/A 7.50 % 6.75 % 6.10 % Ultimate trend rate N/A N/A N/A 4.50 % 4.50 % 4.50 % Ultimate trend year N/A N/A N/A 2030 2026 2026 N/A - not applicable The discount rate used to compute the present value of plan liabilities is based generally on rates of high-grade corporate bonds with maturities similar to the average period over which benefits will be paid. The discount rate used to determine net benefit cost for the current year is the same discount rate used to determine the benefit obligation as of the previous year's balance sheet date. The overall expected rate of return on plan assets assumption was 7.50 percent in both 2017 and 2016 , which was used in determining net periodic benefit cost due to recent returns on the Company's long-term investment portfolio. The rate of return on plan assets assumption is the average long-term rate of earnings expected on the funds currently invested and to be invested for the purpose of providing benefits specified by the Pension Plan or postretirement benefit plans. This assumption is reexamined at least annually and updated as necessary. The rate of return on plan assets assumption reflects a combination of historical return analysis, forward-looking return expectations and the plans' current and expected asset allocation. The assumed health care cost trend rates have a significant effect on the amounts reported for postretirement medical benefit plans. Future health care cost trend rates are assumed to be 6.50 percent in 2018 with the rates trending downward to 4.50 percent by 2026 . A one-percentage point change in the assumed health care cost trend rate would have the following effects: ONE-PERCENTAGE POINT INCREASE Year Ended December 31 (In millions) 2017 2016 2015 Effect on aggregate of the service and interest cost components $ — $ — $ — Effect on accumulated postretirement benefit obligations 0.1 0.2 0.2 ONE-PERCENTAGE POINT DECREASE Year Ended December 31 (In millions) 2017 2016 2015 Effect on aggregate of the service and interest cost components $ — $ — $ 0.1 Effect on accumulated postretirement benefit obligations 0.3 0.7 0.7 Pension Plan Investments, Policies and Strategies 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table below. Asset Class Target Allocation Minimum Maximum Domestic Large Cap Equity 40% 35% 60% Domestic Mid-Cap Equity 15% 5% 25% Domestic Small-Cap Equity 25% 5% 30% International Equity 20% 10% 30% The Company has retained an investment consultant responsible for the general investment oversight, analysis, monitoring investment guideline compliance and providing quarterly reports to certain of the Company's members and the Compan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 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Below is a list of each asset class utilized with appropriate comparative benchmark(s) each manager is evaluated against: Asset Class Comparative Benchmark(s) Active Duration Fixed Income Bloomberg Barclays Aggregate Long Duration Fixed Income Duration blended Barclays Long Government/Credit &amp; Barclays Universal Equity Index Standard &amp; Poor's 500 Index Mid-Cap Equity Russell Midcap Index Russell Midcap Value Index Small-Cap Equity Russell 2000 Index Russell 2000 Value Index International Equity Morgan Stanley Capital Investment ACWI ex-U.S. The fixed income managers are expected to use discretion over the asset mix of the trust assets in its efforts to maximize risk-adjusted performance. Exposure to any single issuer, other than the U.S. government, its agencies or its instrumentalities (which have no limits), is limited to five percent of the fixed income portfolio as measured by market value. At least 75 percent of the invested assets must possess an investment-grade rating at or above Baa3 or BBB- by Moody's Investors Services, Standard &amp; Poor's Ratings Services or Fitch Ratings. The portfolio may invest up to 10 percent of the portfolio's market value in convertible bonds as long as the securities purchased meet the quality guidelines. A portfolio may invest up to 15 percent of the portfolio's market value in private placement, including 144A securities with or without registration rights and allow for futures to be traded in the portfolio. The purchase of any of the Company's equity, debt or other securities is prohibited. 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S. All of the equities which are purchased for the international portfolio are thoroughly researched.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For all domestic equity investment managers, no more than five percent can be invested in any one stock at the time of purchase and no more than 10 percent after accounting for price appreciation. Options or financial futures may not be purchased unless prior approval of the Company's Investment Committee is received. The purchase of securities on margin is prohibited as is securities lending. Private placement or venture capital may not be purchased. All interest and dividend payments must be swept on a daily basis into a short-term money market fund for re-deployment. The purchase of any of the Company's equity, debt or other securities is prohibited. The purchase of equity or debt issues of the portfolio manager's organization is also prohibited. The aggregate positions in any company may not exceed one percent of the fair market value of its outstanding stock. Pension Plan Investments The following tables summarize the Pension Plan's investments that are measured at fair value on a recurring basis at December 31, 2017 and 2016 . There were no Level 3 investments held by the Pension Plan at December 31, 2017 and 2016 . (In millions) December 31, 2017 Level 1 Level 2 Net Asset Value (A) Common stocks $ 225.9 $ 225.9 $ — $ — U.S. Treasury notes and bonds (B) 169.7 169.7 — — Mortgage- and asset-backed securities 43.4 — 43.4 — Corporate fixed income and other securities 153.8 — 153.8 — Commingled fund (C) 29.9 — — 29.9 Foreign government bonds 4.0 — 4.0 — U.S. municipal bonds 1.2 — 1.2 — Money market fund 4.3 — — 4.3 Mutual fund 7.8 7.8 — — Futures: U.S. Treasury futures (receivable) 13.4 — 13.4 — U.S. Treasury futures (payable) (11.4 ) — (11.4 ) — Cash collateral 0.3 0.3 — — Forward contracts: Receivable (foreign currency) 0.1 — 0.1 — Total Pension Plan investments $ 642.4 $ 403.7 $ 204.5 $ 34.2 Receivable from broker for securities sold — Interest and dividends receivable 3.2 Payable to broker for securities purchased (10.3 ) Total Pension Plan assets $ 635.3 (In millions) December 31, 2016 Level 1 Level 2 Net Asset Value (A) Common stocks $ 237.1 $ 237.1 $ — $ — U.S. Treasury notes and bonds (B) 122.3 122.3 — — Mortgage-backed securities 59.2 — 59.2 — Corporate fixed income and other securities 137.6 — 137.6 — Commingled fund (C) 23.8 — — 23.8 Foreign government bonds 5.2 — 5.2 — U.S. municipal bonds 1.9 — 1.9 — Money market fund 2.2 — — 2.2 Mutual fund 9.0 9.0 — — Futures: U.S. Treasury futures (receivable) 10.7 — 10.7 — U.S. Treasury futures (payable) (2.3 ) — (2.3 ) — Cash collateral 0.3 0.3 — — Forward contracts: Receivable (foreign currency) 0.2 — 0.2 — Total Pension Plan investments $ 607.2 $ 368.7 $ 212.5 $ 26.0 Receivable from broker for securities sold — Interest and dividends receivable 3.0 Payable to broker for securities purchased (14.3 ) Total Pension Plan assets $ 595.9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s rating of Aaa and Government Agency Bonds with a Moody's Investors Services rating of A1 or higher. (C) This category represents units of participation in a commingled fund that primarily invested in stocks of international companies and emerging markets. The three levels defined in the fair value hierarchy and examples of each are as follows: Level 1 inputs are quoted prices in active markets for identical unrestricted assets or liabilities that are accessible by the Pension Plan at the measurement date. Instruments classified as Level 1 include investments in common stocks, U.S. Treasury notes and bonds, mutual funds and cash collateral.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Instruments classified as Level 2 include corporate fixed income and other securities, mortgage- and asset-backed securities, U.S. municipal bonds, foreign government bonds, U.S. Treasury futures contracts and forward contracts. Level 3 inputs are prices or valuation techniques for the asset or liability that require inputs that are both significant to the fair value measurement and unobservable (i.e., supported by little or no market activity). Unobservable inputs reflect the Plan's own assumptions about the assumptions that market participants would use in pricing the asset or liability (including assumptions about risk). Postretirement Benefit Plans In addition to providing pension benefits, the Compan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the Compan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The Company's contribution to the medical costs for pre-65 aged eligible retirees are fixed at the 2011 level, and the Company covers future annual medical inflationary cost increases up to five percent . Increases in excess of five percent annually are covered by the pre-65 aged retiree in the form of premium increases. The Company provides Medicare-eligible retirees and their Medicare-eligible spouses an annual fixed contribution to a Company-sponsored health reimbursement arrangement. Medicare-eligible retirees are able to purchase individual insurance policies supplemental to Medicare through a third-party administrator and use their health reimbursement arrangement funds for reimbursement of medical premiums and other eligible medical expenses. In August 2017, the Company adopted an amendment to the retiree medical plan. Effective January 1, 2018, the Company will reduce the amount of supplemental Medicare coverage for Medicare-eligible retirees, providing a fixed stipend based on current market analysis in August 2017. The Company will continue to allow those Medicare-eligible retirees to acquire coverage from a company-provided third-party administrator. The effect of these plan amendments is reflected in the Company’s December 31, 2017 Consolidated Balance Sheet as a reduction to the postretirement benefit obligation of $42.9 million . In August 2017, the Company settled the retiree life plan in its entirety and paid $26.4 million to participants in August 2017. No gain or loss was recognized upon settlement, and the effect of the settlement is reflected in the Company’s December 31, 2017 Consolidated Balance Sheet as a reduction in the Accrued Benefit Obligations of $27.9 million and related other comprehensive income and regulatory asset of $2.1 million . Postretirement Plans Investments The following tables summarize the postretirement benefit plans' investments that are measured at fair value on a recurring basis at December 31, 2017 and 2016 . There were no Level 2 investments held by the postretirement benefit plans at December 31, 2017 and 2016 . (In millions) December 31, 2017 Level 1 Level 3 Group retiree medical insurance contract $ 40.2 $ — $ 40.2 Mutual funds investment: U.S. equity investments 9.5 9.5 — Cash 0.5 0.5 — Total plan investments $ 50.2 $ 10.0 $ 40.2 (In millions) December 31, 2016 Level 1 Level 3 Group retiree medical insurance contract $ 44.7 $ — $ 44.7 Mutual funds investment: U.S. equity investments 8.1 8.1 — Money market funds investment 0.3 0.3 — Total plan investments $ 53.1 $ 8.4 $ 44.7 The group retiree medical insurance contract invests in a pool of common stocks, bonds and money market accounts, of which a significant portion is comprised of mortgage-backed securities. The unobservable input included in the valuation of the contract includes the approach for determining the allocation of the postretirement benefit plans' pro-rata share of the total assets in the contract. The following table summarizes the postretirement benefit plans' investments that are measured at fair value on a recurring basis using significant unobservable inputs (Level 3). Year Ended December 31 (In millions) 2017 Group retiree medical insurance contract: Beginning balance $ 44.7 Interest income 0.8 Dividend income 0.5 Net unrealized gains related to instruments held at the reporting date 0.3 Claims paid (5.9 ) Realized losses (0.1 ) Investment fees (0.1 ) Ending balance $ 40.2 Medicare Prescription Drug, Improvement and Modernization Act of 2003 The Medicare Prescription Drug, Improvement and Modernization Act of 2003 expanded coverage for prescription drugs. The following table summarizes the gross benefit payments the Company expects to pay related to its postretirement benefit plans, including prescription drug benefits . (In millions) Gross Projected 2018 $ 11.4 2019 11.5 2020 11.6 2021 11.6 2022 11.7 After 2022 48.6 The following table summarizes the benefit payments the Company expects to pay related to OGE Energy's Pension Plan and Restoration of Retirement Income Plan. These expected benefits are based on the same assumptions used to measure the Company's benefit obligation at the end of the year and include benefits attributable to estimated future employee service. (In millions) Projected Benefit Payments 2018 $ 65.6 2019 62.0 2020 63.4 2021 62.3 2022 61.1 After 2022 285.0 Post-Employment Benefit Plan Disabled employees receiving benefits from the Company's Group Long-Term Disability Plan are entitled to continue participating in the Compan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the Company's Group Long-Term Disability Plan and their dependents, as defined in the Company's Medical Plan. 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 the Company's Group Long-Term Disability Plan due to death, recovery from disability or eligibility for retiree medical benefits. The Company's post-employment benefit obligation was $2.5 million and $2.4 million at December 31, 2017 and 2016 , respectively. 401(k) Plan The Company provides a 401(k) Plan, and each regular full-time employee of the Company or a participating affiliate is eligible to participate in the 401(k) Plan immediately. All other employees of the Compan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reach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his or her future salary deferral rate to be automatically increased annually on a date and in an amount as specified by the participant in such election. For employees hired or rehired on or after December 1, 2009, the Company contributes to the 401(k) Plan, on behalf of each participant, 200 percent of the participant's contributions up to five percent of compensation. No Company 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 Once made, the Company's contribution may be directed to any available investment option in the 401(k) Plan. The Company match contributions vest over a three -year period. After two years of service, participants become 20 percent vested in their Company contribution account and become fully vested on completing three years of service. In addition, participants fully vest when they are eligible for normal or early retirement under the Pension Plan requirements, in the event of their termination due to death or permanent disability or upon attainment of age 65 while employed by the Company or its affiliates. The Company contributed $13.2 million , $11.9 million and $11.6 million in 2017 , 2016 and 2015 , respectively, to the 401(k) Plan. Deferred Compensation Plan The Company provides a nonqualified deferred compensation plan which is intended to be an unfunded plan. The plan's primary purpose is to provide a tax-deferred capital accumulation vehicle for a select group of management, highly compensated employees and non-employee members of the Board of Directors of the Company and to supplement such employees' 401(k) Plan contributions as well as offering this plan to be competitive in the marketplace. Eligible employees who enroll in the plan have the following deferral options: (i) eligible employees may elect to defer up to a maximum of 70 percent of base salary and 100 percent of annual bonus awards or (ii) eligible employees may elect a deferral percentage of base salary and bonus awards based on the deferral percentage elected for a year under the 401(k) Plan with such deferrals to start when maximum deferrals to the qualified 401(k) Plan have been made because of limitations in that plan. Eligible directors who enroll in the plan may elect to defer up to a maximum of 100 percent of directors' meeting fees and annual retainers. The Company matches employee (but not non-employee director) deferrals to make up for any match lost in the 401(k) Plan because of def</t>
  </si>
  <si>
    <t>Report of Business Segments</t>
  </si>
  <si>
    <t>Segment Reporting Information [Line Items]</t>
  </si>
  <si>
    <t>Report of Business Segments The Company reports its operations in two business segments: (i) the electric utility segment, which is engaged in the generation, transmission, distribution and sale of electric energy and (ii) natural gas midstream operations segment. Other Operations primarily includes the operations of the holding company. Intersegment revenues are recorded at prices comparable to those of unaffiliated customers and are affected by regulatory considerations. The following tables summarize the results of the Company's business segments for the years ended December 31, 2017 , 2016 and 2015 . 2017 Electric Utility Natural Gas Midstream Operations Other Operations Eliminations Total (In millions) Operating revenues $ 2,261.1 $ — $ — $ — $ 2,261.1 Cost of sales 897.6 — — — 897.6 Other operation and maintenance 486.1 0.3 (6.1 ) — 480.3 Depreciation and amortization 280.9 — 2.6 — 283.5 Taxes other than income 84.8 1.0 3.6 — 89.4 Operating income (loss) 511.7 (1.3 ) (0.1 ) — 510.3 Equity in earnings of unconsolidated affiliates — 131.2 — — 131.2 Other income (expense) 74.0 0.1 (1.2 ) (0.9 ) 72.0 Interest expense 138.4 — 6.3 (0.9 ) 143.8 Income tax expense (benefit) (A) 141.8 (195.2 ) 4.1 — (49.3 ) Net income (loss) $ 305.5 $ 325.2 $ (11.7 ) $ — $ 619.0 Investment in unconsolidated affiliates $ — $ 1,151.9 $ 8.5 $ — $ 1,160.4 Total assets $ 9,255.6 $ 1,155.3 $ 109.1 $ (107.3 ) $ 10,412.7 Capital expenditures $ 824.1 $ — $ — $ — $ 824.1 (A) The Company recorded an income tax benefit of $245.2 million and income tax expense of $10.5 million during the fourth quarter of 2017 due to the Company remeasuring deferred taxes related to the natural gas midstream operations and other operations segments, respectively, as a result of the 2017 Tax Act. See Note 7 for further discussion of the effects of the 2017 Tax Act. 2016 Electric Utility Natural Gas Midstream Operations Other Operations Eliminations Total (In millions) Operating revenues $ 2,259.2 $ — $ — $ — $ 2,259.2 Cost of sales 880.1 — — — 880.1 Other operation and maintenance 469.8 7.7 (11.9 ) — 465.6 Depreciation and amortization 316.4 — 6.2 — 322.6 Taxes other than income 84.0 — 3.6 — 87.6 Operating income (loss) 508.9 (7.7 ) 2.1 — 503.3 Equity in earnings of unconsolidated affiliates — 101.8 — — 101.8 Other income (expense) 27.7 0.1 (4.3 ) (0.2 ) 23.3 Interest expense 138.1 — 4.2 (0.2 ) 142.1 Income tax expense (benefit) 114.4 40.5 (6.8 ) — 148.1 Net income $ 284.1 $ 53.7 $ 0.4 $ — $ 338.2 Investment in unconsolidated affiliates $ — $ 1,158.6 $ — $ — $ 1,158.6 Total assets $ 8,669.4 $ 1,521.6 $ 89.0 $ (340.4 ) $ 9,939.6 Capital expenditures $ 660.1 $ — $ — $ — $ 660.1 2015 Electric Utility Natural Gas Midstream Operations Other Operations Eliminations Total (In millions) Operating revenues $ 2,196.9 $ — $ — $ — $ 2,196.9 Cost of sales 865.0 — — — 865.0 Other operation and maintenance 444.5 7.5 (0.4 ) — 451.6 Depreciation and amortization 299.9 — 8.0 — 307.9 Taxes other than income 87.1 — 4.1 — 91.2 Operating income (loss) 500.4 (7.5 ) (11.7 ) — 481.2 Equity in earnings of unconsolidated affiliates (A) — 15.5 — — 15.5 Other income (expense) 20.0 0.4 0.9 (0.3 ) 21.0 Interest expense 146.7 — 2.6 (0.3 ) 149.0 Income tax expense (benefit) 104.8 (1.0 ) (6.4 ) — 97.4 Net income (loss) $ 268.9 $ 9.4 $ (7.0 ) $ — $ 271.3 Investment in unconsolidated affiliates $ — $ 1,194.4 $ — $ — $ 1,194.4 Total assets $ 8,525.5 $ 1,439.5 $ 174.6 $ (559.0 ) $ 9,580.6 Capital expenditures $ 551.6 $ — $ (3.8 ) $ — $ 547.8 (A) The Company recorded a $108.4 million pre-tax charge during the third quarter of 2015 for its share of Enable's goodwill impairment, as adjusted for the basis difference. See Note 3 for further discussion of the goodwill impairment.</t>
  </si>
  <si>
    <t>Commitments and Contingencies</t>
  </si>
  <si>
    <t>Commitments and Contingencies Disclosure [Abstract]</t>
  </si>
  <si>
    <t xml:space="preserve">Commitments and Contingencies Operating Lease Obligations The Company has operating lease obligations expiring at various dates , primarily for OG&amp;E railcar leases , OG&amp;E wind farm land leases and the Company's noncancellable operating lease. Future minimum payments for noncancellable operating leases are as follows: Year Ended December 31 (In millions) 2018 2019 2020 2021 2022 After 2022 Total Operating lease obligations: Railcars $ 1.7 $ 20.9 $ — $ — $ — $ — $ 22.6 Wind farm land leases 2.5 2.5 2.9 2.9 2.9 40.6 54.3 Noncancellable operating lease 0.6 — — — — — 0.6 Total operating lease obligations $ 4.8 $ 23.4 $ 2.9 $ 2.9 $ 2.9 $ 40.6 $ 77.5 Payments for operating lease obligations were $6.2 million , $9.3 million and $7.7 million for the years ended December 31, 2017 , 2016 and 2015 , respectively. OG&amp;E Railcar Lease Agreement OG&amp;E has a noncancellable operating lease with a purchase option, covering 1,243 rotary gondola railcars to transport coal from Wyoming to OG&amp;E's coal-fired generation units. Rental payments are charged to fuel expense and are recovered through OG&amp;E's tariffs and fuel adjustment clauses. On December 17, 2015, OG&amp;E renewed the lease agreement effective February 1, 2016. At the end of the new lease term, which is February 1, 2019, OG&amp;E has the option to either purchase the railcars at a stipulated fair market value or renew the lease. If OG&amp;E chooses not to purchase the railcars or renew the lease agreement and the actual fair value of the railcars is less than the stipulated fair market value, OG&amp;E would be responsible for the difference in those values up to a maximum of $18.2 million . OG&amp;E is also required to maintain all of the railcars it has under the operating lease. OG&amp;E Wind Farm Land Lease Agreements OG&amp;E has operating leases related to land for its Centennial, OU Spirit and Crossroads wind farms expiring at various dates. The Centennial lease has rent escalations which increase annually based on the Consumer Price Index. The OU Spirit and Crossroads leases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useful life. Noncancellable Operating Lease On August 29, 2012, the Company executed a five-year lease agreement for office space from September 1, 2013 to August 31, 2018. This lease has rent escalations which increase after five years and allows for leasehold improvements. Other Purchase Obligations and Commitments The Company's other future purchase obligations and commitments estimated for the next five years are as follows: (In millions) 2018 2019 2020 2021 2022 Total Other purchase obligations and commitments: Cogeneration capacity and fixed operation and maintenance payments $ 72.8 $ 65.3 $ 53.2 $ 49.5 $ 45.4 $ 286.2 Expected cogeneration energy payments 35.7 35.6 35.9 37.1 38.3 182.6 Minimum fuel purchase commitments 139.8 36.2 24.6 24.6 24.6 249.8 Expected wind purchase commitments 58.7 56.5 56.9 57.3 57.8 287.2 Long-term service agreement commitments 7.9 41.9 2.4 2.4 2.4 57.0 Mustang Modernization expenditures 24.9 — — — — 24.9 Environmental compliance plan expenditures 63.0 8.9 0.2 — — 72.1 Total other purchase obligations and commitments $ 402.8 $ 244.4 $ 173.2 $ 170.9 $ 168.5 $ 1,159.8 Public Utility Regulatory Policy Act of 1978 At December 31, 2017 , OG&amp;E has a QF contract with Oklahoma Cogeneration LLC which expires on August 31, 2019, and a QF contract with AES-Shady Point, Inc. which expires on January 15, 2023. These contracts were entered into pursuant to the Public Utility Regulatory Policy Act of 1978. Stated generally, the Public Utility Regulatory Policy Act of 1978 and the regulations thereunder promulgated by the FERC require OG&amp;E to purchase power generated in a manufacturing process from a QF. The rate for such power to be paid by OG&amp;E was approved by the OCC. The rate generally consists of two components: one is a rate for actual electricity purchased from the QF by OG&amp;E, and the other is a capacity charge, which OG&amp;E must pay the QF for having the capacity available. However, if no electrical power is made available to OG&amp;E for a period of time (generally three months), OG&amp;E's obligation to pay the capacity charge is suspended. The total cost of cogeneration payments is recoverable in rates from customers. For the 320 MWs AES-Shady Point, Inc. QF contract and the 120 MWs Oklahoma Cogeneration LLC QF contract, OG&amp;E purchases 100 percent of the electricity generated by the QFs. As part of the QF contract with AES-Shady Point Inc., OG&amp;E had the option beginning in July 2017 to provide notice to AES-Shady Point Inc. to terminate the contract in January 2018. On July 17, 2017, OG&amp;E and AES-Shady Point, Inc. amended the agreement to allow OG&amp;E the ability, through July 17, 2018, to provide AES-Shady Point Inc. a termination notice that would terminate the agreement on January 15, 2019. For the years ended December 31, 2017 , 2016 and 2015 , OG&amp;E made total payments to cogenerators of $115.2 million , $124.8 million and $124.0 million , respectively, of which $63.0 million , $66.3 million and $69.5 million , respectively, represented capacity payments. All payments for purchased power, including cogeneration, are included in the Consolidated Statements of Income as Cost of Sales. OG&amp;E Minimum Fuel Purchase Commitments OG&amp;E has coal contracts for purchases through June 2018. As a participant in the SPP Integrated Marketplace, OG&amp;E now purchases a relatively small percentage of its natural gas supply through long-term agreements. Alternatively, OG&amp;E relies on a combination of natural gas call agreements, whereby OG&amp;E has the right but not the obligation to purchase a defined quantity of natural gas, combined with day and intra-day purchases to meet the demands of the SPP Integrated Marketplace. OG&amp;E Wind Purchase Commitments OG&amp;E owns the 120 MW Centennial, 101 MW OU Spirit and 228 MW Crossroads wind farms. OG&amp;E's current wind power portfolio also includes purchase power contracts with the following: Company Location Term of Contract Expiration of Contract MWs CPV Keenan Woodward County, OK 20 years 2030 152.0 Edison Mission Energy Dewey County, OK 20 years 2031 130.0 NextEra Energy Blackwell, OK 20 years 2032 60.0 FPL Energy Woodward, OK 15 years 2018 50.0 The following table summarizes OG&amp;E's wind power purchases for the years ended December 31, 2017 , 2016 and 2015 . Year Ended December 31 (In millions) 2017 2016 2015 CPV Keenan $ 29.0 $ 29.2 $ 26.7 Edison Mission Energy 22.1 21.1 19.7 NextEra Energy 7.4 7.3 7.0 FPL Energy 2.6 3.4 3.2 Total wind power purchased $ 61.1 $ 61.0 $ 56.6 OG&amp;E Long-Term Service Agreement Commitments OG&amp;E has a long-term parts and service maintenance contract for the upkeep of the McClain Plant. In May 2013, a new contract was signed that is expected to run for the earlier of 128,000 factored-fired hours or 4,800 factored-fired starts. On December 30, 2015, the McClain Long-Term Service Agreement was amended to define the terms and conditions for the exchange of spare rotors between OG&amp;E and General Electric International, Inc. Based on historical usage and current expectations for future usage, this contract is expected to run until 2031. The contract requires payments based on both a fixed and variable cost component, depending on how much the McClain Plant is used. OG&amp;E has a long-term parts and service maintenance contract for the upkeep of the Redbud Plant. In March 2013, the contract was amended to extend the contract coverage for an additional 24,000 factored-fired hours resulting in a maximum of the earlier of 144,000 factored-fired hours or 4,500 factored-fired starts. Based on historical usage and current expectations for future usage, this contract is expected to run until 2029. The contract requires payments based on both a fixed and variable cost component, depending on how much the Redbud Plant is used. Enable Gas Transportation Agreement OG&amp;E contracts with Enable for firm non-notice load following gas transportation services under a five year contract. The contract will expire in April 2019. In 2016, OG&amp;E entered into an additional gas transportation services contract with Enable which will be effective upon the conversion of units 4 and 5 at Muskogee from coal to gas.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planning for future construction activities to avoid or mitigate harm to threatened or endangered species and requiring the installation and operation of emissions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OG&amp;E is managing several potentially material uncertainties about the scope and timing for the acquisition, installation and operation of additional pollution control equipment and compliance costs for a variety of the EPA rules that are being challenged in court. OG&amp;E is unable to predict the financial impact of these matters with certainty at this time. Management continues to evaluate its compliance with existing and proposed environmental legislation and regulations and implement appropriate environmental programs in a competitive market. Air Quality Control System On September 10, 2014, OG&amp;E executed a contract for the design, engineering and fabrication of two circulating Dry Scrubber systems to be installed at Sooner Units 1 and 2. OG&amp;E entered into an agreement on February 9, 2015 to install the Dry Scrubber systems. The Dry Scrubbers are expected to be completed in mid to late 2018. More detail regarding the ECP can be found under the "Pending Regulatory Matters" in Note 14. Clean Power Plan On October 23, 2015, the EPA published the final Clean Power Plan that established standards of performance for CO 2 emissions from existing fossil-fuel-fired power plants along with state-specific CO 2 reduction standards expressed as both rate-based (lbs./MWh) and mass-based (tons/yr.) goals. However, the rule was challenged in court when it was issued, and the U.S. Supreme Court issued orders staying implementation of the Clean Power Plan on February 9, 2016 pending resolution of the court challenges. The EPA published a proposal on October 16, 2017 to repeal the Clean Power Plan. In addition, the EPA published an Advance Notice of Proposed Rulemaking seeking comments on regulatory options for replacing the Clean Power Plan. The ultimate timing and impact of these standards on OG&amp;E's operations cannot be determined with certainty at this time, although a requirement for significant reduction of CO 2 emissions from existing fossil-fuel-fired power plants ultimately could result in significant additional compliance costs that would affect the Company's future consolidated financial position, results of operations and cash flows if such costs are not recovered through regulated rates. Other In the normal course of business, the Company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the Company has incurred a probable loss as set forth by GAAP, an estimate is made of the loss, and the appropriate accounting entries are reflected in the Company's Consolidated Financial Statements. At the present time, based on current available information, the Company believes that any reasonably possible losses in excess of accrued amounts arising out of pending or threatened lawsuits or claims would not be quantitatively material to its financial statements and would not have a material adverse effect on the Company's consolidated financial position, results of operations or cash flows. </t>
  </si>
  <si>
    <t>Rate Matters and Regulation</t>
  </si>
  <si>
    <t>Regulated Operations [Abstract]</t>
  </si>
  <si>
    <t>Rate Matters and Regulation Regulation and Rates OG&amp;E's retail electric tariffs are regulated by the OCC in Oklahoma and by the APSC in Arkansas. The issuance of certain securities by OG&amp;E is also regulated by the OCC and the APSC. OG&amp;E's transmission activities, short-term borrowing authorization and accounting practices are subject to the jurisdiction of the FERC. The Secretary of the U.S. Department of Energy has jurisdiction over some of OG&amp;E's facilities and operations. In 2017 , 85 percent of OG&amp;E's electric revenue was subject to the jurisdiction of the OCC, eight percent to the APSC and seven percent to the FERC. The OCC issued an order in 1996 authorizing OG&amp;E to reorganize into a subsidiary of the Company. The order required that, among other things, (i) the Company permit the OCC access to the books and records of the Company and its affiliates relating to transactions with OG&amp;E, (ii) the Company employ accounting and other procedures and controls to protect against subsidization of non-utility activities by OG&amp;E's customers and (iii) the Company refrain from pledging OG&amp;E assets or income for affiliate transactions. In addition, the Energy Policy Act of 2005 enacted the Public Utility Holding Company Act of 2005, which in turn granted to the FERC access to the books and records of the Company and its affiliates as the FERC deems relevant to costs incurred by OG&amp;E or necessary or appropriate for the protection of utility customers with respect to the FERC jurisdictional rates . Completed Regulatory Matters Arkansas Rate Case Filing On August 25, 2016, OG&amp;E filed a general rate case with the APSC. The rate filing requested a $16.5 million rate increase based on a 10.25 percent return on equity. The requested rate increase was based on a June 30, 2016 test year and included recovery of over $3.0 billion of electric infrastructure additions since the last Arkansas general rate case in 2011. The requested increase also reflected increases in operation and maintenance expenses, including vegetation management and increased recovery of depreciation and dismantlement costs. In May 2017, the APSC approved a settlement between OG&amp;E and the staff of the APSC and other intervenors. The settlement provided for a $7.1 million annual rate increase and a 9.5 percent return on equity on a 50.0 percent equity capital structure. The settlement also provided that OG&amp;E will be regulated under a formula rate rider, which should result in a more efficient process as the return on equity, depreciation rates and capital structure should not change from what was approved by the APSC in this settlement. The formula rate rider provides for an adjustment to rates if the earned rate of return falls outside of a plus or minus 50 basis point dead-band around the allowed return on equity. Adjustments are limited to plus or minus four percent of revenue for each rate class for the 12 months preceding the projected year. The initial term for the formula rate rider is not to exceed five years, unless additional approval is obtained from the APSC. OG&amp;E expects to make its first filing under the Arkansas Formula Rate Rider in October 2018. Fuel Adjustment Clause Review for Calendar Year 2015 On September 8, 2016, the OCC staff filed an application to review OG&amp;E’s fuel adjustment clause for calendar year 2015, including the prudence of OG&amp;E’s electric generation, purchased power and fuel procurement costs. On October 12, 2017, the OCC issued an order finding that, for the calendar year 2015, OG&amp;E's electric generation, purchased power and fuel procurement processes and costs were prudent. Oklahoma Rate Case Filing - 2015 On December 18, 2015, OG&amp;E filed a general rate case with the OCC requesting a rate increase of $92.5 million and a 10.25 percent return on equity based on a common equity percentage of 53.0 percent . T he rate case was based on a June 30, 2015 test year and included recovery of $1.6 billion of electric infrastructure additions since its last general rate case in Oklahoma. On July 1, 2016, OG&amp;E implemented an annual interim rate increase of $69.5 million , subject to refund for amounts in excess of the rates approved by the OCC. In December 2016, the ALJ issued a report and recommendations in the case. The ALJ's recommendations included, among other things, the use of OG&amp;E's actual capital structure of 53.0 percent equity and 47.0 percent long-term debt and a return on equity of 9.87 percent resulting in an annual increase in OG&amp;E's revenues of $40.7 million . During February and March 2017, the OCC held hearings and, on March 20, 2017, issued an order. The order resulted in an annual net increase of approximately $8.8 million in OG&amp;E's rates to its Oklahoma retail customers. Although the order adopted certain recommendations set forth in the ALJ report, it differed in certain key respects. The primary adjustments to the ALJ report consist of: (i) Oklahoma retail authorized rate of return on equity of 9.50 percent , (ii) depreciation expense is reduced by approximately $28.6 million from the ALJ report or $36.4 million from then current rates on an annual basis, (iii) recovery of 50.0 percent of short-term incentive compensation and no recovery of long-term incentive compensation, (iv) recovery of OG&amp;E's requested vegetation management expenses and (v) recovery of production tax credits expiring in 2017 and air quality control systems consumable costs through the fuel adjustment clause. The order maintained OG&amp;E's existing capital structure of 53.0 percent equity and 47.0 percent long-term debt. As a result of the March 2017 OCC rate order, OG&amp;E recorded, in the first quarter of 2017, adjustments to depreciation expense, amortization of regulatory assets and liabilities and impacts to the fuel adjustment clause effective July 1, 2016. On May 1, 2017, OG&amp;E implemented new rates and began refunding excess amounts that it had collected in interim rates. As of November 30, 2017 , OG&amp;E had completed the refund of $47.5 million collected in excess interim rates. Mustang Modernization Plan - Arkansas On August 15, 2017, OG&amp;E filed for a determination with the APSC that the Mustang facility is in the public interest. The filing did not seek recovery for any costs associated with the Mustang Modernization Plan, as request for recovery of costs will take place with the first formula rate filing expected to be made in October 2018. On January 2, 2018, the APSC issued an order finding the Mustang Modernization Plan to be in the public interest.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Environmental Compliance Plan On August 6, 2014, OG&amp;E filed an application with the OCC for approval of its plan to comply with the EPA’s MATS and Regional Haze Rule FIP while serving the best long-term interests of customers in light of future environmental uncertainties. The application sought approval of the ECP and for a recovery mechanism for the associated costs. The ECP includes installing Dry Scrubbers at Sooner Units 1 and 2 and the conversion of Muskogee Units 4 and 5 to natural gas. The application also asked the OCC to predetermine the prudence of its Mustang Modernization Plan and approval for a recovery mechanism for the associated costs. On December 2, 2015, OG&amp;E received an order from the OCC denying its plan to comply with the environmental mandates of the Federal Clean Air Act, Regional Haze Rule and MATS. The OCC also denied OG&amp;E's request for pre-approval of its Mustang Modernization Plan, revised depreciation rates for both the retirement of the Mustang units and the replacement combustion turbines and pre-approval of early retirement and replacement of generating units at its Mustang site, including cost recovery through a rider. On February 12, 2016, OG&amp;E filed an application requesting the OCC to issue an order approving its decision to install Dry Scrubbers at the Sooner facility. OG&amp;E's application did not seek approval of the costs of the Dry Scrubber project. Instead, the reasonableness of the costs would be considered after the project is completed, and OG&amp;E seeks recovery in a general rate case. On April 28, 2016, the OCC approved the Dry Scrubber project. Two parties appealed the OCC's decision to the Oklahoma Supreme Court. The Company is unable to predict what action the Oklahoma Supreme Court may take or the timing of any such action. OG&amp;E anticipates the total cost of Dry Scrubbers will be $542.4 million , including allowance for funds used during construction and capitalized ad valorem taxes and expects the project to be completed in mid to late 2018. As of December 31, 2017 , OG&amp;E had invested $401.3 million in the Dry Scrubbers. OG&amp;E anticipates the total cost for the Mustang Modernization Plan will be $390.0 million , including allowance for funds used during construction and capitalized ad valorem taxes and expects the project to be completed in early 2018. As of December 31, 2017 , OG&amp;E had invested $348.4 million in the Mustang Modernization Plan. Integrated Resource Plans In October 2015, OG&amp;E finalized the 2015 IRP and submitted it to the OCC. The 2015 IRP updated certain assumptions contained in the IRP submitted in 2014 but did not make any material changes to the ECP and other parts of the plan. Currently, OG&amp;E is scheduled to update its IRP in Oklahoma by October 1, 2018 and in Arkansas by October 31, 2018. Demand Program Rider - Energy Efficiency Lost Net Revenues During the May 2017 implementation of new rates, OG&amp;E reserved $5.6 million , pending resolution of a dispute with the OCC's Public Utility Division staff, regarding recovery of certain lost revenues associated with energy efficiency incurred prior to the March 2017 OCC rate order. These lost revenues are included within the total Demand Program Rider regulatory asset balance of $31.6 million as disclosed in Note 1. Fuel Adjustment Clause Review for Calendar Year 2016 On August 3, 2017, the OCC staff filed an application to review OG&amp;E's fuel adjustment clause for calendar year 2016, including the prudence of OG&amp;E's electric generation, purchased power and fuel procurement costs. On February 7, 2018, an intervenor filed a recommendation to disallow the Oklahoma jurisdictional portion of $3.3 million related to wind sales in the SPP. A hearing is scheduled for March 29, 2018. Oklahoma Rate Case Filing - 2018 On January 16, 2018, OG&amp;E filed a general rate case in Oklahoma, requesting a rate increase of $1.9 million per year, assuming a 9.9 percent return on equity. The filing seeks recovery of the seven Mustang combustion turbines that are part of the Mustang Modernization Plan, requests an increase in depreciation rates to levels similar with rates in existence prior to the March 2017 OCC rate order and credits customers for the impacts of the 2017 Tax Act, enacted on December 22, 2017. On December 22, 2017, the Attorney General of Oklahoma requested that the OCC reduce the rates and charges for electric service and provide for any refund due to the customers of OG&amp;E resulting from the 2017 Tax Act. In response, on January 4, 2018, the OCC ordered OG&amp;E to record a reserve, beginning on January 4, 2018, to reflect the reduced federal corporate tax rate of 21 percent and the amortization of excess accumulated deferred income tax and any other tax implications of the 2017 Tax Act on an interim basis, subject to refund until utility rates are adjusted to reflect the federal tax savings and a final order is issued in OG&amp;E's pending rate case filed on January 16, 2018. Further, the OCC ordered the amounts of any refunds of such reserves owed to customers should accrue interest at a rate equivalent to OG&amp;E's cost of capital as previously recognized in the March 2017 OCC rate order. APSC Order - 2017 Tax Act On January 12, 2018, as a result of the 2017 Tax Act, the APSC ordered OG&amp;E to prepare and file an analysis, within 30 days of this order, of the ratemaking effects of the 2017 Tax Act on OG&amp;E's revenue requirement and begin, effective January 1, 2018, to book regulatory liabilities to record the current and deferred impacts of the 2017 Tax Act. The APSC will subsequently solicit comments or testimony regarding the extent of the impacts of the 2017 Tax Act and how any resulting benefits, including carrying charges, should be returned to customers. FERC - Section 206 Filing In January 2018, the Oklahoma Municipal Power Authority filed a complaint at the FERC stating that the base return on common equity used by OG&amp;E in calculating formula transmission rates under the SPP Open Access Transmission Tariff is unjust and unreasonable and should be reduced from 10.60 percent to 7.85 percent , effective upon the date of the complaint. The Company is analyzing the potential impact of the complaint but estimates that if the FERC ultimately orders a reduction, each 25 basis point reduction in the requested return on equity would reduce the Company's SPP Open Access Transmission Tariff transmission revenues by approximately $1.5 million annually. In addition to the request to reduce the return on equity, the Oklahoma Municipal Power Authority's complaint also requests that modifications be made to OG&amp;E's transmission formula rates to reflect the impacts of the 2017 Tax Act. Although the proceeding is in the early stages, OG&amp;E expects to contest the reduction of its base return on equity. The Company is unable to predict what action the FERC will take in response to the Oklahoma Municipal Power Authority's complaint or the timing of such action. However, if the FERC orders revenue reductions as a result of the complaint, including refunds from the date of the complaint filing, it could have a material adverse effect on the Company's consolidated financial position, results of operations and cash flows.</t>
  </si>
  <si>
    <t>Quarterly Financial Data</t>
  </si>
  <si>
    <t>Quarterly Financial Data [Abstract]</t>
  </si>
  <si>
    <t>Quarterly Financial Information [Text Block]</t>
  </si>
  <si>
    <t>Quarterly Financial Data (Unaudited) Due to the seasonal fluctuations and other factors of the Company's businesses, the operating results for interim periods are not necessarily indicative of the results that may be expected for the year. In the Company's opinion, the following quarterly financial data includes all adjustments, consisting of normal recurring adjustments, necessary to fairly present such amounts. Summarized consolidated quarterly unaudited financial data is as follows: Quarter Ended ( In millions, except per share data) March 31 June 30 September 30 December 31 Total Operating revenues 2017 $ 456.0 $ 586.4 $ 716.8 $ 501.9 $ 2,261.1 2016 $ 433.1 $ 551.4 $ 743.9 $ 530.8 $ 2,259.2 Operating income 2017 $ 43.8 $ 143.5 $ 243.3 $ 79.7 $ 510.3 2016 $ 37.9 $ 125.9 $ 257.3 $ 82.2 $ 503.3 Net income 2017 $ 36.0 $ 104.8 $ 183.4 $ 294.8 $ 619.0 2016 $ 25.2 $ 71.5 $ 183.6 $ 57.9 $ 338.2 Basic earnings per average common share (A) 2017 $ 0.18 $ 0.52 $ 0.92 $ 1.48 $ 3.10 2016 $ 0.13 $ 0.35 $ 0.92 $ 0.29 $ 1.69 Diluted earnings per average common share (A) 2017 $ 0.18 $ 0.52 $ 0.92 $ 1.48 $ 3.10 2016 $ 0.13 $ 0.35 $ 0.92 $ 0.29 $ 1.69 (A) Due to the impact of dilution on the earnings per share calculation, quarterly earnings per share amounts may not add to the total.</t>
  </si>
  <si>
    <t>Schedule II</t>
  </si>
  <si>
    <t>Valuation and Qualifying Accounts [Abstract]</t>
  </si>
  <si>
    <t>Schedule of Valuation and Qualifying Accounts Disclosure [Text Block]</t>
  </si>
  <si>
    <t>SCHEDULE II - Valuation and Qualifying Accounts Additions Description Balance at Beginning of Period Charged to Costs and Expenses Deductions (A) Balance at End of Period (In millions) Balance at December 31, 2015 Reserve for Uncollectible Accounts $ 1.6 $ 2.4 $ 2.6 $ 1.4 Balance at December 31, 2016 Reserve for Uncollectible Accounts $ 1.4 $ 2.5 $ 2.4 $ 1.5 Balance at December 31, 2017 Reserve for Uncollectible Accounts $ 1.5 $ 2.6 $ 2.6 $ 1.5 (A) Uncollectible accounts receivable written off, net of recoveries.</t>
  </si>
  <si>
    <t>Summary of Significant Accounting Policies (Policies)</t>
  </si>
  <si>
    <t>Consolidation, Policy [Policy Text Block]</t>
  </si>
  <si>
    <t xml:space="preserve">Organization The Company is an energy and energy services provider offering physical delivery and related services for both electricity and natural gas primarily in the south central U.S. The Company conducts these activities through two business segments: (i) electric utility and (ii) natural gas midstream operations. The accounts of the Company and its wholly owned subsidiaries are included in the consolidated financial statements. All intercompany transactions and balances are eliminated in consolidation. The Company generally uses the equity method of accounting for investments where its ownership interest is between 20 percent and 50 percent and it lacks the power to direct activities that most significantly impact economic performance. The electric utility segment generates, transmits, distributes and sells electric energy in Oklahoma and western Arkansas . Its operations are conducted through OG&amp;E and are subject to regulation by the OCC, the APSC and the FERC. OG&amp;E was incorporated in 1902 under the laws of the Oklahoma Territory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wholly owned subsidiaries and ultimately OGE Holdings. Enable is engaged in the business of gathering, processing, transporting and storing natural gas. Enable's natural gas gathering and processing assets are strategically located in four states and serve natural gas production from shale developments in the Anadarko, Arkoma and Ark-La-Tex basins. Enable also owns an emerging crude oil gathering business in the Bakken Shale formation, principally located in the Williston Basin of North Dakota. Enable's natural gas transportation and storage assets extend from western Oklahoma and the Texas Panhandle to Alabama and from Louisiana to Illinois. </t>
  </si>
  <si>
    <t>Public Utilities, Policy [Policy Text Block]</t>
  </si>
  <si>
    <t>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which could have significant financial effects.</t>
  </si>
  <si>
    <t>Use of Estimates, Policy [Policy Text Block]</t>
  </si>
  <si>
    <t xml:space="preserve">Use of Estimates In preparing the Consolidated Financial Statements, management is required to make estimates and assumptions that affect the reported amounts of assets and liabilities and disclosure of contingent assets and contingent liabilities at the date of the Consolidated Financial Statements and the reported amounts of revenues and expenses during the reporting period. Changes to these assumptions and estimates could have a material effect on the Company's Consolidated Financial Statements. However, the Company believes it has taken reasonable positions where assumptions and estimates are used in order to minimize the negative financial impact to the Company that could result if actual results vary from the assumptions and estimates. In management's opinion, the areas of the Company where the most significant judgment is exercised includes the determination of Pension Plan assumptions, income taxes, contingency reserves, asset retirement obligations and depreciable lives of property, plant and equipment . For the electric utility segment, significant judgment is also exercised in the determination of regulatory assets and liabilities and unbilled revenues . </t>
  </si>
  <si>
    <t>Cash and Cash Equivalents, Policy [Policy Text Block]</t>
  </si>
  <si>
    <t xml:space="preserve">Cash and Cash Equivalents For purposes of the Consolidated Financial Statements, the Company considers all highly liquid investments purchased with an original maturity of three months or less to be cash equivalents. These investments are carried at cost, which approximates fair value. </t>
  </si>
  <si>
    <t>Allowance for Uncollectible Accounts Receivable, Policy</t>
  </si>
  <si>
    <t>Customer balances are generally written off if not collected within six months after the final billing date. The allowance for uncollectible accounts receivable for OG&amp;E is calculated by multiplying the last six months of electric revenue by the provision rate, which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on the Consolidated Balance Sheets and is included in the Other Operation and Maintenance Expense on the Consolidated Statements of Income. The allowance for uncollectible accounts receivable was $1.5 million at both December 31, 2017 and 2016 . 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si>
  <si>
    <t>Inventory, Policy [Policy Text Block]</t>
  </si>
  <si>
    <t>Fuel Inventories Fuel inventories for the generation of electricity consist of coal, natural gas and oil. OG&amp;E uses the weighted-average cost method of accounting for inventory that is physically added to or withdrawn from storage or stockpiles. The amount of fuel inventory was $84.3 million and $82.4 million at December 31, 2017 and 2016 , respectively.</t>
  </si>
  <si>
    <t>Property, Plant and Equipment, Policy [Policy Text Block]</t>
  </si>
  <si>
    <t xml:space="preserve">Property, Plant and Equipment 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is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ther Expense. Repair and replacement of minor items of property are included in the Consolidated Statements of Income as Other Operation and Maintenance Expense. </t>
  </si>
  <si>
    <t>Depreciation and Amortization, Policy [Policy Text Block]</t>
  </si>
  <si>
    <t>Depreciation and Amortization The provision for depreciation, which was 2.5 percent and 3.0 percent of the average depreciable utility plant for 2017 and 2016 , respectively, is calculated using the straight-line method over the estimated service life of the utility assets. Depreciation is provided at the unit level for production plant and at the account or sub-account level for all other plant and is based on the average life group method. In 2018 , the provision for depreciation is projected to be 2.7 percent of the average depreciable utility plant. Amortization of intangible assets is calculated using the straight-line method. Of the remaining amortizable intangible plant balance at December 31, 2017 , 98.6 percent will be amortized over 10.4 years with the remaining 1.4 percent of the intangible plant balance at December 31, 2017 being amortized over 23.7 years. Amortization of plant acquisition adjustments is provided on a straight-line basis over the estimated remaining service life of the acquired asset. Plant acquisition adjustments include $148.3 million for the Redbud Plant, which is being amortized over a 27 year life and $3.3 million for certain transmission substation facilities in OG&amp;E's service territory, which are being amortized over a 37 to 59 year period.</t>
  </si>
  <si>
    <t>Equity Method Investments [Policy Text Block]</t>
  </si>
  <si>
    <t>Investment in Unconsolidated Affiliate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that are considered most significant to the economic performance of Enabl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December 31, 2017 as presented in Note 12.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solidated Statements of Cash Flows. The Company considers distributions received from Enable in excess of cumulative equity in earnings subsequent to the date of investment to be a return of investment and are classified as investing activities in the Consolidated Statements of Cash Flows.</t>
  </si>
  <si>
    <t>Asset Retirement Obligation [Policy Text Block]</t>
  </si>
  <si>
    <t xml:space="preserve">Asset Retirement Obligations OG&amp;E has asset retirement obligations primarily associated with the removal of company-owned wind turbines on leased land, as well as the removal of asbestos from certain power generating stations. The Company has recorded asset retirement obligations that are being accreted over their respective lives ranging from three to 74 years. </t>
  </si>
  <si>
    <t>Allowance for Funds Used During Construction, Policy [Policy Text Block]</t>
  </si>
  <si>
    <t xml:space="preserve">Allowance for Funds Used During Construction Allowance for funds used during construction, a non-cash item, is reflected as an increase to net Other Income and a reduction to Interest Expense in the Consolidated Statements of Income and as an increase to Construction Work in Progress in the Consolidated Balance Sheets. Allowance for funds used during construction is calculated according to the FERC requirements for the imputed cost of equity and borrowed funds. Allowance for funds used during construction rates, compounded semi-annually, were 8.2 percent , 8.2 percent and 8.1 percent for the years ended December 31, 2017 , 2016 and 2015 , respectively. </t>
  </si>
  <si>
    <t>Collection of Sales Tax, Policy [Policy Text Block]</t>
  </si>
  <si>
    <t xml:space="preserve">Collection of Sales Tax 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 </t>
  </si>
  <si>
    <t>Revenue Recognition, Policy [Policy Text Block]</t>
  </si>
  <si>
    <t xml:space="preserve">Revenue Recognition General OG&amp;E recognizes revenue from electric sales when power is delivered to customers. OG&amp;E reads its customers' meters and sends bills to its customers throughout each month. As a result, there is a significant amount of customers' electricity consumption that has not been billed at the end of each month. OG&amp;E accrues an estimate of the revenues for electric sales delivered since the latest billings. Unbilled revenue is presented in Accrued Unbilled Revenues on the Consolidated Balance Sheets and in Operating Revenues on the Consolidated Statements of Income based on estimates of usage and prices during the period. The estimates that management uses in this calculation could vary from the actual amounts to be paid by customers. SPP Purchases and Sales 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The SPP has implemented FERC-approved regional day-ahead and real-time markets for energy and operating services, as well as associated transmission congestion rights. Collectively, the three markets operate together under the global name, SPP Integrated Marketplace. OG&amp;E represents owned- and contracted-generation assets and customer load in the SPP Integrated Marketplace for the sole benefit of its customers. OG&amp;E has not participated in the SPP Integrated Marketplace for any speculative trading activities. OG&amp;E records the SPP Integrated Marketplace transactions as sales or purchases per FERC Order 668, which requires that purchases and sales be recorded on a net basis for each settlement period of the SPP Integrated Marketplace. These results are reported as Operating Revenues or Cost of Sales in the Consolidated Financial Statements. OG&amp;E revenues, expenses, assets and liabilities may be adversely affected by changes in the organization, operating and regulation by the FERC or the SPP. </t>
  </si>
  <si>
    <t>Fuel Adjustment Clauses, Policy [Policy Text Block]</t>
  </si>
  <si>
    <t>Fuel Adjustment Clauses The actual cost of fuel used in electric generation and certain purchased power costs are passed through to OG&amp;E's customers through fuel adjustment clauses. The fuel adjustment clauses are subject to periodic review by the OCC and the APSC.</t>
  </si>
  <si>
    <t>Income Taxes, Policy [Policy Text Block]</t>
  </si>
  <si>
    <t>Income Taxes The Company file s consolidated income tax returns in the U.S. federal jurisdiction and various state jurisdictions . 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 The Company 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recognizes interest related to unrecognized tax benefits in Interest Expense and recognizes penalties in Other Expense in the Consolidated Statements of Income. On December 22, 2017, President Trump signed the 2017 Tax Act into law, significantly changing U.S. corporate income tax laws. The 2017 Tax Act reduces the corporate federal tax rate from 35 percent to 21 percent for tax years beginning after December 31, 2017. See Note 7 for further discussion of the effects of the 2017 Tax Act.</t>
  </si>
  <si>
    <t>Accrued Vacation, Policy [Policy Text Block]</t>
  </si>
  <si>
    <t>Accrued Vacation The Company accrues vacation pay monthly by establishing a liability for vacation earned. Vacation may be taken as earned and is charged against the liability. At the end of each year, the liability represents the amount of vacation earned but not taken.</t>
  </si>
  <si>
    <t>Environmental Costs, Policy [Policy Text Block]</t>
  </si>
  <si>
    <t xml:space="preserve">Environmental Costs Accruals for environmental costs are recognized when it is probable that a liability has been incurred and the amount of the liability can be reasonably estimated. Costs are charged to expense or deferred as a regulatory asset based on expected recovery from customers in future rates, 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 or rate recovery, based on prior experience, assessments and current technology. Accrued obligations are regularly adjusted as environmental assessments and estimates are revised and remediation efforts proceed. For sites where OG&amp;E has been designated as one of several potentially responsible parties, the amount accrued represents OG&amp;E's estimated share of the cost. The Company had $17.1 million and $13.9 million in accrued environmental liabilities at December 31, 2017 and 2016 , respectively, which are included in the Company's asset retirement obligations. </t>
  </si>
  <si>
    <t>Fair Value of Financial Instruments, Policy [Policy Text Block]</t>
  </si>
  <si>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Company had no financial instruments measured at fair value on a recurring basis at December 31, 2017 and 2016 . The fair value of the Company's long-term debt is based on quoted market prices and estimates of current rates available for similar issues with similar maturities and is classified as Level 2 in the fair value hierarchy with the exception of the Tinker Debt whose fair value is based on calculating the net present value of the monthly payments discounted by the Company's current borrowing rate and is classified as Level 3 in the fair value hierarchy.</t>
  </si>
  <si>
    <t>Share-based Compensation, Option and Incentive Plans, Policy [Policy Text Block]</t>
  </si>
  <si>
    <t>Performance Units Under the Stock Incentive Plan, the Company has issued performance units which represent the value of one share of the Company's common stock. The performance units provide for accelerated vesting if there is a change in control (as defined in the Stock Incentive Plan). Each performance unit is subject to forfeiture if the recipient terminates employment with the Company or a subsidiary prior to the end of the primarily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 The performance units granted based on total shareholder return are contingently awarded and will be payable in shares of the Company's common stock subject to the condition that the number of performance units, if any, earned by the employees upon the expiration of a primarily three-year award cycle (i.e., three-year cliff vesting period) is dependent on the Company's total shareholder return ranking relative to a peer group of companies. The performance units granted based on earnings per share are contingently awarded and will be payable in shares of the Company's common stock based on the Company's earnings per share growth over a primarily three-year award cycle (i.e., three-year cliff vesting period) compared to a target set at the time of the grant by the Compensation Committee of the Company's Board of Directors. All of these performance units are classified as equity in the Consolidated Balance Sheets. If there is no or only a partial payout for the performance units at the end of the award cycle, the unearned performance units are cancelled. Payout requires approval of the Compensation Committee of the Company's Board of Directors. Payouts, if any, are all made in common stock and are considered made when the payout is approved by the Compensation Committee. Performance Units – Total Shareholder Return 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primarily three-year award cycle regardless of whether performance units are awarded at the end of the award cycle. Dividends were not accrued or paid for awards prior to February 2014 and were therefore not included in the fair value calculation. Beginning with the February 2014 performance unit awards, dividends are accrued on a quarterly basis pending achievement of payout criteria and were therefore included in the fair value calculations. Expected price volatility is based on the historical volatility of the Company's 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the Company's performance units based on total shareholder return. Restricted Stock Under the Stock Incentive Plan, the Company issued restricted stock to certain existing non-officer employees as well as other executives upon hire to attract and retain individuals to be competitive in the marketplace. The restricted stock vests in one-third annual increments. Prior to vesting, each share of restricted stock is subject to forfeiture if the recipient ceases to render substantial services to the Company or a subsidiary for any reason other than death, disability or retirement. These shares may not be sold, assigned, transferred or pledged and are subject to a risk of forfeiture. The fair value of the restricted stock was based on the closing market price of the Company's common stock on the grant date. Compensation expense for the restricted stock is a fixed amount determined at the grant date fair value and is recognized as services are rendered by employees over a primarily three-year vesting period. Also, the Company treats its restricted stock as multiple separate awards by recording compensation expense separately for each tranche whereby a substantial portion of the expense is recognized in the earlier years in the requisite service period. Dividends are accrued and paid during the vesting period on restricted stock granted prior to July 2014; therefore, dividends are included in the fair value calculation for such restricted stock granted prior to July 2014. For restricted stock granted after July 2014, dividends will only be paid on restricted stock awards that vest. Accordingly, for restricted stock granted after July 2014, only the present value of dividends expected to vest are included in the fair value calculations. The expected life of the restricted stock is based on the non-vested period since inception of the primarily three-year award cycle. There are no post-vesting restrictions related to the Company's restricted stock. Performance Units – Earnings Per Share The fair value of the performance units based on earnings per share is based on grant date fair value which is equivalent to the price of one share of the Company's common stock on the date of grant. The fair value of performance units based on earnings per share varies as the number of performance units that will vest is based on the grant date fair value of the units and the probable outcome of the performance condition. The Company 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 the Company's performance units based on earnings per share.</t>
  </si>
  <si>
    <t>Earnings Per Share, Policy [Policy Text Block]</t>
  </si>
  <si>
    <t>Earnings Per Share Basic earnings per share is calculated by dividing net income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and restricted stock.</t>
  </si>
  <si>
    <t>Pension and Other Postretirement Plans, Policy [Policy Text Block]</t>
  </si>
  <si>
    <t>Postretirement Benefit Plans In addition to providing pension benefits, the Company 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 Eligible retirees must contribute such amount as the Company specifies from time to time toward the cost of coverage for postretirement benefits. The benefits are subject to deductibles, co-payment provisions and other limitations. OG&amp;E charges postretirement benefit costs to expense and includes an annual amount as a component of the cost-of-service in future ratemaking proceedings. The group retiree medical insurance contract invests in a pool of common stocks, bonds and money market accounts, of which a significant portion is comprised of mortgage-backed securities. The unobservable input included in the valuation of the contract includes the approach for determining the allocation of the postretirement benefit plans' pro-rata share of the total assets in the contract. The Company provides a Restoration of Retirement Income Plan to those participants in the Company's Pension Plan whose benefits are subject to certain limitations of the Code. Participants in the Restoration of Retirement Income Plan receive the same benefits that they would have received under the Company's Pension Plan in the absence of limitations imposed by the federal tax laws. The Restoration of Retirement Income Plan is intended to be an unfunded plan. Pension Plan and Restoration of Retirement Income Plan It is the Company's policy to fund the Pension Plan on a current basis based on the net periodic pension expense as determined by the Company's actuarial consultants. Such contributions are intended to provide not only for benefits attributed to service to date but also for those expected to be earned in the future. The Company made a $20.0 million contribution to its Pension Plan in both 2017 and 2016 . The Company has not determined whether it will need to make any contributions to the Pension Plan in 2018 . Any contribution to the Pension Plan during 2018 would be a discretionary contribution, anticipated to be in the form of cash, and is not required to satisfy the minimum regulatory funding requirement specified by the Employee Retirement Income Security Act of 1974, as amended. The Company could be required to make additional contributions if the value of its pension trust and postretirement benefit plan trust assets are adversely impacted by a major market disruption in the future. The three levels defined in the fair value hierarchy and examples of each are as follows: Level 1 inputs are quoted prices in active markets for identical unrestricted assets or liabilities that are accessible by the Pension Plan at the measurement date. Instruments classified as Level 1 include investments in common stocks, U.S. Treasury notes and bonds, mutual funds and cash collateral.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Instruments classified as Level 2 include corporate fixed income and other securities, mortgage- and asset-backed securities, U.S. municipal bonds, foreign government bonds, U.S. Treasury futures contracts and forward contracts. Level 3 inputs are prices or valuation techniques for the asset or liability that require inputs that are both significant to the fair value measurement and unobservable (i.e., supported by little or no market activity). Unobservable inputs reflect the Plan's own assumptions about the assumptions that market participants would use in pricing the asset or liability (including assumptions about risk).</t>
  </si>
  <si>
    <t>Postemployment Benefit Plans, Policy [Policy Text Block]</t>
  </si>
  <si>
    <t xml:space="preserve">Post-Employment Benefit Plan Disabled employees receiving benefits from the Company's Group Long-Term Disability Plan are entitled to continue participating in the Company's 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 the Company's Group Long-Term Disability Plan and their dependents, as defined in the Company's Medical Plan. 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 the Company's Group Long-Term Disability Plan due to death, recovery from disability or eligibility for retiree medical benefits. The Company's post-employment benefit obligation was $2.5 million and $2.4 million at December 31, 2017 and 2016 , respectively. </t>
  </si>
  <si>
    <t>Plan Investments, Policies and Strategies, Policy [Policy Text Block]</t>
  </si>
  <si>
    <t xml:space="preserve">Pension Plan Investments, Policies and Strategies 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 Within the portfolio's overall allocation to equities, the funds are allocated according to the guidelines in the table below. Asset Class Target Allocation Minimum Maximum Domestic Large Cap Equity 40% 35% 60% Domestic Mid-Cap Equity 15% 5% 25% Domestic Small-Cap Equity 25% 5% 30% International Equity 20% 10% 30% The Company has retained an investment consultant responsible for the general investment oversight, analysis, monitoring investment guideline compliance and providing quarterly reports to certain of the Company's members and the Company's Investment Committee. The various investment managers used by the trust operate within the general operating objectives as established in the investment policy and within the specific guidelines established for each investment manager's respective portfolio. 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 To evaluate the progress of the portfolio, investment performance is reviewed quarterly. It is, however, expected that performance goals will be met over a full market cycle, normally defined as a three to five year period. Analysis of performance is within the context of the prevailing investment environment and the advisors' investment style. The goal of the trust is to provide a rate of return consistently from three percent to five percent over the rate of inflation (as measured by the national Consumer Price Index) on a fee adjusted basis over a typical market cycle of no less than three years and no more than five years. Each investment manager is expected to outperform its respective benchmark. Below is a list of each asset class utilized with appropriate comparative benchmark(s) each manager is evaluated against: Asset Class Comparative Benchmark(s) Active Duration Fixed Income Bloomberg Barclays Aggregate Long Duration Fixed Income Duration blended Barclays Long Government/Credit &amp; Barclays Universal Equity Index Standard &amp; Poor's 500 Index Mid-Cap Equity Russell Midcap Index Russell Midcap Value Index Small-Cap Equity Russell 2000 Index Russell 2000 Value Index International Equity Morgan Stanley Capital Investment ACWI ex-U.S. The fixed income managers are expected to use discretion over the asset mix of the trust assets in its efforts to maximize risk-adjusted performance. Exposure to any single issuer, other than the U.S. government, its agencies or its instrumentalities (which have no limits), is limited to five percent of the fixed income portfolio as measured by market value. At least 75 percent of the invested assets must possess an investment-grade rating at or above Baa3 or BBB- by Moody's Investors Services, Standard &amp; Poor's Ratings Services or Fitch Ratings. The portfolio may invest up to 10 percent of the portfolio's market value in convertible bonds as long as the securities purchased meet the quality guidelines. A portfolio may invest up to 15 percent of the portfolio's market value in private placement, including 144A securities with or without registration rights and allow for futures to be traded in the portfolio. The purchase of any of the Company's equity, debt or other securities is prohibited. 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S. All of the equities which are purchased for the international portfolio are thoroughly researched.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 For all domestic equity investment managers, no more than five percent can be invested in any one stock at the time of purchase and no more than 10 percent after accounting for price appreciation. Options or financial futures may not be purchased unless prior approval of the Company's Investment Committee is received. The purchase of securities on margin is prohibited as is securities lending. Private placement or venture capital may not be purchased. All interest and dividend payments must be swept on a daily basis into a short-term money market fund for re-deployment. The purchase of any of the Company's equity, debt or other securities is prohibited. The purchase of equity or debt issues of the portfolio manager's organization is also prohibited. The aggregate positions in any company may not exceed one percent of the fair market value of its outstanding stock. </t>
  </si>
  <si>
    <t>Pension and Other Postretirement Plans, Nonpension Benefits, Policy [Policy Text Block]</t>
  </si>
  <si>
    <t>401(k) Plan The Company provides a 401(k) Plan, and each regular full-time employee of the Company or a participating affiliate is eligible to participate in the 401(k) Plan immediately. All other employees of the Company or a participating affiliate are eligible to become participants in the 401(k) Plan after completing one year of service as defined in the 401(k) Plan. Participants may contribute each pay period any whole percentage between two percent and 19 percent of their compensation, as defined in the 401(k) Plan, for that pay period. Participants who have reached age 50 before the close of a year are allowed to make additional contributions referred to as "Catch-Up Contributions," subject to certain limitations of the Code. Participants may designate, at their discretion, all or any portion of their contributions as: (i) a before-tax contribution under Section 401(k) of the Code subject to the limitations thereof, (ii) a contribution made on a non-Roth after-tax basis or (iii) a Roth contribution. The 401(k) Plan also includes an eligible automatic contribution arrangement and provides for a qualified default investment alternative consistent with the U.S. Department of Labor regulations. Participants may elect, in accordance with the 401(k) Plan procedures, to have his or her future salary deferral rate to be automatically increased annually on a date and in an amount as specified by the participant in such election. For employees hired or rehired on or after December 1, 2009, the Company contributes to the 401(k) Plan, on behalf of each participant, 200 percent of the participant's contributions up to five percent of compensation. No Company 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 Once made, the Company's contribution may be directed to any available investment option in the 401(k) Plan. The Company match contributions vest over a three -year period. After two years of service, participants become 20 percent vested in their Company contribution account and become fully vested on completing three years of service. In addition, participants fully vest when they are eligible for normal or early retirement under the Pension Plan requirements, in the event of their termination due to death or permanent disability or upon attainment of age 65 while employed by the Company or its affiliates. The Company contributed $13.2 million , $11.9 million and $11.6 million in 2017 , 2016 and 2015 , respectively, to the 401(k) Plan. Deferred Compensation Plan The Company provides a nonqualified deferred compensation plan which is intended to be an unfunded plan. The plan's primary purpose is to provide a tax-deferred capital accumulation vehicle for a select group of management, highly compensated employees and non-employee members of the Board of Directors of the Company and to supplement such employees' 401(k) Plan contributions as well as offering this plan to be competitive in the marketplace. Eligible employees who enroll in the plan have the following deferral options: (i) eligible employees may elect to defer up to a maximum of 70 percent of base salary and 100 percent of annual bonus awards or (ii) eligible employees may elect a deferral percentage of base salary and bonus awards based on the deferral percentage elected for a year under the 401(k) Plan with such deferrals to start when maximum deferrals to the qualified 401(k) Plan have been made because of limitations in that plan. Eligible directors who enroll in the plan may elect to defer up to a maximum of 100 percent of directors' meeting fees and annual retainers. The Company matches employee (but not non-employee director) deferrals to make up for any match lost in the 401(k) Plan because of deferrals to the deferred compensation plan and to allow for a match that would have been made under the 401(k) Plan on that portion of either the first six percent of total compensation or the first five percent of total compensation, depending on prior participant elections, deferred that exceeds the limits allowed in the 401(k) Plan. Matching credits vest based on years of service, with full vesting after three years or, if earlier, on retirement, disability, death, a change in control of the Company or termination of the plan. Deferrals, plus any Company match, are credited to a recordkeeping account in the participant's name. Earnings on the deferrals are indexed to the assumed investment funds selected by the participant. In 2017 , those investment options included a Company Common Stock fund, whose value was determined based on the stock price of the Company's common stock. The Company accounts for the contributions related to the Company's executive officers in this plan as Accrued Benefit Obligations, and the Company accounts for the contributions related to the Company's directors in this plan as Other Deferred Credits and Other Liabilities in the Consolidated Balance Sheets. The investment associated with these contributions is accounted for as Other Property and Investments in the Consolidated Balance Sheets. The appreciation of these investments is accounted for as Other Income, and the increase in the liability under the plan is accounted for as Other Expense in the Consolidated Statements of Income.</t>
  </si>
  <si>
    <t>Summary of Significant Accounting Policies (Tables)</t>
  </si>
  <si>
    <t>Schedule of Regulatory Assets and Liabilities [Table Text Block]</t>
  </si>
  <si>
    <t xml:space="preserve">The following table is a summary of OG&amp;E's regulatory assets and liabilities: December 31 (In millions) 2017 2016 Regulatory Assets Current: Oklahoma demand program rider under recovery (A) $ 31.6 $ 51.0 SPP cost tracker under recovery (A) 7.7 10.0 Fuel clause under recoveries — 51.3 Other (A) 1.5 9.5 Total current regulatory assets $ 40.8 $ 121.8 Non-current: Benefit obligations regulatory asset $ 177.2 $ 232.6 Deferred storm expenses 42.2 35.7 Smart Grid 32.8 43.2 Unamortized loss on reacquired debt 12.3 13.4 Income taxes recoverable from customers, net — 62.3 Other 18.5 17.6 Total non-current regulatory assets $ 283.0 $ 404.8 Regulatory Liabilities Current: Fuel clause over recoveries $ 1.7 $ — Other (B) 2.2 12.3 Total current regulatory liabilities $ 3.9 $ 12.3 Non-current: Income taxes refundable to customers, net $ 955.5 $ — Accrued removal obligations, net 288.4 262.8 Pension tracker 32.3 35.5 Other 7.2 1.4 Total non-current regulatory liabilities $ 1,283.4 $ 299.7 (A) Included in Other Current Assets on the Consolidated Balance Sheets. (B) Included in Other Current Liabilities on the Consolidated Balance Sheets. </t>
  </si>
  <si>
    <t>Components of Benefit Obligation Regulatory Asset [Table Text Block]</t>
  </si>
  <si>
    <t>The following table is a summary of the components of the benefit obligations regulatory asset: December 31 (In millions) 2017 2016 Pension Plan and Restoration of Retirement Income Plan: Net loss $ 172.4 $ 199.9 Postretirement Benefit Plans: Net loss 33.6 32.7 Prior service cost (28.8 ) — Total $ 177.2 $ 232.6</t>
  </si>
  <si>
    <t>Schedule of Net Periodic Benefit Cost Not yet Recognized [Table Text Block]</t>
  </si>
  <si>
    <t>The following amounts in the benefit obligations regulatory asset at December 31, 2017 are expected to be recognized as components of net periodic benefit cost in 2018 : (In millions) Pension Plan and Restoration of Retirement Income Plan: Net loss $ 12.5 Postretirement Benefit Plans: Net loss 4.0 Prior service cost (6.1 ) Total $ 10.4</t>
  </si>
  <si>
    <t>Schedule of Jointly Owned Utility Plants [Table Text Block]</t>
  </si>
  <si>
    <t>The tables below present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 Consolidated Statements of Income. December 31, 2017 (In millions) Percentage Ownership Total Property, Plant and Equipment Accumulated Depreciation Net Property, Plant and Equipment McClain Plant (A) 77 % $ 226.8 $ 71.4 $ 155.4 Redbud Plant (A)(B) 51 % $ 496.6 $ 136.0 $ 360.6 (A) Construction work in progress was $0.4 million and $7.8 million for the McClain and Redbud Plants, respectively. (B) This amount includes a plant acquisition adjustment of $148.3 million and accumulated amortization of $50.8 million . December 31, 2016 (In millions) Percentage Ownership Total Property, Plant and Equipment Accumulated Depreciation Net Property, Plant and Equipment McClain Plant (A) 77 % $ 234.2 $ 72.3 $ 161.9 Redbud Plant (A)(B) 51 % $ 489.0 $ 121.0 $ 368.0 (A) Construction work in progress was $0.2 million and $1.8 million for the McClain and Redbud Plants, respectively. (B) This amount includes a plant acquisition adjustment of $148.3 million and accumulated amortization of $45.3 million .</t>
  </si>
  <si>
    <t>Schedule of Unamortized Computer Software Costs [Table Text Block]</t>
  </si>
  <si>
    <t>The following table summarizes the Company's unamortized computer software costs included in intangible plant above. December 31 (In millions) 2017 2016 OGE Energy (holding company) $ — $ 1.0 OG&amp;E 37.5 36.5 Total $ 37.5 $ 37.5</t>
  </si>
  <si>
    <t>Schedule of Computer Software Costs, Amortization [Table Text Block]</t>
  </si>
  <si>
    <t>The following table summarizes the Company's amortization expense for computer software costs. Year Ended December 31 (In millions) 2017 2016 2015 OGE Energy (holding company) $ 0.2 $ 1.4 $ 2.0 OG&amp;E 8.8 8.0 6.9 Total $ 9.0 $ 9.4 $ 8.9</t>
  </si>
  <si>
    <t>Schedule of Change in Asset Retirement Obligation [Table Text Block]</t>
  </si>
  <si>
    <t>The following table summarizes changes to the Company's asset retirement obligations during the years ended December 31, 2017 and 2016 . (In millions) 2017 2016 Balance at January 1 $ 69.6 $ 63.3 Accretion expense 3.1 2.8 Revisions in estimated cash flows (A) 2.4 3.6 Liabilities settled — (0.1 ) Balance at December 31 $ 75.1 $ 69.6 (A) Assumptions changed related to the estimated timing of asbestos abatement and estimated cost of ash pond removal at two of OG&amp;E's generating facilities.</t>
  </si>
  <si>
    <t>Schedule of Accumulated Other Comprehensive Income (Loss) [Table Text Block]</t>
  </si>
  <si>
    <t>The following tables summarize changes in the components of accumulated other comprehensive loss attributable to OGE Energy during 2016 and 2017 . All amounts below are presented net of tax. Pension Plan and Restoration of Retirement Income Plan Postretirement Benefit Plans (In millions) Net income Prior service cost Net income (loss) Prior service cost Total Balance at December 31, 2015 $ (39.2 ) $ 0.1 $ 2.5 $ 1.5 $ (35.1 ) Other comprehensive income (loss) before reclassifications (0.7 ) — 0.2 — (0.5 ) Amounts reclassified from accumulated other comprehensive income (loss) 2.8 — — (1.5 ) 1.3 Settlement cost 5.0 — — — 5.0 Net current period other comprehensive income (loss) 7.1 — 0.2 (1.5 ) 5.8 Balance at December 31, 2016 (32.1 ) 0.1 2.7 — (29.3 ) Other comprehensive income (loss) before reclassifications 0.4 — (0.6 ) 6.3 6.1 Amounts reclassified from accumulated other comprehensive income (loss) 2.5 (0.1 ) — (0.6 ) 1.8 Cumulative effect of change in accounting principle (5.7 ) — (0.1 ) 1.3 (4.5 ) Settlement cost 2.2 — 0.5 — 2.7 Net current period other comprehensive income (loss) (0.6 ) (0.1 ) (0.2 ) 7.0 6.1 Balance at December 31, 2017 $ (32.7 ) $ — $ 2.5 $ 7.0 $ (23.2 )</t>
  </si>
  <si>
    <t>Reclassification out of Accumulated Other Comprehensive Income [Table Text Block]</t>
  </si>
  <si>
    <t>The following table summarizes significant amounts reclassified out of accumulated other comprehensive loss by the respective line items in net income during the years ended December 31, 2017 and 2016 . Details about Accumulated Other Comprehensive Income (Loss) Components Amount Reclassified from Accumulated Other Comprehensive Income (Loss) Affected Line Item in the Consolidated Statements of Comprehensive Income Year Ended December 31, (In millions) 2017 2016 Amortization of Pension Plan and Restoration of Retirement Income Plan items: Actuarial losses (A) $ (3.9 ) $ (4.5 ) Other Operation and Maintenance Expense Prior service cost 0.1 — Other Operation and Maintenance Expense Settlement (A) (3.6 ) (8.2 ) Other Operation and Maintenance Expense (7.4 ) (12.7 ) Income Before Taxes (2.8 ) (4.9 ) Income Tax (Benefit) Expense $ (4.6 ) $ (7.8 ) Net Income Amortization of postretirement benefit plan items: Prior service cost $ 0.9 $ 2.5 Other Operation and Maintenance Expense Settlement (A) (0.7 ) — Other Operation and Maintenance Expense 0.2 2.5 Income Before Taxes 0.1 1.0 Income Tax (Benefit) Expense $ 0.1 $ 1.5 Net Income Total reclassifications for the period $ (4.5 ) $ (6.3 ) Net Income (A) These accumulated other comprehensive loss components are included in the computation of net periodic benefit cost (see Note 11 for additional information).</t>
  </si>
  <si>
    <t>Schedule of Amounts in Accumulated Other Comprehensive Income (Loss) to be Recognized over Next Fiscal Year [Table Text Block]</t>
  </si>
  <si>
    <t>The amounts in accumulated other comprehensive loss (gain) at December 31, 2017 that are expected to be recognized into earnings in 2018 are as follows: (In millions) Pension Plan and Restoration of Retirement Income Plan: Net loss $ (3.7 ) Prior service cost (0.1 ) Postretirement Benefit Plans: Prior service cost 2.3 Total, net of tax $ (1.5 )</t>
  </si>
  <si>
    <t>Investment in Unconsolidated Affiliate and Related Party Transactions (Tables)</t>
  </si>
  <si>
    <t>Reconciliation of Basis Difference [Line Items]</t>
  </si>
  <si>
    <t>Reconciliation of Basis Difference [Table Text Block]</t>
  </si>
  <si>
    <t>The following table reconciles the basis difference in Enable from December 31, 2016 to December 31, 2017 . (In millions) Basis difference as of December 31, 2016 $ 743.7 Change in Enable basis difference (1.0 ) Amortization of basis difference (11.3 ) Elimination of Enable fair value step up (17.2 ) Basis difference as of December 31, 2017 $ 714.2</t>
  </si>
  <si>
    <t>Schedule of Related Party Transactions [Table Text Block]</t>
  </si>
  <si>
    <t>The following table summarizes related party transactions between OG&amp;E and Enable during the years ended December 31, 2017 , 2016 and 2015 . Year Ended December 31, (In millions) 2017 2016 2015 Operating revenues: Electricity to power electric compression assets $ 14.0 $ 11.5 $ 13.8 Cost of sales: Natural gas transportation services $ 35.0 $ 35.0 $ 35.0 Natural gas purchases (sales) (2.1 ) 11.2 7.6</t>
  </si>
  <si>
    <t>Summarized Balance Sheet Financial Information, Equity Method Investment [Table Text Block]</t>
  </si>
  <si>
    <t>Summarized unaudited financial information for 100 percent of Enable is presented below as of December 31, 2017 and 2016 and for the years ended December 31, 2017 , 2016 and 2015 . Balance Sheet December 31, (In millions) 2017 2016 Current assets $ 416 $ 396 Non-current assets 11,177 10,816 Current liabilities 1,279 362 Non-current liabilities 2,660 3,056</t>
  </si>
  <si>
    <t>Summarized Income Statement Financial Information, Equity Method Investment [Table Text Block]</t>
  </si>
  <si>
    <t>Income Statement Year Ended December 31, (In millions) 2017 2016 2015 Operating revenues $ 2,803 $ 2,272 $ 2,418 Cost of natural gas and NGLs 1,381 1,017 1,097 Operating income (loss) 528 385 (712 ) Net income (loss) 400 290 (752 )</t>
  </si>
  <si>
    <t>Reconciliation of Equity in Earnings of Unconsolidated Affiliates [Table Text Block]</t>
  </si>
  <si>
    <t>The following table reconciles OGE Energy's equity in earnings of its unconsolidated affiliates for the years ended December 31, 2017 and 2016 . Year Ended December 31, (In millions) 2017 2016 2015 Enable net income (loss) $ 400.3 $ 289.5 $ (752.0 ) Distributions senior to limited partners — (9.1 ) — Differences due to timing of OGE Energy and Enable accounting close — (12.2 ) 12.1 Enable net income (loss) used to calculate OGE Energy's equity in earnings $ 400.3 $ 268.2 $ (739.9 ) OGE Energy's percent ownership at period end 25.7 % 25.7 % 26.3 % OGE Energy's portion of Enable net income (loss) $ 102.7 $ 70.7 $ (194.4 ) Impairments recognized by Enable associated with OGE Energy's basis differences — 2.6 178.4 OGE Energy's share of Enable net income (loss) 102.7 73.3 (16.0 ) Amortization of basis difference 11.3 11.6 13.5 Elimination of Enable fair value step up 17.2 16.9 18.0 Equity in earnings of unconsolidated affiliates $ 131.2 $ 101.8 $ 15.5</t>
  </si>
  <si>
    <t>Fair Value Measurements (Tables)</t>
  </si>
  <si>
    <t>Fair Value, by Balance Sheet Grouping [Table Text Block]</t>
  </si>
  <si>
    <t>The following table summarizes the fair value and carrying amount of the Company's financial instruments at December 31, 2017 and 2016 . 2017 2016 December 31 (In millions) Carrying Amount Fair Carrying Amount Fair Long-term Debt (including Long-term Debt due within one year): Senior Notes $ 2,854.3 $ 3,242.8 $ 2,385.5 $ 2,657.2 OG&amp;E Industrial Authority Bonds 135.4 135.4 135.4 135.4 Tinker Debt 9.7 9.8 9.9 11.3 OGE Energy Senior Notes — — 99.7 99.9</t>
  </si>
  <si>
    <t>Stock Based Compensation (Tables)</t>
  </si>
  <si>
    <t>Disclosure of Share-based Compensation Arrangements by Share-based Payment Award [Table Text Block]</t>
  </si>
  <si>
    <t>The following table summarizes the Company's pre-tax compensation expense and related income tax benefit for the year s ended December 31, 2017 , 2016 and 2015 related to the Company's performance units and restricted stock . Year Ended December 31 (In millions) 2017 2016 2015 Performance units: Total shareholder return $ 7.6 $ 4.5 $ 7.6 Earnings per share 1.4 — 0.7 Total performance units 9.0 4.5 8.3 Restricted stock 0.1 0.1 0.1 Total compensation expense 9.1 4.6 8.4 Less: Amount paid by unconsolidated affiliates — — 0.5 Net compensation expense $ 9.1 $ 4.6 $ 7.9 Income tax benefit $ 3.5 $ 1.8 $ 3.1</t>
  </si>
  <si>
    <t>Performance Units Total Shareholder Return Valuation Assumptions [Table Text Block]</t>
  </si>
  <si>
    <t>The number of performance units granted based on total shareholder return and the assumptions used to calculate the grant date fair value of the performance units based on total shareholder return are shown in the following table. 2017 2016 2015 Number of units granted 260,570 284,211 264,454 Fair value of units granted $ 41.77 $ 20.97 $ 31.02 Expected dividend yield 3.8 % 3.5 % 2.6 % Expected price volatility 19.9 % 19.8 % 16.9 % Risk-free interest rate 1.44 % 0.88 % 0.91 % Expected life of units (in years) 2.80 2.84 2.85</t>
  </si>
  <si>
    <t>Performance Units Earnings Per Share Valuation Assumptions [Table Text Block]</t>
  </si>
  <si>
    <t>The number of performance units granted based on earnings per share and the grant date fair value are shown in the following table. 2017 2016 2015 Number of units granted 86,857 94,735 88,156 Fair value of units granted $ 34.83 $ 26.64 $ 33.99</t>
  </si>
  <si>
    <t>Restricted Stock Valuation Assumptions [Table Text Block]</t>
  </si>
  <si>
    <t xml:space="preserve"> The number of shares of restricted stock granted and the grant date fair value are shown in the following table. 2017 2016 2015 Shares of restricted stock granted 3,145 1,881 958 Fair value of restricted stock granted $ 34.96 $ 29.27 $ 26.11</t>
  </si>
  <si>
    <t>Share-based Compensation, Activity [Table Text Block]</t>
  </si>
  <si>
    <t xml:space="preserve">A summary of the activity for the Company's performance units and restricted stock at December 31, 2017 and changes in 2017 are shown in the following table. Performance Units Total Shareholder Return Earnings Per Share Restricted Stock (Dollars in millions) Number Aggregate Intrinsic Value Number Aggregate Intrinsic Value Number Aggregate Intrinsic Value Units/shares outstanding at 12/31/16 664,045 221,350 4,912 Granted 260,570 (A) 86,857 (A) 3,145 Converted (185,214 ) (B) $ — (61,742 ) (B) $ — N/A Vested N/A N/A (3,815 ) $ 0.1 Forfeited (14,850 ) (4,947 ) — Units/shares outstanding at 12/31/17 724,551 $ 2.4 241,518 $ 7.2 4,242 $ 0.1 Units/shares fully vested at 12/31/17 201,431 $ — 67,148 $ 1.2 (A) For performance units, this represents the target number of performance units granted. Actual number of performance units earned, if any, is dependent upon performance and may range from zero percent to 200 percent of the target. (B) These amounts represent performance units that vested at December 31, 2016 which were settled in February 2017. </t>
  </si>
  <si>
    <t>Schedule of Nonvested Share Activity [Table Text Block]</t>
  </si>
  <si>
    <t>A summary of the activity for the Company's non-vested performance units and restricted stock at December 31, 2017 and changes in 2017 are shown in the following table. Performance Units Total Shareholder Return Earnings Per Share Restricted Stock Number Weighted-Average Number Weighted-Average Number Weighted-Average Units/shares non-vested at 12/31/16 478,831 $ 25.16 159,608 $ 29.71 4,912 $ 31.29 Granted 260,570 (A) $ 41.77 86,857 (A) $ 34.83 3,145 $ 34.96 Vested (201,431 ) $ 31.18 (67,148 ) $ 33.99 (3,815 ) $ 31.71 Forfeited (14,850 ) $ 31.01 (4,947 ) $ 31.12 — $ — Units/shares non-vested at 12/31/17 523,120 $ 30.96 174,370 $ 30.58 4,242 $ 33.58 Units/shares expected to vest 492,446 (B) 164,148 (B) 4,242 (A) For performance units, this represents the target number of performance units granted. Actual number of performance units earned, if any, is dependent upon performance and may range from zero percent to 200 percent of the target. (B) The intrinsic value of the performance units based on total shareholder return and earnings per share is $2.3 million and $5.7 million , respectively.</t>
  </si>
  <si>
    <t>Fair Value of Vested Performance Units and Restricted Stock [Table Text Block]</t>
  </si>
  <si>
    <t>A summary of the Company's fair value for its vested performance units and restricted stock is shown in the following table. Year Ended December 31 (In millions) 2017 2016 2015 Performance units: Total shareholder return $ 6.3 $ 6.4 $ 8.5 Earnings per share 1.2 — — Restricted stock 0.1 0.1 0.2</t>
  </si>
  <si>
    <t>Schedule of Unrecognized Compensation Cost, Nonvested Awards [Table Text Block]</t>
  </si>
  <si>
    <t xml:space="preserve">A summary of the Company's unrecognized compensation cost for its non-vested performance units and restricted stock and the weighted-average periods over which the compensation cost is expected to be recognized are shown in the following table. December 31, 2017 Unrecognized Compensation Cost (In millions) Weighted Average to be Recognized (In years) Performance units: Total shareholder return $ 8.5 1.75 Earnings per share 2.6 1.67 Total performance units 11.1 Restricted stock 0.1 1.34 Total $ 11.2 </t>
  </si>
  <si>
    <t>Supplemental Cash Flow Information (Tables)</t>
  </si>
  <si>
    <t>Schedule of Cash Flow, Supplemental Disclosures [Table Text Block]</t>
  </si>
  <si>
    <t xml:space="preserve">The following table discloses information about investing and financing activities that affected recognized assets and liabilities but did not result in cash receipts or payments. Cash paid for interest, net of interest capitalized, and cash paid for income taxes, net of income tax refunds are also disclosed in the table. Year Ended December 31 (In millions) 2017 2016 2015 NON-CASH INVESTING AND FINANCING ACTIVITIES Power plant long-term service agreement $ 2.6 $ 39.5 $ 2.3 SUPPLEMENTAL CASH FLOW INFORMATION Cash paid during the period for: Interest (net of interest capitalized) (A) $ 139.6 $ 141.9 $ 145.4 Income taxes (net of income tax refunds) (16.0 ) (5.9 ) (3.4 ) (A) Net of interest capitalized of $18.0 million , $7.5 million and $4.2 million in 2017 , 2016 and 2015 , respectively. </t>
  </si>
  <si>
    <t>Income Taxes (Tables)</t>
  </si>
  <si>
    <t>Schedule of Components of Income Tax Expense (Benefit) [Table Text Block]</t>
  </si>
  <si>
    <t>The items comprising income tax (benefit) expense are as follows: Year Ended December 31 (In millions) 2017 2016 2015 Provision (benefit) for current income taxes: Federal $ 4.9 $ — $ — State (4.2 ) (5.7 ) (5.2 ) Total provision (benefit) for current income taxes 0.7 (5.7 ) (5.2 ) (Benefit) provision for deferred income taxes, net: Federal (75.9 ) 126.0 98.8 State 26.0 28.0 4.5 Total (benefit) provision for deferred income taxes, net (49.9 ) 154.0 103.3 Deferred federal investment tax credits, net (0.1 ) (0.2 ) (0.7 ) Total income tax (benefit) expense $ (49.3 ) $ 148.1 $ 97.4</t>
  </si>
  <si>
    <t>Schedule of Effective Income Tax Rate Reconciliation [Table Text Block]</t>
  </si>
  <si>
    <t xml:space="preserve">The following schedule reconciles the statutory tax rates to the effective income tax rate: Year Ended December 31 2017 2016 2015 Statutory federal tax rate 35.0 % 35.0 % 35.0 % Federal deferred tax revaluation (41.2 ) — — Federal renewable energy credit (A) (4.8 ) (6.8 ) (8.9 ) 401(k) dividends (0.5 ) (0.6 ) (0.7 ) Federal investment tax credits, net (0.1 ) (0.8 ) (0.2 ) Other (0.1 ) 0.1 0.3 State income taxes, net of federal income tax benefit 2.0 1.9 0.1 Amortization of net unfunded deferred taxes 0.7 0.7 0.9 Remeasurement of state deferred tax liabilities 0.4 0.9 (0.8 ) Uncertain tax positions — 0.1 0.7 Effective income tax rate (8.6 )% 30.5 % 26.4 % (A) Represents credits associated with the production from OG&amp;E's wind farms. </t>
  </si>
  <si>
    <t>Schedule of Deferred Tax Assets and Liabilities [Table Text Block]</t>
  </si>
  <si>
    <t>The components of Deferred Income Taxes at December 31, 2017 and 2016 were as follows: December 31 (In millions) 2017 2016 Deferred income tax liabilities, net: Accelerated depreciation and other property related differences $ 1,449.6 $ 2,103.2 Investment in Enable Midstream Partners 441.7 657.3 Regulatory asset 18.9 34.4 Company Pension Plan 11.5 16.5 Bond redemption-unamortized costs 2.6 4.3 Derivative instruments 1.6 2.2 Income taxes (recoverable from) refundable to customers, net (244.3 ) 24.1 Federal tax credits (218.5 ) (220.6 ) State tax credits (141.7 ) (112.2 ) Postretirement medical and life insurance benefits (25.2 ) (48.9 ) Net operating losses (21.1 ) (31.7 ) Asset retirement obligations (19.2 ) (24.5 ) Regulatory liabilities (16.8 ) (34.6 ) Accrued liabilities (7.4 ) (16.1 ) Accrued vacation (2.1 ) (3.5 ) Other (0.9 ) (14.0 ) Deferred federal investment tax credits (0.5 ) (0.8 ) Uncollectible accounts (0.4 ) (0.6 ) Total deferred income tax liabilities, net $ 1,227.8 $ 2,334.5</t>
  </si>
  <si>
    <t>Schedule of Unrecognized Tax Benefits Roll Forward [Table Text Block]</t>
  </si>
  <si>
    <t>Following is a reconciliation of the Company’s total gross unrecognized tax benefits as of the years ended December 31, 2017 , 2016 and 2015 . (In millions) 2017 2016 2015 Balance at January 1 $ 20.7 $ 20.2 $ 16.1 Tax positions related to current year: Additions — 0.5 4.1 Balance at December 31 $ 20.7 $ 20.7 $ 20.2</t>
  </si>
  <si>
    <t>Summary of Tax Credit Carryforwards [Table Text Block]</t>
  </si>
  <si>
    <t>The following table summarizes these carry forwards: (In millions) Carry Forward Amount Deferred Tax Asset Earliest Expiration Date State operating loss $ 472.1 $ 21.1 2030 Federal tax credits 218.5 218.5 2029 State tax credits: Oklahoma investment tax credits 144.1 113.8 N/A Oklahoma capital investment board credits 8.5 8.5 N/A Oklahoma zero emission tax credits 24.1 19.4 2020</t>
  </si>
  <si>
    <t>Common Equity (Tables)</t>
  </si>
  <si>
    <t>Schedule of Earnings Per Share, Basic and Diluted [Table Text Block]</t>
  </si>
  <si>
    <t xml:space="preserve"> Basic and diluted earnings per share for the Company were calculated as follows: (In millions except per share data) 2017 2016 2015 Net income $ 619.0 $ 338.2 $ 271.3 Average common shares outstanding: Basic average common shares outstanding 199.7 199.7 199.6 Effect of dilutive securities: Contingently issuable shares (performance and restricted stock units) 0.3 0.2 — Diluted average common shares outstanding 200.0 199.9 199.6 Basic earnings per average common share $ 3.10 $ 1.69 $ 1.36 Diluted earnings per average common share $ 3.10 $ 1.69 $ 1.36 Anti-dilutive shares excluded from earnings per share calculation — — —</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as follows: SERIES DATE DUE AMOUNT (In millions) 0.65% - 1.86% Garfield Industrial Authority, January 1, 2025 $ 47.0 0.65% - 1.80% Muskogee Industrial Authority, January 1, 2025 32.4 0.66% - 1.80% Muskogee Industrial Authority, June 1, 2027 56.0 Total (redeemable during next 12 months) $ 135.4</t>
  </si>
  <si>
    <t>Short-Term Debt and Credit Facilities (Tables)</t>
  </si>
  <si>
    <t>Schedule of Line of Credit Facilities [Table Text Block]</t>
  </si>
  <si>
    <t>The following table provides information regarding the Company's revolving credit agreements at December 31, 2017 . Aggregate Amount Weighted-Average Entity Commitment Outstanding (A) Interest Rate Expiration (In millions) OGE Energy (B) $ 450.0 $ 168.4 1.62 % (D) March 8, 2022 OG&amp;E (C) 450.0 0.3 0.95 % (D) March 8, 2022 Total $ 900.0 $ 168.7 1.62 % (A) Includes direct borrowings under the revolving credit agreements, commercial paper borrowings and letters of credit at December 31, 2017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t>
  </si>
  <si>
    <t>Retirement Plans and Postretirement Benefit Plans (Tables)</t>
  </si>
  <si>
    <t>Schedule of Accumulated Benefit Obligations in Excess of Fair Value of Plan Assets [Table Text Block]</t>
  </si>
  <si>
    <t>The following table presents the status of the Company's Pension Plan, the Restoration of Retirement Income Plan and the postretirement benefit plans for 2017 and 2016 . These amounts have been recorded in Accrued Benefit Obligations with the offset in Accumulated Other Comprehensive Loss (except OG&amp;E's portion, which is recorded as a regulatory asset as discussed in Note 1 ) in the Company's Consolidated Balance Sheets. The amounts in Accumulated Other Comprehensive Loss and those recorded as a regulatory asset represent a net periodic benefit cost to be recognized in the Consolidated Statements of Income in future periods. The benefit obligation for the Compan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the Company's 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 December 31, 2017 was $626.9 million and $7.5 million , respectively. The accumulated postretirement benefit obligation for the Pension Plan and the Restoration of Retirement Income Plan at December 31, 2016 was $ 608.0 million and $ 6.1 million , respectively. The details of the funded status of the Pension Plan, the Restoration of Retirement Income Plan and the postretirement benefit plans and the amounts included in the Consolidated Balance Sheets are as follows: Pension Plan Restoration of Retirement Postretirement December 31 (In millions) 2017 2016 2017 2016 2017 2016 Change in benefit obligation Beginning obligations $ 672.2 $ 680.0 $ 7.0 $ 25.1 $ 215.9 $ 225.3 Service cost 15.5 15.8 0.3 0.3 0.6 0.8 Interest cost 26.2 25.5 0.3 0.4 7.2 9.5 Plan settlements (50.2 ) — — (20.6 ) (28.1 ) — Plan amendments — — — — (39.6 ) — Participants' contributions — — — — 3.5 3.6 Actuarial losses (gains) 38.6 4.7 0.7 1.8 5.6 (7.6 ) Benefits paid (14.8 ) (53.8 ) (0.2 ) — (15.7 ) (15.7 ) Ending obligations $ 687.5 $ 672.2 $ 8.1 $ 7.0 $ 149.4 $ 215.9 Change in plans' assets Beginning fair value $ 595.9 $ 581.7 $ — $ — $ 53.1 $ 55.3 Actual return on plans' assets 84.4 48.0 — — 2.8 2.0 Employer contributions 20.0 20.0 0.2 20.6 34.6 7.9 Plan settlements (50.2 ) — — (20.6 ) (28.1 ) — Participants' contributions — — — — 3.5 3.6 Benefits paid (14.8 ) (53.8 ) (0.2 ) — (15.7 ) (15.7 ) Ending fair value $ 635.3 $ 595.9 $ — $ — $ 50.2 $ 53.1 Funded status at end of year $ (52.2 ) $ (76.3 ) $ (8.1 ) $ (7.0 ) $ (99.2 ) $ (162.8 )</t>
  </si>
  <si>
    <t>Schedule of Defined Benefit Plans Disclosures [Table Text Block]</t>
  </si>
  <si>
    <t>Net Periodic Benefit Cost Pension Plan Restoration of Retirement Postretirement Benefit Plans Year Ended December 31 (In millions) 2017 2016 2015 2017 2016 2015 2017 2016 2015 Service cost $ 15.5 $ 15.8 $ 16.1 $ 0.3 $ 0.3 $ 1.3 $ 0.6 $ 0.8 $ 1.5 Interest cost 26.2 25.5 26.1 0.3 0.4 0.7 7.2 9.5 10.3 Expected return on plan assets (42.6 ) (41.5 ) (46.0 ) — — — (2.2 ) (2.3 ) (2.4 ) Amortization of net loss 17.4 16.5 18.0 0.4 0.7 0.6 2.0 2.6 13.9 Amortization of unrecognized prior service cost (A) (0.1 ) (0.1 ) 0.4 0.1 0.1 0.1 (3.5 ) (8.8 ) (16.5 ) Settlement 15.3 — 21.7 — 8.6 — 0.6 — — Total net periodic benefit cost 31.7 16.2 36.3 1.1 10.1 2.7 4.7 1.8 6.8 Less: Amount paid by unconsolidated affiliates 4.3 5.1 4.2 — 0.3 0.1 0.3 0.2 1.3 Net periodic benefit cost (B) $ 27.4 $ 11.1 $ 32.1 $ 1.1 $ 9.8 $ 2.6 $ 4.4 $ 1.6 $ 5.5 (A) Unamortized prior service cost is amortized on a straight-line basis over the average remaining service period to the first eligibility age of participants who are expected to receive a benefit and are active at the date of the plan amendment. (B) In addition to the $32.9 million , $22.5 million and $40.2 million of net periodic benefit cost recognized in 2017 , 2016 and 2015 , respectively, OG&amp;E recognized the following: • a change in pension expense in 2017 , 2016 and 2015 of $(2.3) million , $9.9 million and $(3.1) million , respectively, to maintain the allowable amount to be recovered for pension expense in the Oklahoma jurisdiction, which are included in the Pension tracker regulatory asset or liability (see Note 1); • an increase in postretirement medical expense in 2017 , 2016 and 2015 of $6.2 million , $7.9 million and $5.8 million , respectively, to maintain the allowable amount to be recovered for postretirement medical expense in the Oklahoma jurisdiction which are included in the Pension tracker regulatory asset or liability (see Note 1); and • a deferral of pension expense in 2017, 2016 and 2015 of $1.1 million , $0.1 million and $1.9 million related to the Arkansas jurisdictional portion of the pension settlement charge of $15.3 million , $8.6 million and $21.7 million , respectively.</t>
  </si>
  <si>
    <t>Schedule of Capitalized Pension and Postretirement Cost [Table Text Block]</t>
  </si>
  <si>
    <t>(In millions) 2017 2016 2015 Capitalized portion of net periodic pension benefit cost $ 4.4 $ 4.0 $ 5.0 Capitalized portion of net periodic postretirement benefit cost 1.2 0.8 1.9</t>
  </si>
  <si>
    <t>Schedule of Assumptions Used [Table Text Block]</t>
  </si>
  <si>
    <t xml:space="preserve">Rate Assumptions Pension Plan and Postretirement Year Ended December 31 2017 2016 2015 2017 2016 2015 Discount rate 3.60 % 4.00 % 4.00 % 3.70 % 4.20 % 4.25 % Rate of return on plans' assets 7.50 % 7.50 % 7.50 % 4.00 % 4.00 % 4.00 % Compensation increases 4.20 % 4.20 % 4.20 % N/A N/A N/A Assumed health care cost trend: Initial trend N/A N/A N/A 7.50 % 6.75 % 6.10 % Ultimate trend rate N/A N/A N/A 4.50 % 4.50 % 4.50 % Ultimate trend year N/A N/A N/A 2030 2026 2026 N/A - not applicable </t>
  </si>
  <si>
    <t>Schedule of Effect of One-Percentage-Point Change in Assumed Health Care Cost Trend Rates [Table Text Block]</t>
  </si>
  <si>
    <t xml:space="preserve"> ONE-PERCENTAGE POINT INCREASE Year Ended December 31 (In millions) 2017 2016 2015 Effect on aggregate of the service and interest cost components $ — $ — $ — Effect on accumulated postretirement benefit obligations 0.1 0.2 0.2 ONE-PERCENTAGE POINT DECREASE Year Ended December 31 (In millions) 2017 2016 2015 Effect on aggregate of the service and interest cost components $ — $ — $ 0.1 Effect on accumulated postretirement benefit obligations 0.3 0.7 0.7</t>
  </si>
  <si>
    <t>Projected Benefit Obligation Funded Status Thresholds [Table Text Block]</t>
  </si>
  <si>
    <t>The Pension Plan assets are held in a trust which follows an investment policy and strategy designed to reduce the funded status volatility of the Plan by utilizing liability driven investing. The purpose of liability-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 Projected Benefit Obligation Funded Status Thresholds &lt;90% 95% 100% 105% 110% 115% 120% Fixed income 50% 58% 65% 73% 80% 85% 90% Equity 50% 42% 35% 27% 20% 15% 10% Total 100% 100% 100% 100% 100% 100% 100%</t>
  </si>
  <si>
    <t>Pension Plan Equity Asset Allocation Table [Table Text Block]</t>
  </si>
  <si>
    <t>Within the portfolio's overall allocation to equities, the funds are allocated according to the guidelines in the table below. Asset Class Target Allocation Minimum Maximum Domestic Large Cap Equity 40% 35% 60% Domestic Mid-Cap Equity 15% 5% 25% Domestic Small-Cap Equity 25% 5% 30% International Equity 20% 10% 30%</t>
  </si>
  <si>
    <t>Schedule of Allocation of Plan Assets [Table Text Block]</t>
  </si>
  <si>
    <t>The following tables summarize the Pension Plan's investments that are measured at fair value on a recurring basis at December 31, 2017 and 2016 . There were no Level 3 investments held by the Pension Plan at December 31, 2017 and 2016 . (In millions) December 31, 2017 Level 1 Level 2 Net Asset Value (A) Common stocks $ 225.9 $ 225.9 $ — $ — U.S. Treasury notes and bonds (B) 169.7 169.7 — — Mortgage- and asset-backed securities 43.4 — 43.4 — Corporate fixed income and other securities 153.8 — 153.8 — Commingled fund (C) 29.9 — — 29.9 Foreign government bonds 4.0 — 4.0 — U.S. municipal bonds 1.2 — 1.2 — Money market fund 4.3 — — 4.3 Mutual fund 7.8 7.8 — — Futures: U.S. Treasury futures (receivable) 13.4 — 13.4 — U.S. Treasury futures (payable) (11.4 ) — (11.4 ) — Cash collateral 0.3 0.3 — — Forward contracts: Receivable (foreign currency) 0.1 — 0.1 — Total Pension Plan investments $ 642.4 $ 403.7 $ 204.5 $ 34.2 Receivable from broker for securities sold — Interest and dividends receivable 3.2 Payable to broker for securities purchased (10.3 ) Total Pension Plan assets $ 635.3 (In millions) December 31, 2016 Level 1 Level 2 Net Asset Value (A) Common stocks $ 237.1 $ 237.1 $ — $ — U.S. Treasury notes and bonds (B) 122.3 122.3 — — Mortgage-backed securities 59.2 — 59.2 — Corporate fixed income and other securities 137.6 — 137.6 — Commingled fund (C) 23.8 — — 23.8 Foreign government bonds 5.2 — 5.2 — U.S. municipal bonds 1.9 — 1.9 — Money market fund 2.2 — — 2.2 Mutual fund 9.0 9.0 — — Futures: U.S. Treasury futures (receivable) 10.7 — 10.7 — U.S. Treasury futures (payable) (2.3 ) — (2.3 ) — Cash collateral 0.3 0.3 — — Forward contracts: Receivable (foreign currency) 0.2 — 0.2 — Total Pension Plan investments $ 607.2 $ 368.7 $ 212.5 $ 26.0 Receivable from broker for securities sold — Interest and dividends receivable 3.0 Payable to broker for securities purchased (14.3 ) Total Pension Plan assets $ 595.9 (A) GAAP allows the measurement of certain investments that do not have a readily determinable fair value at the net asset value. These investments do not consider the observability of inputs; therefore, they are not included within the fair value hierarchy. (B) This category represents U.S. Treasury notes and bonds with a Moody's Investors Services rating of Aaa and Government Agency Bonds with a Moody's Investors Services rating of A1 or higher. (C) This category represents units of participation in a commingled fund that primarily invested in stocks of international companies and emerging markets. The following tables summarize the postretirement benefit plans' investments that are measured at fair value on a recurring basis at December 31, 2017 and 2016 . There were no Level 2 investments held by the postretirement benefit plans at December 31, 2017 and 2016 . (In millions) December 31, 2017 Level 1 Level 3 Group retiree medical insurance contract $ 40.2 $ — $ 40.2 Mutual funds investment: U.S. equity investments 9.5 9.5 — Cash 0.5 0.5 — Total plan investments $ 50.2 $ 10.0 $ 40.2 (In millions) December 31, 2016 Level 1 Level 3 Group retiree medical insurance contract $ 44.7 $ — $ 44.7 Mutual funds investment: U.S. equity investments 8.1 8.1 — Money market funds investment 0.3 0.3 — Total plan investments $ 53.1 $ 8.4 $ 44.7</t>
  </si>
  <si>
    <t>Schedule of Effect of Significant Unobservable Inputs, Changes in Plan Assets [Table Text Block]</t>
  </si>
  <si>
    <t>The following table summarizes the postretirement benefit plans' investments that are measured at fair value on a recurring basis using significant unobservable inputs (Level 3). Year Ended December 31 (In millions) 2017 Group retiree medical insurance contract: Beginning balance $ 44.7 Interest income 0.8 Dividend income 0.5 Net unrealized gains related to instruments held at the reporting date 0.3 Claims paid (5.9 ) Realized losses (0.1 ) Investment fees (0.1 ) Ending balance $ 40.2</t>
  </si>
  <si>
    <t>Schedule of Expected Benefit Payments [Table Text Block]</t>
  </si>
  <si>
    <t>The Medicare Prescription Drug, Improvement and Modernization Act of 2003 expanded coverage for prescription drugs. The following table summarizes the gross benefit payments the Company expects to pay related to its postretirement benefit plans, including prescription drug benefits . (In millions) Gross Projected 2018 $ 11.4 2019 11.5 2020 11.6 2021 11.6 2022 11.7 After 2022 48.6 The following table summarizes the benefit payments the Company expects to pay related to OGE Energy's Pension Plan and Restoration of Retirement Income Plan. These expected benefits are based on the same assumptions used to measure the Company's benefit obligation at the end of the year and include benefits attributable to estimated future employee service. (In millions) Projected Benefit Payments 2018 $ 65.6 2019 62.0 2020 63.4 2021 62.3 2022 61.1 After 2022 285.0</t>
  </si>
  <si>
    <t>Report of Business Segments (Tables)</t>
  </si>
  <si>
    <t>Segment Reporting [Abstract]</t>
  </si>
  <si>
    <t>Schedule of Segment Reporting Information, by Segment [Table Text Block]</t>
  </si>
  <si>
    <t>The following tables summarize the results of the Company's business segments for the years ended December 31, 2017 , 2016 and 2015 . 2017 Electric Utility Natural Gas Midstream Operations Other Operations Eliminations Total (In millions) Operating revenues $ 2,261.1 $ — $ — $ — $ 2,261.1 Cost of sales 897.6 — — — 897.6 Other operation and maintenance 486.1 0.3 (6.1 ) — 480.3 Depreciation and amortization 280.9 — 2.6 — 283.5 Taxes other than income 84.8 1.0 3.6 — 89.4 Operating income (loss) 511.7 (1.3 ) (0.1 ) — 510.3 Equity in earnings of unconsolidated affiliates — 131.2 — — 131.2 Other income (expense) 74.0 0.1 (1.2 ) (0.9 ) 72.0 Interest expense 138.4 — 6.3 (0.9 ) 143.8 Income tax expense (benefit) (A) 141.8 (195.2 ) 4.1 — (49.3 ) Net income (loss) $ 305.5 $ 325.2 $ (11.7 ) $ — $ 619.0 Investment in unconsolidated affiliates $ — $ 1,151.9 $ 8.5 $ — $ 1,160.4 Total assets $ 9,255.6 $ 1,155.3 $ 109.1 $ (107.3 ) $ 10,412.7 Capital expenditures $ 824.1 $ — $ — $ — $ 824.1 (A) The Company recorded an income tax benefit of $245.2 million and income tax expense of $10.5 million during the fourth quarter of 2017 due to the Company remeasuring deferred taxes related to the natural gas midstream operations and other operations segments, respectively, as a result of the 2017 Tax Act. See Note 7 for further discussion of the effects of the 2017 Tax Act. 2016 Electric Utility Natural Gas Midstream Operations Other Operations Eliminations Total (In millions) Operating revenues $ 2,259.2 $ — $ — $ — $ 2,259.2 Cost of sales 880.1 — — — 880.1 Other operation and maintenance 469.8 7.7 (11.9 ) — 465.6 Depreciation and amortization 316.4 — 6.2 — 322.6 Taxes other than income 84.0 — 3.6 — 87.6 Operating income (loss) 508.9 (7.7 ) 2.1 — 503.3 Equity in earnings of unconsolidated affiliates — 101.8 — — 101.8 Other income (expense) 27.7 0.1 (4.3 ) (0.2 ) 23.3 Interest expense 138.1 — 4.2 (0.2 ) 142.1 Income tax expense (benefit) 114.4 40.5 (6.8 ) — 148.1 Net income $ 284.1 $ 53.7 $ 0.4 $ — $ 338.2 Investment in unconsolidated affiliates $ — $ 1,158.6 $ — $ — $ 1,158.6 Total assets $ 8,669.4 $ 1,521.6 $ 89.0 $ (340.4 ) $ 9,939.6 Capital expenditures $ 660.1 $ — $ — $ — $ 660.1 2015 Electric Utility Natural Gas Midstream Operations Other Operations Eliminations Total (In millions) Operating revenues $ 2,196.9 $ — $ — $ — $ 2,196.9 Cost of sales 865.0 — — — 865.0 Other operation and maintenance 444.5 7.5 (0.4 ) — 451.6 Depreciation and amortization 299.9 — 8.0 — 307.9 Taxes other than income 87.1 — 4.1 — 91.2 Operating income (loss) 500.4 (7.5 ) (11.7 ) — 481.2 Equity in earnings of unconsolidated affiliates (A) — 15.5 — — 15.5 Other income (expense) 20.0 0.4 0.9 (0.3 ) 21.0 Interest expense 146.7 — 2.6 (0.3 ) 149.0 Income tax expense (benefit) 104.8 (1.0 ) (6.4 ) — 97.4 Net income (loss) $ 268.9 $ 9.4 $ (7.0 ) $ — $ 271.3 Investment in unconsolidated affiliates $ — $ 1,194.4 $ — $ — $ 1,194.4 Total assets $ 8,525.5 $ 1,439.5 $ 174.6 $ (559.0 ) $ 9,580.6 Capital expenditures $ 551.6 $ — $ (3.8 ) $ — $ 547.8 (A) The Company recorded a $108.4 million pre-tax charge during the third quarter of 2015 for its share of Enable's goodwill impairment, as adjusted for the basis difference. See Note 3 for further discussion of the goodwill impairment.</t>
  </si>
  <si>
    <t>Commitments and Contingencies (Tables)</t>
  </si>
  <si>
    <t>Schedule of Future Minimum Rental Payments for Operating Leases [Table Text Block]</t>
  </si>
  <si>
    <t>Future minimum payments for noncancellable operating leases are as follows: Year Ended December 31 (In millions) 2018 2019 2020 2021 2022 After 2022 Total Operating lease obligations: Railcars $ 1.7 $ 20.9 $ — $ — $ — $ — $ 22.6 Wind farm land leases 2.5 2.5 2.9 2.9 2.9 40.6 54.3 Noncancellable operating lease 0.6 — — — — — 0.6 Total operating lease obligations $ 4.8 $ 23.4 $ 2.9 $ 2.9 $ 2.9 $ 40.6 $ 77.5</t>
  </si>
  <si>
    <t>Unrecorded Unconditional Purchase Obligations Disclosure [Table Text Block]</t>
  </si>
  <si>
    <t>The Company's other future purchase obligations and commitments estimated for the next five years are as follows: (In millions) 2018 2019 2020 2021 2022 Total Other purchase obligations and commitments: Cogeneration capacity and fixed operation and maintenance payments $ 72.8 $ 65.3 $ 53.2 $ 49.5 $ 45.4 $ 286.2 Expected cogeneration energy payments 35.7 35.6 35.9 37.1 38.3 182.6 Minimum fuel purchase commitments 139.8 36.2 24.6 24.6 24.6 249.8 Expected wind purchase commitments 58.7 56.5 56.9 57.3 57.8 287.2 Long-term service agreement commitments 7.9 41.9 2.4 2.4 2.4 57.0 Mustang Modernization expenditures 24.9 — — — — 24.9 Environmental compliance plan expenditures 63.0 8.9 0.2 — — 72.1 Total other purchase obligations and commitments $ 402.8 $ 244.4 $ 173.2 $ 170.9 $ 168.5 $ 1,159.8</t>
  </si>
  <si>
    <t>Schedule of Wind Power Purchases [Table Text Block]</t>
  </si>
  <si>
    <t>OG&amp;E owns the 120 MW Centennial, 101 MW OU Spirit and 228 MW Crossroads wind farms. OG&amp;E's current wind power portfolio also includes purchase power contracts with the following: Company Location Term of Contract Expiration of Contract MWs CPV Keenan Woodward County, OK 20 years 2030 152.0 Edison Mission Energy Dewey County, OK 20 years 2031 130.0 NextEra Energy Blackwell, OK 20 years 2032 60.0 FPL Energy Woodward, OK 15 years 2018 50.0 The following table summarizes OG&amp;E's wind power purchases for the years ended December 31, 2017 , 2016 and 2015 . Year Ended December 31 (In millions) 2017 2016 2015 CPV Keenan $ 29.0 $ 29.2 $ 26.7 Edison Mission Energy 22.1 21.1 19.7 NextEra Energy 7.4 7.3 7.0 FPL Energy 2.6 3.4 3.2 Total wind power purchased $ 61.1 $ 61.0 $ 56.6</t>
  </si>
  <si>
    <t>Quarterly Financial Data (Tables)</t>
  </si>
  <si>
    <t>Schedule of Quarterly Financial Information [Table Text Block]</t>
  </si>
  <si>
    <t>In the Company's opinion, the following quarterly financial data includes all adjustments, consisting of normal recurring adjustments, necessary to fairly present such amounts. Summarized consolidated quarterly unaudited financial data is as follows: Quarter Ended ( In millions, except per share data) March 31 June 30 September 30 December 31 Total Operating revenues 2017 $ 456.0 $ 586.4 $ 716.8 $ 501.9 $ 2,261.1 2016 $ 433.1 $ 551.4 $ 743.9 $ 530.8 $ 2,259.2 Operating income 2017 $ 43.8 $ 143.5 $ 243.3 $ 79.7 $ 510.3 2016 $ 37.9 $ 125.9 $ 257.3 $ 82.2 $ 503.3 Net income 2017 $ 36.0 $ 104.8 $ 183.4 $ 294.8 $ 619.0 2016 $ 25.2 $ 71.5 $ 183.6 $ 57.9 $ 338.2 Basic earnings per average common share (A) 2017 $ 0.18 $ 0.52 $ 0.92 $ 1.48 $ 3.10 2016 $ 0.13 $ 0.35 $ 0.92 $ 0.29 $ 1.69 Diluted earnings per average common share (A) 2017 $ 0.18 $ 0.52 $ 0.92 $ 1.48 $ 3.10 2016 $ 0.13 $ 0.35 $ 0.92 $ 0.29 $ 1.69 (A) Due to the impact of dilution on the earnings per share calculation, quarterly earnings per share amounts may not add to the total.</t>
  </si>
  <si>
    <t>Schedule II (Tables)</t>
  </si>
  <si>
    <t>Schedule II Valuation and Qualifying Accounts [Table Text Block]</t>
  </si>
  <si>
    <t>Summary of Significant Accounting Policies Regulated Operations (Details) - USD ($) $ in Millions</t>
  </si>
  <si>
    <t>Schedule of Regulatory Assets and Liabilities [Line Items]</t>
  </si>
  <si>
    <t>Regulatory Assets, Current</t>
  </si>
  <si>
    <t>Regulatory Assets, Noncurrent</t>
  </si>
  <si>
    <t>Regulatory Liability, Current</t>
  </si>
  <si>
    <t>Regulatory Liability, Noncurrent</t>
  </si>
  <si>
    <t>Other Regulatory Liabilities [Member]</t>
  </si>
  <si>
    <t>Income taxes recoverable from customers, net [Member]</t>
  </si>
  <si>
    <t>Accrued removal obligations [Member]</t>
  </si>
  <si>
    <t>Pension tracker [Member]</t>
  </si>
  <si>
    <t>Oklahoma demand program rider under recovery [Member]</t>
  </si>
  <si>
    <t>SPP cost tracker under recovery [Member]</t>
  </si>
  <si>
    <t>Other Regulatory Assets [Member]</t>
  </si>
  <si>
    <t>Benefit obligations regulatory asset [Member]</t>
  </si>
  <si>
    <t>Smart Grid [Member]</t>
  </si>
  <si>
    <t>Deferred storm expenses [Member]</t>
  </si>
  <si>
    <t>Unamortized loss on reacquired debt [Member]</t>
  </si>
  <si>
    <t>Summary of Significant Accounting Policies Accounting Records (Details) - USD ($) $ in Millions</t>
  </si>
  <si>
    <t>Components of Net Periodic Benefit Costs to be Recognized in Next Fiscal Year</t>
  </si>
  <si>
    <t>Deferred Storm and Property Reserve Deficiency, Current</t>
  </si>
  <si>
    <t>Smart Grid Project [Member]</t>
  </si>
  <si>
    <t>Smart Grid Costs to be Recovered</t>
  </si>
  <si>
    <t>Benefit Obligations [Member]</t>
  </si>
  <si>
    <t>Regulatory Asset [Member]</t>
  </si>
  <si>
    <t>Pension Plans, Defined Benefit [Member] | Defined Benefit Plans Income Loss [Member]</t>
  </si>
  <si>
    <t>Components of Benefit Obligation Regulatory Asset</t>
  </si>
  <si>
    <t>Other Postretirement Benefit Plans, Defined Benefit [Member] | Defined Benefit Plans Income Loss [Member]</t>
  </si>
  <si>
    <t>Other Postretirement Benefit Plans, Defined Benefit [Member] | Prior Service Cost [Member]</t>
  </si>
  <si>
    <t>Summary of Significant Accounting Policies Allowance for Uncollectible Accounts Receivable (Details) - USD ($) $ in Millions</t>
  </si>
  <si>
    <t>Summary of Significant Accounting Policies Fuel Inventories (Details) - USD ($) $ in Millions</t>
  </si>
  <si>
    <t>Dec. 31, 2014</t>
  </si>
  <si>
    <t>Public Utilities, Inventory, Fuel [Member]</t>
  </si>
  <si>
    <t>Public Utilities, Inventory</t>
  </si>
  <si>
    <t>Other Assets</t>
  </si>
  <si>
    <t>Summary of Significant Accounting Policies Property, Plant and Equipment (Details) - USD ($) $ in Millions</t>
  </si>
  <si>
    <t>Property, Plant and Equipment [Line Items]</t>
  </si>
  <si>
    <t>Property, Plant and Equipment, Gross</t>
  </si>
  <si>
    <t>Accumulated Depreciation</t>
  </si>
  <si>
    <t>Capitalized Computer Software, Gross</t>
  </si>
  <si>
    <t>Capitalized Computer Software, Amortization</t>
  </si>
  <si>
    <t>McClain Plant [Member]</t>
  </si>
  <si>
    <t>Jointly Owned Utility Plant, Proportionate Ownership Share</t>
  </si>
  <si>
    <t>77.00%</t>
  </si>
  <si>
    <t>[2]</t>
  </si>
  <si>
    <t>Jointly Owned Utility Plant, Ownership Amount of Construction Work in Progress</t>
  </si>
  <si>
    <t>Redbud Plant [Member]</t>
  </si>
  <si>
    <t>51.00%</t>
  </si>
  <si>
    <t>[1],[3]</t>
  </si>
  <si>
    <t>[2],[4]</t>
  </si>
  <si>
    <t>Amount of Acquisition Adjustments</t>
  </si>
  <si>
    <t>Public Utilities, Property, Plant and Equipment, Amount of Acquisition Adjustments, Related Accumulated Depreciation</t>
  </si>
  <si>
    <t>OGE Energy [Member]</t>
  </si>
  <si>
    <t>OGE Energy [Member] | Total Property Plant and Equipment [Member]</t>
  </si>
  <si>
    <t>OG&amp;E [Member]</t>
  </si>
  <si>
    <t>OG&amp;E [Member] | Total Property Plant and Equipment [Member]</t>
  </si>
  <si>
    <t>OG&amp;E [Member] | Electric Transmission and Distribution [Member]</t>
  </si>
  <si>
    <t>OG&amp;E [Member] | Electric Generation Equipment [Member]</t>
  </si>
  <si>
    <t>[5]</t>
  </si>
  <si>
    <t>[6]</t>
  </si>
  <si>
    <t>OG&amp;E [Member] | Electric Transmission [Member]</t>
  </si>
  <si>
    <t>[7]</t>
  </si>
  <si>
    <t>[8]</t>
  </si>
  <si>
    <t>Amount of Acquistion Adjustments Related Accumulated Amortization</t>
  </si>
  <si>
    <t>OG&amp;E [Member] | Finite-Lived Intangible Assets, Major Class Name [Member]</t>
  </si>
  <si>
    <t>OG&amp;E [Member] | Property, Plant and Equipment, Other Types [Member]</t>
  </si>
  <si>
    <t>Construction work in progress was $0.4 million and $7.8 million for the McClain and Redbud Plants, respectively.</t>
  </si>
  <si>
    <t>Construction work in progress was $0.2 million and $1.8 million for the McClain and Redbud Plants, respectively.</t>
  </si>
  <si>
    <t>[3]</t>
  </si>
  <si>
    <t>This amount includes a plant acquisition adjustment of $148.3 million and accumulated amortization of $50.8 million.</t>
  </si>
  <si>
    <t>[4]</t>
  </si>
  <si>
    <t>This amount includes a plant acquisition adjustment of $148.3 million and accumulated amortization of $45.3 million</t>
  </si>
  <si>
    <t>This amount includes a plant acquisition adjustment of $148.3 million and accumulated amortization of $50.8 million.</t>
  </si>
  <si>
    <t>This amount includes a plant acquisition adjustment of $148.3 million and accumulated amortization of $45.3 million.</t>
  </si>
  <si>
    <t>This amount includes a plant acquisition adjustment of $3.3 million and accumulated amortization of $0.6 million.</t>
  </si>
  <si>
    <t>This amount includes a plant acquisition adjustment of $3.3 million and accumulated amortization of $0.6 million</t>
  </si>
  <si>
    <t>Summary of Significant Accounting Policies Depreciation and Amortization (Details) - USD ($) $ in Millions</t>
  </si>
  <si>
    <t>Provision for Depreciation Rate</t>
  </si>
  <si>
    <t>2.50%</t>
  </si>
  <si>
    <t>3.00%</t>
  </si>
  <si>
    <t>Projected provision for depreciation in next fiscal year</t>
  </si>
  <si>
    <t>2.70%</t>
  </si>
  <si>
    <t>Percent Of Intangible Plant Balance Amortizable</t>
  </si>
  <si>
    <t>98.60%</t>
  </si>
  <si>
    <t>Percent of Intangible Plant Balance Amortizable Thereafter</t>
  </si>
  <si>
    <t>1.40%</t>
  </si>
  <si>
    <t>Transmission Equipment [Member] | OG&amp;E [Member]</t>
  </si>
  <si>
    <t>Summary of Significant Accounting Policies Asset Retirement Obligation (Details) - USD ($) $ in Millions</t>
  </si>
  <si>
    <t>Asset Retirement Obligation, Roll Forward Analysis [Roll Forward]</t>
  </si>
  <si>
    <t>Balance at January 1</t>
  </si>
  <si>
    <t>Accretion expense</t>
  </si>
  <si>
    <t>Revisions in estimated cash flows</t>
  </si>
  <si>
    <t>Liabilities settled</t>
  </si>
  <si>
    <t>Balance at December 31</t>
  </si>
  <si>
    <t>Summary of Significant Accounting Policies Allowance for Funds Used During Construction (Details)</t>
  </si>
  <si>
    <t>Public Utilities, Allowance for Funds Used During Construction, Rate</t>
  </si>
  <si>
    <t>8.20%</t>
  </si>
  <si>
    <t>8.10%</t>
  </si>
  <si>
    <t>Summary of Significant Accounting Policies Accumulated Other Comprehensive Income (Loss) (Details) - USD ($) $ in Millions</t>
  </si>
  <si>
    <t>Defined Benefit Plans and Other Postretirement Benefit Plans Table Text Block [Line Items]</t>
  </si>
  <si>
    <t>Accumulated other comprehensive (income) loss</t>
  </si>
  <si>
    <t>Other comprehensive income before reclassifications</t>
  </si>
  <si>
    <t>Amounts reclassified from accumulated other comprehensive income (loss)</t>
  </si>
  <si>
    <t>Net current period other comprehensive income (loss)</t>
  </si>
  <si>
    <t>Amounts Reclassified from Accumulated OCI, Net of Tax and Noncontrolling Interest</t>
  </si>
  <si>
    <t>Pension Plans, Defined Benefit [Member]</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Loss, Reclassification Adjustment from AOCI, Pension and Other Postretirement Benefit Plans, Settlement Cost, before Tax</t>
  </si>
  <si>
    <t>Other Comprehensive (Income) Loss, Defined Benefit Plan, Reclassification Adjustment from AOCI, before Tax</t>
  </si>
  <si>
    <t>Other Comprehensive (Income) Loss, Defined Benefit Plan, Reclassification Adjustment from AOCI, Tax</t>
  </si>
  <si>
    <t>Other Postretirement Benefits Plan [Member]</t>
  </si>
  <si>
    <t>Defined Benefit Plans Income Loss [Member] | Pension Plans, Defined Benefit [Member]</t>
  </si>
  <si>
    <t>Accumulated other comprehensive income (loss)</t>
  </si>
  <si>
    <t>Defined Benefit Plans Income Loss [Member] | Other Postretirement Benefits Plan [Member]</t>
  </si>
  <si>
    <t>AOCI Attributable to Parent [Member]</t>
  </si>
  <si>
    <t>Defined Benefit Plan Prior Service Cost [Member] | Pension Plans, Defined Benefit [Member]</t>
  </si>
  <si>
    <t>Defined Benefit Plan Prior Service Cost [Member] | Other Postretirement Benefits Plan [Member]</t>
  </si>
  <si>
    <t>Settlement Cost [Member]</t>
  </si>
  <si>
    <t>Settlement Cost [Member] | Defined Benefit Plans Income Loss [Member] | Pension Plans, Defined Benefit [Member]</t>
  </si>
  <si>
    <t>Settlement Cost [Member] | Defined Benefit Plans Income Loss [Member] | Other Postretirement Benefits Plan [Member]</t>
  </si>
  <si>
    <t>Settlement Cost [Member] | Defined Benefit Plan Prior Service Cost [Member] | Pension Plans, Defined Benefit [Member]</t>
  </si>
  <si>
    <t>Settlement Cost [Member] | Defined Benefit Plan Prior Service Cost [Member] | Other Postretirement Benefits Plan [Member]</t>
  </si>
  <si>
    <t>Summary of Significant Accounting Policies Enviromental Costs (Details) - USD ($) $ in Millions</t>
  </si>
  <si>
    <t>Accrued Environmental Loss Contingencies, Noncurrent</t>
  </si>
  <si>
    <t>Accounting Pronouncements New Accounting Pronouncement (Details) - USD ($) $ in Millions</t>
  </si>
  <si>
    <t>New Accounting Pronouncements or Change in Accounting Principle [Line Items]</t>
  </si>
  <si>
    <t>Reclassified Shares Withheld for Employee Taxes [Member]</t>
  </si>
  <si>
    <t>Cumulative Effect of Net Deferred Taxes [Member]</t>
  </si>
  <si>
    <t>Investment in Unconsolidated Affiliate and Related Party Transactions (Details) - USD ($) $ / shares in Units, shares in Millions, $ in Millions</t>
  </si>
  <si>
    <t>1 Months Ended</t>
  </si>
  <si>
    <t>3 Months Ended</t>
  </si>
  <si>
    <t>9 Months Ended</t>
  </si>
  <si>
    <t>Apr. 30, 2014</t>
  </si>
  <si>
    <t>Sep. 30, 2015</t>
  </si>
  <si>
    <t>May 01, 2013</t>
  </si>
  <si>
    <t>Limited Partner Units Owned</t>
  </si>
  <si>
    <t>Distribution Made to Limited Partner, Distributions Declared, Per Unit</t>
  </si>
  <si>
    <t>Equity Method Investment, Difference Between Carrying Amount and Underlying Equity</t>
  </si>
  <si>
    <t>Enable Midstream Partners [Member]</t>
  </si>
  <si>
    <t>Goodwill, Impairment Loss</t>
  </si>
  <si>
    <t>Partners' Capital Account, Units, Sold in Public Offering</t>
  </si>
  <si>
    <t>Distributions received</t>
  </si>
  <si>
    <t>Enogex LLC [Member]</t>
  </si>
  <si>
    <t>Percentage of Enogex LLC Contributed</t>
  </si>
  <si>
    <t>100.00%</t>
  </si>
  <si>
    <t>Increase in fair value of net assets</t>
  </si>
  <si>
    <t>OGE Holdings [Member]</t>
  </si>
  <si>
    <t>Limited Liability Company or Limited Partnership, Members or Limited Partners, Ownership Interest</t>
  </si>
  <si>
    <t>25.70%</t>
  </si>
  <si>
    <t>26.30%</t>
  </si>
  <si>
    <t>Subordinated Units Held by Limited Partners of the LLC or LP</t>
  </si>
  <si>
    <t>Percentage Share of Management Rights</t>
  </si>
  <si>
    <t>50.00%</t>
  </si>
  <si>
    <t>CenterPoint [Member]</t>
  </si>
  <si>
    <t>Natural Gas Midstream Operations [Member]</t>
  </si>
  <si>
    <t>Investment in Unconsolidated Affiliate and Related Party Transactions Related Party Transactions (Details) - USD ($) $ in Millions</t>
  </si>
  <si>
    <t>Related Party Transaction [Line Items]</t>
  </si>
  <si>
    <t>Expected Settlement Charge</t>
  </si>
  <si>
    <t>Og and E [Member] | Enable Midstream Partners [Member]</t>
  </si>
  <si>
    <t>Revenue from Related Parties</t>
  </si>
  <si>
    <t>Operating Costs Charged [Member] | OGE Energy [Member] | Enable Midstream Partners [Member]</t>
  </si>
  <si>
    <t>Related Party Transaction, Selling, General and Administrative Expenses from Transactions with Related Party</t>
  </si>
  <si>
    <t>Natural Gas Transportation [Member] | Og and E [Member] | Enable Midstream Partners [Member]</t>
  </si>
  <si>
    <t>Related Party Transaction, Purchases from Related Party</t>
  </si>
  <si>
    <t>Natural Gas Purchases [Member] | Og and E [Member] | Enable Midstream Partners [Member]</t>
  </si>
  <si>
    <t>Employment Costs [Member] | OGE Energy [Member] | Enable Midstream Partners [Member]</t>
  </si>
  <si>
    <t>Excluding Fuel Purchases [Member]</t>
  </si>
  <si>
    <t>Investment in Unconsolidated Affiliate and Related Party Transactions Summarized Balance Sheet Information of Equity Method Investment (Details) - USD ($) $ in Millions</t>
  </si>
  <si>
    <t>Summarized Financial Information of Equity Method Investment [Line Items]</t>
  </si>
  <si>
    <t>Current assets</t>
  </si>
  <si>
    <t>Non-current assets</t>
  </si>
  <si>
    <t>Current liabilities</t>
  </si>
  <si>
    <t>Non-current liabilities</t>
  </si>
  <si>
    <t>Investment in Unconsolidated Affiliate and Related Party Transactions Summarized Income Statement of Equity Method Investment (Details) - USD ($) $ in Millions</t>
  </si>
  <si>
    <t>Equity Method Investments and Joint Ventures [Abstract]</t>
  </si>
  <si>
    <t>Operating revenues</t>
  </si>
  <si>
    <t>Cost of natural gas and NGLs</t>
  </si>
  <si>
    <t>Net income (loss)</t>
  </si>
  <si>
    <t>Investment in Unconsolidated Affiliate and Related Party Transactions Reconciliation of Equity in Earnings of Unconsolidated Affiliates (Details) - USD ($) $ in Millions</t>
  </si>
  <si>
    <t>Timing Differences Related to Equity Method Investee Net Income</t>
  </si>
  <si>
    <t>Net Income Used to Calculate Equity in Earnings</t>
  </si>
  <si>
    <t>Proportionate Unconsolidated Affiliate Net Income</t>
  </si>
  <si>
    <t>OGE Energy's share of Enable net income (loss)</t>
  </si>
  <si>
    <t>Amortization of basis difference</t>
  </si>
  <si>
    <t>Elimination of Enable fair value step up</t>
  </si>
  <si>
    <t>Preferred Partner [Member]</t>
  </si>
  <si>
    <t>Distribution Made to Limited Partner, Cash Distributions Paid</t>
  </si>
  <si>
    <t>Investment in Unconsolidated Affiliate and Related Party Transactions Reconciliation of Basis Difference (Details) - USD ($) $ in Millions</t>
  </si>
  <si>
    <t>Fair Value Measurements Carrying and Fair Value Amounts (Details) - USD ($) $ in Millions</t>
  </si>
  <si>
    <t>Sep. 30, 2017</t>
  </si>
  <si>
    <t>Fair Value, Balance Sheet Grouping, Financial Statement Captions [Line Items]</t>
  </si>
  <si>
    <t>OG&amp;E Senior Notes [Member]</t>
  </si>
  <si>
    <t>Long-Term Debt, Fair Value</t>
  </si>
  <si>
    <t>OG&amp;E Industrial Authority Bonds [Member]</t>
  </si>
  <si>
    <t>OG&amp;E Tinker Debt [Member]</t>
  </si>
  <si>
    <t>OGE Energy Senior Notes [Member]</t>
  </si>
  <si>
    <t>Fair Value, Measurements, Recurring [Member]</t>
  </si>
  <si>
    <t>Derivative Assets (Liabilities), at Fair Value, Net</t>
  </si>
  <si>
    <t>Stock Based Compensation (Details) - USD ($) $ / shares in Units, $ in Millions</t>
  </si>
  <si>
    <t>Share-based Compensation Arrangement by Share-based Payment Award [Line Items]</t>
  </si>
  <si>
    <t>Number of Shares Authorized</t>
  </si>
  <si>
    <t>Tax Benefit from Compensation Expense</t>
  </si>
  <si>
    <t>Share-based Compensation Arrangement by Share-based Payment Award, Non-Option Equity Instruments, Outstanding [Roll Forward]</t>
  </si>
  <si>
    <t>Minimum payout range</t>
  </si>
  <si>
    <t>0.00%</t>
  </si>
  <si>
    <t>Maximum payout range</t>
  </si>
  <si>
    <t>200.00%</t>
  </si>
  <si>
    <t>Share-based Compensation Arrangement by Share-based Payment Award, Equity Instruments Other than Options, Nonvested, Number of Shares [Roll Forward]</t>
  </si>
  <si>
    <t>Total Compensation Cost Not yet Recognized</t>
  </si>
  <si>
    <t>Performance Units Related to Earnings Per Share [Member]</t>
  </si>
  <si>
    <t>Share-based Compensation Arrangement by Share-based Payment Award, Non-Option Equity Instruments, Granted</t>
  </si>
  <si>
    <t>Equity Instruments Other than Options, Grants in Period, Weighted Average Grant Date Fair Value</t>
  </si>
  <si>
    <t>Share-based Compensation Arrangement by Share-based Payment Award, Non-Option Equity Instruments, Outstanding, Number</t>
  </si>
  <si>
    <t>Equity Instruments Other than Options, Converted in Period</t>
  </si>
  <si>
    <t>Equity Instruments Other than Options, Forfeited in Period</t>
  </si>
  <si>
    <t>Awards Other than Options, Fully Vested</t>
  </si>
  <si>
    <t>Equity Instruments Other than Options, Converted, Aggregrate Intrinsic Value</t>
  </si>
  <si>
    <t>Equity Instruments Other than Options, Vested in Period, Aggregate Intrinsic Value</t>
  </si>
  <si>
    <t>Equity Instruments Other than Options, Outstanding, Aggregrate Intrinsic Value</t>
  </si>
  <si>
    <t>Equity Instruments Other than Options, Fully Vested, Aggregrate Intrinsic Value</t>
  </si>
  <si>
    <t>Equity Instruments Other than Options, Nonvested, Number, Beginning Balance</t>
  </si>
  <si>
    <t>Equity Instruments Other than Options, Vested in Period</t>
  </si>
  <si>
    <t>Equity Instruments Other than Options, Nonvested, Number, Ending Balance</t>
  </si>
  <si>
    <t>Equity Instruments Other than Options, Nonvested, Weighted Average Grant Date Fair Value</t>
  </si>
  <si>
    <t>Equity Instruments Other than Options, Vested in Period, Weighted Average Grant Date Fair Value</t>
  </si>
  <si>
    <t>Equity Instruments Other than Options, Forfeitures, Weighted Average Grant Date Fair Value</t>
  </si>
  <si>
    <t>Awards Other than Options, Vested and Expected to Vest, Outstanding</t>
  </si>
  <si>
    <t>Fair Value of Vested Performance Units and Restricted Stock</t>
  </si>
  <si>
    <t>Total Compensation Cost Not yet Recognized, Period for Recognition</t>
  </si>
  <si>
    <t>1 year 8 months 1 day</t>
  </si>
  <si>
    <t>Total Shareholder Return [Member]</t>
  </si>
  <si>
    <t>Expected Dividend Rate</t>
  </si>
  <si>
    <t>3.80%</t>
  </si>
  <si>
    <t>3.50%</t>
  </si>
  <si>
    <t>2.60%</t>
  </si>
  <si>
    <t>Expected Volatility Rate</t>
  </si>
  <si>
    <t>19.90%</t>
  </si>
  <si>
    <t>19.80%</t>
  </si>
  <si>
    <t>16.90%</t>
  </si>
  <si>
    <t>Risk Free Interest Rate</t>
  </si>
  <si>
    <t>1.44%</t>
  </si>
  <si>
    <t>0.88%</t>
  </si>
  <si>
    <t>0.91%</t>
  </si>
  <si>
    <t>Expected Term</t>
  </si>
  <si>
    <t>2 years 9 months 18 days</t>
  </si>
  <si>
    <t>2 years 10 months 2 days</t>
  </si>
  <si>
    <t>2 years 10 months 6 days</t>
  </si>
  <si>
    <t>1 year 9 months</t>
  </si>
  <si>
    <t>Performance Shares [Member]</t>
  </si>
  <si>
    <t>Compensation Expense</t>
  </si>
  <si>
    <t>Restricted Stock [Member]</t>
  </si>
  <si>
    <t>1 year 4 months 2 days</t>
  </si>
  <si>
    <t>Stock Compensation Plan [Member]</t>
  </si>
  <si>
    <t>Amount paid by unconsolidated affiliates</t>
  </si>
  <si>
    <t>Compensation Expense, Net of Unconsolidated Affiliates</t>
  </si>
  <si>
    <t>Performance Units Related to Earnings Per Share [Member] | Performance Shares [Member]</t>
  </si>
  <si>
    <t>Total Shareholder Return [Member] | Performance Shares [Member]</t>
  </si>
  <si>
    <t>Common Stock [Member]</t>
  </si>
  <si>
    <t>Stock Issued During Period, Shares, Share-based Compensation, Net of Forfeitures</t>
  </si>
  <si>
    <t>Shares Paid for Tax Withholding</t>
  </si>
  <si>
    <t>These amounts represent performance units that vested at December 31, 2016 which were settled in February 2017.</t>
  </si>
  <si>
    <t>The intrinsic value of the performance units based on total shareholder return and earnings per share is $2.3 million</t>
  </si>
  <si>
    <t>Supplemental Cash Flow Information (Details) - USD ($) $ in Millions</t>
  </si>
  <si>
    <t>NON-CASH INVESTING AND FINANCING ACTIVITIES</t>
  </si>
  <si>
    <t>Power plant long-term service agreement</t>
  </si>
  <si>
    <t>SUPPLEMENTAL CASH FLOW INFORMATION</t>
  </si>
  <si>
    <t>Interest (net of interest capitalized)</t>
  </si>
  <si>
    <t>Income taxes (net of income tax refunds)</t>
  </si>
  <si>
    <t>Interest costs capitalized</t>
  </si>
  <si>
    <t>Net of interest capitalized of $18.0 million, $7.5 million and $4.2 million in 2017, 2016 and 2015, respectively.</t>
  </si>
  <si>
    <t>Income Taxes (Details) - USD ($) $ in Millions</t>
  </si>
  <si>
    <t>Reduction in net deferred income tax liability</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vestment Tax Credit</t>
  </si>
  <si>
    <t>Income Tax Expense (Benefit)</t>
  </si>
  <si>
    <t>Statutory federal tax rate</t>
  </si>
  <si>
    <t>35.00%</t>
  </si>
  <si>
    <t>Federal deferred tax revaluation</t>
  </si>
  <si>
    <t>(41.20%)</t>
  </si>
  <si>
    <t>Federal renewable energy credit (A)</t>
  </si>
  <si>
    <t>(4.80%)</t>
  </si>
  <si>
    <t>(6.80%)</t>
  </si>
  <si>
    <t>(8.90%)</t>
  </si>
  <si>
    <t>Remeasurement of state deferred tax liabilities</t>
  </si>
  <si>
    <t>0.40%</t>
  </si>
  <si>
    <t>0.90%</t>
  </si>
  <si>
    <t>(0.80%)</t>
  </si>
  <si>
    <t>401(k) dividends</t>
  </si>
  <si>
    <t>(0.50%)</t>
  </si>
  <si>
    <t>(0.60%)</t>
  </si>
  <si>
    <t>(0.70%)</t>
  </si>
  <si>
    <t>Federal investment tax credits, net</t>
  </si>
  <si>
    <t>(0.10%)</t>
  </si>
  <si>
    <t>(0.20%)</t>
  </si>
  <si>
    <t>State income taxes, net of federal income tax benefit</t>
  </si>
  <si>
    <t>2.00%</t>
  </si>
  <si>
    <t>1.90%</t>
  </si>
  <si>
    <t>0.10%</t>
  </si>
  <si>
    <t>Uncertain tax positions</t>
  </si>
  <si>
    <t>0.70%</t>
  </si>
  <si>
    <t>Amortization of net unfunded deferred taxes</t>
  </si>
  <si>
    <t>0.30%</t>
  </si>
  <si>
    <t>Effective income tax rate</t>
  </si>
  <si>
    <t>(8.60%)</t>
  </si>
  <si>
    <t>30.50%</t>
  </si>
  <si>
    <t>26.40%</t>
  </si>
  <si>
    <t>Accrued liabilities</t>
  </si>
  <si>
    <t>Accrued vacation</t>
  </si>
  <si>
    <t>Uncollectible accounts</t>
  </si>
  <si>
    <t>Accelerated depreciation and other property related differences</t>
  </si>
  <si>
    <t>Investment in Enable Midstream Partners</t>
  </si>
  <si>
    <t>Regulatory asset</t>
  </si>
  <si>
    <t>Income taxes (recoverable from) refundable to customers, net</t>
  </si>
  <si>
    <t>Company Pension Plan</t>
  </si>
  <si>
    <t>Bond redemption-unamortized costs</t>
  </si>
  <si>
    <t>Derivative instruments</t>
  </si>
  <si>
    <t>Federal tax credits</t>
  </si>
  <si>
    <t>State tax credits</t>
  </si>
  <si>
    <t>Postretirement medical and life insurance benefits</t>
  </si>
  <si>
    <t>Net operating losses</t>
  </si>
  <si>
    <t>Asset retirement obligations</t>
  </si>
  <si>
    <t>Deferred federal investment tax credits</t>
  </si>
  <si>
    <t>Total deferred income tax liabilities, net</t>
  </si>
  <si>
    <t>Unrecognized Tax Benefits</t>
  </si>
  <si>
    <t>Current year additions</t>
  </si>
  <si>
    <t>Unrecognized Tax Benefits, Income Tax Penalties and Interest Accrued</t>
  </si>
  <si>
    <t>Tax Credit Carryforward, Deferred Tax Asset</t>
  </si>
  <si>
    <t>Reduction in income tax expense</t>
  </si>
  <si>
    <t>Increased Regulatory Liabilities due to Income Taxes</t>
  </si>
  <si>
    <t>State operating loss [Member]</t>
  </si>
  <si>
    <t>Operating Loss Carryforwards</t>
  </si>
  <si>
    <t>Deferred Tax Assets, Operating Loss Carryforwards, State and Local</t>
  </si>
  <si>
    <t>Tax Credit Carryforward, Expiration Date</t>
  </si>
  <si>
    <t>Dec. 31,
		2030</t>
  </si>
  <si>
    <t>Federal tax credits [Member]</t>
  </si>
  <si>
    <t>Tax Credit Carryforward, Amount</t>
  </si>
  <si>
    <t>Dec. 31,
		2029</t>
  </si>
  <si>
    <t>Oklahoma investment tax credits [Member]</t>
  </si>
  <si>
    <t>Oklahoma capital investment board credits [Member]</t>
  </si>
  <si>
    <t>Oklahoma zero emission tax credits [Member]</t>
  </si>
  <si>
    <t>Dec. 31,
		2020</t>
  </si>
  <si>
    <t>OGE Energy Corp. [Member]</t>
  </si>
  <si>
    <t>Represents credits associated with the production from OG&amp;amp;E's wind farms.</t>
  </si>
  <si>
    <t>Common Equity Automatic Dividend Reinvestment and Stock Purchase Plan (Details) - USD ($) $ in Millions</t>
  </si>
  <si>
    <t>Proceeds From Issuance of Shares Under Dividend Reinvestment Plan And Stock Purchase Plan</t>
  </si>
  <si>
    <t>Automatic Dividend Reinvestment and Stock Purchase Plan [Member]</t>
  </si>
  <si>
    <t>Stock Issued During Period, Shares, Dividend Reinvestment Plan and Stock Purchase Plan</t>
  </si>
  <si>
    <t>Shares Held in Reserve Related to Dividend Reinvestment Plan and Stock Purchase Plan</t>
  </si>
  <si>
    <t>Common Equity Earnings Per Share (Details) - USD ($) $ / shares in Units, shares in Millions, $ in Millions</t>
  </si>
  <si>
    <t>Mar. 31, 2017</t>
  </si>
  <si>
    <t>Sep. 30, 2016</t>
  </si>
  <si>
    <t>Jun. 30, 2016</t>
  </si>
  <si>
    <t>Mar. 31, 2016</t>
  </si>
  <si>
    <t>Antidilutive Securities Excluded from Computation of Earnings Per Share, Amount</t>
  </si>
  <si>
    <t>Net income attributable to OGE Energy</t>
  </si>
  <si>
    <t>Basic Average Common Shares Outstanding</t>
  </si>
  <si>
    <t>Contingently Issuable Shares (Performance and Restricted Stock Units)</t>
  </si>
  <si>
    <t>Diluted Average Common Shares Outstanding</t>
  </si>
  <si>
    <t>Earnings Per Share, Basic and Diluted [Abstract]</t>
  </si>
  <si>
    <t>Basic earnings per average common share attributable to OGE Energy common shareholders</t>
  </si>
  <si>
    <t>Diluted earnings per average common share attributable to OGE Energy common shareholders</t>
  </si>
  <si>
    <t>Retained Earnings [Member]</t>
  </si>
  <si>
    <t>Common Equity Dividends Restriction (Details) shares in Millions, $ in Millions</t>
  </si>
  <si>
    <t>Dec. 31, 2017USD ($)shares</t>
  </si>
  <si>
    <t>Preferred Stock, Shares Outstanding | shares</t>
  </si>
  <si>
    <t>Ratio of Consolidated Debt to Consolidated Capitalization</t>
  </si>
  <si>
    <t>65.00%</t>
  </si>
  <si>
    <t>Retained Earnings, Restricted</t>
  </si>
  <si>
    <t>Retained Earnings, Unrestricted</t>
  </si>
  <si>
    <t>Long-Term Debt (Details) - USD ($) $ in Millions</t>
  </si>
  <si>
    <t>Debt Instrument [Line Items]</t>
  </si>
  <si>
    <t>Percent of Principal Amount Subject to Optional Tend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ate Due</t>
  </si>
  <si>
    <t>Redeemable during the next 12 months</t>
  </si>
  <si>
    <t>OG&amp;E [Member] | Redeemable during the next 12 months | Garfield Industrial Authority, January 1, 2025 [Member]</t>
  </si>
  <si>
    <t>Long term debt, gross</t>
  </si>
  <si>
    <t>OG&amp;E [Member] | Redeemable during the next 12 months | Muskogee Industrial Authority, Janaury 1, 2025 [Member]</t>
  </si>
  <si>
    <t>OG&amp;E [Member] | Redeemable during the next 12 months | Muskogee Industrial Authority, June 1, 2027 [Member]</t>
  </si>
  <si>
    <t>Senior Notes [Member] | OG&amp;E [Member] | Series due April 1, 2047 [Member]</t>
  </si>
  <si>
    <t>Senior Notes [Member] | OG&amp;E [Member] | Series Due July 15, 2017 [Member]</t>
  </si>
  <si>
    <t>Senior Notes [Member] | OG&amp;E [Member] | Series due August 15, 2047 [Member] [Domain]</t>
  </si>
  <si>
    <t>Minimum [Member] | Redeemable during the next 12 months | Garfield Industrial Authority, January 1, 2025 [Member]</t>
  </si>
  <si>
    <t>Minimum [Member] | Redeemable during the next 12 months | Muskogee Industrial Authority, Janaury 1, 2025 [Member]</t>
  </si>
  <si>
    <t>Minimum [Member] | Redeemable during the next 12 months | Muskogee Industrial Authority, June 1, 2027 [Member]</t>
  </si>
  <si>
    <t>Maximum [Member] | Redeemable during the next 12 months | Garfield Industrial Authority, January 1, 2025 [Member]</t>
  </si>
  <si>
    <t>Maximum [Member] | Redeemable during the next 12 months | Muskogee Industrial Authority, Janaury 1, 2025 [Member]</t>
  </si>
  <si>
    <t>Maximum [Member] | Redeemable during the next 12 months | Muskogee Industrial Authority, June 1, 2027 [Member]</t>
  </si>
  <si>
    <t>Short-Term Debt and Credit Facilities (Details) - USD ($) $ in Millions</t>
  </si>
  <si>
    <t>Line of Credit Facility [Line Items]</t>
  </si>
  <si>
    <t>Line of Credit Facility [Abstract]</t>
  </si>
  <si>
    <t>Aggregate Commitment</t>
  </si>
  <si>
    <t>Amount Outstanding</t>
  </si>
  <si>
    <t>Weighted Average Interest Rate</t>
  </si>
  <si>
    <t>1.62%</t>
  </si>
  <si>
    <t>Maturity</t>
  </si>
  <si>
    <t>Mar. 8,
		2022</t>
  </si>
  <si>
    <t>Line of Credit Facility, Current Borrowing Capacity</t>
  </si>
  <si>
    <t>Letters of Credit Outstanding, Amount</t>
  </si>
  <si>
    <t>0.95%</t>
  </si>
  <si>
    <t>Period For Which Regulatory Approval Has Been Given to Acquire Short Term Debt</t>
  </si>
  <si>
    <t>2 years</t>
  </si>
  <si>
    <t>Short Term Borrowing Capacity That Has Regulatory Approval</t>
  </si>
  <si>
    <t>Debt Restriction Maximum Letters of Credit</t>
  </si>
  <si>
    <t>Available Optional Increase of Borrowing Capacity in Credit Facility</t>
  </si>
  <si>
    <t>Uninsured Judgements [Member] | OGE Energy [Member]</t>
  </si>
  <si>
    <t>Acceleration of Indebtedness of Credit Facility</t>
  </si>
  <si>
    <t>Uninsured Judgements [Member] | OG&amp;E [Member]</t>
  </si>
  <si>
    <t>Includes direct borrowings under the revolving credit agreements, commercial paper borrowings and letters of credit at December 31, 2017.</t>
  </si>
  <si>
    <t>Retirement Plans and Postretirement Benefit Plans (Details) - USD ($) $ in Millions</t>
  </si>
  <si>
    <t>Dec. 31, 2018</t>
  </si>
  <si>
    <t>Defined Benefit Plan, Benefit Obligation, Increase (Decrease) for Plan Amendment</t>
  </si>
  <si>
    <t>Defined Benefit Plan, Plan Assets, Payment for Settlement</t>
  </si>
  <si>
    <t>Payment for Pension Benefits</t>
  </si>
  <si>
    <t>Defined Contribution Plan, Employer Matching Contribution, Percent of Match</t>
  </si>
  <si>
    <t>Defined Contribution Plan, Employer Matching Contribution, Percent of Employees' Gross Pay</t>
  </si>
  <si>
    <t>5.00%</t>
  </si>
  <si>
    <t>Defined Benefit Plan, Change in Benefit Obligation [Roll Forward]</t>
  </si>
  <si>
    <t>Plan settlements</t>
  </si>
  <si>
    <t>Defined Benefit Plan, Change in Fair Value of Plan Assets [Roll Forward]</t>
  </si>
  <si>
    <t>Defined Benefit Plan, Net Periodic Benefit Cost (Credit) [Abstract]</t>
  </si>
  <si>
    <t>Net periodic benefit cos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Defined Contribution Plan, Cost</t>
  </si>
  <si>
    <t>Net Effect of Settlement on Other Comprehensive Income and Regulatory Assets</t>
  </si>
  <si>
    <t>Pension Plans [Member]</t>
  </si>
  <si>
    <t>Defined Benefit Plan, Plan Assets, Benefits Paid</t>
  </si>
  <si>
    <t>Accumulated Benefit Obligation</t>
  </si>
  <si>
    <t>Benefit Obligation, Beginning</t>
  </si>
  <si>
    <t>Service cost</t>
  </si>
  <si>
    <t>Interest cost</t>
  </si>
  <si>
    <t>Participants' contributions</t>
  </si>
  <si>
    <t>Actuarial gains (losses)</t>
  </si>
  <si>
    <t>Benefit Obligation, Ending</t>
  </si>
  <si>
    <t>Fair Value of Plan Assets, Beginning</t>
  </si>
  <si>
    <t>Actual return on plans' assets</t>
  </si>
  <si>
    <t>Employer contributions</t>
  </si>
  <si>
    <t>Fair Value of Plan Assets, Ending</t>
  </si>
  <si>
    <t>Funded Status of Plan</t>
  </si>
  <si>
    <t>Expected return on plan assets</t>
  </si>
  <si>
    <t>Defined Benefit Plan, Amortization of Gain (Loss)</t>
  </si>
  <si>
    <t>Amortization of unrecognized prior service cost</t>
  </si>
  <si>
    <t>Settlement</t>
  </si>
  <si>
    <t>Net Periodic Benefit Cost, Net of Unconsolidated Affiliates</t>
  </si>
  <si>
    <t>Capitalized Portion of Net Periodic Benefit Cost</t>
  </si>
  <si>
    <t>Assumptions Used Calculating Benefit Obligation, Discount Rate</t>
  </si>
  <si>
    <t>3.60%</t>
  </si>
  <si>
    <t>Assumptions Used Calculating Net Periodic Benefit Cost, Expected Long-term Return on Assets</t>
  </si>
  <si>
    <t>7.50%</t>
  </si>
  <si>
    <t>Assumptions Used Calculating Benefit Obligation, Rate of Compensation Increase</t>
  </si>
  <si>
    <t>4.20%</t>
  </si>
  <si>
    <t>Defined Benefit Plan, Benefit Obligation, Contributions by Plan Participant</t>
  </si>
  <si>
    <t>Defined Benefit Plan, Benefit Obligation, Benefits Paid</t>
  </si>
  <si>
    <t>Pension Plans, Defined Benefit [Member] | OKLAHOMA</t>
  </si>
  <si>
    <t>Additional Pension Expense to Meet State Requirements</t>
  </si>
  <si>
    <t>Pension Plans, Defined Benefit [Member] | ARKANSAS</t>
  </si>
  <si>
    <t>Pension Plans, Defined Benefit [Member] | Fair Value, Inputs, Level 3 [Member]</t>
  </si>
  <si>
    <t>Pension Plans, Defined Benefit [Member] | U.S. common stocks [Member]</t>
  </si>
  <si>
    <t>Alternative Investment, Fair Value Disclosure</t>
  </si>
  <si>
    <t>Pension Plans, Defined Benefit [Member] | U.S. common stocks [Member] | Fair Value, Inputs, Level 1 [Member]</t>
  </si>
  <si>
    <t>Pension Plans, Defined Benefit [Member] | U.S. common stocks [Member] | Fair Value, Inputs, Level 2 [Member]</t>
  </si>
  <si>
    <t>Pension Plans, Defined Benefit [Member] | U.S. treasury notes and bonds [Member]</t>
  </si>
  <si>
    <t>[3],[4]</t>
  </si>
  <si>
    <t>Pension Plans, Defined Benefit [Member] | U.S. treasury notes and bonds [Member] | Fair Value, Inputs, Level 1 [Member]</t>
  </si>
  <si>
    <t>Pension Plans, Defined Benefit [Member] | U.S. treasury notes and bonds [Member] | Fair Value, Inputs, Level 2 [Member]</t>
  </si>
  <si>
    <t>Pension Plans, Defined Benefit [Member] | Mortgage-backed securities</t>
  </si>
  <si>
    <t>Pension Plans, Defined Benefit [Member] | Mortgage-backed securities | Fair Value, Inputs, Level 1 [Member]</t>
  </si>
  <si>
    <t>Pension Plans, Defined Benefit [Member] | Mortgage-backed securities | Fair Value, Inputs, Level 2 [Member]</t>
  </si>
  <si>
    <t>Pension Plans, Defined Benefit [Member] | Corporate fixed income and other securities [Member]</t>
  </si>
  <si>
    <t>Pension Plans, Defined Benefit [Member] | Corporate fixed income and other securities [Member] | Fair Value, Inputs, Level 1 [Member]</t>
  </si>
  <si>
    <t>Pension Plans, Defined Benefit [Member] | Corporate fixed income and other securities [Member] | Fair Value, Inputs, Level 2 [Member]</t>
  </si>
  <si>
    <t>Pension Plans, Defined Benefit [Member] | Commingled fund [Member]</t>
  </si>
  <si>
    <t>[3],[5]</t>
  </si>
  <si>
    <t>Pension Plans, Defined Benefit [Member] | Commingled fund [Member] | Fair Value, Inputs, Level 1 [Member]</t>
  </si>
  <si>
    <t>Pension Plans, Defined Benefit [Member] | Commingled fund [Member] | Fair Value, Inputs, Level 2 [Member]</t>
  </si>
  <si>
    <t>Pension Plans, Defined Benefit [Member] | Foreign government bonds [Member]</t>
  </si>
  <si>
    <t>Pension Plans, Defined Benefit [Member] | Foreign government bonds [Member] | Fair Value, Inputs, Level 1 [Member]</t>
  </si>
  <si>
    <t>Pension Plans, Defined Benefit [Member] | Foreign government bonds [Member] | Fair Value, Inputs, Level 2 [Member]</t>
  </si>
  <si>
    <t>Pension Plans, Defined Benefit [Member] | Municipal bonds [Member]</t>
  </si>
  <si>
    <t>Pension Plans, Defined Benefit [Member] | Municipal bonds [Member] | Fair Value, Inputs, Level 1 [Member]</t>
  </si>
  <si>
    <t>Pension Plans, Defined Benefit [Member] | Municipal bonds [Member] | Fair Value, Inputs, Level 2 [Member]</t>
  </si>
  <si>
    <t>Pension Plans, Defined Benefit [Member] | Money market funds [Member]</t>
  </si>
  <si>
    <t>Pension Plans, Defined Benefit [Member] | Money market funds [Member] | Fair Value, Inputs, Level 1 [Member]</t>
  </si>
  <si>
    <t>Pension Plans, Defined Benefit [Member] | Money market funds [Member] | Fair Value, Inputs, Level 2 [Member]</t>
  </si>
  <si>
    <t>Pension Plans, Defined Benefit [Member] | Mutual fund [Member]</t>
  </si>
  <si>
    <t>Pension Plans, Defined Benefit [Member] | Mutual fund [Member] | Fair Value, Inputs, Level 1 [Member]</t>
  </si>
  <si>
    <t>Pension Plans, Defined Benefit [Member] | Mutual fund [Member] | Fair Value, Inputs, Level 2 [Member]</t>
  </si>
  <si>
    <t>Pension Plans, Defined Benefit [Member] | Treasury futures, receivable [Member]</t>
  </si>
  <si>
    <t>Pension Plans, Defined Benefit [Member] | Treasury futures, receivable [Member] | Fair Value, Inputs, Level 1 [Member]</t>
  </si>
  <si>
    <t>Pension Plans, Defined Benefit [Member] | Treasury futures, receivable [Member] | Fair Value, Inputs, Level 2 [Member]</t>
  </si>
  <si>
    <t>Pension Plans, Defined Benefit [Member] | Treasury futures, payable [Member]</t>
  </si>
  <si>
    <t>Pension Plans, Defined Benefit [Member] | Treasury futures, payable [Member] | Fair Value, Inputs, Level 1 [Member]</t>
  </si>
  <si>
    <t>Pension Plans, Defined Benefit [Member] | Treasury futures, payable [Member] | Fair Value, Inputs, Level 2 [Member]</t>
  </si>
  <si>
    <t>Pension Plans, Defined Benefit [Member] | Cash collateral [Member]</t>
  </si>
  <si>
    <t>Pension Plans, Defined Benefit [Member] | Cash collateral [Member] | Fair Value, Inputs, Level 1 [Member]</t>
  </si>
  <si>
    <t>Pension Plans, Defined Benefit [Member] | Cash collateral [Member] | Fair Value, Inputs, Level 2 [Member]</t>
  </si>
  <si>
    <t>Pension Plans, Defined Benefit [Member] | Receivable (foreign currency) [Member]</t>
  </si>
  <si>
    <t>Pension Plans, Defined Benefit [Member] | Receivable (foreign currency) [Member] | Fair Value, Inputs, Level 1 [Member]</t>
  </si>
  <si>
    <t>Pension Plans, Defined Benefit [Member] | Receivable (foreign currency) [Member] | Fair Value, Inputs, Level 2 [Member]</t>
  </si>
  <si>
    <t>Pension Plans, Defined Benefit [Member] | Total Plan investments [Member]</t>
  </si>
  <si>
    <t>Pension Plans, Defined Benefit [Member] | Total Plan investments [Member] | Fair Value, Inputs, Level 1 [Member]</t>
  </si>
  <si>
    <t>Pension Plans, Defined Benefit [Member] | Total Plan investments [Member] | Fair Value, Inputs, Level 2 [Member]</t>
  </si>
  <si>
    <t>Pension Plans, Defined Benefit [Member] | Receivable from broker for securities sold [Member]</t>
  </si>
  <si>
    <t>Pension Plans, Defined Benefit [Member] | Interest and dividends receivable [Member]</t>
  </si>
  <si>
    <t>Pension Plans, Defined Benefit [Member] | Payable to broker for securities purchased [Member]</t>
  </si>
  <si>
    <t>Pension Plans, Defined Benefit [Member] | Total Plan assets [Member]</t>
  </si>
  <si>
    <t>Restoration of Retirement Income Plan [Member]</t>
  </si>
  <si>
    <t>4.25%</t>
  </si>
  <si>
    <t>Health Care Cost Trend Rate Assumed for Next Fiscal Year</t>
  </si>
  <si>
    <t>6.75%</t>
  </si>
  <si>
    <t>6.10%</t>
  </si>
  <si>
    <t>Ultimate Health Care Cost Trend Rate</t>
  </si>
  <si>
    <t>4.50%</t>
  </si>
  <si>
    <t>Year that Rate Reaches Ultimate Trend Rate</t>
  </si>
  <si>
    <t>Other Postretirement Benefits Plan [Member] | OKLAHOMA</t>
  </si>
  <si>
    <t>Additional Postretirement Medical Expense to Meet State Requirements</t>
  </si>
  <si>
    <t>Other Postretirement Benefits Plan [Member] | Fair Value, Inputs, Level 1 [Member]</t>
  </si>
  <si>
    <t>Other Postretirement Benefits Plan [Member] | Fair Value, Inputs, Level 2 [Member]</t>
  </si>
  <si>
    <t>Other Postretirement Benefits Plan [Member] | Fair Value, Inputs, Level 3 [Member]</t>
  </si>
  <si>
    <t>Postretirement Benefit Plan [Member]</t>
  </si>
  <si>
    <t>Less Than 90% [Member]</t>
  </si>
  <si>
    <t>Projected Benefit Obligation Funded Status Thresholds Fixed Income</t>
  </si>
  <si>
    <t>Projected Benefit Obligation Funded Status Thresholds Equity</t>
  </si>
  <si>
    <t>Projected Benefit Obligation Funded Status Thresholds</t>
  </si>
  <si>
    <t>95% [Member]</t>
  </si>
  <si>
    <t>58.00%</t>
  </si>
  <si>
    <t>42.00%</t>
  </si>
  <si>
    <t>100% [Member]</t>
  </si>
  <si>
    <t>105% [Member]</t>
  </si>
  <si>
    <t>73.00%</t>
  </si>
  <si>
    <t>27.00%</t>
  </si>
  <si>
    <t>110% [Member]</t>
  </si>
  <si>
    <t>80.00%</t>
  </si>
  <si>
    <t>20.00%</t>
  </si>
  <si>
    <t>115% [Member]</t>
  </si>
  <si>
    <t>85.00%</t>
  </si>
  <si>
    <t>15.00%</t>
  </si>
  <si>
    <t>120% [Member]</t>
  </si>
  <si>
    <t>90.00%</t>
  </si>
  <si>
    <t>10.00%</t>
  </si>
  <si>
    <t>Domestic All-Cap/Large Cap Equity [Member]</t>
  </si>
  <si>
    <t>Target Plan Asset Allocations</t>
  </si>
  <si>
    <t>40.00%</t>
  </si>
  <si>
    <t>Domestic Mid-Cap Equity [Member]</t>
  </si>
  <si>
    <t>Domestic Small-Cap Equity [Member]</t>
  </si>
  <si>
    <t>25.00%</t>
  </si>
  <si>
    <t>International Equity [Member]</t>
  </si>
  <si>
    <t>Minimum [Member] | Domestic All-Cap/Large Cap Equity [Member]</t>
  </si>
  <si>
    <t>Defined Benefit Plan, Target Allocation Percentage</t>
  </si>
  <si>
    <t>Minimum [Member] | Domestic Mid-Cap Equity [Member]</t>
  </si>
  <si>
    <t>Minimum [Member] | Domestic Small-Cap Equity [Member]</t>
  </si>
  <si>
    <t>Minimum [Member] | International Equity [Member]</t>
  </si>
  <si>
    <t>Maximum [Member] | Domestic All-Cap/Large Cap Equity [Member]</t>
  </si>
  <si>
    <t>Maximum [Member] | Domestic Mid-Cap Equity [Member]</t>
  </si>
  <si>
    <t>Maximum [Member] | Domestic Small-Cap Equity [Member]</t>
  </si>
  <si>
    <t>Maximum [Member] | International Equity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32.9 million, $22.5 million and $40.2 million of net periodic benefit cost recognized in 2017, 2016 and 2015, respectively, OG&amp;amp;E recognized the following: •a change in pension expense in 2017, 2016 and 2015 of $(2.3) million, $9.9 million and $(3.1) million, respectively, to maintain the allowable amount to be recovered for pension expense in the Oklahoma jurisdiction, which are included in the Pension tracker regulatory asset or liability (see Note 1); •an increase in postretirement medical expense in 2017, 2016 and 2015 of $6.2 million, $7.9 million and $5.8 million, respectively, to maintain the allowable amount to be recovered for postretirement medical expense in the Oklahoma jurisdiction which are included in the Pension tracker regulatory asset or liability (see Note 1); and •a deferral of pension expense in 2017, 2016 and 2015 of $1.1 million, $0.1 million and $1.9 million related to the Arkansas jurisdictional portion of the pension settlement charge of $15.3 million, $8.6 million and $21.7 million, respectively.</t>
  </si>
  <si>
    <t>GAAP allows the measurement of certain investments that do not have a readily determinable fair value at the net asset value. These investments do not consider the observability of inputs; therefore, they are not included within the fair value hierarchy.</t>
  </si>
  <si>
    <t>This category represents U.S. Treasury notes and bonds with a Moody's Investors Services rating of Aaa and Government Agency Bonds with a Moody's Investors Services rating of A1 or higher.</t>
  </si>
  <si>
    <t>This category represents units of participation in a commingled fund that primarily invested in stocks of international companies and emerging markets.</t>
  </si>
  <si>
    <t>Retirement Plans and Postretirement Benefit Plans Postretirement Benefit Plans (Details) - USD ($) $ in Millions</t>
  </si>
  <si>
    <t>Fair Value, Liabilities Measured on Recurring Basis, Unobservable Input Reconciliation, Calculation [Roll Forward]</t>
  </si>
  <si>
    <t>Level 3 Asset Value, Beginning of Period</t>
  </si>
  <si>
    <t>Interest income</t>
  </si>
  <si>
    <t>Dividend income</t>
  </si>
  <si>
    <t>Unrealized gains</t>
  </si>
  <si>
    <t>Realized losses</t>
  </si>
  <si>
    <t>Administrative expenses and charges</t>
  </si>
  <si>
    <t>Claims paid</t>
  </si>
  <si>
    <t>Level 3 Asset Value, End of Period</t>
  </si>
  <si>
    <t>Postretirement Plan, Expected Future Benefit Payments, Next Twelve Months</t>
  </si>
  <si>
    <t>Postretirement Plan, Expected Future Benefit Payments, Year Two</t>
  </si>
  <si>
    <t>Postretirement Plan, Expected Future Benefit Payments, Year Three</t>
  </si>
  <si>
    <t>Postretirement Plan, Expected Future Benefit Payments in Year Four</t>
  </si>
  <si>
    <t>Postretirement Plan, Expected Future Benefit Payments, Year Five</t>
  </si>
  <si>
    <t>Postretirement Plan, Expected Future Benefit Payments, Five Fiscal Years Thereafter</t>
  </si>
  <si>
    <t>Postemployment Benefits Liability</t>
  </si>
  <si>
    <t>Pension Plan [Member]</t>
  </si>
  <si>
    <t>Pension Plan [Member] | Fair Value, Inputs, Level 3 [Member]</t>
  </si>
  <si>
    <t>Other Postretirement Benefit Plans, Defined Benefit [Member]</t>
  </si>
  <si>
    <t>Other Postretirement Benefit Plans, Defined Benefit [Member] | Group Retiree Medical Insurance Contract [Member]</t>
  </si>
  <si>
    <t>Other Postretirement Benefit Plans, Defined Benefit [Member] | U.S. Equity Mutual Funds Investment [Member]</t>
  </si>
  <si>
    <t>Other Postretirement Benefit Plans, Defined Benefit [Member] | Money market funds [Member]</t>
  </si>
  <si>
    <t>Other Postretirement Benefit Plans, Defined Benefit [Member] | Cash [Member]</t>
  </si>
  <si>
    <t>Other Postretirement Benefit Plans, Defined Benefit [Member] | Fair Value, Inputs, Level 1 [Member]</t>
  </si>
  <si>
    <t>Other Postretirement Benefit Plans, Defined Benefit [Member] | Fair Value, Inputs, Level 1 [Member] | Group Retiree Medical Insurance Contract [Member]</t>
  </si>
  <si>
    <t>Other Postretirement Benefit Plans, Defined Benefit [Member] | Fair Value, Inputs, Level 1 [Member] | U.S. Equity Mutual Funds Investment [Member]</t>
  </si>
  <si>
    <t>Other Postretirement Benefit Plans, Defined Benefit [Member] | Fair Value, Inputs, Level 1 [Member] | Money market funds [Member]</t>
  </si>
  <si>
    <t>Other Postretirement Benefit Plans, Defined Benefit [Member] | Fair Value, Inputs, Level 1 [Member] | Cash [Member]</t>
  </si>
  <si>
    <t>Other Postretirement Benefit Plans, Defined Benefit [Member] | Fair Value, Inputs, Level 2 [Member]</t>
  </si>
  <si>
    <t>Other Postretirement Benefit Plans, Defined Benefit [Member] | Fair Value, Inputs, Level 3 [Member]</t>
  </si>
  <si>
    <t>Other Postretirement Benefit Plans, Defined Benefit [Member] | Fair Value, Inputs, Level 3 [Member] | Group Retiree Medical Insurance Contract [Member]</t>
  </si>
  <si>
    <t>Other Postretirement Benefit Plans, Defined Benefit [Member] | Fair Value, Inputs, Level 3 [Member] | U.S. Equity Mutual Funds Investment [Member]</t>
  </si>
  <si>
    <t>Other Postretirement Benefit Plans, Defined Benefit [Member] | Fair Value, Inputs, Level 3 [Member] | Money market funds [Member]</t>
  </si>
  <si>
    <t>Other Postretirement Benefit Plans, Defined Benefit [Member] | Fair Value, Inputs, Level 3 [Member] | Cash [Member]</t>
  </si>
  <si>
    <t>OKLAHOMA | Other Postretirement Benefit Plans, Defined Benefit [Member]</t>
  </si>
  <si>
    <t>Equity Funds [Member] | Pension Plan [Member]</t>
  </si>
  <si>
    <t>Equity Funds [Member] | Pension Plan [Member] | Fair Value, Inputs, Level 1 [Member]</t>
  </si>
  <si>
    <t>Equity Funds [Member] | Pension Plan [Member] | Fair Value, Inputs, Level 2 [Member]</t>
  </si>
  <si>
    <t>Report of Business Segments (Details) - USD ($) $ in Millions</t>
  </si>
  <si>
    <t>Cost of sales</t>
  </si>
  <si>
    <t>Other income (expense)</t>
  </si>
  <si>
    <t>Income tax expense (benefit) (A)</t>
  </si>
  <si>
    <t>Total assets</t>
  </si>
  <si>
    <t>Capital expenditures</t>
  </si>
  <si>
    <t>Electric Utility [Member]</t>
  </si>
  <si>
    <t>Other Operations [Member]</t>
  </si>
  <si>
    <t>Eliminations [Member]</t>
  </si>
  <si>
    <t>Tax Benefit Due to Tax Law Change [Member]</t>
  </si>
  <si>
    <t>Tax Expense Due to Tax Law Change [Member]</t>
  </si>
  <si>
    <t>Commitments and Contingencies (Details) $ in Millions</t>
  </si>
  <si>
    <t>Dec. 31, 2017USD ($)</t>
  </si>
  <si>
    <t>Dec. 31, 2016USD ($)</t>
  </si>
  <si>
    <t>Dec. 31, 2015USD ($)</t>
  </si>
  <si>
    <t>Loss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Long-term Purchase Commitment, Amount</t>
  </si>
  <si>
    <t>Utilities Operating Expense, Purchased Power under Long-term Contracts</t>
  </si>
  <si>
    <t>OG&amp;E Railcar Lease Agreement [Member]</t>
  </si>
  <si>
    <t>OG&amp;E Wind Farm Land Lease Agreements [Member]</t>
  </si>
  <si>
    <t>OGE Energy Building Lease [Member]</t>
  </si>
  <si>
    <t>OG&amp;E cogeneration capacity and fixed operation and maintenance payments [Member]</t>
  </si>
  <si>
    <t>OG&amp;E expected cogeneration energy payments [Member]</t>
  </si>
  <si>
    <t>OG&amp;E minimum fuel purchase commitments [Member]</t>
  </si>
  <si>
    <t>OG&amp;E expected wind purchase commitments [Member]</t>
  </si>
  <si>
    <t>OG&amp;E long-term service agreement commitments [Member]</t>
  </si>
  <si>
    <t>Mustang Modernization [Member]</t>
  </si>
  <si>
    <t>Environmental compliance plan expenditures [Member]</t>
  </si>
  <si>
    <t>Public Utility Regulatory Policy Act of 1978 [Member]</t>
  </si>
  <si>
    <t>Percentage of output purchased</t>
  </si>
  <si>
    <t>OG&amp;E total cogeneration payments [Member]</t>
  </si>
  <si>
    <t>OG&amp;E capacity payments [Member]</t>
  </si>
  <si>
    <t>CPV Keenan [Member]</t>
  </si>
  <si>
    <t>Edison Mission Energy [Member]</t>
  </si>
  <si>
    <t>FPL Energy [Member]</t>
  </si>
  <si>
    <t>NextEra Energy [Member]</t>
  </si>
  <si>
    <t>OG&amp;E long-term service agreement commitments [Member] | McClain Plant [Member]</t>
  </si>
  <si>
    <t>Factored-Fired Hours</t>
  </si>
  <si>
    <t>Factored-Fired Starts</t>
  </si>
  <si>
    <t>OG&amp;E long-term service agreement commitments [Member] | Redbud Plant [Member]</t>
  </si>
  <si>
    <t>Additional Factored-Fired Hours</t>
  </si>
  <si>
    <t>Maximum [Member]</t>
  </si>
  <si>
    <t>Loss Contingency, Range of Possible Loss, Maximum</t>
  </si>
  <si>
    <t>Rate Matters and Regulation (Details) - USD ($) $ in Millions</t>
  </si>
  <si>
    <t>Public Utilities, Approved Equity Capital Structure, Percentage</t>
  </si>
  <si>
    <t>53.00%</t>
  </si>
  <si>
    <t>Public Utilities, Approved Debt Capital Structure, Percentage</t>
  </si>
  <si>
    <t>47.00%</t>
  </si>
  <si>
    <t>Interim Rate Refund Amount</t>
  </si>
  <si>
    <t>Recommended Disallowance for Fuel Adjustment</t>
  </si>
  <si>
    <t>Administrative Law Judge [Member]</t>
  </si>
  <si>
    <t>Recommended Return on Equity</t>
  </si>
  <si>
    <t>9.87%</t>
  </si>
  <si>
    <t>Recommended Increase (Decrease) in Revenue</t>
  </si>
  <si>
    <t>Recommended Capital Structure, Equity Percentage</t>
  </si>
  <si>
    <t>Recommended Capital Structure, Debt Percentage</t>
  </si>
  <si>
    <t>Oklahoma Corporation Commission [Member]</t>
  </si>
  <si>
    <t>OG&amp;E's Jurisdictional Revenues</t>
  </si>
  <si>
    <t>Arkansas Public Service Commission [Member]</t>
  </si>
  <si>
    <t>8.00%</t>
  </si>
  <si>
    <t>Federal Energy Regulatory Commission [Member]</t>
  </si>
  <si>
    <t>7.00%</t>
  </si>
  <si>
    <t>Dry Scrubber Project [Member]</t>
  </si>
  <si>
    <t>Estimated Environmental Capital Costs</t>
  </si>
  <si>
    <t>Public Utilities, Property, Plant and Equipment, Construction Work in Progress</t>
  </si>
  <si>
    <t>OKLAHOMA</t>
  </si>
  <si>
    <t>Public Utilities, Requested Equity Capital Structure, Percentage</t>
  </si>
  <si>
    <t>Public Utilities, Requested Rate Increase (Decrease), Amount</t>
  </si>
  <si>
    <t>Public Utilities, Requested Return on Equity, Percentage</t>
  </si>
  <si>
    <t>10.25%</t>
  </si>
  <si>
    <t>Investments Since Last Rate Case</t>
  </si>
  <si>
    <t>Public Utilities, Interim Rate Increase (Decrease), Amount</t>
  </si>
  <si>
    <t>Interim Rate Revenue Reserved</t>
  </si>
  <si>
    <t>Public Utilities, Approved Rate Increase (Decrease), Amount</t>
  </si>
  <si>
    <t>Public Utilities, Approved Return on Equity, Percentage</t>
  </si>
  <si>
    <t>9.50%</t>
  </si>
  <si>
    <t>Approved Depreciation Reduction from ALJ Recommendation</t>
  </si>
  <si>
    <t>ALJ Depreciation Recommendation</t>
  </si>
  <si>
    <t>Approved Recovery of Short-term Incentive Comp</t>
  </si>
  <si>
    <t>ARKANSAS</t>
  </si>
  <si>
    <t>Settlement of Rate Increase</t>
  </si>
  <si>
    <t>Settlement of Return on Equity, Percentage</t>
  </si>
  <si>
    <t>Settlement of Equity Capital Structure, Percentage</t>
  </si>
  <si>
    <t>January 16, 2018 [Member] | OKLAHOMA</t>
  </si>
  <si>
    <t>9.90%</t>
  </si>
  <si>
    <t>FERC [Member]</t>
  </si>
  <si>
    <t>Recommended Common Equity Percentage</t>
  </si>
  <si>
    <t>7.85%</t>
  </si>
  <si>
    <t>10.60%</t>
  </si>
  <si>
    <t>Revenue impact of recommended change in return on common equity</t>
  </si>
  <si>
    <t>Quarterly Financial Data (Details) - USD ($) $ / shares in Units, $ in Millions</t>
  </si>
  <si>
    <t>Operating income</t>
  </si>
  <si>
    <t>Schedule II (Details) - USD ($) $ in Millions</t>
  </si>
  <si>
    <t>Valuation and Qualifying Accounts Disclosure [Line Items]</t>
  </si>
  <si>
    <t>Valuation Allowances and Reserves, Beginning Balance</t>
  </si>
  <si>
    <t>Valuation Allowances and Reserves, Charged to Cost and Expense</t>
  </si>
  <si>
    <t>Valuation Allowances and Reserves, Deductions</t>
  </si>
  <si>
    <t>Valuation Allowances and Reserves, Ending Balance</t>
  </si>
  <si>
    <t>Uncollectible accounts receivable written off, net of recover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10216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5" t="n">
        <v>199706104</v>
      </c>
    </row>
    <row r="14" spans="1:3">
      <c r="A14" s="4" t="s">
        <v>22</v>
      </c>
      <c r="B14" s="4" t="s">
        <v>23</v>
      </c>
    </row>
    <row r="15" spans="1:3">
      <c r="A15" s="4" t="s">
        <v>24</v>
      </c>
      <c r="B15" s="4" t="s">
        <v>25</v>
      </c>
    </row>
    <row r="16" spans="1:3">
      <c r="A16" s="4" t="s">
        <v>26</v>
      </c>
      <c r="B16" s="4" t="s">
        <v>23</v>
      </c>
    </row>
    <row r="17" spans="1:3">
      <c r="A17" s="4" t="s">
        <v>27</v>
      </c>
      <c r="C17" s="6" t="n">
        <v>6947712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18"/>
    <col customWidth="1" max="6" min="6" width="46"/>
  </cols>
  <sheetData>
    <row r="1" spans="1:6">
      <c r="A1" s="1" t="s">
        <v>263</v>
      </c>
      <c r="B1" s="2" t="s">
        <v>264</v>
      </c>
      <c r="C1" s="2" t="s">
        <v>265</v>
      </c>
      <c r="D1" s="2" t="s">
        <v>266</v>
      </c>
      <c r="E1" s="2" t="s">
        <v>267</v>
      </c>
      <c r="F1" s="2" t="s">
        <v>268</v>
      </c>
    </row>
    <row r="2" spans="1:6">
      <c r="A2" s="4" t="s">
        <v>214</v>
      </c>
      <c r="C2" s="8" t="n">
        <v>199.4</v>
      </c>
    </row>
    <row r="3" spans="1:6">
      <c r="A3" s="4" t="s">
        <v>269</v>
      </c>
      <c r="C3" s="5" t="n">
        <v>0</v>
      </c>
    </row>
    <row r="4" spans="1:6">
      <c r="A4" s="4" t="s">
        <v>270</v>
      </c>
      <c r="B4" s="7" t="n">
        <v>3244.4</v>
      </c>
      <c r="C4" s="6" t="n">
        <v>2</v>
      </c>
      <c r="D4" s="7" t="n">
        <v>1085.6</v>
      </c>
      <c r="E4" s="7" t="n">
        <v>2198.2</v>
      </c>
      <c r="F4" s="7" t="n">
        <v>-41.4</v>
      </c>
    </row>
    <row r="5" spans="1:6">
      <c r="A5" s="3" t="s">
        <v>271</v>
      </c>
    </row>
    <row r="6" spans="1:6">
      <c r="A6" s="4" t="s">
        <v>63</v>
      </c>
      <c r="B6" s="8" t="n">
        <v>271.3</v>
      </c>
      <c r="C6" s="6" t="n">
        <v>0</v>
      </c>
      <c r="D6" s="5" t="n">
        <v>0</v>
      </c>
      <c r="E6" s="8" t="n">
        <v>271.3</v>
      </c>
      <c r="F6" s="5" t="n">
        <v>0</v>
      </c>
    </row>
    <row r="7" spans="1:6">
      <c r="A7" s="4" t="s">
        <v>272</v>
      </c>
      <c r="C7" s="5" t="n">
        <v>0</v>
      </c>
    </row>
    <row r="8" spans="1:6">
      <c r="A8" s="4" t="s">
        <v>75</v>
      </c>
      <c r="B8" s="8" t="n">
        <v>6.3</v>
      </c>
      <c r="C8" s="6" t="n">
        <v>0</v>
      </c>
      <c r="D8" s="5" t="n">
        <v>0</v>
      </c>
      <c r="E8" s="5" t="n">
        <v>0</v>
      </c>
      <c r="F8" s="8" t="n">
        <v>6.3</v>
      </c>
    </row>
    <row r="9" spans="1:6">
      <c r="A9" s="4" t="s">
        <v>273</v>
      </c>
      <c r="C9" s="5" t="n">
        <v>0</v>
      </c>
    </row>
    <row r="10" spans="1:6">
      <c r="A10" s="4" t="s">
        <v>274</v>
      </c>
      <c r="B10" s="8" t="n">
        <v>-209.7</v>
      </c>
      <c r="C10" s="6" t="n">
        <v>0</v>
      </c>
      <c r="D10" s="5" t="n">
        <v>0</v>
      </c>
      <c r="E10" s="8" t="n">
        <v>-209.7</v>
      </c>
      <c r="F10" s="5" t="n">
        <v>0</v>
      </c>
    </row>
    <row r="11" spans="1:6">
      <c r="A11" s="4" t="s">
        <v>275</v>
      </c>
      <c r="C11" s="8" t="n">
        <v>0.2</v>
      </c>
    </row>
    <row r="12" spans="1:6">
      <c r="A12" s="4" t="s">
        <v>276</v>
      </c>
      <c r="B12" s="8" t="n">
        <v>7.2</v>
      </c>
      <c r="C12" s="6" t="n">
        <v>0</v>
      </c>
      <c r="D12" s="8" t="n">
        <v>7.2</v>
      </c>
      <c r="E12" s="5" t="n">
        <v>0</v>
      </c>
      <c r="F12" s="5" t="n">
        <v>0</v>
      </c>
    </row>
    <row r="13" spans="1:6">
      <c r="A13" s="4" t="s">
        <v>277</v>
      </c>
      <c r="C13" s="8" t="n">
        <v>0.1</v>
      </c>
    </row>
    <row r="14" spans="1:6">
      <c r="A14" s="4" t="s">
        <v>85</v>
      </c>
      <c r="B14" s="8" t="n">
        <v>6.5</v>
      </c>
      <c r="C14" s="6" t="n">
        <v>0</v>
      </c>
      <c r="D14" s="8" t="n">
        <v>6.5</v>
      </c>
      <c r="E14" s="5" t="n">
        <v>0</v>
      </c>
      <c r="F14" s="5" t="n">
        <v>0</v>
      </c>
    </row>
    <row r="15" spans="1:6">
      <c r="A15" s="4" t="s">
        <v>278</v>
      </c>
      <c r="B15" s="5" t="n">
        <v>3326</v>
      </c>
      <c r="C15" s="6" t="n">
        <v>2</v>
      </c>
      <c r="D15" s="8" t="n">
        <v>1099.3</v>
      </c>
      <c r="E15" s="8" t="n">
        <v>2259.8</v>
      </c>
      <c r="F15" s="8" t="n">
        <v>-35.1</v>
      </c>
    </row>
    <row r="16" spans="1:6">
      <c r="A16" s="4" t="s">
        <v>214</v>
      </c>
      <c r="C16" s="8" t="n">
        <v>199.7</v>
      </c>
    </row>
    <row r="17" spans="1:6">
      <c r="A17" s="4" t="s">
        <v>269</v>
      </c>
      <c r="C17" s="5" t="n">
        <v>0</v>
      </c>
    </row>
    <row r="18" spans="1:6">
      <c r="A18" s="3" t="s">
        <v>271</v>
      </c>
    </row>
    <row r="19" spans="1:6">
      <c r="A19" s="4" t="s">
        <v>63</v>
      </c>
      <c r="B19" s="8" t="n">
        <v>338.2</v>
      </c>
      <c r="C19" s="6" t="n">
        <v>0</v>
      </c>
      <c r="D19" s="5" t="n">
        <v>0</v>
      </c>
      <c r="E19" s="8" t="n">
        <v>338.2</v>
      </c>
      <c r="F19" s="5" t="n">
        <v>0</v>
      </c>
    </row>
    <row r="20" spans="1:6">
      <c r="A20" s="4" t="s">
        <v>272</v>
      </c>
      <c r="C20" s="5" t="n">
        <v>0</v>
      </c>
    </row>
    <row r="21" spans="1:6">
      <c r="A21" s="4" t="s">
        <v>75</v>
      </c>
      <c r="B21" s="8" t="n">
        <v>5.8</v>
      </c>
      <c r="C21" s="6" t="n">
        <v>0</v>
      </c>
      <c r="D21" s="5" t="n">
        <v>0</v>
      </c>
      <c r="E21" s="5" t="n">
        <v>0</v>
      </c>
      <c r="F21" s="8" t="n">
        <v>5.8</v>
      </c>
    </row>
    <row r="22" spans="1:6">
      <c r="A22" s="4" t="s">
        <v>273</v>
      </c>
      <c r="C22" s="5" t="n">
        <v>0</v>
      </c>
    </row>
    <row r="23" spans="1:6">
      <c r="A23" s="4" t="s">
        <v>274</v>
      </c>
      <c r="B23" s="8" t="n">
        <v>-230.7</v>
      </c>
      <c r="C23" s="6" t="n">
        <v>0</v>
      </c>
      <c r="D23" s="5" t="n">
        <v>0</v>
      </c>
      <c r="E23" s="8" t="n">
        <v>-230.7</v>
      </c>
      <c r="F23" s="5" t="n">
        <v>0</v>
      </c>
    </row>
    <row r="24" spans="1:6">
      <c r="A24" s="4" t="s">
        <v>277</v>
      </c>
      <c r="C24" s="5" t="n">
        <v>0</v>
      </c>
    </row>
    <row r="25" spans="1:6">
      <c r="A25" s="4" t="s">
        <v>85</v>
      </c>
      <c r="B25" s="8" t="n">
        <v>4.5</v>
      </c>
      <c r="C25" s="6" t="n">
        <v>0</v>
      </c>
      <c r="D25" s="8" t="n">
        <v>4.5</v>
      </c>
      <c r="E25" s="5" t="n">
        <v>0</v>
      </c>
      <c r="F25" s="5" t="n">
        <v>0</v>
      </c>
    </row>
    <row r="26" spans="1:6">
      <c r="A26" s="4" t="s">
        <v>279</v>
      </c>
      <c r="B26" s="7" t="n">
        <v>3443.8</v>
      </c>
      <c r="C26" s="6" t="n">
        <v>2</v>
      </c>
      <c r="D26" s="8" t="n">
        <v>1103.8</v>
      </c>
      <c r="E26" s="8" t="n">
        <v>2367.3</v>
      </c>
      <c r="F26" s="8" t="n">
        <v>-29.3</v>
      </c>
    </row>
    <row r="27" spans="1:6">
      <c r="A27" s="4" t="s">
        <v>214</v>
      </c>
      <c r="B27" s="8" t="n">
        <v>199.7</v>
      </c>
      <c r="C27" s="8" t="n">
        <v>199.7</v>
      </c>
    </row>
    <row r="28" spans="1:6">
      <c r="A28" s="4" t="s">
        <v>269</v>
      </c>
      <c r="C28" s="5" t="n">
        <v>0</v>
      </c>
    </row>
    <row r="29" spans="1:6">
      <c r="A29" s="3" t="s">
        <v>271</v>
      </c>
    </row>
    <row r="30" spans="1:6">
      <c r="A30" s="4" t="s">
        <v>63</v>
      </c>
      <c r="B30" s="6" t="n">
        <v>619</v>
      </c>
      <c r="C30" s="6" t="n">
        <v>0</v>
      </c>
      <c r="D30" s="5" t="n">
        <v>0</v>
      </c>
      <c r="E30" s="5" t="n">
        <v>619</v>
      </c>
      <c r="F30" s="5" t="n">
        <v>0</v>
      </c>
    </row>
    <row r="31" spans="1:6">
      <c r="A31" s="4" t="s">
        <v>280</v>
      </c>
      <c r="C31" s="5" t="n">
        <v>0</v>
      </c>
    </row>
    <row r="32" spans="1:6">
      <c r="A32" s="4" t="s">
        <v>272</v>
      </c>
      <c r="C32" s="5" t="n">
        <v>0</v>
      </c>
    </row>
    <row r="33" spans="1:6">
      <c r="A33" s="4" t="s">
        <v>281</v>
      </c>
      <c r="B33" s="8" t="n">
        <v>22.3</v>
      </c>
      <c r="C33" s="6" t="n">
        <v>0</v>
      </c>
      <c r="D33" s="5" t="n">
        <v>0</v>
      </c>
      <c r="E33" s="8" t="n">
        <v>26.8</v>
      </c>
      <c r="F33" s="8" t="n">
        <v>-4.5</v>
      </c>
    </row>
    <row r="34" spans="1:6">
      <c r="A34" s="4" t="s">
        <v>75</v>
      </c>
      <c r="B34" s="8" t="n">
        <v>10.6</v>
      </c>
      <c r="C34" s="6" t="n">
        <v>0</v>
      </c>
      <c r="D34" s="5" t="n">
        <v>0</v>
      </c>
      <c r="E34" s="5" t="n">
        <v>0</v>
      </c>
      <c r="F34" s="8" t="n">
        <v>10.6</v>
      </c>
    </row>
    <row r="35" spans="1:6">
      <c r="A35" s="4" t="s">
        <v>273</v>
      </c>
      <c r="C35" s="5" t="n">
        <v>0</v>
      </c>
    </row>
    <row r="36" spans="1:6">
      <c r="A36" s="4" t="s">
        <v>274</v>
      </c>
      <c r="B36" s="8" t="n">
        <v>-253.6</v>
      </c>
      <c r="C36" s="6" t="n">
        <v>0</v>
      </c>
      <c r="D36" s="5" t="n">
        <v>0</v>
      </c>
      <c r="E36" s="8" t="n">
        <v>-253.6</v>
      </c>
      <c r="F36" s="5" t="n">
        <v>0</v>
      </c>
    </row>
    <row r="37" spans="1:6">
      <c r="A37" s="4" t="s">
        <v>276</v>
      </c>
      <c r="B37" s="8" t="n">
        <v>-0.1</v>
      </c>
      <c r="C37" s="6" t="n">
        <v>0</v>
      </c>
      <c r="D37" s="8" t="n">
        <v>-0.1</v>
      </c>
      <c r="E37" s="5" t="n">
        <v>0</v>
      </c>
      <c r="F37" s="5" t="n">
        <v>0</v>
      </c>
    </row>
    <row r="38" spans="1:6">
      <c r="A38" s="4" t="s">
        <v>277</v>
      </c>
      <c r="C38" s="5" t="n">
        <v>0</v>
      </c>
    </row>
    <row r="39" spans="1:6">
      <c r="A39" s="4" t="s">
        <v>282</v>
      </c>
      <c r="C39" s="5" t="n">
        <v>0</v>
      </c>
    </row>
    <row r="40" spans="1:6">
      <c r="A40" s="4" t="s">
        <v>85</v>
      </c>
      <c r="B40" s="8" t="n">
        <v>9.1</v>
      </c>
      <c r="C40" s="6" t="n">
        <v>0</v>
      </c>
      <c r="D40" s="8" t="n">
        <v>9.1</v>
      </c>
      <c r="E40" s="5" t="n">
        <v>0</v>
      </c>
      <c r="F40" s="5" t="n">
        <v>0</v>
      </c>
    </row>
    <row r="41" spans="1:6">
      <c r="A41" s="4" t="s">
        <v>283</v>
      </c>
      <c r="B41" s="7" t="n">
        <v>3851.1</v>
      </c>
      <c r="C41" s="6" t="n">
        <v>2</v>
      </c>
      <c r="D41" s="7" t="n">
        <v>1112.8</v>
      </c>
      <c r="E41" s="7" t="n">
        <v>2759.5</v>
      </c>
      <c r="F41" s="7" t="n">
        <v>-23.2</v>
      </c>
    </row>
    <row r="42" spans="1:6">
      <c r="A42" s="4" t="s">
        <v>214</v>
      </c>
      <c r="B42" s="8" t="n">
        <v>199.7</v>
      </c>
      <c r="C42" s="8" t="n">
        <v>19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s>
  <sheetData>
    <row r="1" spans="1:6">
      <c r="A1" s="1" t="s">
        <v>28</v>
      </c>
      <c r="B1" s="2" t="s">
        <v>1</v>
      </c>
    </row>
    <row r="2" spans="1:6">
      <c r="B2" s="2" t="s">
        <v>2</v>
      </c>
      <c r="D2" s="2" t="s">
        <v>29</v>
      </c>
      <c r="F2" s="2" t="s">
        <v>30</v>
      </c>
    </row>
    <row r="3" spans="1:6">
      <c r="A3" s="3" t="s">
        <v>31</v>
      </c>
    </row>
    <row r="4" spans="1:6">
      <c r="A4" s="4" t="s">
        <v>32</v>
      </c>
      <c r="B4" s="7" t="n">
        <v>2261.1</v>
      </c>
      <c r="D4" s="7" t="n">
        <v>2259.2</v>
      </c>
      <c r="F4" s="7" t="n">
        <v>2196.9</v>
      </c>
    </row>
    <row r="5" spans="1:6">
      <c r="A5" s="3" t="s">
        <v>33</v>
      </c>
    </row>
    <row r="6" spans="1:6">
      <c r="A6" s="4" t="s">
        <v>34</v>
      </c>
      <c r="B6" s="8" t="n">
        <v>897.6</v>
      </c>
      <c r="D6" s="8" t="n">
        <v>880.1</v>
      </c>
      <c r="F6" s="5" t="n">
        <v>865</v>
      </c>
    </row>
    <row r="7" spans="1:6">
      <c r="A7" s="3" t="s">
        <v>35</v>
      </c>
    </row>
    <row r="8" spans="1:6">
      <c r="A8" s="4" t="s">
        <v>36</v>
      </c>
      <c r="B8" s="8" t="n">
        <v>480.3</v>
      </c>
      <c r="D8" s="8" t="n">
        <v>465.6</v>
      </c>
      <c r="F8" s="8" t="n">
        <v>451.6</v>
      </c>
    </row>
    <row r="9" spans="1:6">
      <c r="A9" s="4" t="s">
        <v>37</v>
      </c>
      <c r="B9" s="8" t="n">
        <v>283.5</v>
      </c>
      <c r="D9" s="8" t="n">
        <v>322.6</v>
      </c>
      <c r="F9" s="8" t="n">
        <v>307.9</v>
      </c>
    </row>
    <row r="10" spans="1:6">
      <c r="A10" s="4" t="s">
        <v>38</v>
      </c>
      <c r="B10" s="8" t="n">
        <v>89.40000000000001</v>
      </c>
      <c r="D10" s="8" t="n">
        <v>87.59999999999999</v>
      </c>
      <c r="F10" s="8" t="n">
        <v>91.2</v>
      </c>
    </row>
    <row r="11" spans="1:6">
      <c r="A11" s="4" t="s">
        <v>39</v>
      </c>
      <c r="B11" s="8" t="n">
        <v>853.2</v>
      </c>
      <c r="D11" s="8" t="n">
        <v>875.8</v>
      </c>
      <c r="F11" s="8" t="n">
        <v>850.7</v>
      </c>
    </row>
    <row r="12" spans="1:6">
      <c r="A12" s="4" t="s">
        <v>40</v>
      </c>
      <c r="B12" s="8" t="n">
        <v>510.3</v>
      </c>
      <c r="D12" s="8" t="n">
        <v>503.3</v>
      </c>
      <c r="F12" s="8" t="n">
        <v>481.2</v>
      </c>
    </row>
    <row r="13" spans="1:6">
      <c r="A13" s="3" t="s">
        <v>41</v>
      </c>
    </row>
    <row r="14" spans="1:6">
      <c r="A14" s="4" t="s">
        <v>42</v>
      </c>
      <c r="B14" s="8" t="n">
        <v>131.2</v>
      </c>
      <c r="D14" s="8" t="n">
        <v>101.8</v>
      </c>
      <c r="F14" s="8" t="n">
        <v>15.5</v>
      </c>
    </row>
    <row r="15" spans="1:6">
      <c r="A15" s="4" t="s">
        <v>43</v>
      </c>
      <c r="B15" s="8" t="n">
        <v>39.7</v>
      </c>
      <c r="D15" s="8" t="n">
        <v>14.2</v>
      </c>
      <c r="F15" s="8" t="n">
        <v>8.300000000000001</v>
      </c>
    </row>
    <row r="16" spans="1:6">
      <c r="A16" s="4" t="s">
        <v>44</v>
      </c>
      <c r="B16" s="8" t="n">
        <v>46.4</v>
      </c>
      <c r="D16" s="5" t="n">
        <v>26</v>
      </c>
      <c r="F16" s="5" t="n">
        <v>27</v>
      </c>
    </row>
    <row r="17" spans="1:6">
      <c r="A17" s="4" t="s">
        <v>45</v>
      </c>
      <c r="B17" s="8" t="n">
        <v>-14.1</v>
      </c>
      <c r="D17" s="8" t="n">
        <v>-16.9</v>
      </c>
      <c r="F17" s="8" t="n">
        <v>-14.3</v>
      </c>
    </row>
    <row r="18" spans="1:6">
      <c r="A18" s="4" t="s">
        <v>46</v>
      </c>
      <c r="B18" s="8" t="n">
        <v>203.2</v>
      </c>
      <c r="D18" s="8" t="n">
        <v>125.1</v>
      </c>
      <c r="F18" s="8" t="n">
        <v>36.5</v>
      </c>
    </row>
    <row r="19" spans="1:6">
      <c r="A19" s="3" t="s">
        <v>47</v>
      </c>
    </row>
    <row r="20" spans="1:6">
      <c r="A20" s="4" t="s">
        <v>48</v>
      </c>
      <c r="B20" s="8" t="n">
        <v>153.6</v>
      </c>
      <c r="D20" s="8" t="n">
        <v>143.2</v>
      </c>
      <c r="F20" s="8" t="n">
        <v>147.8</v>
      </c>
    </row>
    <row r="21" spans="1:6">
      <c r="A21" s="4" t="s">
        <v>49</v>
      </c>
      <c r="B21" s="5" t="n">
        <v>-18</v>
      </c>
      <c r="D21" s="8" t="n">
        <v>-7.5</v>
      </c>
      <c r="F21" s="8" t="n">
        <v>-4.2</v>
      </c>
    </row>
    <row r="22" spans="1:6">
      <c r="A22" s="4" t="s">
        <v>50</v>
      </c>
      <c r="B22" s="8" t="n">
        <v>8.199999999999999</v>
      </c>
      <c r="D22" s="8" t="n">
        <v>6.4</v>
      </c>
      <c r="F22" s="8" t="n">
        <v>5.4</v>
      </c>
    </row>
    <row r="23" spans="1:6">
      <c r="A23" s="4" t="s">
        <v>51</v>
      </c>
      <c r="B23" s="8" t="n">
        <v>143.8</v>
      </c>
      <c r="D23" s="8" t="n">
        <v>142.1</v>
      </c>
      <c r="F23" s="5" t="n">
        <v>149</v>
      </c>
    </row>
    <row r="24" spans="1:6">
      <c r="A24" s="4" t="s">
        <v>52</v>
      </c>
      <c r="B24" s="8" t="n">
        <v>569.7</v>
      </c>
      <c r="D24" s="8" t="n">
        <v>486.3</v>
      </c>
      <c r="F24" s="8" t="n">
        <v>368.7</v>
      </c>
    </row>
    <row r="25" spans="1:6">
      <c r="A25" s="4" t="s">
        <v>53</v>
      </c>
      <c r="B25" s="8" t="n">
        <v>-49.3</v>
      </c>
      <c r="D25" s="8" t="n">
        <v>148.1</v>
      </c>
      <c r="F25" s="8" t="n">
        <v>97.40000000000001</v>
      </c>
    </row>
    <row r="26" spans="1:6">
      <c r="A26" s="4" t="s">
        <v>54</v>
      </c>
      <c r="B26" s="6" t="n">
        <v>619</v>
      </c>
      <c r="D26" s="7" t="n">
        <v>338.2</v>
      </c>
      <c r="F26" s="7" t="n">
        <v>271.3</v>
      </c>
    </row>
    <row r="27" spans="1:6">
      <c r="A27" s="4" t="s">
        <v>55</v>
      </c>
      <c r="B27" s="8" t="n">
        <v>199.7</v>
      </c>
      <c r="D27" s="8" t="n">
        <v>199.7</v>
      </c>
      <c r="F27" s="8" t="n">
        <v>199.6</v>
      </c>
    </row>
    <row r="28" spans="1:6">
      <c r="A28" s="4" t="s">
        <v>56</v>
      </c>
      <c r="B28" s="5" t="n">
        <v>200</v>
      </c>
      <c r="D28" s="8" t="n">
        <v>199.9</v>
      </c>
      <c r="F28" s="8" t="n">
        <v>199.6</v>
      </c>
    </row>
    <row r="29" spans="1:6">
      <c r="A29" s="4" t="s">
        <v>57</v>
      </c>
      <c r="B29" s="9" t="n">
        <v>3.1</v>
      </c>
      <c r="C29" s="4" t="s">
        <v>58</v>
      </c>
      <c r="D29" s="9" t="n">
        <v>1.69</v>
      </c>
      <c r="E29" s="4" t="s">
        <v>58</v>
      </c>
      <c r="F29" s="9" t="n">
        <v>1.36</v>
      </c>
    </row>
    <row r="30" spans="1:6">
      <c r="A30" s="4" t="s">
        <v>59</v>
      </c>
      <c r="B30" s="10" t="n">
        <v>3.1</v>
      </c>
      <c r="C30" s="4" t="s">
        <v>58</v>
      </c>
      <c r="D30" s="10" t="n">
        <v>1.69</v>
      </c>
      <c r="E30" s="4" t="s">
        <v>58</v>
      </c>
      <c r="F30" s="10" t="n">
        <v>1.36</v>
      </c>
    </row>
    <row r="31" spans="1:6">
      <c r="A31" s="4" t="s">
        <v>60</v>
      </c>
      <c r="B31" s="11" t="n">
        <v>1.27</v>
      </c>
      <c r="D31" s="11" t="n">
        <v>1.155</v>
      </c>
      <c r="F31" s="11" t="n">
        <v>1.05</v>
      </c>
    </row>
    <row r="32" spans="1:6"/>
    <row r="33" spans="1:6">
      <c r="A33" s="4" t="s">
        <v>58</v>
      </c>
      <c r="B33" s="4" t="s">
        <v>61</v>
      </c>
    </row>
  </sheetData>
  <mergeCells count="6">
    <mergeCell ref="A1:A2"/>
    <mergeCell ref="B1:F1"/>
    <mergeCell ref="B2:C2"/>
    <mergeCell ref="D2:E2"/>
    <mergeCell ref="A32:F32"/>
    <mergeCell ref="B33:F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9</v>
      </c>
    </row>
    <row r="3" spans="1:2">
      <c r="A3" s="3" t="s">
        <v>350</v>
      </c>
    </row>
    <row r="4" spans="1:2">
      <c r="A4" s="4" t="s">
        <v>351</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row r="16" spans="1:2">
      <c r="A16" s="4" t="s">
        <v>378</v>
      </c>
      <c r="B16" s="4" t="s">
        <v>379</v>
      </c>
    </row>
    <row r="17" spans="1:2">
      <c r="A17" s="4" t="s">
        <v>380</v>
      </c>
      <c r="B17" s="4" t="s">
        <v>381</v>
      </c>
    </row>
    <row r="18" spans="1:2">
      <c r="A18" s="4" t="s">
        <v>382</v>
      </c>
      <c r="B18" s="4" t="s">
        <v>383</v>
      </c>
    </row>
    <row r="19" spans="1:2">
      <c r="A19" s="4" t="s">
        <v>384</v>
      </c>
      <c r="B19" s="4" t="s">
        <v>385</v>
      </c>
    </row>
    <row r="20" spans="1:2">
      <c r="A20" s="4" t="s">
        <v>386</v>
      </c>
      <c r="B20" s="4" t="s">
        <v>387</v>
      </c>
    </row>
    <row r="21" spans="1:2">
      <c r="A21" s="4" t="s">
        <v>388</v>
      </c>
      <c r="B21" s="4" t="s">
        <v>389</v>
      </c>
    </row>
    <row r="22" spans="1:2">
      <c r="A22" s="4" t="s">
        <v>390</v>
      </c>
      <c r="B22" s="4" t="s">
        <v>391</v>
      </c>
    </row>
    <row r="23" spans="1:2">
      <c r="A23" s="4" t="s">
        <v>392</v>
      </c>
      <c r="B23" s="4" t="s">
        <v>393</v>
      </c>
    </row>
    <row r="24" spans="1:2">
      <c r="A24" s="4" t="s">
        <v>394</v>
      </c>
      <c r="B24" s="4" t="s">
        <v>395</v>
      </c>
    </row>
    <row r="25" spans="1:2">
      <c r="A25" s="4" t="s">
        <v>396</v>
      </c>
      <c r="B25" s="4" t="s">
        <v>397</v>
      </c>
    </row>
    <row r="26" spans="1:2">
      <c r="A26" s="4" t="s">
        <v>398</v>
      </c>
      <c r="B26" s="4" t="s">
        <v>399</v>
      </c>
    </row>
    <row r="27" spans="1:2">
      <c r="A27" s="4" t="s">
        <v>400</v>
      </c>
      <c r="B27" s="4" t="s">
        <v>4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5</v>
      </c>
    </row>
    <row r="4" spans="1:2">
      <c r="A4" s="4" t="s">
        <v>403</v>
      </c>
      <c r="B4" s="4" t="s">
        <v>404</v>
      </c>
    </row>
    <row r="5" spans="1:2">
      <c r="A5" s="4" t="s">
        <v>405</v>
      </c>
      <c r="B5" s="4" t="s">
        <v>406</v>
      </c>
    </row>
    <row r="6" spans="1:2">
      <c r="A6" s="4" t="s">
        <v>407</v>
      </c>
      <c r="B6" s="4" t="s">
        <v>408</v>
      </c>
    </row>
    <row r="7" spans="1:2">
      <c r="A7" s="4" t="s">
        <v>409</v>
      </c>
      <c r="B7" s="4" t="s">
        <v>410</v>
      </c>
    </row>
    <row r="8" spans="1:2">
      <c r="A8" s="4" t="s">
        <v>294</v>
      </c>
      <c r="B8" s="4" t="s">
        <v>295</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row r="14" spans="1:2">
      <c r="A14" s="4" t="s">
        <v>421</v>
      </c>
      <c r="B14" s="4" t="s">
        <v>4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29</v>
      </c>
      <c r="D2" s="2" t="s">
        <v>30</v>
      </c>
    </row>
    <row r="3" spans="1:4">
      <c r="A3" s="4" t="s">
        <v>63</v>
      </c>
      <c r="B3" s="6" t="n">
        <v>619</v>
      </c>
      <c r="C3" s="7" t="n">
        <v>338.2</v>
      </c>
      <c r="D3" s="7" t="n">
        <v>271.3</v>
      </c>
    </row>
    <row r="4" spans="1:4">
      <c r="A4" s="3" t="s">
        <v>64</v>
      </c>
    </row>
    <row r="5" spans="1:4">
      <c r="A5" s="4" t="s">
        <v>65</v>
      </c>
      <c r="B5" s="8" t="n">
        <v>2.5</v>
      </c>
      <c r="C5" s="8" t="n">
        <v>2.8</v>
      </c>
      <c r="D5" s="8" t="n">
        <v>2.5</v>
      </c>
    </row>
    <row r="6" spans="1:4">
      <c r="A6" s="4" t="s">
        <v>66</v>
      </c>
      <c r="B6" s="8" t="n">
        <v>-0.1</v>
      </c>
      <c r="C6" s="5" t="n">
        <v>0</v>
      </c>
      <c r="D6" s="5" t="n">
        <v>0</v>
      </c>
    </row>
    <row r="7" spans="1:4">
      <c r="A7" s="4" t="s">
        <v>67</v>
      </c>
      <c r="B7" s="8" t="n">
        <v>0.4</v>
      </c>
      <c r="C7" s="8" t="n">
        <v>-0.7</v>
      </c>
      <c r="D7" s="8" t="n">
        <v>-9.5</v>
      </c>
    </row>
    <row r="8" spans="1:4">
      <c r="A8" s="4" t="s">
        <v>68</v>
      </c>
      <c r="B8" s="8" t="n">
        <v>2.2</v>
      </c>
      <c r="C8" s="5" t="n">
        <v>5</v>
      </c>
      <c r="D8" s="8" t="n">
        <v>4.6</v>
      </c>
    </row>
    <row r="9" spans="1:4">
      <c r="A9" s="3" t="s">
        <v>69</v>
      </c>
    </row>
    <row r="10" spans="1:4">
      <c r="A10" s="4" t="s">
        <v>70</v>
      </c>
      <c r="B10" s="8" t="n">
        <v>-0.6</v>
      </c>
      <c r="C10" s="8" t="n">
        <v>-1.5</v>
      </c>
      <c r="D10" s="8" t="n">
        <v>-1.8</v>
      </c>
    </row>
    <row r="11" spans="1:4">
      <c r="A11" s="4" t="s">
        <v>71</v>
      </c>
      <c r="B11" s="5" t="n">
        <v>0</v>
      </c>
      <c r="C11" s="5" t="n">
        <v>0</v>
      </c>
      <c r="D11" s="8" t="n">
        <v>1.2</v>
      </c>
    </row>
    <row r="12" spans="1:4">
      <c r="A12" s="4" t="s">
        <v>72</v>
      </c>
      <c r="B12" s="8" t="n">
        <v>6.3</v>
      </c>
      <c r="C12" s="5" t="n">
        <v>0</v>
      </c>
      <c r="D12" s="5" t="n">
        <v>0</v>
      </c>
    </row>
    <row r="13" spans="1:4">
      <c r="A13" s="4" t="s">
        <v>73</v>
      </c>
      <c r="B13" s="8" t="n">
        <v>-0.6</v>
      </c>
      <c r="C13" s="8" t="n">
        <v>0.2</v>
      </c>
      <c r="D13" s="8" t="n">
        <v>9.300000000000001</v>
      </c>
    </row>
    <row r="14" spans="1:4">
      <c r="A14" s="4" t="s">
        <v>74</v>
      </c>
      <c r="B14" s="8" t="n">
        <v>0.5</v>
      </c>
      <c r="C14" s="5" t="n">
        <v>0</v>
      </c>
      <c r="D14" s="5" t="n">
        <v>0</v>
      </c>
    </row>
    <row r="15" spans="1:4">
      <c r="A15" s="4" t="s">
        <v>75</v>
      </c>
      <c r="B15" s="8" t="n">
        <v>10.6</v>
      </c>
      <c r="C15" s="8" t="n">
        <v>5.8</v>
      </c>
      <c r="D15" s="8" t="n">
        <v>6.3</v>
      </c>
    </row>
    <row r="16" spans="1:4">
      <c r="A16" s="4" t="s">
        <v>76</v>
      </c>
      <c r="B16" s="7" t="n">
        <v>629.6</v>
      </c>
      <c r="C16" s="6" t="n">
        <v>344</v>
      </c>
      <c r="D16" s="7" t="n">
        <v>27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5</v>
      </c>
      <c r="B1" s="2" t="s">
        <v>1</v>
      </c>
    </row>
    <row r="2" spans="1:2">
      <c r="B2" s="2" t="s">
        <v>2</v>
      </c>
    </row>
    <row r="3" spans="1:2">
      <c r="A3" s="3" t="s">
        <v>309</v>
      </c>
    </row>
    <row r="4" spans="1:2">
      <c r="A4" s="4" t="s">
        <v>436</v>
      </c>
      <c r="B4" s="4" t="s">
        <v>4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12</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5</v>
      </c>
      <c r="B1" s="2" t="s">
        <v>1</v>
      </c>
    </row>
    <row r="2" spans="1:2">
      <c r="B2" s="2" t="s">
        <v>2</v>
      </c>
    </row>
    <row r="3" spans="1:2">
      <c r="A3" s="3" t="s">
        <v>316</v>
      </c>
    </row>
    <row r="4" spans="1:2">
      <c r="A4" s="4" t="s">
        <v>456</v>
      </c>
      <c r="B4" s="4" t="s">
        <v>4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58</v>
      </c>
      <c r="B1" s="2" t="s">
        <v>1</v>
      </c>
    </row>
    <row r="2" spans="1:2">
      <c r="B2" s="2" t="s">
        <v>2</v>
      </c>
    </row>
    <row r="3" spans="1:2">
      <c r="A3" s="3" t="s">
        <v>320</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9</v>
      </c>
      <c r="B1" s="2" t="s">
        <v>1</v>
      </c>
    </row>
    <row r="2" spans="1:2">
      <c r="B2" s="2" t="s">
        <v>2</v>
      </c>
    </row>
    <row r="3" spans="1:2">
      <c r="A3" s="3" t="s">
        <v>324</v>
      </c>
    </row>
    <row r="4" spans="1:2">
      <c r="A4" s="4" t="s">
        <v>470</v>
      </c>
      <c r="B4" s="4" t="s">
        <v>4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2</v>
      </c>
      <c r="B1" s="2" t="s">
        <v>1</v>
      </c>
    </row>
    <row r="2" spans="1:2">
      <c r="B2" s="2" t="s">
        <v>2</v>
      </c>
    </row>
    <row r="3" spans="1:2">
      <c r="A3" s="3" t="s">
        <v>327</v>
      </c>
    </row>
    <row r="4" spans="1:2">
      <c r="A4" s="4" t="s">
        <v>473</v>
      </c>
      <c r="B4" s="4" t="s">
        <v>4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5</v>
      </c>
      <c r="B1" s="2" t="s">
        <v>1</v>
      </c>
    </row>
    <row r="2" spans="1:2">
      <c r="B2" s="2" t="s">
        <v>2</v>
      </c>
    </row>
    <row r="3" spans="1:2">
      <c r="A3" s="3" t="s">
        <v>330</v>
      </c>
    </row>
    <row r="4" spans="1:2">
      <c r="A4" s="4" t="s">
        <v>476</v>
      </c>
      <c r="B4" s="4" t="s">
        <v>4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33</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row r="11" spans="1:2">
      <c r="A11" s="4" t="s">
        <v>493</v>
      </c>
      <c r="B11" s="4" t="s">
        <v>494</v>
      </c>
    </row>
    <row r="12" spans="1:2">
      <c r="A12" s="4" t="s">
        <v>495</v>
      </c>
      <c r="B12" s="4" t="s">
        <v>496</v>
      </c>
    </row>
    <row r="13" spans="1:2">
      <c r="A13" s="4" t="s">
        <v>497</v>
      </c>
      <c r="B13" s="4" t="s">
        <v>4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9</v>
      </c>
      <c r="B1" s="2" t="s">
        <v>1</v>
      </c>
    </row>
    <row r="2" spans="1:2">
      <c r="B2" s="2" t="s">
        <v>2</v>
      </c>
    </row>
    <row r="3" spans="1:2">
      <c r="A3" s="3" t="s">
        <v>500</v>
      </c>
    </row>
    <row r="4" spans="1:2">
      <c r="A4" s="4" t="s">
        <v>501</v>
      </c>
      <c r="B4" s="4" t="s">
        <v>5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40</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29</v>
      </c>
      <c r="D2" s="2" t="s">
        <v>30</v>
      </c>
    </row>
    <row r="3" spans="1:4">
      <c r="A3" s="3" t="s">
        <v>64</v>
      </c>
    </row>
    <row r="4" spans="1:4">
      <c r="A4" s="4" t="s">
        <v>65</v>
      </c>
      <c r="B4" s="7" t="n">
        <v>1.4</v>
      </c>
      <c r="C4" s="7" t="n">
        <v>1.7</v>
      </c>
      <c r="D4" s="7" t="n">
        <v>2.2</v>
      </c>
    </row>
    <row r="5" spans="1:4">
      <c r="A5" s="4" t="s">
        <v>67</v>
      </c>
      <c r="B5" s="8" t="n">
        <v>0.2</v>
      </c>
      <c r="C5" s="8" t="n">
        <v>-0.6</v>
      </c>
      <c r="D5" s="8" t="n">
        <v>-5.8</v>
      </c>
    </row>
    <row r="6" spans="1:4">
      <c r="A6" s="4" t="s">
        <v>66</v>
      </c>
      <c r="B6" s="5" t="n">
        <v>0</v>
      </c>
      <c r="C6" s="5" t="n">
        <v>0</v>
      </c>
      <c r="D6" s="5" t="n">
        <v>0</v>
      </c>
    </row>
    <row r="7" spans="1:4">
      <c r="A7" s="4" t="s">
        <v>68</v>
      </c>
      <c r="B7" s="8" t="n">
        <v>1.4</v>
      </c>
      <c r="C7" s="8" t="n">
        <v>3.2</v>
      </c>
      <c r="D7" s="8" t="n">
        <v>2.9</v>
      </c>
    </row>
    <row r="8" spans="1:4">
      <c r="A8" s="3" t="s">
        <v>78</v>
      </c>
    </row>
    <row r="9" spans="1:4">
      <c r="A9" s="4" t="s">
        <v>74</v>
      </c>
      <c r="B9" s="8" t="n">
        <v>0.2</v>
      </c>
      <c r="C9" s="5" t="n">
        <v>0</v>
      </c>
      <c r="D9" s="5" t="n">
        <v>0</v>
      </c>
    </row>
    <row r="10" spans="1:4">
      <c r="A10" s="4" t="s">
        <v>72</v>
      </c>
      <c r="B10" s="5" t="n">
        <v>4</v>
      </c>
      <c r="C10" s="5" t="n">
        <v>0</v>
      </c>
      <c r="D10" s="5" t="n">
        <v>0</v>
      </c>
    </row>
    <row r="11" spans="1:4">
      <c r="A11" s="4" t="s">
        <v>71</v>
      </c>
      <c r="B11" s="5" t="n">
        <v>0</v>
      </c>
      <c r="C11" s="5" t="n">
        <v>0</v>
      </c>
      <c r="D11" s="8" t="n">
        <v>0.8</v>
      </c>
    </row>
    <row r="12" spans="1:4">
      <c r="A12" s="4" t="s">
        <v>73</v>
      </c>
      <c r="B12" s="8" t="n">
        <v>-0.2</v>
      </c>
      <c r="C12" s="8" t="n">
        <v>0.1</v>
      </c>
      <c r="D12" s="8" t="n">
        <v>5.6</v>
      </c>
    </row>
    <row r="13" spans="1:4">
      <c r="A13" s="4" t="s">
        <v>70</v>
      </c>
      <c r="B13" s="8" t="n">
        <v>-0.3</v>
      </c>
      <c r="C13" s="5" t="n">
        <v>-1</v>
      </c>
      <c r="D13" s="8" t="n">
        <v>-1.1</v>
      </c>
    </row>
    <row r="14" spans="1:4">
      <c r="A14" s="4" t="s">
        <v>79</v>
      </c>
      <c r="B14" s="6" t="n">
        <v>0</v>
      </c>
      <c r="C14" s="6" t="n">
        <v>0</v>
      </c>
      <c r="D1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0</v>
      </c>
      <c r="B1" s="2" t="s">
        <v>1</v>
      </c>
    </row>
    <row r="2" spans="1:2">
      <c r="B2" s="2" t="s">
        <v>2</v>
      </c>
    </row>
    <row r="3" spans="1:2">
      <c r="A3" s="3" t="s">
        <v>346</v>
      </c>
    </row>
    <row r="4" spans="1:2">
      <c r="A4" s="4" t="s">
        <v>511</v>
      </c>
      <c r="B4" s="4" t="s">
        <v>5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13</v>
      </c>
      <c r="B1" s="2" t="s">
        <v>1</v>
      </c>
    </row>
    <row r="2" spans="1:2">
      <c r="B2" s="2" t="s">
        <v>2</v>
      </c>
    </row>
    <row r="3" spans="1:2">
      <c r="A3" s="3" t="s">
        <v>350</v>
      </c>
    </row>
    <row r="4" spans="1:2">
      <c r="A4" s="4" t="s">
        <v>514</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9</v>
      </c>
    </row>
    <row r="2" spans="1:3">
      <c r="A2" s="3" t="s">
        <v>516</v>
      </c>
    </row>
    <row r="3" spans="1:3">
      <c r="A3" s="4" t="s">
        <v>124</v>
      </c>
      <c r="B3" s="6" t="n">
        <v>0</v>
      </c>
      <c r="C3" s="7" t="n">
        <v>51.3</v>
      </c>
    </row>
    <row r="4" spans="1:3">
      <c r="A4" s="4" t="s">
        <v>145</v>
      </c>
      <c r="B4" s="8" t="n">
        <v>1.7</v>
      </c>
      <c r="C4" s="5" t="n">
        <v>0</v>
      </c>
    </row>
    <row r="5" spans="1:3">
      <c r="A5" s="4" t="s">
        <v>517</v>
      </c>
      <c r="B5" s="8" t="n">
        <v>40.8</v>
      </c>
      <c r="C5" s="8" t="n">
        <v>121.8</v>
      </c>
    </row>
    <row r="6" spans="1:3">
      <c r="A6" s="4" t="s">
        <v>518</v>
      </c>
      <c r="B6" s="5" t="n">
        <v>283</v>
      </c>
      <c r="C6" s="8" t="n">
        <v>404.8</v>
      </c>
    </row>
    <row r="7" spans="1:3">
      <c r="A7" s="4" t="s">
        <v>519</v>
      </c>
      <c r="B7" s="8" t="n">
        <v>3.9</v>
      </c>
      <c r="C7" s="8" t="n">
        <v>12.3</v>
      </c>
    </row>
    <row r="8" spans="1:3">
      <c r="A8" s="4" t="s">
        <v>520</v>
      </c>
      <c r="B8" s="8" t="n">
        <v>1283.4</v>
      </c>
      <c r="C8" s="8" t="n">
        <v>299.7</v>
      </c>
    </row>
    <row r="9" spans="1:3">
      <c r="A9" s="4" t="s">
        <v>521</v>
      </c>
    </row>
    <row r="10" spans="1:3">
      <c r="A10" s="3" t="s">
        <v>516</v>
      </c>
    </row>
    <row r="11" spans="1:3">
      <c r="A11" s="4" t="s">
        <v>519</v>
      </c>
      <c r="B11" s="8" t="n">
        <v>2.2</v>
      </c>
      <c r="C11" s="8" t="n">
        <v>12.3</v>
      </c>
    </row>
    <row r="12" spans="1:3">
      <c r="A12" s="4" t="s">
        <v>520</v>
      </c>
      <c r="B12" s="8" t="n">
        <v>7.2</v>
      </c>
      <c r="C12" s="8" t="n">
        <v>1.4</v>
      </c>
    </row>
    <row r="13" spans="1:3">
      <c r="A13" s="4" t="s">
        <v>522</v>
      </c>
    </row>
    <row r="14" spans="1:3">
      <c r="A14" s="3" t="s">
        <v>516</v>
      </c>
    </row>
    <row r="15" spans="1:3">
      <c r="A15" s="4" t="s">
        <v>520</v>
      </c>
      <c r="B15" s="8" t="n">
        <v>955.5</v>
      </c>
      <c r="C15" s="5" t="n">
        <v>0</v>
      </c>
    </row>
    <row r="16" spans="1:3">
      <c r="A16" s="4" t="s">
        <v>523</v>
      </c>
    </row>
    <row r="17" spans="1:3">
      <c r="A17" s="3" t="s">
        <v>516</v>
      </c>
    </row>
    <row r="18" spans="1:3">
      <c r="A18" s="4" t="s">
        <v>520</v>
      </c>
      <c r="B18" s="8" t="n">
        <v>288.4</v>
      </c>
      <c r="C18" s="8" t="n">
        <v>262.8</v>
      </c>
    </row>
    <row r="19" spans="1:3">
      <c r="A19" s="4" t="s">
        <v>524</v>
      </c>
    </row>
    <row r="20" spans="1:3">
      <c r="A20" s="3" t="s">
        <v>516</v>
      </c>
    </row>
    <row r="21" spans="1:3">
      <c r="A21" s="4" t="s">
        <v>520</v>
      </c>
      <c r="B21" s="8" t="n">
        <v>32.3</v>
      </c>
      <c r="C21" s="8" t="n">
        <v>35.5</v>
      </c>
    </row>
    <row r="22" spans="1:3">
      <c r="A22" s="4" t="s">
        <v>525</v>
      </c>
    </row>
    <row r="23" spans="1:3">
      <c r="A23" s="3" t="s">
        <v>516</v>
      </c>
    </row>
    <row r="24" spans="1:3">
      <c r="A24" s="4" t="s">
        <v>517</v>
      </c>
      <c r="B24" s="8" t="n">
        <v>31.6</v>
      </c>
      <c r="C24" s="5" t="n">
        <v>51</v>
      </c>
    </row>
    <row r="25" spans="1:3">
      <c r="A25" s="4" t="s">
        <v>526</v>
      </c>
    </row>
    <row r="26" spans="1:3">
      <c r="A26" s="3" t="s">
        <v>516</v>
      </c>
    </row>
    <row r="27" spans="1:3">
      <c r="A27" s="4" t="s">
        <v>517</v>
      </c>
      <c r="B27" s="8" t="n">
        <v>7.7</v>
      </c>
      <c r="C27" s="5" t="n">
        <v>10</v>
      </c>
    </row>
    <row r="28" spans="1:3">
      <c r="A28" s="4" t="s">
        <v>527</v>
      </c>
    </row>
    <row r="29" spans="1:3">
      <c r="A29" s="3" t="s">
        <v>516</v>
      </c>
    </row>
    <row r="30" spans="1:3">
      <c r="A30" s="4" t="s">
        <v>517</v>
      </c>
      <c r="B30" s="8" t="n">
        <v>1.5</v>
      </c>
      <c r="C30" s="8" t="n">
        <v>9.5</v>
      </c>
    </row>
    <row r="31" spans="1:3">
      <c r="A31" s="4" t="s">
        <v>518</v>
      </c>
      <c r="B31" s="8" t="n">
        <v>18.5</v>
      </c>
      <c r="C31" s="8" t="n">
        <v>17.6</v>
      </c>
    </row>
    <row r="32" spans="1:3">
      <c r="A32" s="4" t="s">
        <v>528</v>
      </c>
    </row>
    <row r="33" spans="1:3">
      <c r="A33" s="3" t="s">
        <v>516</v>
      </c>
    </row>
    <row r="34" spans="1:3">
      <c r="A34" s="4" t="s">
        <v>518</v>
      </c>
      <c r="B34" s="8" t="n">
        <v>177.2</v>
      </c>
      <c r="C34" s="8" t="n">
        <v>232.6</v>
      </c>
    </row>
    <row r="35" spans="1:3">
      <c r="A35" s="4" t="s">
        <v>522</v>
      </c>
    </row>
    <row r="36" spans="1:3">
      <c r="A36" s="3" t="s">
        <v>516</v>
      </c>
    </row>
    <row r="37" spans="1:3">
      <c r="A37" s="4" t="s">
        <v>518</v>
      </c>
      <c r="B37" s="5" t="n">
        <v>0</v>
      </c>
      <c r="C37" s="8" t="n">
        <v>62.3</v>
      </c>
    </row>
    <row r="38" spans="1:3">
      <c r="A38" s="4" t="s">
        <v>529</v>
      </c>
    </row>
    <row r="39" spans="1:3">
      <c r="A39" s="3" t="s">
        <v>516</v>
      </c>
    </row>
    <row r="40" spans="1:3">
      <c r="A40" s="4" t="s">
        <v>518</v>
      </c>
      <c r="B40" s="8" t="n">
        <v>32.8</v>
      </c>
      <c r="C40" s="8" t="n">
        <v>43.2</v>
      </c>
    </row>
    <row r="41" spans="1:3">
      <c r="A41" s="4" t="s">
        <v>530</v>
      </c>
    </row>
    <row r="42" spans="1:3">
      <c r="A42" s="3" t="s">
        <v>516</v>
      </c>
    </row>
    <row r="43" spans="1:3">
      <c r="A43" s="4" t="s">
        <v>518</v>
      </c>
      <c r="B43" s="8" t="n">
        <v>42.2</v>
      </c>
      <c r="C43" s="8" t="n">
        <v>35.7</v>
      </c>
    </row>
    <row r="44" spans="1:3">
      <c r="A44" s="4" t="s">
        <v>531</v>
      </c>
    </row>
    <row r="45" spans="1:3">
      <c r="A45" s="3" t="s">
        <v>516</v>
      </c>
    </row>
    <row r="46" spans="1:3">
      <c r="A46" s="4" t="s">
        <v>518</v>
      </c>
      <c r="B46" s="7" t="n">
        <v>12.3</v>
      </c>
      <c r="C46" s="7" t="n">
        <v>1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9</v>
      </c>
    </row>
    <row r="2" spans="1:3">
      <c r="A2" s="4" t="s">
        <v>517</v>
      </c>
      <c r="B2" s="7" t="n">
        <v>40.8</v>
      </c>
      <c r="C2" s="7" t="n">
        <v>121.8</v>
      </c>
    </row>
    <row r="3" spans="1:3">
      <c r="A3" s="4" t="s">
        <v>518</v>
      </c>
      <c r="B3" s="5" t="n">
        <v>283</v>
      </c>
      <c r="C3" s="8" t="n">
        <v>404.8</v>
      </c>
    </row>
    <row r="4" spans="1:3">
      <c r="A4" s="4" t="s">
        <v>533</v>
      </c>
      <c r="B4" s="8" t="n">
        <v>-1.5</v>
      </c>
    </row>
    <row r="5" spans="1:3">
      <c r="A5" s="4" t="s">
        <v>534</v>
      </c>
      <c r="B5" s="8" t="n">
        <v>2.7</v>
      </c>
    </row>
    <row r="6" spans="1:3">
      <c r="A6" s="4" t="s">
        <v>535</v>
      </c>
    </row>
    <row r="7" spans="1:3">
      <c r="A7" s="4" t="s">
        <v>536</v>
      </c>
      <c r="B7" s="8" t="n">
        <v>6.9</v>
      </c>
    </row>
    <row r="8" spans="1:3">
      <c r="A8" s="4" t="s">
        <v>537</v>
      </c>
    </row>
    <row r="9" spans="1:3">
      <c r="A9" s="4" t="s">
        <v>518</v>
      </c>
      <c r="B9" s="8" t="n">
        <v>177.2</v>
      </c>
      <c r="C9" s="8" t="n">
        <v>232.6</v>
      </c>
    </row>
    <row r="10" spans="1:3">
      <c r="A10" s="4" t="s">
        <v>538</v>
      </c>
    </row>
    <row r="11" spans="1:3">
      <c r="A11" s="4" t="s">
        <v>533</v>
      </c>
      <c r="B11" s="8" t="n">
        <v>10.4</v>
      </c>
    </row>
    <row r="12" spans="1:3">
      <c r="A12" s="4" t="s">
        <v>539</v>
      </c>
    </row>
    <row r="13" spans="1:3">
      <c r="A13" s="4" t="s">
        <v>540</v>
      </c>
      <c r="B13" s="8" t="n">
        <v>172.4</v>
      </c>
      <c r="C13" s="8" t="n">
        <v>199.9</v>
      </c>
    </row>
    <row r="14" spans="1:3">
      <c r="A14" s="4" t="s">
        <v>533</v>
      </c>
      <c r="B14" s="8" t="n">
        <v>12.5</v>
      </c>
    </row>
    <row r="15" spans="1:3">
      <c r="A15" s="4" t="s">
        <v>541</v>
      </c>
    </row>
    <row r="16" spans="1:3">
      <c r="A16" s="4" t="s">
        <v>540</v>
      </c>
      <c r="B16" s="8" t="n">
        <v>33.6</v>
      </c>
      <c r="C16" s="8" t="n">
        <v>32.7</v>
      </c>
    </row>
    <row r="17" spans="1:3">
      <c r="A17" s="4" t="s">
        <v>533</v>
      </c>
      <c r="B17" s="5" t="n">
        <v>4</v>
      </c>
    </row>
    <row r="18" spans="1:3">
      <c r="A18" s="4" t="s">
        <v>542</v>
      </c>
    </row>
    <row r="19" spans="1:3">
      <c r="A19" s="4" t="s">
        <v>540</v>
      </c>
      <c r="B19" s="8" t="n">
        <v>-28.8</v>
      </c>
      <c r="C19" s="6" t="n">
        <v>0</v>
      </c>
    </row>
    <row r="20" spans="1:3">
      <c r="A20" s="4" t="s">
        <v>533</v>
      </c>
      <c r="B20" s="7" t="n">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9</v>
      </c>
    </row>
    <row r="2" spans="1:3">
      <c r="A2" s="4" t="s">
        <v>162</v>
      </c>
      <c r="B2" s="7" t="n">
        <v>1.5</v>
      </c>
      <c r="C2" s="7"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29</v>
      </c>
      <c r="D1" s="2" t="s">
        <v>545</v>
      </c>
    </row>
    <row r="2" spans="1:4">
      <c r="A2" s="4" t="s">
        <v>109</v>
      </c>
      <c r="B2" s="7" t="n">
        <v>54.6</v>
      </c>
      <c r="C2" s="7" t="n">
        <v>81.8</v>
      </c>
    </row>
    <row r="3" spans="1:4">
      <c r="A3" s="4" t="s">
        <v>546</v>
      </c>
    </row>
    <row r="4" spans="1:4">
      <c r="A4" s="4" t="s">
        <v>547</v>
      </c>
      <c r="B4" s="8" t="n">
        <v>84.3</v>
      </c>
      <c r="C4" s="7" t="n">
        <v>82.40000000000001</v>
      </c>
    </row>
    <row r="5" spans="1:4">
      <c r="A5" s="4" t="s">
        <v>548</v>
      </c>
      <c r="D5" s="6" t="n">
        <v>11</v>
      </c>
    </row>
    <row r="6" spans="1:4">
      <c r="A6" s="4" t="s">
        <v>109</v>
      </c>
      <c r="B6" s="7" t="n">
        <v>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549</v>
      </c>
      <c r="B1" s="2" t="s">
        <v>1</v>
      </c>
    </row>
    <row r="2" spans="1:6">
      <c r="B2" s="2" t="s">
        <v>2</v>
      </c>
      <c r="D2" s="2" t="s">
        <v>29</v>
      </c>
      <c r="F2" s="2" t="s">
        <v>30</v>
      </c>
    </row>
    <row r="3" spans="1:6">
      <c r="A3" s="3" t="s">
        <v>550</v>
      </c>
    </row>
    <row r="4" spans="1:6">
      <c r="A4" s="4" t="s">
        <v>551</v>
      </c>
      <c r="B4" s="7" t="n">
        <v>11908.7</v>
      </c>
      <c r="D4" s="7" t="n">
        <v>11185.1</v>
      </c>
    </row>
    <row r="5" spans="1:6">
      <c r="A5" s="4" t="s">
        <v>552</v>
      </c>
      <c r="B5" s="8" t="n">
        <v>3568.8</v>
      </c>
      <c r="D5" s="8" t="n">
        <v>3488.9</v>
      </c>
    </row>
    <row r="6" spans="1:6">
      <c r="A6" s="4" t="s">
        <v>133</v>
      </c>
      <c r="B6" s="8" t="n">
        <v>8339.9</v>
      </c>
      <c r="D6" s="8" t="n">
        <v>7696.2</v>
      </c>
    </row>
    <row r="7" spans="1:6">
      <c r="A7" s="4" t="s">
        <v>553</v>
      </c>
      <c r="B7" s="8" t="n">
        <v>37.5</v>
      </c>
      <c r="D7" s="8" t="n">
        <v>37.5</v>
      </c>
    </row>
    <row r="8" spans="1:6">
      <c r="A8" s="4" t="s">
        <v>554</v>
      </c>
      <c r="B8" s="6" t="n">
        <v>9</v>
      </c>
      <c r="D8" s="7" t="n">
        <v>9.4</v>
      </c>
      <c r="F8" s="7" t="n">
        <v>8.9</v>
      </c>
    </row>
    <row r="9" spans="1:6">
      <c r="A9" s="4" t="s">
        <v>555</v>
      </c>
    </row>
    <row r="10" spans="1:6">
      <c r="A10" s="3" t="s">
        <v>550</v>
      </c>
    </row>
    <row r="11" spans="1:6">
      <c r="A11" s="4" t="s">
        <v>556</v>
      </c>
      <c r="B11" s="4" t="s">
        <v>557</v>
      </c>
      <c r="C11" s="4" t="s">
        <v>58</v>
      </c>
      <c r="D11" s="4" t="s">
        <v>557</v>
      </c>
      <c r="E11" s="4" t="s">
        <v>558</v>
      </c>
    </row>
    <row r="12" spans="1:6">
      <c r="A12" s="4" t="s">
        <v>551</v>
      </c>
      <c r="B12" s="7" t="n">
        <v>226.8</v>
      </c>
      <c r="C12" s="4" t="s">
        <v>58</v>
      </c>
      <c r="D12" s="7" t="n">
        <v>234.2</v>
      </c>
      <c r="E12" s="4" t="s">
        <v>558</v>
      </c>
    </row>
    <row r="13" spans="1:6">
      <c r="A13" s="4" t="s">
        <v>552</v>
      </c>
      <c r="B13" s="8" t="n">
        <v>71.40000000000001</v>
      </c>
      <c r="C13" s="4" t="s">
        <v>58</v>
      </c>
      <c r="D13" s="8" t="n">
        <v>72.3</v>
      </c>
      <c r="E13" s="4" t="s">
        <v>558</v>
      </c>
    </row>
    <row r="14" spans="1:6">
      <c r="A14" s="4" t="s">
        <v>133</v>
      </c>
      <c r="B14" s="8" t="n">
        <v>155.4</v>
      </c>
      <c r="C14" s="4" t="s">
        <v>58</v>
      </c>
      <c r="D14" s="8" t="n">
        <v>161.9</v>
      </c>
      <c r="E14" s="4" t="s">
        <v>558</v>
      </c>
    </row>
    <row r="15" spans="1:6">
      <c r="A15" s="4" t="s">
        <v>559</v>
      </c>
      <c r="B15" s="7" t="n">
        <v>0.4</v>
      </c>
      <c r="D15" s="7" t="n">
        <v>0.2</v>
      </c>
    </row>
    <row r="16" spans="1:6">
      <c r="A16" s="4" t="s">
        <v>560</v>
      </c>
    </row>
    <row r="17" spans="1:6">
      <c r="A17" s="3" t="s">
        <v>550</v>
      </c>
    </row>
    <row r="18" spans="1:6">
      <c r="A18" s="4" t="s">
        <v>556</v>
      </c>
      <c r="B18" s="4" t="s">
        <v>561</v>
      </c>
      <c r="C18" s="4" t="s">
        <v>562</v>
      </c>
      <c r="D18" s="4" t="s">
        <v>561</v>
      </c>
      <c r="E18" s="4" t="s">
        <v>563</v>
      </c>
    </row>
    <row r="19" spans="1:6">
      <c r="A19" s="4" t="s">
        <v>551</v>
      </c>
      <c r="B19" s="7" t="n">
        <v>496.6</v>
      </c>
      <c r="C19" s="4" t="s">
        <v>562</v>
      </c>
      <c r="D19" s="6" t="n">
        <v>489</v>
      </c>
      <c r="E19" s="4" t="s">
        <v>563</v>
      </c>
    </row>
    <row r="20" spans="1:6">
      <c r="A20" s="4" t="s">
        <v>552</v>
      </c>
      <c r="B20" s="5" t="n">
        <v>136</v>
      </c>
      <c r="C20" s="4" t="s">
        <v>562</v>
      </c>
      <c r="D20" s="5" t="n">
        <v>121</v>
      </c>
      <c r="E20" s="4" t="s">
        <v>563</v>
      </c>
    </row>
    <row r="21" spans="1:6">
      <c r="A21" s="4" t="s">
        <v>133</v>
      </c>
      <c r="B21" s="8" t="n">
        <v>360.6</v>
      </c>
      <c r="C21" s="4" t="s">
        <v>562</v>
      </c>
      <c r="D21" s="5" t="n">
        <v>368</v>
      </c>
      <c r="E21" s="4" t="s">
        <v>563</v>
      </c>
    </row>
    <row r="22" spans="1:6">
      <c r="A22" s="4" t="s">
        <v>559</v>
      </c>
      <c r="B22" s="8" t="n">
        <v>7.8</v>
      </c>
      <c r="D22" s="8" t="n">
        <v>1.8</v>
      </c>
    </row>
    <row r="23" spans="1:6">
      <c r="A23" s="4" t="s">
        <v>564</v>
      </c>
      <c r="B23" s="8" t="n">
        <v>148.3</v>
      </c>
      <c r="D23" s="8" t="n">
        <v>148.3</v>
      </c>
    </row>
    <row r="24" spans="1:6">
      <c r="A24" s="4" t="s">
        <v>565</v>
      </c>
      <c r="B24" s="8" t="n">
        <v>50.8</v>
      </c>
      <c r="D24" s="8" t="n">
        <v>45.3</v>
      </c>
    </row>
    <row r="25" spans="1:6">
      <c r="A25" s="4" t="s">
        <v>566</v>
      </c>
    </row>
    <row r="26" spans="1:6">
      <c r="A26" s="3" t="s">
        <v>550</v>
      </c>
    </row>
    <row r="27" spans="1:6">
      <c r="A27" s="4" t="s">
        <v>551</v>
      </c>
      <c r="B27" s="8" t="n">
        <v>6.1</v>
      </c>
      <c r="D27" s="8" t="n">
        <v>117.7</v>
      </c>
    </row>
    <row r="28" spans="1:6">
      <c r="A28" s="4" t="s">
        <v>552</v>
      </c>
      <c r="B28" s="5" t="n">
        <v>0</v>
      </c>
      <c r="D28" s="8" t="n">
        <v>103.3</v>
      </c>
    </row>
    <row r="29" spans="1:6">
      <c r="A29" s="4" t="s">
        <v>133</v>
      </c>
      <c r="B29" s="8" t="n">
        <v>6.1</v>
      </c>
      <c r="D29" s="8" t="n">
        <v>14.4</v>
      </c>
    </row>
    <row r="30" spans="1:6">
      <c r="A30" s="4" t="s">
        <v>553</v>
      </c>
      <c r="B30" s="5" t="n">
        <v>0</v>
      </c>
      <c r="D30" s="5" t="n">
        <v>1</v>
      </c>
    </row>
    <row r="31" spans="1:6">
      <c r="A31" s="4" t="s">
        <v>554</v>
      </c>
      <c r="B31" s="8" t="n">
        <v>0.2</v>
      </c>
      <c r="D31" s="8" t="n">
        <v>1.4</v>
      </c>
      <c r="F31" s="5" t="n">
        <v>2</v>
      </c>
    </row>
    <row r="32" spans="1:6">
      <c r="A32" s="4" t="s">
        <v>567</v>
      </c>
    </row>
    <row r="33" spans="1:6">
      <c r="A33" s="3" t="s">
        <v>550</v>
      </c>
    </row>
    <row r="34" spans="1:6">
      <c r="A34" s="4" t="s">
        <v>551</v>
      </c>
      <c r="B34" s="8" t="n">
        <v>6.1</v>
      </c>
      <c r="D34" s="8" t="n">
        <v>117.7</v>
      </c>
    </row>
    <row r="35" spans="1:6">
      <c r="A35" s="4" t="s">
        <v>552</v>
      </c>
      <c r="B35" s="5" t="n">
        <v>0</v>
      </c>
      <c r="D35" s="8" t="n">
        <v>103.3</v>
      </c>
    </row>
    <row r="36" spans="1:6">
      <c r="A36" s="4" t="s">
        <v>133</v>
      </c>
      <c r="B36" s="8" t="n">
        <v>6.1</v>
      </c>
      <c r="D36" s="8" t="n">
        <v>14.4</v>
      </c>
    </row>
    <row r="37" spans="1:6">
      <c r="A37" s="4" t="s">
        <v>568</v>
      </c>
    </row>
    <row r="38" spans="1:6">
      <c r="A38" s="3" t="s">
        <v>550</v>
      </c>
    </row>
    <row r="39" spans="1:6">
      <c r="A39" s="4" t="s">
        <v>553</v>
      </c>
      <c r="B39" s="8" t="n">
        <v>37.5</v>
      </c>
      <c r="D39" s="8" t="n">
        <v>36.5</v>
      </c>
    </row>
    <row r="40" spans="1:6">
      <c r="A40" s="4" t="s">
        <v>554</v>
      </c>
      <c r="B40" s="8" t="n">
        <v>8.800000000000001</v>
      </c>
      <c r="D40" s="5" t="n">
        <v>8</v>
      </c>
      <c r="F40" s="7" t="n">
        <v>6.9</v>
      </c>
    </row>
    <row r="41" spans="1:6">
      <c r="A41" s="4" t="s">
        <v>569</v>
      </c>
    </row>
    <row r="42" spans="1:6">
      <c r="A42" s="3" t="s">
        <v>550</v>
      </c>
    </row>
    <row r="43" spans="1:6">
      <c r="A43" s="4" t="s">
        <v>551</v>
      </c>
      <c r="B43" s="8" t="n">
        <v>11902.6</v>
      </c>
      <c r="D43" s="8" t="n">
        <v>11067.4</v>
      </c>
    </row>
    <row r="44" spans="1:6">
      <c r="A44" s="4" t="s">
        <v>552</v>
      </c>
      <c r="B44" s="8" t="n">
        <v>3568.8</v>
      </c>
      <c r="D44" s="8" t="n">
        <v>3385.6</v>
      </c>
    </row>
    <row r="45" spans="1:6">
      <c r="A45" s="4" t="s">
        <v>133</v>
      </c>
      <c r="B45" s="8" t="n">
        <v>8333.799999999999</v>
      </c>
      <c r="D45" s="8" t="n">
        <v>7681.8</v>
      </c>
    </row>
    <row r="46" spans="1:6">
      <c r="A46" s="4" t="s">
        <v>570</v>
      </c>
    </row>
    <row r="47" spans="1:6">
      <c r="A47" s="3" t="s">
        <v>550</v>
      </c>
    </row>
    <row r="48" spans="1:6">
      <c r="A48" s="4" t="s">
        <v>551</v>
      </c>
      <c r="B48" s="8" t="n">
        <v>4057.1</v>
      </c>
      <c r="D48" s="8" t="n">
        <v>3896.2</v>
      </c>
    </row>
    <row r="49" spans="1:6">
      <c r="A49" s="4" t="s">
        <v>552</v>
      </c>
      <c r="B49" s="8" t="n">
        <v>1259.1</v>
      </c>
      <c r="D49" s="8" t="n">
        <v>1221.5</v>
      </c>
    </row>
    <row r="50" spans="1:6">
      <c r="A50" s="4" t="s">
        <v>133</v>
      </c>
      <c r="B50" s="5" t="n">
        <v>2798</v>
      </c>
      <c r="D50" s="8" t="n">
        <v>2674.7</v>
      </c>
    </row>
    <row r="51" spans="1:6">
      <c r="A51" s="4" t="s">
        <v>571</v>
      </c>
    </row>
    <row r="52" spans="1:6">
      <c r="A52" s="3" t="s">
        <v>550</v>
      </c>
    </row>
    <row r="53" spans="1:6">
      <c r="A53" s="4" t="s">
        <v>551</v>
      </c>
      <c r="B53" s="5" t="n">
        <v>4475</v>
      </c>
      <c r="C53" s="4" t="s">
        <v>572</v>
      </c>
      <c r="D53" s="8" t="n">
        <v>4155.9</v>
      </c>
      <c r="E53" s="4" t="s">
        <v>573</v>
      </c>
    </row>
    <row r="54" spans="1:6">
      <c r="A54" s="4" t="s">
        <v>552</v>
      </c>
      <c r="B54" s="8" t="n">
        <v>1493.5</v>
      </c>
      <c r="C54" s="4" t="s">
        <v>572</v>
      </c>
      <c r="D54" s="8" t="n">
        <v>1493.3</v>
      </c>
      <c r="E54" s="4" t="s">
        <v>573</v>
      </c>
    </row>
    <row r="55" spans="1:6">
      <c r="A55" s="4" t="s">
        <v>133</v>
      </c>
      <c r="B55" s="8" t="n">
        <v>2981.5</v>
      </c>
      <c r="C55" s="4" t="s">
        <v>572</v>
      </c>
      <c r="D55" s="8" t="n">
        <v>2662.6</v>
      </c>
      <c r="E55" s="4" t="s">
        <v>573</v>
      </c>
    </row>
    <row r="56" spans="1:6">
      <c r="A56" s="4" t="s">
        <v>564</v>
      </c>
      <c r="B56" s="8" t="n">
        <v>148.3</v>
      </c>
      <c r="D56" s="8" t="n">
        <v>148.3</v>
      </c>
    </row>
    <row r="57" spans="1:6">
      <c r="A57" s="4" t="s">
        <v>565</v>
      </c>
      <c r="B57" s="8" t="n">
        <v>50.8</v>
      </c>
      <c r="D57" s="8" t="n">
        <v>45.3</v>
      </c>
    </row>
    <row r="58" spans="1:6">
      <c r="A58" s="4" t="s">
        <v>574</v>
      </c>
    </row>
    <row r="59" spans="1:6">
      <c r="A59" s="3" t="s">
        <v>550</v>
      </c>
    </row>
    <row r="60" spans="1:6">
      <c r="A60" s="4" t="s">
        <v>551</v>
      </c>
      <c r="B60" s="8" t="n">
        <v>2767.7</v>
      </c>
      <c r="C60" s="4" t="s">
        <v>575</v>
      </c>
      <c r="D60" s="8" t="n">
        <v>2548.8</v>
      </c>
      <c r="E60" s="4" t="s">
        <v>576</v>
      </c>
    </row>
    <row r="61" spans="1:6">
      <c r="A61" s="4" t="s">
        <v>552</v>
      </c>
      <c r="B61" s="8" t="n">
        <v>506.5</v>
      </c>
      <c r="C61" s="4" t="s">
        <v>575</v>
      </c>
      <c r="D61" s="8" t="n">
        <v>481.3</v>
      </c>
      <c r="E61" s="4" t="s">
        <v>576</v>
      </c>
    </row>
    <row r="62" spans="1:6">
      <c r="A62" s="4" t="s">
        <v>133</v>
      </c>
      <c r="B62" s="8" t="n">
        <v>2261.2</v>
      </c>
      <c r="C62" s="4" t="s">
        <v>575</v>
      </c>
      <c r="D62" s="8" t="n">
        <v>2067.5</v>
      </c>
      <c r="E62" s="4" t="s">
        <v>576</v>
      </c>
    </row>
    <row r="63" spans="1:6">
      <c r="A63" s="4" t="s">
        <v>564</v>
      </c>
      <c r="B63" s="8" t="n">
        <v>3.3</v>
      </c>
      <c r="D63" s="8" t="n">
        <v>3.3</v>
      </c>
    </row>
    <row r="64" spans="1:6">
      <c r="A64" s="4" t="s">
        <v>577</v>
      </c>
      <c r="B64" s="8" t="n">
        <v>0.6</v>
      </c>
      <c r="D64" s="8" t="n">
        <v>0.6</v>
      </c>
    </row>
    <row r="65" spans="1:6">
      <c r="A65" s="4" t="s">
        <v>578</v>
      </c>
    </row>
    <row r="66" spans="1:6">
      <c r="A66" s="3" t="s">
        <v>550</v>
      </c>
    </row>
    <row r="67" spans="1:6">
      <c r="A67" s="4" t="s">
        <v>551</v>
      </c>
      <c r="B67" s="8" t="n">
        <v>181.8</v>
      </c>
      <c r="D67" s="5" t="n">
        <v>85</v>
      </c>
    </row>
    <row r="68" spans="1:6">
      <c r="A68" s="4" t="s">
        <v>552</v>
      </c>
      <c r="B68" s="8" t="n">
        <v>135.8</v>
      </c>
      <c r="D68" s="8" t="n">
        <v>43.9</v>
      </c>
    </row>
    <row r="69" spans="1:6">
      <c r="A69" s="4" t="s">
        <v>133</v>
      </c>
      <c r="B69" s="5" t="n">
        <v>46</v>
      </c>
      <c r="D69" s="8" t="n">
        <v>41.1</v>
      </c>
    </row>
    <row r="70" spans="1:6">
      <c r="A70" s="4" t="s">
        <v>579</v>
      </c>
    </row>
    <row r="71" spans="1:6">
      <c r="A71" s="3" t="s">
        <v>550</v>
      </c>
    </row>
    <row r="72" spans="1:6">
      <c r="A72" s="4" t="s">
        <v>551</v>
      </c>
      <c r="B72" s="5" t="n">
        <v>421</v>
      </c>
      <c r="D72" s="8" t="n">
        <v>381.5</v>
      </c>
    </row>
    <row r="73" spans="1:6">
      <c r="A73" s="4" t="s">
        <v>552</v>
      </c>
      <c r="B73" s="8" t="n">
        <v>173.9</v>
      </c>
      <c r="D73" s="8" t="n">
        <v>145.6</v>
      </c>
    </row>
    <row r="74" spans="1:6">
      <c r="A74" s="4" t="s">
        <v>133</v>
      </c>
      <c r="B74" s="7" t="n">
        <v>247.1</v>
      </c>
      <c r="D74" s="7" t="n">
        <v>235.9</v>
      </c>
    </row>
    <row r="75" spans="1:6"/>
    <row r="76" spans="1:6">
      <c r="A76" s="4" t="s">
        <v>58</v>
      </c>
      <c r="B76" s="4" t="s">
        <v>580</v>
      </c>
    </row>
    <row r="77" spans="1:6">
      <c r="A77" s="4" t="s">
        <v>558</v>
      </c>
      <c r="B77" s="4" t="s">
        <v>581</v>
      </c>
    </row>
    <row r="78" spans="1:6">
      <c r="A78" s="4" t="s">
        <v>582</v>
      </c>
      <c r="B78" s="4" t="s">
        <v>583</v>
      </c>
    </row>
    <row r="79" spans="1:6">
      <c r="A79" s="4" t="s">
        <v>584</v>
      </c>
      <c r="B79" s="4" t="s">
        <v>585</v>
      </c>
    </row>
    <row r="80" spans="1:6">
      <c r="A80" s="4" t="s">
        <v>572</v>
      </c>
      <c r="B80" s="4" t="s">
        <v>586</v>
      </c>
    </row>
    <row r="81" spans="1:6">
      <c r="A81" s="4" t="s">
        <v>573</v>
      </c>
      <c r="B81" s="4" t="s">
        <v>587</v>
      </c>
    </row>
    <row r="82" spans="1:6">
      <c r="A82" s="4" t="s">
        <v>575</v>
      </c>
      <c r="B82" s="4" t="s">
        <v>588</v>
      </c>
    </row>
    <row r="83" spans="1:6">
      <c r="A83" s="4" t="s">
        <v>576</v>
      </c>
      <c r="B83" s="4" t="s">
        <v>589</v>
      </c>
    </row>
  </sheetData>
  <mergeCells count="13">
    <mergeCell ref="A1:A2"/>
    <mergeCell ref="B1:F1"/>
    <mergeCell ref="B2:C2"/>
    <mergeCell ref="D2:E2"/>
    <mergeCell ref="A75:F75"/>
    <mergeCell ref="B76:F76"/>
    <mergeCell ref="B77:F77"/>
    <mergeCell ref="B78:F78"/>
    <mergeCell ref="B79:F79"/>
    <mergeCell ref="B80:F80"/>
    <mergeCell ref="B81:F81"/>
    <mergeCell ref="B82:F82"/>
    <mergeCell ref="B83:F8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29</v>
      </c>
    </row>
    <row r="3" spans="1:3">
      <c r="A3" s="4" t="s">
        <v>591</v>
      </c>
      <c r="B3" s="4" t="s">
        <v>592</v>
      </c>
      <c r="C3" s="4" t="s">
        <v>593</v>
      </c>
    </row>
    <row r="4" spans="1:3">
      <c r="A4" s="4" t="s">
        <v>594</v>
      </c>
      <c r="B4" s="4" t="s">
        <v>595</v>
      </c>
    </row>
    <row r="5" spans="1:3">
      <c r="A5" s="4" t="s">
        <v>596</v>
      </c>
      <c r="B5" s="4" t="s">
        <v>597</v>
      </c>
    </row>
    <row r="6" spans="1:3">
      <c r="A6" s="4" t="s">
        <v>598</v>
      </c>
      <c r="B6" s="4" t="s">
        <v>599</v>
      </c>
    </row>
    <row r="7" spans="1:3">
      <c r="A7" s="4" t="s">
        <v>600</v>
      </c>
    </row>
    <row r="8" spans="1:3">
      <c r="A8" s="4" t="s">
        <v>564</v>
      </c>
      <c r="B8" s="7" t="n">
        <v>3.3</v>
      </c>
    </row>
    <row r="9" spans="1:3">
      <c r="A9" s="4" t="s">
        <v>560</v>
      </c>
    </row>
    <row r="10" spans="1:3">
      <c r="A10" s="4" t="s">
        <v>564</v>
      </c>
      <c r="B10" s="7" t="n">
        <v>148.3</v>
      </c>
      <c r="C10" s="7" t="n">
        <v>14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29</v>
      </c>
    </row>
    <row r="3" spans="1:3">
      <c r="A3" s="4" t="s">
        <v>8</v>
      </c>
      <c r="B3" s="4" t="s">
        <v>9</v>
      </c>
    </row>
    <row r="4" spans="1:3">
      <c r="A4" s="3" t="s">
        <v>602</v>
      </c>
    </row>
    <row r="5" spans="1:3">
      <c r="A5" s="4" t="s">
        <v>603</v>
      </c>
      <c r="B5" s="7" t="n">
        <v>69.59999999999999</v>
      </c>
      <c r="C5" s="7" t="n">
        <v>63.3</v>
      </c>
    </row>
    <row r="6" spans="1:3">
      <c r="A6" s="4" t="s">
        <v>604</v>
      </c>
      <c r="B6" s="8" t="n">
        <v>3.1</v>
      </c>
      <c r="C6" s="8" t="n">
        <v>2.8</v>
      </c>
    </row>
    <row r="7" spans="1:3">
      <c r="A7" s="4" t="s">
        <v>605</v>
      </c>
      <c r="B7" s="8" t="n">
        <v>2.4</v>
      </c>
      <c r="C7" s="8" t="n">
        <v>3.6</v>
      </c>
    </row>
    <row r="8" spans="1:3">
      <c r="A8" s="4" t="s">
        <v>606</v>
      </c>
      <c r="B8" s="5" t="n">
        <v>0</v>
      </c>
      <c r="C8" s="8" t="n">
        <v>-0.1</v>
      </c>
    </row>
    <row r="9" spans="1:3">
      <c r="A9" s="4" t="s">
        <v>607</v>
      </c>
      <c r="B9" s="7" t="n">
        <v>75.09999999999999</v>
      </c>
      <c r="C9" s="7" t="n">
        <v>69.599999999999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29</v>
      </c>
      <c r="D2" s="2" t="s">
        <v>30</v>
      </c>
    </row>
    <row r="3" spans="1:4">
      <c r="A3" s="4" t="s">
        <v>609</v>
      </c>
      <c r="B3" s="4" t="s">
        <v>610</v>
      </c>
      <c r="C3" s="4" t="s">
        <v>610</v>
      </c>
      <c r="D3" s="4" t="s">
        <v>6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29</v>
      </c>
      <c r="D2" s="2" t="s">
        <v>30</v>
      </c>
    </row>
    <row r="3" spans="1:4">
      <c r="A3" s="3" t="s">
        <v>81</v>
      </c>
    </row>
    <row r="4" spans="1:4">
      <c r="A4" s="4" t="s">
        <v>63</v>
      </c>
      <c r="B4" s="6" t="n">
        <v>619</v>
      </c>
      <c r="C4" s="7" t="n">
        <v>338.2</v>
      </c>
      <c r="D4" s="7" t="n">
        <v>271.3</v>
      </c>
    </row>
    <row r="5" spans="1:4">
      <c r="A5" s="3" t="s">
        <v>82</v>
      </c>
    </row>
    <row r="6" spans="1:4">
      <c r="A6" s="4" t="s">
        <v>37</v>
      </c>
      <c r="B6" s="8" t="n">
        <v>283.5</v>
      </c>
      <c r="C6" s="8" t="n">
        <v>322.6</v>
      </c>
      <c r="D6" s="8" t="n">
        <v>307.9</v>
      </c>
    </row>
    <row r="7" spans="1:4">
      <c r="A7" s="4" t="s">
        <v>83</v>
      </c>
      <c r="B7" s="5" t="n">
        <v>-50</v>
      </c>
      <c r="C7" s="8" t="n">
        <v>153.8</v>
      </c>
      <c r="D7" s="8" t="n">
        <v>102.6</v>
      </c>
    </row>
    <row r="8" spans="1:4">
      <c r="A8" s="4" t="s">
        <v>42</v>
      </c>
      <c r="B8" s="8" t="n">
        <v>-131.2</v>
      </c>
      <c r="C8" s="8" t="n">
        <v>-101.8</v>
      </c>
      <c r="D8" s="8" t="n">
        <v>-15.5</v>
      </c>
    </row>
    <row r="9" spans="1:4">
      <c r="A9" s="4" t="s">
        <v>84</v>
      </c>
      <c r="B9" s="8" t="n">
        <v>131.2</v>
      </c>
      <c r="C9" s="8" t="n">
        <v>102.3</v>
      </c>
      <c r="D9" s="8" t="n">
        <v>94.09999999999999</v>
      </c>
    </row>
    <row r="10" spans="1:4">
      <c r="A10" s="4" t="s">
        <v>43</v>
      </c>
      <c r="B10" s="8" t="n">
        <v>-39.7</v>
      </c>
      <c r="C10" s="8" t="n">
        <v>-14.2</v>
      </c>
      <c r="D10" s="8" t="n">
        <v>-8.300000000000001</v>
      </c>
    </row>
    <row r="11" spans="1:4">
      <c r="A11" s="4" t="s">
        <v>85</v>
      </c>
      <c r="B11" s="8" t="n">
        <v>9.1</v>
      </c>
      <c r="C11" s="8" t="n">
        <v>4.7</v>
      </c>
      <c r="D11" s="8" t="n">
        <v>7.6</v>
      </c>
    </row>
    <row r="12" spans="1:4">
      <c r="A12" s="4" t="s">
        <v>86</v>
      </c>
      <c r="B12" s="8" t="n">
        <v>3.7</v>
      </c>
      <c r="C12" s="8" t="n">
        <v>-21.4</v>
      </c>
      <c r="D12" s="8" t="n">
        <v>-9.1</v>
      </c>
    </row>
    <row r="13" spans="1:4">
      <c r="A13" s="4" t="s">
        <v>87</v>
      </c>
      <c r="B13" s="8" t="n">
        <v>-3.7</v>
      </c>
      <c r="C13" s="8" t="n">
        <v>-11.8</v>
      </c>
      <c r="D13" s="8" t="n">
        <v>-27.5</v>
      </c>
    </row>
    <row r="14" spans="1:4">
      <c r="A14" s="4" t="s">
        <v>88</v>
      </c>
      <c r="B14" s="8" t="n">
        <v>-0.7</v>
      </c>
      <c r="C14" s="8" t="n">
        <v>15.4</v>
      </c>
      <c r="D14" s="8" t="n">
        <v>10.4</v>
      </c>
    </row>
    <row r="15" spans="1:4">
      <c r="A15" s="4" t="s">
        <v>89</v>
      </c>
      <c r="B15" s="8" t="n">
        <v>-65.5</v>
      </c>
      <c r="C15" s="8" t="n">
        <v>-18.9</v>
      </c>
      <c r="D15" s="8" t="n">
        <v>8.6</v>
      </c>
    </row>
    <row r="16" spans="1:4">
      <c r="A16" s="3" t="s">
        <v>90</v>
      </c>
    </row>
    <row r="17" spans="1:4">
      <c r="A17" s="4" t="s">
        <v>91</v>
      </c>
      <c r="B17" s="8" t="n">
        <v>-21.8</v>
      </c>
      <c r="C17" s="8" t="n">
        <v>-6.9</v>
      </c>
      <c r="D17" s="8" t="n">
        <v>21.6</v>
      </c>
    </row>
    <row r="18" spans="1:4">
      <c r="A18" s="4" t="s">
        <v>92</v>
      </c>
      <c r="B18" s="8" t="n">
        <v>13.6</v>
      </c>
      <c r="C18" s="8" t="n">
        <v>-2.2</v>
      </c>
      <c r="D18" s="8" t="n">
        <v>-1.2</v>
      </c>
    </row>
    <row r="19" spans="1:4">
      <c r="A19" s="4" t="s">
        <v>93</v>
      </c>
      <c r="B19" s="8" t="n">
        <v>-3.6</v>
      </c>
      <c r="C19" s="8" t="n">
        <v>32.4</v>
      </c>
      <c r="D19" s="8" t="n">
        <v>-56.5</v>
      </c>
    </row>
    <row r="20" spans="1:4">
      <c r="A20" s="4" t="s">
        <v>94</v>
      </c>
      <c r="B20" s="5" t="n">
        <v>53</v>
      </c>
      <c r="C20" s="8" t="n">
        <v>-112.6</v>
      </c>
      <c r="D20" s="8" t="n">
        <v>129.6</v>
      </c>
    </row>
    <row r="21" spans="1:4">
      <c r="A21" s="4" t="s">
        <v>95</v>
      </c>
      <c r="B21" s="8" t="n">
        <v>27.2</v>
      </c>
      <c r="C21" s="8" t="n">
        <v>-26.2</v>
      </c>
      <c r="D21" s="8" t="n">
        <v>-17.2</v>
      </c>
    </row>
    <row r="22" spans="1:4">
      <c r="A22" s="4" t="s">
        <v>96</v>
      </c>
      <c r="B22" s="8" t="n">
        <v>27.1</v>
      </c>
      <c r="C22" s="8" t="n">
        <v>-45.1</v>
      </c>
      <c r="D22" s="8" t="n">
        <v>30.9</v>
      </c>
    </row>
    <row r="23" spans="1:4">
      <c r="A23" s="4" t="s">
        <v>97</v>
      </c>
      <c r="B23" s="8" t="n">
        <v>-66.7</v>
      </c>
      <c r="C23" s="8" t="n">
        <v>36.4</v>
      </c>
      <c r="D23" s="8" t="n">
        <v>17.8</v>
      </c>
    </row>
    <row r="24" spans="1:4">
      <c r="A24" s="4" t="s">
        <v>98</v>
      </c>
      <c r="B24" s="8" t="n">
        <v>784.5</v>
      </c>
      <c r="C24" s="8" t="n">
        <v>644.7</v>
      </c>
      <c r="D24" s="8" t="n">
        <v>867.1</v>
      </c>
    </row>
    <row r="25" spans="1:4">
      <c r="A25" s="3" t="s">
        <v>99</v>
      </c>
    </row>
    <row r="26" spans="1:4">
      <c r="A26" s="4" t="s">
        <v>100</v>
      </c>
      <c r="B26" s="8" t="n">
        <v>-824.1</v>
      </c>
      <c r="C26" s="8" t="n">
        <v>-660.1</v>
      </c>
      <c r="D26" s="8" t="n">
        <v>-547.8</v>
      </c>
    </row>
    <row r="27" spans="1:4">
      <c r="A27" s="4" t="s">
        <v>101</v>
      </c>
      <c r="B27" s="5" t="n">
        <v>10</v>
      </c>
      <c r="C27" s="8" t="n">
        <v>38.8</v>
      </c>
      <c r="D27" s="8" t="n">
        <v>45.2</v>
      </c>
    </row>
    <row r="28" spans="1:4">
      <c r="A28" s="4" t="s">
        <v>102</v>
      </c>
      <c r="B28" s="8" t="n">
        <v>0.7</v>
      </c>
      <c r="C28" s="8" t="n">
        <v>0.9</v>
      </c>
      <c r="D28" s="8" t="n">
        <v>2.5</v>
      </c>
    </row>
    <row r="29" spans="1:4">
      <c r="A29" s="4" t="s">
        <v>103</v>
      </c>
      <c r="B29" s="8" t="n">
        <v>-8.5</v>
      </c>
      <c r="C29" s="5" t="n">
        <v>0</v>
      </c>
      <c r="D29" s="5" t="n">
        <v>0</v>
      </c>
    </row>
    <row r="30" spans="1:4">
      <c r="A30" s="4" t="s">
        <v>104</v>
      </c>
      <c r="B30" s="8" t="n">
        <v>-821.9</v>
      </c>
      <c r="C30" s="8" t="n">
        <v>-620.4</v>
      </c>
      <c r="D30" s="8" t="n">
        <v>-500.1</v>
      </c>
    </row>
    <row r="31" spans="1:4">
      <c r="A31" s="3" t="s">
        <v>105</v>
      </c>
    </row>
    <row r="32" spans="1:4">
      <c r="A32" s="4" t="s">
        <v>106</v>
      </c>
      <c r="B32" s="8" t="n">
        <v>592.1</v>
      </c>
      <c r="C32" s="5" t="n">
        <v>0</v>
      </c>
      <c r="D32" s="5" t="n">
        <v>0</v>
      </c>
    </row>
    <row r="33" spans="1:4">
      <c r="A33" s="4" t="s">
        <v>107</v>
      </c>
      <c r="B33" s="8" t="n">
        <v>-0.1</v>
      </c>
      <c r="C33" s="5" t="n">
        <v>0</v>
      </c>
      <c r="D33" s="8" t="n">
        <v>7.2</v>
      </c>
    </row>
    <row r="34" spans="1:4">
      <c r="A34" s="4" t="s">
        <v>108</v>
      </c>
      <c r="B34" s="8" t="n">
        <v>-247.6</v>
      </c>
      <c r="C34" s="8" t="n">
        <v>-225.1</v>
      </c>
      <c r="D34" s="8" t="n">
        <v>-204.6</v>
      </c>
    </row>
    <row r="35" spans="1:4">
      <c r="A35" s="4" t="s">
        <v>109</v>
      </c>
      <c r="B35" s="5" t="n">
        <v>0</v>
      </c>
      <c r="C35" s="8" t="n">
        <v>-0.1</v>
      </c>
      <c r="D35" s="8" t="n">
        <v>-1.7</v>
      </c>
    </row>
    <row r="36" spans="1:4">
      <c r="A36" s="4" t="s">
        <v>110</v>
      </c>
      <c r="B36" s="8" t="n">
        <v>-225.1</v>
      </c>
      <c r="C36" s="8" t="n">
        <v>-110.2</v>
      </c>
      <c r="D36" s="8" t="n">
        <v>-0.2</v>
      </c>
    </row>
    <row r="37" spans="1:4">
      <c r="A37" s="4" t="s">
        <v>111</v>
      </c>
      <c r="B37" s="8" t="n">
        <v>-67.8</v>
      </c>
      <c r="C37" s="8" t="n">
        <v>236.2</v>
      </c>
      <c r="D37" s="5" t="n">
        <v>-98</v>
      </c>
    </row>
    <row r="38" spans="1:4">
      <c r="A38" s="4" t="s">
        <v>112</v>
      </c>
      <c r="B38" s="8" t="n">
        <v>51.5</v>
      </c>
      <c r="C38" s="8" t="n">
        <v>-99.2</v>
      </c>
      <c r="D38" s="8" t="n">
        <v>-297.3</v>
      </c>
    </row>
    <row r="39" spans="1:4">
      <c r="A39" s="4" t="s">
        <v>113</v>
      </c>
      <c r="B39" s="8" t="n">
        <v>14.1</v>
      </c>
      <c r="C39" s="8" t="n">
        <v>-74.90000000000001</v>
      </c>
      <c r="D39" s="8" t="n">
        <v>69.7</v>
      </c>
    </row>
    <row r="40" spans="1:4">
      <c r="A40" s="4" t="s">
        <v>114</v>
      </c>
      <c r="B40" s="8" t="n">
        <v>0.3</v>
      </c>
      <c r="C40" s="8" t="n">
        <v>75.2</v>
      </c>
      <c r="D40" s="8" t="n">
        <v>5.5</v>
      </c>
    </row>
    <row r="41" spans="1:4">
      <c r="A41" s="4" t="s">
        <v>115</v>
      </c>
      <c r="B41" s="7" t="n">
        <v>14.4</v>
      </c>
      <c r="C41" s="7" t="n">
        <v>0.3</v>
      </c>
      <c r="D41" s="7" t="n">
        <v>7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29</v>
      </c>
      <c r="D2" s="2" t="s">
        <v>30</v>
      </c>
    </row>
    <row r="3" spans="1:4">
      <c r="A3" s="3" t="s">
        <v>613</v>
      </c>
    </row>
    <row r="4" spans="1:4">
      <c r="A4" s="4" t="s">
        <v>614</v>
      </c>
      <c r="B4" s="7" t="n">
        <v>-23.2</v>
      </c>
      <c r="C4" s="7" t="n">
        <v>-29.3</v>
      </c>
      <c r="D4" s="7" t="n">
        <v>-35.1</v>
      </c>
    </row>
    <row r="5" spans="1:4">
      <c r="A5" s="4" t="s">
        <v>615</v>
      </c>
      <c r="B5" s="8" t="n">
        <v>6.1</v>
      </c>
      <c r="C5" s="8" t="n">
        <v>-0.5</v>
      </c>
    </row>
    <row r="6" spans="1:4">
      <c r="A6" s="4" t="s">
        <v>616</v>
      </c>
      <c r="B6" s="8" t="n">
        <v>-2.5</v>
      </c>
      <c r="C6" s="8" t="n">
        <v>-2.8</v>
      </c>
      <c r="D6" s="8" t="n">
        <v>-2.5</v>
      </c>
    </row>
    <row r="7" spans="1:4">
      <c r="A7" s="4" t="s">
        <v>616</v>
      </c>
      <c r="B7" s="8" t="n">
        <v>1.8</v>
      </c>
      <c r="C7" s="8" t="n">
        <v>1.3</v>
      </c>
    </row>
    <row r="8" spans="1:4">
      <c r="A8" s="4" t="s">
        <v>281</v>
      </c>
      <c r="B8" s="8" t="n">
        <v>22.3</v>
      </c>
    </row>
    <row r="9" spans="1:4">
      <c r="A9" s="4" t="s">
        <v>617</v>
      </c>
      <c r="B9" s="8" t="n">
        <v>6.1</v>
      </c>
      <c r="C9" s="8" t="n">
        <v>5.8</v>
      </c>
    </row>
    <row r="10" spans="1:4">
      <c r="A10" s="4" t="s">
        <v>618</v>
      </c>
      <c r="B10" s="8" t="n">
        <v>4.5</v>
      </c>
      <c r="C10" s="8" t="n">
        <v>6.3</v>
      </c>
    </row>
    <row r="11" spans="1:4">
      <c r="A11" s="4" t="s">
        <v>533</v>
      </c>
      <c r="B11" s="8" t="n">
        <v>-1.5</v>
      </c>
    </row>
    <row r="12" spans="1:4">
      <c r="A12" s="4" t="s">
        <v>619</v>
      </c>
    </row>
    <row r="13" spans="1:4">
      <c r="A13" s="3" t="s">
        <v>613</v>
      </c>
    </row>
    <row r="14" spans="1:4">
      <c r="A14" s="4" t="s">
        <v>616</v>
      </c>
      <c r="B14" s="8" t="n">
        <v>-4.6</v>
      </c>
      <c r="C14" s="8" t="n">
        <v>-7.8</v>
      </c>
    </row>
    <row r="15" spans="1:4">
      <c r="A15" s="4" t="s">
        <v>620</v>
      </c>
      <c r="B15" s="8" t="n">
        <v>-3.9</v>
      </c>
      <c r="C15" s="8" t="n">
        <v>-4.5</v>
      </c>
    </row>
    <row r="16" spans="1:4">
      <c r="A16" s="4" t="s">
        <v>621</v>
      </c>
      <c r="B16" s="8" t="n">
        <v>0.1</v>
      </c>
      <c r="C16" s="5" t="n">
        <v>0</v>
      </c>
    </row>
    <row r="17" spans="1:4">
      <c r="A17" s="4" t="s">
        <v>622</v>
      </c>
      <c r="B17" s="8" t="n">
        <v>-3.6</v>
      </c>
      <c r="C17" s="8" t="n">
        <v>-8.199999999999999</v>
      </c>
    </row>
    <row r="18" spans="1:4">
      <c r="A18" s="4" t="s">
        <v>623</v>
      </c>
      <c r="B18" s="8" t="n">
        <v>-7.4</v>
      </c>
      <c r="C18" s="8" t="n">
        <v>-12.7</v>
      </c>
    </row>
    <row r="19" spans="1:4">
      <c r="A19" s="4" t="s">
        <v>624</v>
      </c>
      <c r="B19" s="8" t="n">
        <v>-2.8</v>
      </c>
      <c r="C19" s="8" t="n">
        <v>-4.9</v>
      </c>
    </row>
    <row r="20" spans="1:4">
      <c r="A20" s="4" t="s">
        <v>625</v>
      </c>
    </row>
    <row r="21" spans="1:4">
      <c r="A21" s="3" t="s">
        <v>613</v>
      </c>
    </row>
    <row r="22" spans="1:4">
      <c r="A22" s="4" t="s">
        <v>615</v>
      </c>
      <c r="C22" s="5" t="n">
        <v>0</v>
      </c>
    </row>
    <row r="23" spans="1:4">
      <c r="A23" s="4" t="s">
        <v>616</v>
      </c>
      <c r="B23" s="8" t="n">
        <v>0.1</v>
      </c>
      <c r="C23" s="8" t="n">
        <v>1.5</v>
      </c>
    </row>
    <row r="24" spans="1:4">
      <c r="A24" s="4" t="s">
        <v>621</v>
      </c>
      <c r="B24" s="8" t="n">
        <v>0.9</v>
      </c>
      <c r="C24" s="8" t="n">
        <v>2.5</v>
      </c>
    </row>
    <row r="25" spans="1:4">
      <c r="A25" s="4" t="s">
        <v>622</v>
      </c>
      <c r="B25" s="8" t="n">
        <v>-0.7</v>
      </c>
    </row>
    <row r="26" spans="1:4">
      <c r="A26" s="4" t="s">
        <v>623</v>
      </c>
      <c r="B26" s="8" t="n">
        <v>0.2</v>
      </c>
      <c r="C26" s="8" t="n">
        <v>2.5</v>
      </c>
    </row>
    <row r="27" spans="1:4">
      <c r="A27" s="4" t="s">
        <v>624</v>
      </c>
      <c r="B27" s="8" t="n">
        <v>0.1</v>
      </c>
      <c r="C27" s="5" t="n">
        <v>1</v>
      </c>
    </row>
    <row r="28" spans="1:4">
      <c r="A28" s="4" t="s">
        <v>626</v>
      </c>
    </row>
    <row r="29" spans="1:4">
      <c r="A29" s="3" t="s">
        <v>613</v>
      </c>
    </row>
    <row r="30" spans="1:4">
      <c r="A30" s="4" t="s">
        <v>627</v>
      </c>
      <c r="B30" s="8" t="n">
        <v>-32.7</v>
      </c>
      <c r="C30" s="8" t="n">
        <v>-32.1</v>
      </c>
      <c r="D30" s="8" t="n">
        <v>-39.2</v>
      </c>
    </row>
    <row r="31" spans="1:4">
      <c r="A31" s="4" t="s">
        <v>615</v>
      </c>
      <c r="B31" s="8" t="n">
        <v>0.4</v>
      </c>
      <c r="C31" s="8" t="n">
        <v>-0.7</v>
      </c>
    </row>
    <row r="32" spans="1:4">
      <c r="A32" s="4" t="s">
        <v>616</v>
      </c>
      <c r="B32" s="8" t="n">
        <v>2.5</v>
      </c>
      <c r="C32" s="8" t="n">
        <v>2.8</v>
      </c>
    </row>
    <row r="33" spans="1:4">
      <c r="A33" s="4" t="s">
        <v>281</v>
      </c>
      <c r="B33" s="8" t="n">
        <v>-5.7</v>
      </c>
    </row>
    <row r="34" spans="1:4">
      <c r="A34" s="4" t="s">
        <v>617</v>
      </c>
      <c r="B34" s="8" t="n">
        <v>-0.6</v>
      </c>
      <c r="C34" s="8" t="n">
        <v>7.1</v>
      </c>
    </row>
    <row r="35" spans="1:4">
      <c r="A35" s="4" t="s">
        <v>533</v>
      </c>
      <c r="B35" s="8" t="n">
        <v>-3.7</v>
      </c>
    </row>
    <row r="36" spans="1:4">
      <c r="A36" s="4" t="s">
        <v>628</v>
      </c>
    </row>
    <row r="37" spans="1:4">
      <c r="A37" s="3" t="s">
        <v>613</v>
      </c>
    </row>
    <row r="38" spans="1:4">
      <c r="A38" s="4" t="s">
        <v>627</v>
      </c>
      <c r="B38" s="8" t="n">
        <v>2.5</v>
      </c>
      <c r="C38" s="8" t="n">
        <v>2.7</v>
      </c>
      <c r="D38" s="8" t="n">
        <v>2.5</v>
      </c>
    </row>
    <row r="39" spans="1:4">
      <c r="A39" s="4" t="s">
        <v>615</v>
      </c>
      <c r="B39" s="8" t="n">
        <v>-0.6</v>
      </c>
      <c r="C39" s="8" t="n">
        <v>0.2</v>
      </c>
    </row>
    <row r="40" spans="1:4">
      <c r="A40" s="4" t="s">
        <v>616</v>
      </c>
      <c r="B40" s="5" t="n">
        <v>0</v>
      </c>
      <c r="C40" s="5" t="n">
        <v>0</v>
      </c>
    </row>
    <row r="41" spans="1:4">
      <c r="A41" s="4" t="s">
        <v>281</v>
      </c>
      <c r="B41" s="8" t="n">
        <v>-0.1</v>
      </c>
    </row>
    <row r="42" spans="1:4">
      <c r="A42" s="4" t="s">
        <v>617</v>
      </c>
      <c r="B42" s="8" t="n">
        <v>-0.2</v>
      </c>
      <c r="C42" s="8" t="n">
        <v>0.2</v>
      </c>
    </row>
    <row r="43" spans="1:4">
      <c r="A43" s="4" t="s">
        <v>629</v>
      </c>
    </row>
    <row r="44" spans="1:4">
      <c r="A44" s="3" t="s">
        <v>613</v>
      </c>
    </row>
    <row r="45" spans="1:4">
      <c r="A45" s="4" t="s">
        <v>281</v>
      </c>
      <c r="B45" s="8" t="n">
        <v>-4.5</v>
      </c>
    </row>
    <row r="46" spans="1:4">
      <c r="A46" s="4" t="s">
        <v>630</v>
      </c>
    </row>
    <row r="47" spans="1:4">
      <c r="A47" s="3" t="s">
        <v>613</v>
      </c>
    </row>
    <row r="48" spans="1:4">
      <c r="A48" s="4" t="s">
        <v>627</v>
      </c>
      <c r="B48" s="5" t="n">
        <v>0</v>
      </c>
      <c r="C48" s="8" t="n">
        <v>0.1</v>
      </c>
      <c r="D48" s="8" t="n">
        <v>0.1</v>
      </c>
    </row>
    <row r="49" spans="1:4">
      <c r="A49" s="4" t="s">
        <v>615</v>
      </c>
      <c r="B49" s="5" t="n">
        <v>0</v>
      </c>
      <c r="C49" s="5" t="n">
        <v>0</v>
      </c>
    </row>
    <row r="50" spans="1:4">
      <c r="A50" s="4" t="s">
        <v>616</v>
      </c>
      <c r="B50" s="8" t="n">
        <v>-0.1</v>
      </c>
      <c r="C50" s="5" t="n">
        <v>0</v>
      </c>
    </row>
    <row r="51" spans="1:4">
      <c r="A51" s="4" t="s">
        <v>281</v>
      </c>
      <c r="B51" s="5" t="n">
        <v>0</v>
      </c>
    </row>
    <row r="52" spans="1:4">
      <c r="A52" s="4" t="s">
        <v>617</v>
      </c>
      <c r="B52" s="8" t="n">
        <v>-0.1</v>
      </c>
      <c r="C52" s="5" t="n">
        <v>0</v>
      </c>
    </row>
    <row r="53" spans="1:4">
      <c r="A53" s="4" t="s">
        <v>631</v>
      </c>
    </row>
    <row r="54" spans="1:4">
      <c r="A54" s="3" t="s">
        <v>613</v>
      </c>
    </row>
    <row r="55" spans="1:4">
      <c r="A55" s="4" t="s">
        <v>627</v>
      </c>
      <c r="B55" s="5" t="n">
        <v>7</v>
      </c>
      <c r="C55" s="5" t="n">
        <v>0</v>
      </c>
      <c r="D55" s="7" t="n">
        <v>1.5</v>
      </c>
    </row>
    <row r="56" spans="1:4">
      <c r="A56" s="4" t="s">
        <v>615</v>
      </c>
      <c r="B56" s="8" t="n">
        <v>6.3</v>
      </c>
    </row>
    <row r="57" spans="1:4">
      <c r="A57" s="4" t="s">
        <v>616</v>
      </c>
      <c r="B57" s="8" t="n">
        <v>-0.6</v>
      </c>
      <c r="C57" s="8" t="n">
        <v>-1.5</v>
      </c>
    </row>
    <row r="58" spans="1:4">
      <c r="A58" s="4" t="s">
        <v>281</v>
      </c>
      <c r="B58" s="8" t="n">
        <v>1.3</v>
      </c>
    </row>
    <row r="59" spans="1:4">
      <c r="A59" s="4" t="s">
        <v>617</v>
      </c>
      <c r="B59" s="5" t="n">
        <v>7</v>
      </c>
      <c r="C59" s="8" t="n">
        <v>-1.5</v>
      </c>
    </row>
    <row r="60" spans="1:4">
      <c r="A60" s="4" t="s">
        <v>533</v>
      </c>
      <c r="B60" s="8" t="n">
        <v>2.3</v>
      </c>
    </row>
    <row r="61" spans="1:4">
      <c r="A61" s="4" t="s">
        <v>632</v>
      </c>
    </row>
    <row r="62" spans="1:4">
      <c r="A62" s="3" t="s">
        <v>613</v>
      </c>
    </row>
    <row r="63" spans="1:4">
      <c r="A63" s="4" t="s">
        <v>616</v>
      </c>
      <c r="B63" s="8" t="n">
        <v>2.7</v>
      </c>
      <c r="C63" s="5" t="n">
        <v>5</v>
      </c>
    </row>
    <row r="64" spans="1:4">
      <c r="A64" s="4" t="s">
        <v>633</v>
      </c>
    </row>
    <row r="65" spans="1:4">
      <c r="A65" s="3" t="s">
        <v>613</v>
      </c>
    </row>
    <row r="66" spans="1:4">
      <c r="A66" s="4" t="s">
        <v>616</v>
      </c>
      <c r="B66" s="8" t="n">
        <v>2.2</v>
      </c>
      <c r="C66" s="5" t="n">
        <v>5</v>
      </c>
    </row>
    <row r="67" spans="1:4">
      <c r="A67" s="4" t="s">
        <v>634</v>
      </c>
    </row>
    <row r="68" spans="1:4">
      <c r="A68" s="3" t="s">
        <v>613</v>
      </c>
    </row>
    <row r="69" spans="1:4">
      <c r="A69" s="4" t="s">
        <v>616</v>
      </c>
      <c r="B69" s="8" t="n">
        <v>0.5</v>
      </c>
      <c r="C69" s="5" t="n">
        <v>0</v>
      </c>
    </row>
    <row r="70" spans="1:4">
      <c r="A70" s="4" t="s">
        <v>635</v>
      </c>
    </row>
    <row r="71" spans="1:4">
      <c r="A71" s="3" t="s">
        <v>613</v>
      </c>
    </row>
    <row r="72" spans="1:4">
      <c r="A72" s="4" t="s">
        <v>616</v>
      </c>
      <c r="B72" s="5" t="n">
        <v>0</v>
      </c>
      <c r="C72" s="5" t="n">
        <v>0</v>
      </c>
    </row>
    <row r="73" spans="1:4">
      <c r="A73" s="4" t="s">
        <v>636</v>
      </c>
    </row>
    <row r="74" spans="1:4">
      <c r="A74" s="3" t="s">
        <v>613</v>
      </c>
    </row>
    <row r="75" spans="1:4">
      <c r="A75" s="4" t="s">
        <v>616</v>
      </c>
      <c r="B75" s="5" t="n">
        <v>0</v>
      </c>
      <c r="C75" s="6" t="n">
        <v>0</v>
      </c>
    </row>
    <row r="76" spans="1:4">
      <c r="A76" s="4" t="s">
        <v>630</v>
      </c>
    </row>
    <row r="77" spans="1:4">
      <c r="A77" s="3" t="s">
        <v>613</v>
      </c>
    </row>
    <row r="78" spans="1:4">
      <c r="A78" s="4" t="s">
        <v>533</v>
      </c>
      <c r="B78" s="7" t="n">
        <v>-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9</v>
      </c>
    </row>
    <row r="2" spans="1:3">
      <c r="A2" s="4" t="s">
        <v>638</v>
      </c>
      <c r="B2" s="7" t="n">
        <v>17.1</v>
      </c>
      <c r="C2" s="7" t="n">
        <v>1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29</v>
      </c>
      <c r="D2" s="2" t="s">
        <v>30</v>
      </c>
    </row>
    <row r="3" spans="1:4">
      <c r="A3" s="3" t="s">
        <v>640</v>
      </c>
    </row>
    <row r="4" spans="1:4">
      <c r="A4" s="4" t="s">
        <v>281</v>
      </c>
      <c r="B4" s="7" t="n">
        <v>22.3</v>
      </c>
    </row>
    <row r="5" spans="1:4">
      <c r="A5" s="4" t="s">
        <v>641</v>
      </c>
    </row>
    <row r="6" spans="1:4">
      <c r="A6" s="3" t="s">
        <v>640</v>
      </c>
    </row>
    <row r="7" spans="1:4">
      <c r="A7" s="4" t="s">
        <v>281</v>
      </c>
      <c r="C7" s="7" t="n">
        <v>-0.1</v>
      </c>
      <c r="D7" s="7" t="n">
        <v>-1.7</v>
      </c>
    </row>
    <row r="8" spans="1:4">
      <c r="A8" s="4" t="s">
        <v>642</v>
      </c>
    </row>
    <row r="9" spans="1:4">
      <c r="A9" s="3" t="s">
        <v>640</v>
      </c>
    </row>
    <row r="10" spans="1:4">
      <c r="A10" s="4" t="s">
        <v>281</v>
      </c>
      <c r="B10" s="7" t="n">
        <v>2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3"/>
  </cols>
  <sheetData>
    <row r="1" spans="1:8">
      <c r="A1" s="1" t="s">
        <v>643</v>
      </c>
      <c r="B1" s="2" t="s">
        <v>644</v>
      </c>
      <c r="C1" s="2" t="s">
        <v>645</v>
      </c>
      <c r="D1" s="2" t="s">
        <v>646</v>
      </c>
      <c r="E1" s="2" t="s">
        <v>1</v>
      </c>
    </row>
    <row r="2" spans="1:8">
      <c r="B2" s="2" t="s">
        <v>647</v>
      </c>
      <c r="C2" s="2" t="s">
        <v>648</v>
      </c>
      <c r="D2" s="2" t="s">
        <v>648</v>
      </c>
      <c r="E2" s="2" t="s">
        <v>2</v>
      </c>
      <c r="F2" s="2" t="s">
        <v>29</v>
      </c>
      <c r="G2" s="2" t="s">
        <v>30</v>
      </c>
      <c r="H2" s="2" t="s">
        <v>649</v>
      </c>
    </row>
    <row r="3" spans="1:8">
      <c r="A3" s="3" t="s">
        <v>305</v>
      </c>
    </row>
    <row r="4" spans="1:8">
      <c r="A4" s="4" t="s">
        <v>120</v>
      </c>
      <c r="E4" s="7" t="n">
        <v>1.9</v>
      </c>
      <c r="F4" s="7" t="n">
        <v>2.5</v>
      </c>
    </row>
    <row r="5" spans="1:8">
      <c r="A5" s="4" t="s">
        <v>650</v>
      </c>
      <c r="E5" s="5" t="n">
        <v>111</v>
      </c>
    </row>
    <row r="6" spans="1:8">
      <c r="A6" s="4" t="s">
        <v>651</v>
      </c>
      <c r="E6" s="11" t="n">
        <v>0.318</v>
      </c>
    </row>
    <row r="7" spans="1:8">
      <c r="A7" s="4" t="s">
        <v>652</v>
      </c>
      <c r="E7" s="7" t="n">
        <v>714.2</v>
      </c>
      <c r="F7" s="8" t="n">
        <v>743.7</v>
      </c>
    </row>
    <row r="8" spans="1:8">
      <c r="A8" s="4" t="s">
        <v>42</v>
      </c>
      <c r="E8" s="8" t="n">
        <v>131.2</v>
      </c>
      <c r="F8" s="8" t="n">
        <v>101.8</v>
      </c>
      <c r="G8" s="7" t="n">
        <v>15.5</v>
      </c>
    </row>
    <row r="9" spans="1:8">
      <c r="A9" s="4" t="s">
        <v>653</v>
      </c>
    </row>
    <row r="10" spans="1:8">
      <c r="A10" s="3" t="s">
        <v>305</v>
      </c>
    </row>
    <row r="11" spans="1:8">
      <c r="A11" s="4" t="s">
        <v>654</v>
      </c>
      <c r="D11" s="7" t="n">
        <v>1086.4</v>
      </c>
    </row>
    <row r="12" spans="1:8">
      <c r="A12" s="4" t="s">
        <v>655</v>
      </c>
      <c r="B12" s="5" t="n">
        <v>25</v>
      </c>
    </row>
    <row r="13" spans="1:8">
      <c r="A13" s="4" t="s">
        <v>656</v>
      </c>
      <c r="E13" s="7" t="n">
        <v>141.2</v>
      </c>
      <c r="F13" s="7" t="n">
        <v>141.2</v>
      </c>
      <c r="G13" s="7" t="n">
        <v>139.3</v>
      </c>
    </row>
    <row r="14" spans="1:8">
      <c r="A14" s="4" t="s">
        <v>657</v>
      </c>
    </row>
    <row r="15" spans="1:8">
      <c r="A15" s="3" t="s">
        <v>305</v>
      </c>
    </row>
    <row r="16" spans="1:8">
      <c r="A16" s="4" t="s">
        <v>658</v>
      </c>
      <c r="H16" s="4" t="s">
        <v>659</v>
      </c>
    </row>
    <row r="17" spans="1:8">
      <c r="A17" s="4" t="s">
        <v>660</v>
      </c>
      <c r="H17" s="6" t="n">
        <v>2200</v>
      </c>
    </row>
    <row r="18" spans="1:8">
      <c r="A18" s="4" t="s">
        <v>661</v>
      </c>
    </row>
    <row r="19" spans="1:8">
      <c r="A19" s="3" t="s">
        <v>305</v>
      </c>
    </row>
    <row r="20" spans="1:8">
      <c r="A20" s="4" t="s">
        <v>662</v>
      </c>
      <c r="E20" s="4" t="s">
        <v>663</v>
      </c>
      <c r="F20" s="4" t="s">
        <v>663</v>
      </c>
      <c r="G20" s="4" t="s">
        <v>664</v>
      </c>
    </row>
    <row r="21" spans="1:8">
      <c r="A21" s="4" t="s">
        <v>665</v>
      </c>
      <c r="E21" s="8" t="n">
        <v>68.2</v>
      </c>
    </row>
    <row r="22" spans="1:8">
      <c r="A22" s="4" t="s">
        <v>566</v>
      </c>
    </row>
    <row r="23" spans="1:8">
      <c r="A23" s="3" t="s">
        <v>305</v>
      </c>
    </row>
    <row r="24" spans="1:8">
      <c r="A24" s="4" t="s">
        <v>654</v>
      </c>
      <c r="C24" s="7" t="n">
        <v>108.4</v>
      </c>
      <c r="E24" s="6" t="n">
        <v>0</v>
      </c>
      <c r="F24" s="7" t="n">
        <v>-2.6</v>
      </c>
      <c r="G24" s="7" t="n">
        <v>-178.4</v>
      </c>
    </row>
    <row r="25" spans="1:8">
      <c r="A25" s="4" t="s">
        <v>666</v>
      </c>
      <c r="E25" s="4" t="s">
        <v>667</v>
      </c>
    </row>
    <row r="26" spans="1:8">
      <c r="A26" s="4" t="s">
        <v>668</v>
      </c>
    </row>
    <row r="27" spans="1:8">
      <c r="A27" s="3" t="s">
        <v>305</v>
      </c>
    </row>
    <row r="28" spans="1:8">
      <c r="A28" s="4" t="s">
        <v>666</v>
      </c>
      <c r="E28" s="4" t="s">
        <v>667</v>
      </c>
    </row>
    <row r="29" spans="1:8">
      <c r="A29" s="4" t="s">
        <v>669</v>
      </c>
    </row>
    <row r="30" spans="1:8">
      <c r="A30" s="3" t="s">
        <v>305</v>
      </c>
    </row>
    <row r="31" spans="1:8">
      <c r="A31" s="4" t="s">
        <v>42</v>
      </c>
      <c r="E31" s="7" t="n">
        <v>131.2</v>
      </c>
      <c r="F31" s="7" t="n">
        <v>101.8</v>
      </c>
      <c r="G31" s="7" t="n">
        <v>15.5</v>
      </c>
    </row>
  </sheetData>
  <mergeCells count="2">
    <mergeCell ref="A1:A2"/>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29</v>
      </c>
      <c r="D2" s="2" t="s">
        <v>30</v>
      </c>
    </row>
    <row r="3" spans="1:4">
      <c r="A3" s="3" t="s">
        <v>671</v>
      </c>
    </row>
    <row r="4" spans="1:4">
      <c r="A4" s="4" t="s">
        <v>672</v>
      </c>
      <c r="B4" s="7" t="n">
        <v>14.6</v>
      </c>
    </row>
    <row r="5" spans="1:4">
      <c r="A5" s="4" t="s">
        <v>120</v>
      </c>
      <c r="B5" s="8" t="n">
        <v>1.9</v>
      </c>
      <c r="C5" s="7" t="n">
        <v>2.5</v>
      </c>
    </row>
    <row r="6" spans="1:4">
      <c r="A6" s="4" t="s">
        <v>673</v>
      </c>
    </row>
    <row r="7" spans="1:4">
      <c r="A7" s="3" t="s">
        <v>671</v>
      </c>
    </row>
    <row r="8" spans="1:4">
      <c r="A8" s="4" t="s">
        <v>674</v>
      </c>
      <c r="B8" s="5" t="n">
        <v>14</v>
      </c>
      <c r="C8" s="8" t="n">
        <v>11.5</v>
      </c>
      <c r="D8" s="7" t="n">
        <v>13.8</v>
      </c>
    </row>
    <row r="9" spans="1:4">
      <c r="A9" s="4" t="s">
        <v>675</v>
      </c>
    </row>
    <row r="10" spans="1:4">
      <c r="A10" s="3" t="s">
        <v>671</v>
      </c>
    </row>
    <row r="11" spans="1:4">
      <c r="A11" s="4" t="s">
        <v>676</v>
      </c>
      <c r="B11" s="8" t="n">
        <v>2.3</v>
      </c>
      <c r="C11" s="8" t="n">
        <v>4.7</v>
      </c>
      <c r="D11" s="8" t="n">
        <v>12.4</v>
      </c>
    </row>
    <row r="12" spans="1:4">
      <c r="A12" s="4" t="s">
        <v>677</v>
      </c>
    </row>
    <row r="13" spans="1:4">
      <c r="A13" s="3" t="s">
        <v>671</v>
      </c>
    </row>
    <row r="14" spans="1:4">
      <c r="A14" s="4" t="s">
        <v>678</v>
      </c>
      <c r="B14" s="5" t="n">
        <v>35</v>
      </c>
      <c r="C14" s="5" t="n">
        <v>35</v>
      </c>
      <c r="D14" s="5" t="n">
        <v>35</v>
      </c>
    </row>
    <row r="15" spans="1:4">
      <c r="A15" s="4" t="s">
        <v>679</v>
      </c>
    </row>
    <row r="16" spans="1:4">
      <c r="A16" s="3" t="s">
        <v>671</v>
      </c>
    </row>
    <row r="17" spans="1:4">
      <c r="A17" s="4" t="s">
        <v>678</v>
      </c>
      <c r="B17" s="8" t="n">
        <v>-2.1</v>
      </c>
      <c r="C17" s="8" t="n">
        <v>11.2</v>
      </c>
      <c r="D17" s="8" t="n">
        <v>7.6</v>
      </c>
    </row>
    <row r="18" spans="1:4">
      <c r="A18" s="4" t="s">
        <v>680</v>
      </c>
    </row>
    <row r="19" spans="1:4">
      <c r="A19" s="3" t="s">
        <v>671</v>
      </c>
    </row>
    <row r="20" spans="1:4">
      <c r="A20" s="4" t="s">
        <v>676</v>
      </c>
      <c r="B20" s="8" t="n">
        <v>29.5</v>
      </c>
      <c r="C20" s="8" t="n">
        <v>28.7</v>
      </c>
      <c r="D20" s="7" t="n">
        <v>32.7</v>
      </c>
    </row>
    <row r="21" spans="1:4">
      <c r="A21" s="4" t="s">
        <v>681</v>
      </c>
    </row>
    <row r="22" spans="1:4">
      <c r="A22" s="3" t="s">
        <v>671</v>
      </c>
    </row>
    <row r="23" spans="1:4">
      <c r="A23" s="4" t="s">
        <v>120</v>
      </c>
      <c r="B23" s="6" t="n">
        <v>2</v>
      </c>
      <c r="C23" s="7" t="n">
        <v>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9</v>
      </c>
    </row>
    <row r="2" spans="1:3">
      <c r="A2" s="3" t="s">
        <v>683</v>
      </c>
    </row>
    <row r="3" spans="1:3">
      <c r="A3" s="4" t="s">
        <v>684</v>
      </c>
      <c r="B3" s="6" t="n">
        <v>416</v>
      </c>
      <c r="C3" s="6" t="n">
        <v>396</v>
      </c>
    </row>
    <row r="4" spans="1:3">
      <c r="A4" s="4" t="s">
        <v>685</v>
      </c>
      <c r="B4" s="5" t="n">
        <v>11177</v>
      </c>
      <c r="C4" s="5" t="n">
        <v>10816</v>
      </c>
    </row>
    <row r="5" spans="1:3">
      <c r="A5" s="4" t="s">
        <v>686</v>
      </c>
      <c r="B5" s="5" t="n">
        <v>1279</v>
      </c>
      <c r="C5" s="5" t="n">
        <v>362</v>
      </c>
    </row>
    <row r="6" spans="1:3">
      <c r="A6" s="4" t="s">
        <v>687</v>
      </c>
      <c r="B6" s="6" t="n">
        <v>2660</v>
      </c>
      <c r="C6" s="6" t="n">
        <v>30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29</v>
      </c>
      <c r="D2" s="2" t="s">
        <v>30</v>
      </c>
    </row>
    <row r="3" spans="1:4">
      <c r="A3" s="3" t="s">
        <v>689</v>
      </c>
    </row>
    <row r="4" spans="1:4">
      <c r="A4" s="4" t="s">
        <v>690</v>
      </c>
      <c r="B4" s="6" t="n">
        <v>2803</v>
      </c>
      <c r="C4" s="6" t="n">
        <v>2272</v>
      </c>
      <c r="D4" s="6" t="n">
        <v>2418</v>
      </c>
    </row>
    <row r="5" spans="1:4">
      <c r="A5" s="4" t="s">
        <v>691</v>
      </c>
      <c r="B5" s="5" t="n">
        <v>1381</v>
      </c>
      <c r="C5" s="5" t="n">
        <v>1017</v>
      </c>
      <c r="D5" s="5" t="n">
        <v>1097</v>
      </c>
    </row>
    <row r="6" spans="1:4">
      <c r="A6" s="4" t="s">
        <v>40</v>
      </c>
      <c r="B6" s="5" t="n">
        <v>528</v>
      </c>
      <c r="C6" s="5" t="n">
        <v>385</v>
      </c>
      <c r="D6" s="5" t="n">
        <v>-712</v>
      </c>
    </row>
    <row r="7" spans="1:4">
      <c r="A7" s="4" t="s">
        <v>692</v>
      </c>
      <c r="B7" s="7" t="n">
        <v>400.3</v>
      </c>
      <c r="C7" s="7" t="n">
        <v>289.5</v>
      </c>
      <c r="D7" s="6" t="n">
        <v>-7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3</v>
      </c>
      <c r="B1" s="2" t="s">
        <v>645</v>
      </c>
      <c r="C1" s="2" t="s">
        <v>1</v>
      </c>
    </row>
    <row r="2" spans="1:5">
      <c r="B2" s="2" t="s">
        <v>648</v>
      </c>
      <c r="C2" s="2" t="s">
        <v>2</v>
      </c>
      <c r="D2" s="2" t="s">
        <v>29</v>
      </c>
      <c r="E2" s="2" t="s">
        <v>30</v>
      </c>
    </row>
    <row r="3" spans="1:5">
      <c r="A3" s="3" t="s">
        <v>305</v>
      </c>
    </row>
    <row r="4" spans="1:5">
      <c r="A4" s="4" t="s">
        <v>692</v>
      </c>
      <c r="C4" s="7" t="n">
        <v>400.3</v>
      </c>
      <c r="D4" s="7" t="n">
        <v>289.5</v>
      </c>
      <c r="E4" s="6" t="n">
        <v>-752</v>
      </c>
    </row>
    <row r="5" spans="1:5">
      <c r="A5" s="4" t="s">
        <v>694</v>
      </c>
      <c r="C5" s="5" t="n">
        <v>0</v>
      </c>
      <c r="D5" s="8" t="n">
        <v>-12.2</v>
      </c>
      <c r="E5" s="8" t="n">
        <v>12.1</v>
      </c>
    </row>
    <row r="6" spans="1:5">
      <c r="A6" s="4" t="s">
        <v>695</v>
      </c>
      <c r="C6" s="8" t="n">
        <v>400.3</v>
      </c>
      <c r="D6" s="8" t="n">
        <v>268.2</v>
      </c>
      <c r="E6" s="8" t="n">
        <v>-739.9</v>
      </c>
    </row>
    <row r="7" spans="1:5">
      <c r="A7" s="4" t="s">
        <v>696</v>
      </c>
      <c r="C7" s="8" t="n">
        <v>102.7</v>
      </c>
      <c r="D7" s="8" t="n">
        <v>70.7</v>
      </c>
      <c r="E7" s="8" t="n">
        <v>-194.4</v>
      </c>
    </row>
    <row r="8" spans="1:5">
      <c r="A8" s="4" t="s">
        <v>697</v>
      </c>
      <c r="C8" s="8" t="n">
        <v>102.7</v>
      </c>
      <c r="D8" s="8" t="n">
        <v>73.3</v>
      </c>
      <c r="E8" s="5" t="n">
        <v>-16</v>
      </c>
    </row>
    <row r="9" spans="1:5">
      <c r="A9" s="4" t="s">
        <v>698</v>
      </c>
      <c r="C9" s="8" t="n">
        <v>11.3</v>
      </c>
      <c r="D9" s="8" t="n">
        <v>11.6</v>
      </c>
      <c r="E9" s="8" t="n">
        <v>13.5</v>
      </c>
    </row>
    <row r="10" spans="1:5">
      <c r="A10" s="4" t="s">
        <v>699</v>
      </c>
      <c r="C10" s="8" t="n">
        <v>17.2</v>
      </c>
      <c r="D10" s="8" t="n">
        <v>16.9</v>
      </c>
      <c r="E10" s="5" t="n">
        <v>18</v>
      </c>
    </row>
    <row r="11" spans="1:5">
      <c r="A11" s="4" t="s">
        <v>42</v>
      </c>
      <c r="C11" s="8" t="n">
        <v>131.2</v>
      </c>
      <c r="D11" s="8" t="n">
        <v>101.8</v>
      </c>
      <c r="E11" s="8" t="n">
        <v>15.5</v>
      </c>
    </row>
    <row r="12" spans="1:5">
      <c r="A12" s="4" t="s">
        <v>669</v>
      </c>
    </row>
    <row r="13" spans="1:5">
      <c r="A13" s="3" t="s">
        <v>305</v>
      </c>
    </row>
    <row r="14" spans="1:5">
      <c r="A14" s="4" t="s">
        <v>42</v>
      </c>
      <c r="C14" s="8" t="n">
        <v>131.2</v>
      </c>
      <c r="D14" s="8" t="n">
        <v>101.8</v>
      </c>
      <c r="E14" s="8" t="n">
        <v>15.5</v>
      </c>
    </row>
    <row r="15" spans="1:5">
      <c r="A15" s="4" t="s">
        <v>700</v>
      </c>
    </row>
    <row r="16" spans="1:5">
      <c r="A16" s="3" t="s">
        <v>305</v>
      </c>
    </row>
    <row r="17" spans="1:5">
      <c r="A17" s="4" t="s">
        <v>701</v>
      </c>
      <c r="C17" s="6" t="n">
        <v>0</v>
      </c>
      <c r="D17" s="7" t="n">
        <v>-9.1</v>
      </c>
      <c r="E17" s="6" t="n">
        <v>0</v>
      </c>
    </row>
    <row r="18" spans="1:5">
      <c r="A18" s="4" t="s">
        <v>661</v>
      </c>
    </row>
    <row r="19" spans="1:5">
      <c r="A19" s="3" t="s">
        <v>305</v>
      </c>
    </row>
    <row r="20" spans="1:5">
      <c r="A20" s="4" t="s">
        <v>662</v>
      </c>
      <c r="C20" s="4" t="s">
        <v>663</v>
      </c>
      <c r="D20" s="4" t="s">
        <v>663</v>
      </c>
      <c r="E20" s="4" t="s">
        <v>664</v>
      </c>
    </row>
    <row r="21" spans="1:5">
      <c r="A21" s="4" t="s">
        <v>566</v>
      </c>
    </row>
    <row r="22" spans="1:5">
      <c r="A22" s="3" t="s">
        <v>305</v>
      </c>
    </row>
    <row r="23" spans="1:5">
      <c r="A23" s="4" t="s">
        <v>654</v>
      </c>
      <c r="B23" s="7" t="n">
        <v>-108.4</v>
      </c>
      <c r="C23" s="6" t="n">
        <v>0</v>
      </c>
      <c r="D23" s="7" t="n">
        <v>2.6</v>
      </c>
      <c r="E23" s="7" t="n">
        <v>178.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29</v>
      </c>
      <c r="D2" s="2" t="s">
        <v>30</v>
      </c>
    </row>
    <row r="3" spans="1:4">
      <c r="A3" s="3" t="s">
        <v>424</v>
      </c>
    </row>
    <row r="4" spans="1:4">
      <c r="A4" s="4" t="s">
        <v>652</v>
      </c>
      <c r="B4" s="7" t="n">
        <v>714.2</v>
      </c>
      <c r="C4" s="7" t="n">
        <v>743.7</v>
      </c>
    </row>
    <row r="5" spans="1:4">
      <c r="A5" s="4" t="s">
        <v>699</v>
      </c>
      <c r="B5" s="8" t="n">
        <v>17.2</v>
      </c>
      <c r="C5" s="7" t="n">
        <v>16.9</v>
      </c>
      <c r="D5" s="6" t="n">
        <v>18</v>
      </c>
    </row>
    <row r="6" spans="1:4">
      <c r="A6" s="4" t="s">
        <v>566</v>
      </c>
    </row>
    <row r="7" spans="1:4">
      <c r="A7" s="3" t="s">
        <v>424</v>
      </c>
    </row>
    <row r="8" spans="1:4">
      <c r="A8" s="4" t="s">
        <v>654</v>
      </c>
      <c r="B8" s="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704</v>
      </c>
      <c r="D1" s="2" t="s">
        <v>29</v>
      </c>
    </row>
    <row r="2" spans="1:4">
      <c r="A2" s="3" t="s">
        <v>705</v>
      </c>
    </row>
    <row r="3" spans="1:4">
      <c r="A3" s="4" t="s">
        <v>168</v>
      </c>
      <c r="B3" s="7" t="n">
        <v>2999.4</v>
      </c>
      <c r="D3" s="7" t="n">
        <v>2630.5</v>
      </c>
    </row>
    <row r="4" spans="1:4">
      <c r="A4" s="4" t="s">
        <v>706</v>
      </c>
    </row>
    <row r="5" spans="1:4">
      <c r="A5" s="3" t="s">
        <v>705</v>
      </c>
    </row>
    <row r="6" spans="1:4">
      <c r="A6" s="4" t="s">
        <v>168</v>
      </c>
      <c r="B6" s="8" t="n">
        <v>2854.3</v>
      </c>
      <c r="D6" s="8" t="n">
        <v>2385.5</v>
      </c>
    </row>
    <row r="7" spans="1:4">
      <c r="A7" s="4" t="s">
        <v>707</v>
      </c>
      <c r="B7" s="8" t="n">
        <v>3242.8</v>
      </c>
      <c r="D7" s="8" t="n">
        <v>2657.2</v>
      </c>
    </row>
    <row r="8" spans="1:4">
      <c r="A8" s="4" t="s">
        <v>708</v>
      </c>
    </row>
    <row r="9" spans="1:4">
      <c r="A9" s="3" t="s">
        <v>705</v>
      </c>
    </row>
    <row r="10" spans="1:4">
      <c r="A10" s="4" t="s">
        <v>168</v>
      </c>
      <c r="B10" s="8" t="n">
        <v>135.4</v>
      </c>
      <c r="D10" s="8" t="n">
        <v>135.4</v>
      </c>
    </row>
    <row r="11" spans="1:4">
      <c r="A11" s="4" t="s">
        <v>707</v>
      </c>
      <c r="B11" s="8" t="n">
        <v>135.4</v>
      </c>
      <c r="D11" s="8" t="n">
        <v>135.4</v>
      </c>
    </row>
    <row r="12" spans="1:4">
      <c r="A12" s="4" t="s">
        <v>709</v>
      </c>
    </row>
    <row r="13" spans="1:4">
      <c r="A13" s="3" t="s">
        <v>705</v>
      </c>
    </row>
    <row r="14" spans="1:4">
      <c r="A14" s="4" t="s">
        <v>168</v>
      </c>
      <c r="B14" s="8" t="n">
        <v>9.699999999999999</v>
      </c>
      <c r="D14" s="8" t="n">
        <v>9.9</v>
      </c>
    </row>
    <row r="15" spans="1:4">
      <c r="A15" s="4" t="s">
        <v>707</v>
      </c>
      <c r="B15" s="8" t="n">
        <v>9.800000000000001</v>
      </c>
      <c r="D15" s="8" t="n">
        <v>11.3</v>
      </c>
    </row>
    <row r="16" spans="1:4">
      <c r="A16" s="4" t="s">
        <v>710</v>
      </c>
    </row>
    <row r="17" spans="1:4">
      <c r="A17" s="3" t="s">
        <v>705</v>
      </c>
    </row>
    <row r="18" spans="1:4">
      <c r="A18" s="4" t="s">
        <v>168</v>
      </c>
      <c r="C18" s="6" t="n">
        <v>0</v>
      </c>
      <c r="D18" s="8" t="n">
        <v>99.7</v>
      </c>
    </row>
    <row r="19" spans="1:4">
      <c r="A19" s="4" t="s">
        <v>707</v>
      </c>
      <c r="C19" s="6" t="n">
        <v>0</v>
      </c>
      <c r="D19" s="8" t="n">
        <v>99.90000000000001</v>
      </c>
    </row>
    <row r="20" spans="1:4">
      <c r="A20" s="4" t="s">
        <v>711</v>
      </c>
    </row>
    <row r="21" spans="1:4">
      <c r="A21" s="3" t="s">
        <v>705</v>
      </c>
    </row>
    <row r="22" spans="1:4">
      <c r="A22" s="4" t="s">
        <v>712</v>
      </c>
      <c r="B22" s="6" t="n">
        <v>0</v>
      </c>
      <c r="D2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6</v>
      </c>
      <c r="B1" s="2" t="s">
        <v>2</v>
      </c>
      <c r="C1" s="2" t="s">
        <v>29</v>
      </c>
    </row>
    <row r="2" spans="1:3">
      <c r="A2" s="3" t="s">
        <v>117</v>
      </c>
    </row>
    <row r="3" spans="1:3">
      <c r="A3" s="4" t="s">
        <v>118</v>
      </c>
      <c r="B3" s="7" t="n">
        <v>14.4</v>
      </c>
      <c r="C3" s="7" t="n">
        <v>0.3</v>
      </c>
    </row>
    <row r="4" spans="1:3">
      <c r="A4" s="4" t="s">
        <v>119</v>
      </c>
      <c r="B4" s="8" t="n">
        <v>188.7</v>
      </c>
      <c r="C4" s="5" t="n">
        <v>173</v>
      </c>
    </row>
    <row r="5" spans="1:3">
      <c r="A5" s="4" t="s">
        <v>120</v>
      </c>
      <c r="B5" s="8" t="n">
        <v>1.9</v>
      </c>
      <c r="C5" s="8" t="n">
        <v>2.5</v>
      </c>
    </row>
    <row r="6" spans="1:3">
      <c r="A6" s="4" t="s">
        <v>121</v>
      </c>
      <c r="B6" s="8" t="n">
        <v>66.5</v>
      </c>
      <c r="C6" s="8" t="n">
        <v>59.7</v>
      </c>
    </row>
    <row r="7" spans="1:3">
      <c r="A7" s="4" t="s">
        <v>92</v>
      </c>
      <c r="B7" s="8" t="n">
        <v>5.8</v>
      </c>
      <c r="C7" s="8" t="n">
        <v>19.4</v>
      </c>
    </row>
    <row r="8" spans="1:3">
      <c r="A8" s="4" t="s">
        <v>122</v>
      </c>
      <c r="B8" s="8" t="n">
        <v>84.3</v>
      </c>
      <c r="C8" s="8" t="n">
        <v>79.8</v>
      </c>
    </row>
    <row r="9" spans="1:3">
      <c r="A9" s="4" t="s">
        <v>123</v>
      </c>
      <c r="B9" s="8" t="n">
        <v>80.8</v>
      </c>
      <c r="C9" s="8" t="n">
        <v>81.7</v>
      </c>
    </row>
    <row r="10" spans="1:3">
      <c r="A10" s="4" t="s">
        <v>124</v>
      </c>
      <c r="B10" s="5" t="n">
        <v>0</v>
      </c>
      <c r="C10" s="8" t="n">
        <v>51.3</v>
      </c>
    </row>
    <row r="11" spans="1:3">
      <c r="A11" s="4" t="s">
        <v>109</v>
      </c>
      <c r="B11" s="8" t="n">
        <v>54.6</v>
      </c>
      <c r="C11" s="8" t="n">
        <v>81.8</v>
      </c>
    </row>
    <row r="12" spans="1:3">
      <c r="A12" s="4" t="s">
        <v>125</v>
      </c>
      <c r="B12" s="5" t="n">
        <v>497</v>
      </c>
      <c r="C12" s="8" t="n">
        <v>549.5</v>
      </c>
    </row>
    <row r="13" spans="1:3">
      <c r="A13" s="3" t="s">
        <v>126</v>
      </c>
    </row>
    <row r="14" spans="1:3">
      <c r="A14" s="4" t="s">
        <v>103</v>
      </c>
      <c r="B14" s="8" t="n">
        <v>1160.4</v>
      </c>
      <c r="C14" s="8" t="n">
        <v>1158.6</v>
      </c>
    </row>
    <row r="15" spans="1:3">
      <c r="A15" s="4" t="s">
        <v>109</v>
      </c>
      <c r="B15" s="8" t="n">
        <v>76.7</v>
      </c>
      <c r="C15" s="8" t="n">
        <v>73.59999999999999</v>
      </c>
    </row>
    <row r="16" spans="1:3">
      <c r="A16" s="4" t="s">
        <v>127</v>
      </c>
      <c r="B16" s="8" t="n">
        <v>1237.1</v>
      </c>
      <c r="C16" s="8" t="n">
        <v>1232.2</v>
      </c>
    </row>
    <row r="17" spans="1:3">
      <c r="A17" s="3" t="s">
        <v>128</v>
      </c>
    </row>
    <row r="18" spans="1:3">
      <c r="A18" s="4" t="s">
        <v>129</v>
      </c>
      <c r="B18" s="8" t="n">
        <v>11041.2</v>
      </c>
      <c r="C18" s="5" t="n">
        <v>10690</v>
      </c>
    </row>
    <row r="19" spans="1:3">
      <c r="A19" s="4" t="s">
        <v>130</v>
      </c>
      <c r="B19" s="8" t="n">
        <v>867.5</v>
      </c>
      <c r="C19" s="8" t="n">
        <v>495.1</v>
      </c>
    </row>
    <row r="20" spans="1:3">
      <c r="A20" s="4" t="s">
        <v>131</v>
      </c>
      <c r="B20" s="8" t="n">
        <v>11908.7</v>
      </c>
      <c r="C20" s="8" t="n">
        <v>11185.1</v>
      </c>
    </row>
    <row r="21" spans="1:3">
      <c r="A21" s="4" t="s">
        <v>132</v>
      </c>
      <c r="B21" s="8" t="n">
        <v>3568.8</v>
      </c>
      <c r="C21" s="8" t="n">
        <v>3488.9</v>
      </c>
    </row>
    <row r="22" spans="1:3">
      <c r="A22" s="4" t="s">
        <v>133</v>
      </c>
      <c r="B22" s="8" t="n">
        <v>8339.9</v>
      </c>
      <c r="C22" s="8" t="n">
        <v>7696.2</v>
      </c>
    </row>
    <row r="23" spans="1:3">
      <c r="A23" s="3" t="s">
        <v>134</v>
      </c>
    </row>
    <row r="24" spans="1:3">
      <c r="A24" s="4" t="s">
        <v>86</v>
      </c>
      <c r="B24" s="5" t="n">
        <v>283</v>
      </c>
      <c r="C24" s="8" t="n">
        <v>404.8</v>
      </c>
    </row>
    <row r="25" spans="1:3">
      <c r="A25" s="4" t="s">
        <v>109</v>
      </c>
      <c r="B25" s="8" t="n">
        <v>55.7</v>
      </c>
      <c r="C25" s="8" t="n">
        <v>56.9</v>
      </c>
    </row>
    <row r="26" spans="1:3">
      <c r="A26" s="4" t="s">
        <v>135</v>
      </c>
      <c r="B26" s="8" t="n">
        <v>338.7</v>
      </c>
      <c r="C26" s="8" t="n">
        <v>461.7</v>
      </c>
    </row>
    <row r="27" spans="1:3">
      <c r="A27" s="4" t="s">
        <v>136</v>
      </c>
      <c r="B27" s="8" t="n">
        <v>10412.7</v>
      </c>
      <c r="C27" s="8" t="n">
        <v>9939.6</v>
      </c>
    </row>
    <row r="28" spans="1:3">
      <c r="A28" s="3" t="s">
        <v>137</v>
      </c>
    </row>
    <row r="29" spans="1:3">
      <c r="A29" s="4" t="s">
        <v>138</v>
      </c>
      <c r="B29" s="8" t="n">
        <v>168.4</v>
      </c>
      <c r="C29" s="8" t="n">
        <v>236.2</v>
      </c>
    </row>
    <row r="30" spans="1:3">
      <c r="A30" s="4" t="s">
        <v>96</v>
      </c>
      <c r="B30" s="8" t="n">
        <v>230.4</v>
      </c>
      <c r="C30" s="8" t="n">
        <v>205.4</v>
      </c>
    </row>
    <row r="31" spans="1:3">
      <c r="A31" s="4" t="s">
        <v>139</v>
      </c>
      <c r="B31" s="8" t="n">
        <v>66.40000000000001</v>
      </c>
      <c r="C31" s="8" t="n">
        <v>60.4</v>
      </c>
    </row>
    <row r="32" spans="1:3">
      <c r="A32" s="4" t="s">
        <v>140</v>
      </c>
      <c r="B32" s="8" t="n">
        <v>80.7</v>
      </c>
      <c r="C32" s="8" t="n">
        <v>77.7</v>
      </c>
    </row>
    <row r="33" spans="1:3">
      <c r="A33" s="4" t="s">
        <v>141</v>
      </c>
      <c r="B33" s="8" t="n">
        <v>44.5</v>
      </c>
      <c r="C33" s="8" t="n">
        <v>41.3</v>
      </c>
    </row>
    <row r="34" spans="1:3">
      <c r="A34" s="4" t="s">
        <v>142</v>
      </c>
      <c r="B34" s="5" t="n">
        <v>44</v>
      </c>
      <c r="C34" s="8" t="n">
        <v>40.4</v>
      </c>
    </row>
    <row r="35" spans="1:3">
      <c r="A35" s="4" t="s">
        <v>143</v>
      </c>
      <c r="B35" s="8" t="n">
        <v>35.9</v>
      </c>
      <c r="C35" s="8" t="n">
        <v>45.1</v>
      </c>
    </row>
    <row r="36" spans="1:3">
      <c r="A36" s="4" t="s">
        <v>144</v>
      </c>
      <c r="B36" s="8" t="n">
        <v>249.8</v>
      </c>
      <c r="C36" s="8" t="n">
        <v>224.7</v>
      </c>
    </row>
    <row r="37" spans="1:3">
      <c r="A37" s="4" t="s">
        <v>145</v>
      </c>
      <c r="B37" s="8" t="n">
        <v>1.7</v>
      </c>
      <c r="C37" s="5" t="n">
        <v>0</v>
      </c>
    </row>
    <row r="38" spans="1:3">
      <c r="A38" s="4" t="s">
        <v>109</v>
      </c>
      <c r="B38" s="8" t="n">
        <v>28.7</v>
      </c>
      <c r="C38" s="5" t="n">
        <v>96</v>
      </c>
    </row>
    <row r="39" spans="1:3">
      <c r="A39" s="4" t="s">
        <v>146</v>
      </c>
      <c r="B39" s="8" t="n">
        <v>950.5</v>
      </c>
      <c r="C39" s="8" t="n">
        <v>1027.2</v>
      </c>
    </row>
    <row r="40" spans="1:3">
      <c r="A40" s="4" t="s">
        <v>147</v>
      </c>
      <c r="B40" s="8" t="n">
        <v>2749.6</v>
      </c>
      <c r="C40" s="8" t="n">
        <v>2405.8</v>
      </c>
    </row>
    <row r="41" spans="1:3">
      <c r="A41" s="3" t="s">
        <v>148</v>
      </c>
    </row>
    <row r="42" spans="1:3">
      <c r="A42" s="4" t="s">
        <v>149</v>
      </c>
      <c r="B42" s="8" t="n">
        <v>192.7</v>
      </c>
      <c r="C42" s="8" t="n">
        <v>274.8</v>
      </c>
    </row>
    <row r="43" spans="1:3">
      <c r="A43" s="4" t="s">
        <v>150</v>
      </c>
      <c r="B43" s="8" t="n">
        <v>1227.8</v>
      </c>
      <c r="C43" s="8" t="n">
        <v>2334.5</v>
      </c>
    </row>
    <row r="44" spans="1:3">
      <c r="A44" s="4" t="s">
        <v>87</v>
      </c>
      <c r="B44" s="8" t="n">
        <v>1283.4</v>
      </c>
      <c r="C44" s="8" t="n">
        <v>299.7</v>
      </c>
    </row>
    <row r="45" spans="1:3">
      <c r="A45" s="4" t="s">
        <v>109</v>
      </c>
      <c r="B45" s="8" t="n">
        <v>157.6</v>
      </c>
      <c r="C45" s="8" t="n">
        <v>153.8</v>
      </c>
    </row>
    <row r="46" spans="1:3">
      <c r="A46" s="4" t="s">
        <v>151</v>
      </c>
      <c r="B46" s="8" t="n">
        <v>2861.5</v>
      </c>
      <c r="C46" s="8" t="n">
        <v>3062.8</v>
      </c>
    </row>
    <row r="47" spans="1:3">
      <c r="A47" s="4" t="s">
        <v>152</v>
      </c>
      <c r="B47" s="8" t="n">
        <v>6561.6</v>
      </c>
      <c r="C47" s="8" t="n">
        <v>6495.8</v>
      </c>
    </row>
    <row r="48" spans="1:3">
      <c r="A48" s="4" t="s">
        <v>153</v>
      </c>
      <c r="B48" s="4" t="s">
        <v>154</v>
      </c>
      <c r="C48" s="4" t="s">
        <v>154</v>
      </c>
    </row>
    <row r="49" spans="1:3">
      <c r="A49" s="3" t="s">
        <v>155</v>
      </c>
    </row>
    <row r="50" spans="1:3">
      <c r="A50" s="4" t="s">
        <v>156</v>
      </c>
      <c r="B50" s="8" t="n">
        <v>1114.8</v>
      </c>
      <c r="C50" s="8" t="n">
        <v>1105.8</v>
      </c>
    </row>
    <row r="51" spans="1:3">
      <c r="A51" s="4" t="s">
        <v>157</v>
      </c>
      <c r="B51" s="8" t="n">
        <v>2759.5</v>
      </c>
      <c r="C51" s="8" t="n">
        <v>2367.3</v>
      </c>
    </row>
    <row r="52" spans="1:3">
      <c r="A52" s="4" t="s">
        <v>158</v>
      </c>
      <c r="B52" s="8" t="n">
        <v>-23.2</v>
      </c>
      <c r="C52" s="8" t="n">
        <v>-29.3</v>
      </c>
    </row>
    <row r="53" spans="1:3">
      <c r="A53" s="4" t="s">
        <v>159</v>
      </c>
      <c r="B53" s="8" t="n">
        <v>3851.1</v>
      </c>
      <c r="C53" s="8" t="n">
        <v>3443.8</v>
      </c>
    </row>
    <row r="54" spans="1:3">
      <c r="A54" s="4" t="s">
        <v>160</v>
      </c>
      <c r="B54" s="7" t="n">
        <v>10412.7</v>
      </c>
      <c r="C54" s="7" t="n">
        <v>993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713</v>
      </c>
      <c r="C1" s="2" t="s">
        <v>1</v>
      </c>
    </row>
    <row r="2" spans="1:5">
      <c r="C2" s="2" t="s">
        <v>2</v>
      </c>
      <c r="D2" s="2" t="s">
        <v>29</v>
      </c>
      <c r="E2" s="2" t="s">
        <v>30</v>
      </c>
    </row>
    <row r="3" spans="1:5">
      <c r="A3" s="3" t="s">
        <v>714</v>
      </c>
    </row>
    <row r="4" spans="1:5">
      <c r="A4" s="4" t="s">
        <v>715</v>
      </c>
      <c r="C4" s="5" t="n">
        <v>7400000</v>
      </c>
    </row>
    <row r="5" spans="1:5">
      <c r="A5" s="4" t="s">
        <v>716</v>
      </c>
      <c r="C5" s="7" t="n">
        <v>3.5</v>
      </c>
      <c r="D5" s="7" t="n">
        <v>1.8</v>
      </c>
      <c r="E5" s="7" t="n">
        <v>3.1</v>
      </c>
    </row>
    <row r="6" spans="1:5">
      <c r="A6" s="3" t="s">
        <v>717</v>
      </c>
    </row>
    <row r="7" spans="1:5">
      <c r="A7" s="4" t="s">
        <v>718</v>
      </c>
      <c r="C7" s="4" t="s">
        <v>719</v>
      </c>
    </row>
    <row r="8" spans="1:5">
      <c r="A8" s="4" t="s">
        <v>720</v>
      </c>
      <c r="C8" s="4" t="s">
        <v>721</v>
      </c>
    </row>
    <row r="9" spans="1:5">
      <c r="A9" s="3" t="s">
        <v>722</v>
      </c>
    </row>
    <row r="10" spans="1:5">
      <c r="A10" s="4" t="s">
        <v>723</v>
      </c>
      <c r="C10" s="7" t="n">
        <v>11.2</v>
      </c>
    </row>
    <row r="11" spans="1:5">
      <c r="A11" s="4" t="s">
        <v>724</v>
      </c>
    </row>
    <row r="12" spans="1:5">
      <c r="A12" s="3" t="s">
        <v>714</v>
      </c>
    </row>
    <row r="13" spans="1:5">
      <c r="A13" s="4" t="s">
        <v>725</v>
      </c>
      <c r="C13" s="5" t="n">
        <v>86857</v>
      </c>
      <c r="D13" s="5" t="n">
        <v>94735</v>
      </c>
      <c r="E13" s="5" t="n">
        <v>88156</v>
      </c>
    </row>
    <row r="14" spans="1:5">
      <c r="A14" s="4" t="s">
        <v>726</v>
      </c>
      <c r="C14" s="9" t="n">
        <v>34.83</v>
      </c>
      <c r="D14" s="9" t="n">
        <v>26.64</v>
      </c>
      <c r="E14" s="9" t="n">
        <v>33.99</v>
      </c>
    </row>
    <row r="15" spans="1:5">
      <c r="A15" s="3" t="s">
        <v>717</v>
      </c>
    </row>
    <row r="16" spans="1:5">
      <c r="A16" s="4" t="s">
        <v>727</v>
      </c>
      <c r="C16" s="5" t="n">
        <v>241518</v>
      </c>
      <c r="D16" s="5" t="n">
        <v>221350</v>
      </c>
    </row>
    <row r="17" spans="1:5">
      <c r="A17" s="4" t="s">
        <v>725</v>
      </c>
      <c r="C17" s="5" t="n">
        <v>86857</v>
      </c>
      <c r="D17" s="5" t="n">
        <v>94735</v>
      </c>
      <c r="E17" s="5" t="n">
        <v>88156</v>
      </c>
    </row>
    <row r="18" spans="1:5">
      <c r="A18" s="4" t="s">
        <v>728</v>
      </c>
      <c r="C18" s="5" t="n">
        <v>-61742</v>
      </c>
    </row>
    <row r="19" spans="1:5">
      <c r="A19" s="4" t="s">
        <v>729</v>
      </c>
      <c r="C19" s="5" t="n">
        <v>-4947</v>
      </c>
    </row>
    <row r="20" spans="1:5">
      <c r="A20" s="4" t="s">
        <v>730</v>
      </c>
      <c r="C20" s="5" t="n">
        <v>67148</v>
      </c>
    </row>
    <row r="21" spans="1:5">
      <c r="A21" s="4" t="s">
        <v>731</v>
      </c>
      <c r="B21" s="4" t="s">
        <v>58</v>
      </c>
      <c r="C21" s="6" t="n">
        <v>0</v>
      </c>
    </row>
    <row r="22" spans="1:5">
      <c r="A22" s="4" t="s">
        <v>732</v>
      </c>
      <c r="C22" s="8" t="n">
        <v>1.2</v>
      </c>
    </row>
    <row r="23" spans="1:5">
      <c r="A23" s="4" t="s">
        <v>733</v>
      </c>
      <c r="C23" s="8" t="n">
        <v>7.2</v>
      </c>
    </row>
    <row r="24" spans="1:5">
      <c r="A24" s="4" t="s">
        <v>734</v>
      </c>
      <c r="C24" s="7" t="n">
        <v>5.7</v>
      </c>
    </row>
    <row r="25" spans="1:5">
      <c r="A25" s="3" t="s">
        <v>722</v>
      </c>
    </row>
    <row r="26" spans="1:5">
      <c r="A26" s="4" t="s">
        <v>735</v>
      </c>
      <c r="C26" s="5" t="n">
        <v>159608</v>
      </c>
    </row>
    <row r="27" spans="1:5">
      <c r="A27" s="4" t="s">
        <v>725</v>
      </c>
      <c r="C27" s="5" t="n">
        <v>86857</v>
      </c>
      <c r="D27" s="5" t="n">
        <v>94735</v>
      </c>
      <c r="E27" s="5" t="n">
        <v>88156</v>
      </c>
    </row>
    <row r="28" spans="1:5">
      <c r="A28" s="4" t="s">
        <v>736</v>
      </c>
      <c r="C28" s="5" t="n">
        <v>-67148</v>
      </c>
    </row>
    <row r="29" spans="1:5">
      <c r="A29" s="4" t="s">
        <v>729</v>
      </c>
      <c r="C29" s="5" t="n">
        <v>-4947</v>
      </c>
    </row>
    <row r="30" spans="1:5">
      <c r="A30" s="4" t="s">
        <v>737</v>
      </c>
      <c r="C30" s="5" t="n">
        <v>174370</v>
      </c>
      <c r="D30" s="5" t="n">
        <v>159608</v>
      </c>
    </row>
    <row r="31" spans="1:5">
      <c r="A31" s="4" t="s">
        <v>738</v>
      </c>
      <c r="C31" s="9" t="n">
        <v>30.58</v>
      </c>
      <c r="D31" s="9" t="n">
        <v>29.71</v>
      </c>
    </row>
    <row r="32" spans="1:5">
      <c r="A32" s="4" t="s">
        <v>726</v>
      </c>
      <c r="C32" s="10" t="n">
        <v>34.83</v>
      </c>
      <c r="D32" s="9" t="n">
        <v>26.64</v>
      </c>
      <c r="E32" s="9" t="n">
        <v>33.99</v>
      </c>
    </row>
    <row r="33" spans="1:5">
      <c r="A33" s="4" t="s">
        <v>739</v>
      </c>
      <c r="C33" s="10" t="n">
        <v>33.99</v>
      </c>
    </row>
    <row r="34" spans="1:5">
      <c r="A34" s="4" t="s">
        <v>740</v>
      </c>
      <c r="C34" s="9" t="n">
        <v>31.12</v>
      </c>
    </row>
    <row r="35" spans="1:5">
      <c r="A35" s="4" t="s">
        <v>741</v>
      </c>
      <c r="B35" s="4" t="s">
        <v>558</v>
      </c>
      <c r="C35" s="5" t="n">
        <v>164148</v>
      </c>
    </row>
    <row r="36" spans="1:5">
      <c r="A36" s="4" t="s">
        <v>742</v>
      </c>
      <c r="C36" s="7" t="n">
        <v>1.2</v>
      </c>
      <c r="D36" s="6" t="n">
        <v>0</v>
      </c>
      <c r="E36" s="6" t="n">
        <v>0</v>
      </c>
    </row>
    <row r="37" spans="1:5">
      <c r="A37" s="4" t="s">
        <v>723</v>
      </c>
      <c r="C37" s="7" t="n">
        <v>2.6</v>
      </c>
    </row>
    <row r="38" spans="1:5">
      <c r="A38" s="4" t="s">
        <v>743</v>
      </c>
      <c r="C38" s="4" t="s">
        <v>744</v>
      </c>
    </row>
    <row r="39" spans="1:5">
      <c r="A39" s="4" t="s">
        <v>745</v>
      </c>
    </row>
    <row r="40" spans="1:5">
      <c r="A40" s="3" t="s">
        <v>714</v>
      </c>
    </row>
    <row r="41" spans="1:5">
      <c r="A41" s="4" t="s">
        <v>725</v>
      </c>
      <c r="C41" s="5" t="n">
        <v>260570</v>
      </c>
      <c r="D41" s="5" t="n">
        <v>284211</v>
      </c>
      <c r="E41" s="5" t="n">
        <v>264454</v>
      </c>
    </row>
    <row r="42" spans="1:5">
      <c r="A42" s="4" t="s">
        <v>726</v>
      </c>
      <c r="C42" s="9" t="n">
        <v>41.77</v>
      </c>
      <c r="D42" s="9" t="n">
        <v>20.97</v>
      </c>
      <c r="E42" s="9" t="n">
        <v>31.02</v>
      </c>
    </row>
    <row r="43" spans="1:5">
      <c r="A43" s="4" t="s">
        <v>746</v>
      </c>
      <c r="C43" s="4" t="s">
        <v>747</v>
      </c>
      <c r="D43" s="4" t="s">
        <v>748</v>
      </c>
      <c r="E43" s="4" t="s">
        <v>749</v>
      </c>
    </row>
    <row r="44" spans="1:5">
      <c r="A44" s="4" t="s">
        <v>750</v>
      </c>
      <c r="C44" s="4" t="s">
        <v>751</v>
      </c>
      <c r="D44" s="4" t="s">
        <v>752</v>
      </c>
      <c r="E44" s="4" t="s">
        <v>753</v>
      </c>
    </row>
    <row r="45" spans="1:5">
      <c r="A45" s="4" t="s">
        <v>754</v>
      </c>
      <c r="C45" s="4" t="s">
        <v>755</v>
      </c>
      <c r="D45" s="4" t="s">
        <v>756</v>
      </c>
      <c r="E45" s="4" t="s">
        <v>757</v>
      </c>
    </row>
    <row r="46" spans="1:5">
      <c r="A46" s="4" t="s">
        <v>758</v>
      </c>
      <c r="C46" s="4" t="s">
        <v>759</v>
      </c>
      <c r="D46" s="4" t="s">
        <v>760</v>
      </c>
      <c r="E46" s="4" t="s">
        <v>761</v>
      </c>
    </row>
    <row r="47" spans="1:5">
      <c r="A47" s="3" t="s">
        <v>717</v>
      </c>
    </row>
    <row r="48" spans="1:5">
      <c r="A48" s="4" t="s">
        <v>727</v>
      </c>
      <c r="C48" s="5" t="n">
        <v>724551</v>
      </c>
      <c r="D48" s="5" t="n">
        <v>664045</v>
      </c>
    </row>
    <row r="49" spans="1:5">
      <c r="A49" s="4" t="s">
        <v>725</v>
      </c>
      <c r="C49" s="5" t="n">
        <v>260570</v>
      </c>
      <c r="D49" s="5" t="n">
        <v>284211</v>
      </c>
      <c r="E49" s="5" t="n">
        <v>264454</v>
      </c>
    </row>
    <row r="50" spans="1:5">
      <c r="A50" s="4" t="s">
        <v>728</v>
      </c>
      <c r="C50" s="5" t="n">
        <v>-185214</v>
      </c>
    </row>
    <row r="51" spans="1:5">
      <c r="A51" s="4" t="s">
        <v>729</v>
      </c>
      <c r="C51" s="5" t="n">
        <v>-14850</v>
      </c>
    </row>
    <row r="52" spans="1:5">
      <c r="A52" s="4" t="s">
        <v>730</v>
      </c>
      <c r="C52" s="5" t="n">
        <v>201431</v>
      </c>
    </row>
    <row r="53" spans="1:5">
      <c r="A53" s="4" t="s">
        <v>731</v>
      </c>
      <c r="B53" s="4" t="s">
        <v>58</v>
      </c>
      <c r="C53" s="6" t="n">
        <v>0</v>
      </c>
    </row>
    <row r="54" spans="1:5">
      <c r="A54" s="4" t="s">
        <v>732</v>
      </c>
      <c r="C54" s="5" t="n">
        <v>0</v>
      </c>
    </row>
    <row r="55" spans="1:5">
      <c r="A55" s="4" t="s">
        <v>733</v>
      </c>
      <c r="C55" s="8" t="n">
        <v>2.4</v>
      </c>
    </row>
    <row r="56" spans="1:5">
      <c r="A56" s="4" t="s">
        <v>734</v>
      </c>
      <c r="C56" s="7" t="n">
        <v>2.3</v>
      </c>
    </row>
    <row r="57" spans="1:5">
      <c r="A57" s="3" t="s">
        <v>722</v>
      </c>
    </row>
    <row r="58" spans="1:5">
      <c r="A58" s="4" t="s">
        <v>735</v>
      </c>
      <c r="C58" s="5" t="n">
        <v>478831</v>
      </c>
    </row>
    <row r="59" spans="1:5">
      <c r="A59" s="4" t="s">
        <v>725</v>
      </c>
      <c r="C59" s="5" t="n">
        <v>260570</v>
      </c>
      <c r="D59" s="5" t="n">
        <v>284211</v>
      </c>
      <c r="E59" s="5" t="n">
        <v>264454</v>
      </c>
    </row>
    <row r="60" spans="1:5">
      <c r="A60" s="4" t="s">
        <v>736</v>
      </c>
      <c r="C60" s="5" t="n">
        <v>-201431</v>
      </c>
    </row>
    <row r="61" spans="1:5">
      <c r="A61" s="4" t="s">
        <v>729</v>
      </c>
      <c r="C61" s="5" t="n">
        <v>-14850</v>
      </c>
    </row>
    <row r="62" spans="1:5">
      <c r="A62" s="4" t="s">
        <v>737</v>
      </c>
      <c r="C62" s="5" t="n">
        <v>523120</v>
      </c>
      <c r="D62" s="5" t="n">
        <v>478831</v>
      </c>
    </row>
    <row r="63" spans="1:5">
      <c r="A63" s="4" t="s">
        <v>738</v>
      </c>
      <c r="C63" s="9" t="n">
        <v>30.96</v>
      </c>
      <c r="D63" s="9" t="n">
        <v>25.16</v>
      </c>
    </row>
    <row r="64" spans="1:5">
      <c r="A64" s="4" t="s">
        <v>726</v>
      </c>
      <c r="C64" s="10" t="n">
        <v>41.77</v>
      </c>
      <c r="D64" s="9" t="n">
        <v>20.97</v>
      </c>
      <c r="E64" s="9" t="n">
        <v>31.02</v>
      </c>
    </row>
    <row r="65" spans="1:5">
      <c r="A65" s="4" t="s">
        <v>739</v>
      </c>
      <c r="C65" s="10" t="n">
        <v>31.18</v>
      </c>
    </row>
    <row r="66" spans="1:5">
      <c r="A66" s="4" t="s">
        <v>740</v>
      </c>
      <c r="C66" s="9" t="n">
        <v>31.01</v>
      </c>
    </row>
    <row r="67" spans="1:5">
      <c r="A67" s="4" t="s">
        <v>741</v>
      </c>
      <c r="B67" s="4" t="s">
        <v>558</v>
      </c>
      <c r="C67" s="5" t="n">
        <v>492446</v>
      </c>
    </row>
    <row r="68" spans="1:5">
      <c r="A68" s="4" t="s">
        <v>742</v>
      </c>
      <c r="C68" s="7" t="n">
        <v>6.3</v>
      </c>
      <c r="D68" s="7" t="n">
        <v>6.4</v>
      </c>
      <c r="E68" s="7" t="n">
        <v>8.5</v>
      </c>
    </row>
    <row r="69" spans="1:5">
      <c r="A69" s="4" t="s">
        <v>723</v>
      </c>
      <c r="C69" s="7" t="n">
        <v>8.5</v>
      </c>
    </row>
    <row r="70" spans="1:5">
      <c r="A70" s="4" t="s">
        <v>743</v>
      </c>
      <c r="C70" s="4" t="s">
        <v>762</v>
      </c>
    </row>
    <row r="71" spans="1:5">
      <c r="A71" s="4" t="s">
        <v>763</v>
      </c>
    </row>
    <row r="72" spans="1:5">
      <c r="A72" s="3" t="s">
        <v>714</v>
      </c>
    </row>
    <row r="73" spans="1:5">
      <c r="A73" s="4" t="s">
        <v>764</v>
      </c>
      <c r="C73" s="6" t="n">
        <v>9</v>
      </c>
      <c r="D73" s="8" t="n">
        <v>4.5</v>
      </c>
      <c r="E73" s="8" t="n">
        <v>8.300000000000001</v>
      </c>
    </row>
    <row r="74" spans="1:5">
      <c r="A74" s="3" t="s">
        <v>722</v>
      </c>
    </row>
    <row r="75" spans="1:5">
      <c r="A75" s="4" t="s">
        <v>723</v>
      </c>
      <c r="C75" s="8" t="n">
        <v>11.1</v>
      </c>
    </row>
    <row r="76" spans="1:5">
      <c r="A76" s="4" t="s">
        <v>765</v>
      </c>
    </row>
    <row r="77" spans="1:5">
      <c r="A77" s="3" t="s">
        <v>714</v>
      </c>
    </row>
    <row r="78" spans="1:5">
      <c r="A78" s="4" t="s">
        <v>764</v>
      </c>
      <c r="C78" s="7" t="n">
        <v>0.1</v>
      </c>
      <c r="D78" s="7" t="n">
        <v>0.1</v>
      </c>
      <c r="E78" s="7" t="n">
        <v>0.1</v>
      </c>
    </row>
    <row r="79" spans="1:5">
      <c r="A79" s="4" t="s">
        <v>725</v>
      </c>
      <c r="C79" s="5" t="n">
        <v>3145</v>
      </c>
      <c r="D79" s="5" t="n">
        <v>1881</v>
      </c>
      <c r="E79" s="5" t="n">
        <v>958</v>
      </c>
    </row>
    <row r="80" spans="1:5">
      <c r="A80" s="4" t="s">
        <v>726</v>
      </c>
      <c r="C80" s="9" t="n">
        <v>34.96</v>
      </c>
      <c r="D80" s="9" t="n">
        <v>29.27</v>
      </c>
      <c r="E80" s="9" t="n">
        <v>26.11</v>
      </c>
    </row>
    <row r="81" spans="1:5">
      <c r="A81" s="3" t="s">
        <v>717</v>
      </c>
    </row>
    <row r="82" spans="1:5">
      <c r="A82" s="4" t="s">
        <v>727</v>
      </c>
      <c r="C82" s="5" t="n">
        <v>4242</v>
      </c>
      <c r="D82" s="5" t="n">
        <v>4912</v>
      </c>
    </row>
    <row r="83" spans="1:5">
      <c r="A83" s="4" t="s">
        <v>725</v>
      </c>
      <c r="C83" s="5" t="n">
        <v>3145</v>
      </c>
      <c r="D83" s="5" t="n">
        <v>1881</v>
      </c>
      <c r="E83" s="5" t="n">
        <v>958</v>
      </c>
    </row>
    <row r="84" spans="1:5">
      <c r="A84" s="4" t="s">
        <v>729</v>
      </c>
      <c r="C84" s="5" t="n">
        <v>0</v>
      </c>
    </row>
    <row r="85" spans="1:5">
      <c r="A85" s="4" t="s">
        <v>732</v>
      </c>
      <c r="C85" s="7" t="n">
        <v>0.1</v>
      </c>
    </row>
    <row r="86" spans="1:5">
      <c r="A86" s="4" t="s">
        <v>733</v>
      </c>
      <c r="C86" s="7" t="n">
        <v>0.1</v>
      </c>
    </row>
    <row r="87" spans="1:5">
      <c r="A87" s="3" t="s">
        <v>722</v>
      </c>
    </row>
    <row r="88" spans="1:5">
      <c r="A88" s="4" t="s">
        <v>735</v>
      </c>
      <c r="C88" s="5" t="n">
        <v>4912</v>
      </c>
    </row>
    <row r="89" spans="1:5">
      <c r="A89" s="4" t="s">
        <v>725</v>
      </c>
      <c r="C89" s="5" t="n">
        <v>3145</v>
      </c>
      <c r="D89" s="5" t="n">
        <v>1881</v>
      </c>
      <c r="E89" s="5" t="n">
        <v>958</v>
      </c>
    </row>
    <row r="90" spans="1:5">
      <c r="A90" s="4" t="s">
        <v>736</v>
      </c>
      <c r="C90" s="5" t="n">
        <v>-3815</v>
      </c>
    </row>
    <row r="91" spans="1:5">
      <c r="A91" s="4" t="s">
        <v>729</v>
      </c>
      <c r="C91" s="5" t="n">
        <v>0</v>
      </c>
    </row>
    <row r="92" spans="1:5">
      <c r="A92" s="4" t="s">
        <v>737</v>
      </c>
      <c r="C92" s="5" t="n">
        <v>4242</v>
      </c>
      <c r="D92" s="5" t="n">
        <v>4912</v>
      </c>
    </row>
    <row r="93" spans="1:5">
      <c r="A93" s="4" t="s">
        <v>738</v>
      </c>
      <c r="C93" s="9" t="n">
        <v>33.58</v>
      </c>
      <c r="D93" s="9" t="n">
        <v>31.29</v>
      </c>
    </row>
    <row r="94" spans="1:5">
      <c r="A94" s="4" t="s">
        <v>726</v>
      </c>
      <c r="C94" s="10" t="n">
        <v>34.96</v>
      </c>
      <c r="D94" s="9" t="n">
        <v>29.27</v>
      </c>
      <c r="E94" s="9" t="n">
        <v>26.11</v>
      </c>
    </row>
    <row r="95" spans="1:5">
      <c r="A95" s="4" t="s">
        <v>739</v>
      </c>
      <c r="C95" s="10" t="n">
        <v>31.71</v>
      </c>
    </row>
    <row r="96" spans="1:5">
      <c r="A96" s="4" t="s">
        <v>740</v>
      </c>
      <c r="C96" s="6" t="n">
        <v>0</v>
      </c>
    </row>
    <row r="97" spans="1:5">
      <c r="A97" s="4" t="s">
        <v>741</v>
      </c>
      <c r="C97" s="5" t="n">
        <v>4242</v>
      </c>
    </row>
    <row r="98" spans="1:5">
      <c r="A98" s="4" t="s">
        <v>742</v>
      </c>
      <c r="C98" s="7" t="n">
        <v>0.1</v>
      </c>
      <c r="D98" s="7" t="n">
        <v>0.1</v>
      </c>
      <c r="E98" s="7" t="n">
        <v>0.2</v>
      </c>
    </row>
    <row r="99" spans="1:5">
      <c r="A99" s="4" t="s">
        <v>723</v>
      </c>
      <c r="C99" s="7" t="n">
        <v>0.1</v>
      </c>
    </row>
    <row r="100" spans="1:5">
      <c r="A100" s="4" t="s">
        <v>743</v>
      </c>
      <c r="C100" s="4" t="s">
        <v>766</v>
      </c>
    </row>
    <row r="101" spans="1:5">
      <c r="A101" s="4" t="s">
        <v>767</v>
      </c>
    </row>
    <row r="102" spans="1:5">
      <c r="A102" s="3" t="s">
        <v>714</v>
      </c>
    </row>
    <row r="103" spans="1:5">
      <c r="A103" s="4" t="s">
        <v>764</v>
      </c>
      <c r="C103" s="7" t="n">
        <v>9.1</v>
      </c>
      <c r="D103" s="8" t="n">
        <v>4.6</v>
      </c>
      <c r="E103" s="8" t="n">
        <v>8.4</v>
      </c>
    </row>
    <row r="104" spans="1:5">
      <c r="A104" s="4" t="s">
        <v>768</v>
      </c>
      <c r="C104" s="5" t="n">
        <v>0</v>
      </c>
      <c r="D104" s="5" t="n">
        <v>0</v>
      </c>
      <c r="E104" s="8" t="n">
        <v>0.5</v>
      </c>
    </row>
    <row r="105" spans="1:5">
      <c r="A105" s="4" t="s">
        <v>769</v>
      </c>
      <c r="C105" s="8" t="n">
        <v>9.1</v>
      </c>
      <c r="D105" s="8" t="n">
        <v>4.6</v>
      </c>
      <c r="E105" s="8" t="n">
        <v>7.9</v>
      </c>
    </row>
    <row r="106" spans="1:5">
      <c r="A106" s="4" t="s">
        <v>770</v>
      </c>
    </row>
    <row r="107" spans="1:5">
      <c r="A107" s="3" t="s">
        <v>714</v>
      </c>
    </row>
    <row r="108" spans="1:5">
      <c r="A108" s="4" t="s">
        <v>764</v>
      </c>
      <c r="C108" s="8" t="n">
        <v>1.4</v>
      </c>
      <c r="D108" s="5" t="n">
        <v>0</v>
      </c>
      <c r="E108" s="8" t="n">
        <v>0.7</v>
      </c>
    </row>
    <row r="109" spans="1:5">
      <c r="A109" s="4" t="s">
        <v>771</v>
      </c>
    </row>
    <row r="110" spans="1:5">
      <c r="A110" s="3" t="s">
        <v>714</v>
      </c>
    </row>
    <row r="111" spans="1:5">
      <c r="A111" s="4" t="s">
        <v>764</v>
      </c>
      <c r="C111" s="7" t="n">
        <v>7.6</v>
      </c>
      <c r="D111" s="7" t="n">
        <v>4.5</v>
      </c>
      <c r="E111" s="7" t="n">
        <v>7.6</v>
      </c>
    </row>
    <row r="112" spans="1:5">
      <c r="A112" s="4" t="s">
        <v>772</v>
      </c>
    </row>
    <row r="113" spans="1:5">
      <c r="A113" s="3" t="s">
        <v>714</v>
      </c>
    </row>
    <row r="114" spans="1:5">
      <c r="A114" s="4" t="s">
        <v>773</v>
      </c>
      <c r="C114" s="5" t="n">
        <v>2298</v>
      </c>
      <c r="D114" s="5" t="n">
        <v>2100</v>
      </c>
      <c r="E114" s="5" t="n">
        <v>82046</v>
      </c>
    </row>
    <row r="115" spans="1:5">
      <c r="A115" s="4" t="s">
        <v>765</v>
      </c>
    </row>
    <row r="116" spans="1:5">
      <c r="A116" s="3" t="s">
        <v>714</v>
      </c>
    </row>
    <row r="117" spans="1:5">
      <c r="A117" s="4" t="s">
        <v>774</v>
      </c>
      <c r="C117" s="5" t="n">
        <v>146</v>
      </c>
    </row>
    <row r="118" spans="1:5"/>
    <row r="119" spans="1:5">
      <c r="A119" s="4" t="s">
        <v>58</v>
      </c>
      <c r="B119" s="4" t="s">
        <v>775</v>
      </c>
    </row>
    <row r="120" spans="1:5">
      <c r="A120" s="4" t="s">
        <v>558</v>
      </c>
      <c r="B120" s="4" t="s">
        <v>776</v>
      </c>
    </row>
  </sheetData>
  <mergeCells count="5">
    <mergeCell ref="A1:B2"/>
    <mergeCell ref="C1:E1"/>
    <mergeCell ref="A118:D118"/>
    <mergeCell ref="B119:D119"/>
    <mergeCell ref="B120:D1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777</v>
      </c>
      <c r="C1" s="2" t="s">
        <v>1</v>
      </c>
    </row>
    <row r="2" spans="1:5">
      <c r="C2" s="2" t="s">
        <v>2</v>
      </c>
      <c r="D2" s="2" t="s">
        <v>29</v>
      </c>
      <c r="E2" s="2" t="s">
        <v>30</v>
      </c>
    </row>
    <row r="3" spans="1:5">
      <c r="A3" s="3" t="s">
        <v>778</v>
      </c>
    </row>
    <row r="4" spans="1:5">
      <c r="A4" s="4" t="s">
        <v>779</v>
      </c>
      <c r="C4" s="7" t="n">
        <v>2.6</v>
      </c>
      <c r="D4" s="7" t="n">
        <v>39.5</v>
      </c>
      <c r="E4" s="7" t="n">
        <v>2.3</v>
      </c>
    </row>
    <row r="5" spans="1:5">
      <c r="A5" s="3" t="s">
        <v>780</v>
      </c>
    </row>
    <row r="6" spans="1:5">
      <c r="A6" s="4" t="s">
        <v>781</v>
      </c>
      <c r="B6" s="4" t="s">
        <v>58</v>
      </c>
      <c r="C6" s="8" t="n">
        <v>139.6</v>
      </c>
      <c r="D6" s="8" t="n">
        <v>141.9</v>
      </c>
      <c r="E6" s="8" t="n">
        <v>145.4</v>
      </c>
    </row>
    <row r="7" spans="1:5">
      <c r="A7" s="4" t="s">
        <v>782</v>
      </c>
      <c r="C7" s="5" t="n">
        <v>-16</v>
      </c>
      <c r="D7" s="8" t="n">
        <v>-5.9</v>
      </c>
      <c r="E7" s="8" t="n">
        <v>-3.4</v>
      </c>
    </row>
    <row r="8" spans="1:5">
      <c r="A8" s="4" t="s">
        <v>783</v>
      </c>
      <c r="C8" s="6" t="n">
        <v>18</v>
      </c>
      <c r="D8" s="7" t="n">
        <v>7.5</v>
      </c>
      <c r="E8" s="7" t="n">
        <v>4.2</v>
      </c>
    </row>
    <row r="9" spans="1:5"/>
    <row r="10" spans="1:5">
      <c r="A10" s="4" t="s">
        <v>58</v>
      </c>
      <c r="B10" s="4" t="s">
        <v>784</v>
      </c>
    </row>
  </sheetData>
  <mergeCells count="4">
    <mergeCell ref="A1:B2"/>
    <mergeCell ref="C1:E1"/>
    <mergeCell ref="A9:D9"/>
    <mergeCell ref="B10:D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69"/>
    <col customWidth="1" max="2" min="2" width="78"/>
    <col customWidth="1" max="3" min="3" width="16"/>
    <col customWidth="1" max="4" min="4" width="14"/>
    <col customWidth="1" max="5" min="5" width="14"/>
    <col customWidth="1" max="6" min="6" width="14"/>
  </cols>
  <sheetData>
    <row r="1" spans="1:6">
      <c r="A1" s="1" t="s">
        <v>785</v>
      </c>
      <c r="C1" s="2" t="s">
        <v>1</v>
      </c>
    </row>
    <row r="2" spans="1:6">
      <c r="C2" s="2" t="s">
        <v>2</v>
      </c>
      <c r="D2" s="2" t="s">
        <v>29</v>
      </c>
      <c r="E2" s="2" t="s">
        <v>30</v>
      </c>
      <c r="F2" s="2" t="s">
        <v>545</v>
      </c>
    </row>
    <row r="3" spans="1:6">
      <c r="A3" s="4" t="s">
        <v>786</v>
      </c>
      <c r="C3" s="6" t="n">
        <v>1273</v>
      </c>
    </row>
    <row r="4" spans="1:6">
      <c r="A4" s="4" t="s">
        <v>787</v>
      </c>
      <c r="C4" s="8" t="n">
        <v>4.9</v>
      </c>
      <c r="D4" s="6" t="n">
        <v>0</v>
      </c>
      <c r="E4" s="6" t="n">
        <v>0</v>
      </c>
    </row>
    <row r="5" spans="1:6">
      <c r="A5" s="4" t="s">
        <v>788</v>
      </c>
      <c r="C5" s="8" t="n">
        <v>-4.2</v>
      </c>
      <c r="D5" s="8" t="n">
        <v>-5.7</v>
      </c>
      <c r="E5" s="8" t="n">
        <v>-5.2</v>
      </c>
    </row>
    <row r="6" spans="1:6">
      <c r="A6" s="4" t="s">
        <v>789</v>
      </c>
      <c r="C6" s="8" t="n">
        <v>0.7</v>
      </c>
      <c r="D6" s="8" t="n">
        <v>-5.7</v>
      </c>
      <c r="E6" s="8" t="n">
        <v>-5.2</v>
      </c>
    </row>
    <row r="7" spans="1:6">
      <c r="A7" s="4" t="s">
        <v>790</v>
      </c>
      <c r="C7" s="8" t="n">
        <v>-75.90000000000001</v>
      </c>
      <c r="D7" s="5" t="n">
        <v>126</v>
      </c>
      <c r="E7" s="8" t="n">
        <v>98.8</v>
      </c>
    </row>
    <row r="8" spans="1:6">
      <c r="A8" s="4" t="s">
        <v>791</v>
      </c>
      <c r="C8" s="5" t="n">
        <v>26</v>
      </c>
      <c r="D8" s="5" t="n">
        <v>28</v>
      </c>
      <c r="E8" s="8" t="n">
        <v>4.5</v>
      </c>
    </row>
    <row r="9" spans="1:6">
      <c r="A9" s="4" t="s">
        <v>792</v>
      </c>
      <c r="C9" s="8" t="n">
        <v>-49.9</v>
      </c>
      <c r="D9" s="5" t="n">
        <v>154</v>
      </c>
      <c r="E9" s="8" t="n">
        <v>103.3</v>
      </c>
    </row>
    <row r="10" spans="1:6">
      <c r="A10" s="4" t="s">
        <v>793</v>
      </c>
      <c r="C10" s="8" t="n">
        <v>-0.1</v>
      </c>
      <c r="D10" s="8" t="n">
        <v>-0.2</v>
      </c>
      <c r="E10" s="8" t="n">
        <v>-0.7</v>
      </c>
    </row>
    <row r="11" spans="1:6">
      <c r="A11" s="4" t="s">
        <v>794</v>
      </c>
      <c r="C11" s="7" t="n">
        <v>-49.3</v>
      </c>
      <c r="D11" s="7" t="n">
        <v>148.1</v>
      </c>
      <c r="E11" s="7" t="n">
        <v>97.40000000000001</v>
      </c>
    </row>
    <row r="12" spans="1:6">
      <c r="A12" s="4" t="s">
        <v>795</v>
      </c>
      <c r="C12" s="4" t="s">
        <v>796</v>
      </c>
      <c r="D12" s="4" t="s">
        <v>796</v>
      </c>
      <c r="E12" s="4" t="s">
        <v>796</v>
      </c>
    </row>
    <row r="13" spans="1:6">
      <c r="A13" s="4" t="s">
        <v>797</v>
      </c>
      <c r="C13" s="4" t="s">
        <v>798</v>
      </c>
      <c r="D13" s="4" t="s">
        <v>719</v>
      </c>
      <c r="E13" s="4" t="s">
        <v>719</v>
      </c>
    </row>
    <row r="14" spans="1:6">
      <c r="A14" s="4" t="s">
        <v>799</v>
      </c>
      <c r="B14" s="4" t="s">
        <v>58</v>
      </c>
      <c r="C14" s="4" t="s">
        <v>800</v>
      </c>
      <c r="D14" s="4" t="s">
        <v>801</v>
      </c>
      <c r="E14" s="4" t="s">
        <v>802</v>
      </c>
    </row>
    <row r="15" spans="1:6">
      <c r="A15" s="4" t="s">
        <v>803</v>
      </c>
      <c r="C15" s="4" t="s">
        <v>804</v>
      </c>
      <c r="D15" s="4" t="s">
        <v>805</v>
      </c>
      <c r="E15" s="4" t="s">
        <v>806</v>
      </c>
    </row>
    <row r="16" spans="1:6">
      <c r="A16" s="4" t="s">
        <v>807</v>
      </c>
      <c r="C16" s="4" t="s">
        <v>808</v>
      </c>
      <c r="D16" s="4" t="s">
        <v>809</v>
      </c>
      <c r="E16" s="4" t="s">
        <v>810</v>
      </c>
    </row>
    <row r="17" spans="1:6">
      <c r="A17" s="4" t="s">
        <v>811</v>
      </c>
      <c r="C17" s="4" t="s">
        <v>812</v>
      </c>
      <c r="D17" s="4" t="s">
        <v>806</v>
      </c>
      <c r="E17" s="4" t="s">
        <v>813</v>
      </c>
    </row>
    <row r="18" spans="1:6">
      <c r="A18" s="4" t="s">
        <v>814</v>
      </c>
      <c r="C18" s="4" t="s">
        <v>815</v>
      </c>
      <c r="D18" s="4" t="s">
        <v>816</v>
      </c>
      <c r="E18" s="4" t="s">
        <v>817</v>
      </c>
    </row>
    <row r="19" spans="1:6">
      <c r="A19" s="4" t="s">
        <v>818</v>
      </c>
      <c r="C19" s="4" t="s">
        <v>719</v>
      </c>
      <c r="D19" s="4" t="s">
        <v>817</v>
      </c>
      <c r="E19" s="4" t="s">
        <v>819</v>
      </c>
    </row>
    <row r="20" spans="1:6">
      <c r="A20" s="4" t="s">
        <v>820</v>
      </c>
      <c r="C20" s="4" t="s">
        <v>819</v>
      </c>
      <c r="D20" s="4" t="s">
        <v>819</v>
      </c>
      <c r="E20" s="4" t="s">
        <v>805</v>
      </c>
    </row>
    <row r="21" spans="1:6">
      <c r="A21" s="4" t="s">
        <v>109</v>
      </c>
      <c r="C21" s="4" t="s">
        <v>812</v>
      </c>
      <c r="D21" s="4" t="s">
        <v>817</v>
      </c>
      <c r="E21" s="4" t="s">
        <v>821</v>
      </c>
    </row>
    <row r="22" spans="1:6">
      <c r="A22" s="4" t="s">
        <v>822</v>
      </c>
      <c r="C22" s="4" t="s">
        <v>823</v>
      </c>
      <c r="D22" s="4" t="s">
        <v>824</v>
      </c>
      <c r="E22" s="4" t="s">
        <v>825</v>
      </c>
    </row>
    <row r="23" spans="1:6">
      <c r="A23" s="4" t="s">
        <v>826</v>
      </c>
      <c r="C23" s="7" t="n">
        <v>-7.4</v>
      </c>
      <c r="D23" s="7" t="n">
        <v>-16.1</v>
      </c>
    </row>
    <row r="24" spans="1:6">
      <c r="A24" s="4" t="s">
        <v>827</v>
      </c>
      <c r="C24" s="8" t="n">
        <v>-2.1</v>
      </c>
      <c r="D24" s="8" t="n">
        <v>-3.5</v>
      </c>
    </row>
    <row r="25" spans="1:6">
      <c r="A25" s="4" t="s">
        <v>828</v>
      </c>
      <c r="C25" s="8" t="n">
        <v>-0.4</v>
      </c>
      <c r="D25" s="8" t="n">
        <v>-0.6</v>
      </c>
    </row>
    <row r="26" spans="1:6">
      <c r="A26" s="4" t="s">
        <v>829</v>
      </c>
      <c r="C26" s="8" t="n">
        <v>1449.6</v>
      </c>
      <c r="D26" s="8" t="n">
        <v>2103.2</v>
      </c>
    </row>
    <row r="27" spans="1:6">
      <c r="A27" s="4" t="s">
        <v>830</v>
      </c>
      <c r="C27" s="8" t="n">
        <v>441.7</v>
      </c>
      <c r="D27" s="8" t="n">
        <v>657.3</v>
      </c>
    </row>
    <row r="28" spans="1:6">
      <c r="A28" s="4" t="s">
        <v>831</v>
      </c>
      <c r="C28" s="8" t="n">
        <v>18.9</v>
      </c>
      <c r="D28" s="8" t="n">
        <v>34.4</v>
      </c>
    </row>
    <row r="29" spans="1:6">
      <c r="A29" s="4" t="s">
        <v>832</v>
      </c>
      <c r="C29" s="8" t="n">
        <v>-244.3</v>
      </c>
      <c r="D29" s="8" t="n">
        <v>24.1</v>
      </c>
    </row>
    <row r="30" spans="1:6">
      <c r="A30" s="4" t="s">
        <v>833</v>
      </c>
      <c r="C30" s="8" t="n">
        <v>11.5</v>
      </c>
      <c r="D30" s="8" t="n">
        <v>16.5</v>
      </c>
    </row>
    <row r="31" spans="1:6">
      <c r="A31" s="4" t="s">
        <v>834</v>
      </c>
      <c r="C31" s="8" t="n">
        <v>2.6</v>
      </c>
      <c r="D31" s="8" t="n">
        <v>4.3</v>
      </c>
    </row>
    <row r="32" spans="1:6">
      <c r="A32" s="4" t="s">
        <v>835</v>
      </c>
      <c r="C32" s="8" t="n">
        <v>1.6</v>
      </c>
      <c r="D32" s="8" t="n">
        <v>2.2</v>
      </c>
    </row>
    <row r="33" spans="1:6">
      <c r="A33" s="4" t="s">
        <v>836</v>
      </c>
      <c r="C33" s="8" t="n">
        <v>-218.5</v>
      </c>
      <c r="D33" s="8" t="n">
        <v>-220.6</v>
      </c>
    </row>
    <row r="34" spans="1:6">
      <c r="A34" s="4" t="s">
        <v>837</v>
      </c>
      <c r="C34" s="8" t="n">
        <v>-141.7</v>
      </c>
      <c r="D34" s="8" t="n">
        <v>-112.2</v>
      </c>
    </row>
    <row r="35" spans="1:6">
      <c r="A35" s="4" t="s">
        <v>838</v>
      </c>
      <c r="C35" s="8" t="n">
        <v>-25.2</v>
      </c>
      <c r="D35" s="8" t="n">
        <v>-48.9</v>
      </c>
    </row>
    <row r="36" spans="1:6">
      <c r="A36" s="4" t="s">
        <v>839</v>
      </c>
      <c r="C36" s="8" t="n">
        <v>-21.1</v>
      </c>
      <c r="D36" s="8" t="n">
        <v>-31.7</v>
      </c>
    </row>
    <row r="37" spans="1:6">
      <c r="A37" s="4" t="s">
        <v>87</v>
      </c>
      <c r="C37" s="8" t="n">
        <v>-16.8</v>
      </c>
      <c r="D37" s="8" t="n">
        <v>-34.6</v>
      </c>
    </row>
    <row r="38" spans="1:6">
      <c r="A38" s="4" t="s">
        <v>840</v>
      </c>
      <c r="C38" s="8" t="n">
        <v>-19.2</v>
      </c>
      <c r="D38" s="8" t="n">
        <v>-24.5</v>
      </c>
    </row>
    <row r="39" spans="1:6">
      <c r="A39" s="4" t="s">
        <v>841</v>
      </c>
      <c r="C39" s="8" t="n">
        <v>-0.5</v>
      </c>
      <c r="D39" s="8" t="n">
        <v>-0.8</v>
      </c>
    </row>
    <row r="40" spans="1:6">
      <c r="A40" s="4" t="s">
        <v>109</v>
      </c>
      <c r="C40" s="8" t="n">
        <v>-0.9</v>
      </c>
      <c r="D40" s="5" t="n">
        <v>-14</v>
      </c>
    </row>
    <row r="41" spans="1:6">
      <c r="A41" s="4" t="s">
        <v>842</v>
      </c>
      <c r="C41" s="8" t="n">
        <v>1227.8</v>
      </c>
      <c r="D41" s="8" t="n">
        <v>2334.5</v>
      </c>
    </row>
    <row r="42" spans="1:6">
      <c r="A42" s="4" t="s">
        <v>843</v>
      </c>
      <c r="C42" s="8" t="n">
        <v>20.7</v>
      </c>
      <c r="D42" s="8" t="n">
        <v>20.7</v>
      </c>
      <c r="E42" s="7" t="n">
        <v>20.2</v>
      </c>
      <c r="F42" s="7" t="n">
        <v>16.1</v>
      </c>
    </row>
    <row r="43" spans="1:6">
      <c r="A43" s="4" t="s">
        <v>844</v>
      </c>
      <c r="C43" s="5" t="n">
        <v>0</v>
      </c>
      <c r="D43" s="8" t="n">
        <v>0.5</v>
      </c>
      <c r="E43" s="8" t="n">
        <v>4.1</v>
      </c>
    </row>
    <row r="44" spans="1:6">
      <c r="A44" s="4" t="s">
        <v>845</v>
      </c>
      <c r="C44" s="5" t="n">
        <v>0</v>
      </c>
    </row>
    <row r="45" spans="1:6">
      <c r="A45" s="4" t="s">
        <v>846</v>
      </c>
      <c r="C45" s="8" t="n">
        <v>218.5</v>
      </c>
      <c r="D45" s="8" t="n">
        <v>220.6</v>
      </c>
    </row>
    <row r="46" spans="1:6">
      <c r="A46" s="4" t="s">
        <v>847</v>
      </c>
      <c r="C46" s="8" t="n">
        <v>234.7</v>
      </c>
    </row>
    <row r="47" spans="1:6">
      <c r="A47" s="4" t="s">
        <v>848</v>
      </c>
      <c r="C47" s="5" t="n">
        <v>1038</v>
      </c>
    </row>
    <row r="48" spans="1:6">
      <c r="A48" s="4" t="s">
        <v>849</v>
      </c>
    </row>
    <row r="49" spans="1:6">
      <c r="A49" s="4" t="s">
        <v>850</v>
      </c>
      <c r="C49" s="8" t="n">
        <v>472.1</v>
      </c>
    </row>
    <row r="50" spans="1:6">
      <c r="A50" s="4" t="s">
        <v>851</v>
      </c>
      <c r="C50" s="7" t="n">
        <v>21.1</v>
      </c>
    </row>
    <row r="51" spans="1:6">
      <c r="A51" s="4" t="s">
        <v>852</v>
      </c>
      <c r="C51" s="4" t="s">
        <v>853</v>
      </c>
    </row>
    <row r="52" spans="1:6">
      <c r="A52" s="4" t="s">
        <v>854</v>
      </c>
    </row>
    <row r="53" spans="1:6">
      <c r="A53" s="4" t="s">
        <v>836</v>
      </c>
      <c r="C53" s="7" t="n">
        <v>-218.5</v>
      </c>
    </row>
    <row r="54" spans="1:6">
      <c r="A54" s="4" t="s">
        <v>855</v>
      </c>
      <c r="C54" s="8" t="n">
        <v>218.5</v>
      </c>
    </row>
    <row r="55" spans="1:6">
      <c r="A55" s="4" t="s">
        <v>846</v>
      </c>
      <c r="C55" s="7" t="n">
        <v>218.5</v>
      </c>
    </row>
    <row r="56" spans="1:6">
      <c r="A56" s="4" t="s">
        <v>852</v>
      </c>
      <c r="C56" s="4" t="s">
        <v>856</v>
      </c>
    </row>
    <row r="57" spans="1:6">
      <c r="A57" s="4" t="s">
        <v>857</v>
      </c>
    </row>
    <row r="58" spans="1:6">
      <c r="A58" s="4" t="s">
        <v>836</v>
      </c>
      <c r="C58" s="7" t="n">
        <v>-113.8</v>
      </c>
    </row>
    <row r="59" spans="1:6">
      <c r="A59" s="4" t="s">
        <v>855</v>
      </c>
      <c r="C59" s="8" t="n">
        <v>144.1</v>
      </c>
    </row>
    <row r="60" spans="1:6">
      <c r="A60" s="4" t="s">
        <v>846</v>
      </c>
      <c r="C60" s="8" t="n">
        <v>113.8</v>
      </c>
    </row>
    <row r="61" spans="1:6">
      <c r="A61" s="4" t="s">
        <v>858</v>
      </c>
    </row>
    <row r="62" spans="1:6">
      <c r="A62" s="4" t="s">
        <v>836</v>
      </c>
      <c r="C62" s="8" t="n">
        <v>-8.5</v>
      </c>
    </row>
    <row r="63" spans="1:6">
      <c r="A63" s="4" t="s">
        <v>855</v>
      </c>
      <c r="C63" s="8" t="n">
        <v>8.5</v>
      </c>
    </row>
    <row r="64" spans="1:6">
      <c r="A64" s="4" t="s">
        <v>846</v>
      </c>
      <c r="C64" s="8" t="n">
        <v>8.5</v>
      </c>
    </row>
    <row r="65" spans="1:6">
      <c r="A65" s="4" t="s">
        <v>859</v>
      </c>
    </row>
    <row r="66" spans="1:6">
      <c r="A66" s="4" t="s">
        <v>836</v>
      </c>
      <c r="C66" s="8" t="n">
        <v>-19.4</v>
      </c>
    </row>
    <row r="67" spans="1:6">
      <c r="A67" s="4" t="s">
        <v>855</v>
      </c>
      <c r="C67" s="8" t="n">
        <v>24.1</v>
      </c>
    </row>
    <row r="68" spans="1:6">
      <c r="A68" s="4" t="s">
        <v>846</v>
      </c>
      <c r="C68" s="7" t="n">
        <v>19.4</v>
      </c>
    </row>
    <row r="69" spans="1:6">
      <c r="A69" s="4" t="s">
        <v>852</v>
      </c>
      <c r="C69" s="4" t="s">
        <v>860</v>
      </c>
    </row>
    <row r="70" spans="1:6">
      <c r="A70" s="4" t="s">
        <v>861</v>
      </c>
    </row>
    <row r="71" spans="1:6">
      <c r="A71" s="4" t="s">
        <v>843</v>
      </c>
      <c r="C71" s="7" t="n">
        <v>16.4</v>
      </c>
    </row>
    <row r="72" spans="1:6">
      <c r="A72" s="4" t="s">
        <v>172</v>
      </c>
    </row>
    <row r="73" spans="1:6">
      <c r="A73" s="4" t="s">
        <v>843</v>
      </c>
      <c r="D73" s="7" t="n">
        <v>13.5</v>
      </c>
      <c r="E73" s="7" t="n">
        <v>13.2</v>
      </c>
    </row>
    <row r="74" spans="1:6"/>
    <row r="75" spans="1:6">
      <c r="A75" s="4" t="s">
        <v>58</v>
      </c>
      <c r="B75" s="4" t="s">
        <v>862</v>
      </c>
    </row>
  </sheetData>
  <mergeCells count="4">
    <mergeCell ref="A1:B2"/>
    <mergeCell ref="C1:E1"/>
    <mergeCell ref="A74:E74"/>
    <mergeCell ref="B75:E7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0</v>
      </c>
    </row>
    <row r="3" spans="1:3">
      <c r="A3" s="4" t="s">
        <v>864</v>
      </c>
      <c r="B3" s="7" t="n">
        <v>-0.1</v>
      </c>
      <c r="C3" s="7" t="n">
        <v>7.2</v>
      </c>
    </row>
    <row r="4" spans="1:3">
      <c r="A4" s="4" t="s">
        <v>865</v>
      </c>
    </row>
    <row r="5" spans="1:3">
      <c r="A5" s="4" t="s">
        <v>866</v>
      </c>
      <c r="B5" s="5" t="n">
        <v>0</v>
      </c>
    </row>
    <row r="6" spans="1:3">
      <c r="A6" s="4" t="s">
        <v>867</v>
      </c>
      <c r="B6" s="5" t="n">
        <v>47744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68</v>
      </c>
      <c r="B1" s="2" t="s">
        <v>645</v>
      </c>
      <c r="R1" s="2" t="s">
        <v>1</v>
      </c>
    </row>
    <row r="2" spans="1:22">
      <c r="B2" s="2" t="s">
        <v>2</v>
      </c>
      <c r="D2" s="2" t="s">
        <v>704</v>
      </c>
      <c r="F2" s="2" t="s">
        <v>3</v>
      </c>
      <c r="H2" s="2" t="s">
        <v>869</v>
      </c>
      <c r="J2" s="2" t="s">
        <v>29</v>
      </c>
      <c r="L2" s="2" t="s">
        <v>870</v>
      </c>
      <c r="N2" s="2" t="s">
        <v>871</v>
      </c>
      <c r="P2" s="2" t="s">
        <v>872</v>
      </c>
      <c r="R2" s="2" t="s">
        <v>2</v>
      </c>
      <c r="T2" s="2" t="s">
        <v>29</v>
      </c>
      <c r="V2" s="2" t="s">
        <v>30</v>
      </c>
    </row>
    <row r="3" spans="1:22">
      <c r="A3" s="4" t="s">
        <v>873</v>
      </c>
      <c r="R3" s="5" t="n">
        <v>0</v>
      </c>
      <c r="T3" s="5" t="n">
        <v>0</v>
      </c>
      <c r="V3" s="5" t="n">
        <v>0</v>
      </c>
    </row>
    <row r="4" spans="1:22">
      <c r="A4" s="4" t="s">
        <v>874</v>
      </c>
      <c r="B4" s="7" t="n">
        <v>294.8</v>
      </c>
      <c r="D4" s="7" t="n">
        <v>183.4</v>
      </c>
      <c r="F4" s="7" t="n">
        <v>104.8</v>
      </c>
      <c r="H4" s="6" t="n">
        <v>36</v>
      </c>
      <c r="J4" s="7" t="n">
        <v>57.9</v>
      </c>
      <c r="L4" s="7" t="n">
        <v>183.6</v>
      </c>
      <c r="N4" s="7" t="n">
        <v>71.5</v>
      </c>
      <c r="P4" s="7" t="n">
        <v>25.2</v>
      </c>
      <c r="R4" s="6" t="n">
        <v>619</v>
      </c>
      <c r="T4" s="7" t="n">
        <v>338.2</v>
      </c>
      <c r="V4" s="7" t="n">
        <v>271.3</v>
      </c>
    </row>
    <row r="5" spans="1:22">
      <c r="A5" s="4" t="s">
        <v>875</v>
      </c>
      <c r="R5" s="8" t="n">
        <v>199.7</v>
      </c>
      <c r="T5" s="8" t="n">
        <v>199.7</v>
      </c>
      <c r="V5" s="8" t="n">
        <v>199.6</v>
      </c>
    </row>
    <row r="6" spans="1:22">
      <c r="A6" s="4" t="s">
        <v>876</v>
      </c>
      <c r="R6" s="8" t="n">
        <v>0.3</v>
      </c>
      <c r="T6" s="8" t="n">
        <v>0.2</v>
      </c>
      <c r="V6" s="5" t="n">
        <v>0</v>
      </c>
    </row>
    <row r="7" spans="1:22">
      <c r="A7" s="4" t="s">
        <v>877</v>
      </c>
      <c r="R7" s="5" t="n">
        <v>200</v>
      </c>
      <c r="T7" s="8" t="n">
        <v>199.9</v>
      </c>
      <c r="V7" s="8" t="n">
        <v>199.6</v>
      </c>
    </row>
    <row r="8" spans="1:22">
      <c r="A8" s="3" t="s">
        <v>878</v>
      </c>
    </row>
    <row r="9" spans="1:22">
      <c r="A9" s="4" t="s">
        <v>879</v>
      </c>
      <c r="B9" s="9" t="n">
        <v>1.48</v>
      </c>
      <c r="C9" s="4" t="s">
        <v>58</v>
      </c>
      <c r="D9" s="9" t="n">
        <v>0.92</v>
      </c>
      <c r="E9" s="4" t="s">
        <v>58</v>
      </c>
      <c r="F9" s="9" t="n">
        <v>0.52</v>
      </c>
      <c r="G9" s="4" t="s">
        <v>58</v>
      </c>
      <c r="H9" s="9" t="n">
        <v>0.18</v>
      </c>
      <c r="I9" s="4" t="s">
        <v>58</v>
      </c>
      <c r="J9" s="9" t="n">
        <v>0.29</v>
      </c>
      <c r="K9" s="4" t="s">
        <v>58</v>
      </c>
      <c r="L9" s="9" t="n">
        <v>0.92</v>
      </c>
      <c r="M9" s="4" t="s">
        <v>58</v>
      </c>
      <c r="N9" s="9" t="n">
        <v>0.35</v>
      </c>
      <c r="O9" s="4" t="s">
        <v>58</v>
      </c>
      <c r="P9" s="9" t="n">
        <v>0.13</v>
      </c>
      <c r="Q9" s="4" t="s">
        <v>58</v>
      </c>
      <c r="R9" s="9" t="n">
        <v>3.1</v>
      </c>
      <c r="S9" s="4" t="s">
        <v>58</v>
      </c>
      <c r="T9" s="9" t="n">
        <v>1.69</v>
      </c>
      <c r="U9" s="4" t="s">
        <v>58</v>
      </c>
      <c r="V9" s="9" t="n">
        <v>1.36</v>
      </c>
    </row>
    <row r="10" spans="1:22">
      <c r="A10" s="4" t="s">
        <v>880</v>
      </c>
      <c r="B10" s="9" t="n">
        <v>1.48</v>
      </c>
      <c r="C10" s="4" t="s">
        <v>58</v>
      </c>
      <c r="D10" s="9" t="n">
        <v>0.92</v>
      </c>
      <c r="E10" s="4" t="s">
        <v>58</v>
      </c>
      <c r="F10" s="9" t="n">
        <v>0.52</v>
      </c>
      <c r="G10" s="4" t="s">
        <v>58</v>
      </c>
      <c r="H10" s="9" t="n">
        <v>0.18</v>
      </c>
      <c r="I10" s="4" t="s">
        <v>58</v>
      </c>
      <c r="J10" s="9" t="n">
        <v>0.29</v>
      </c>
      <c r="K10" s="4" t="s">
        <v>58</v>
      </c>
      <c r="L10" s="9" t="n">
        <v>0.92</v>
      </c>
      <c r="M10" s="4" t="s">
        <v>58</v>
      </c>
      <c r="N10" s="9" t="n">
        <v>0.35</v>
      </c>
      <c r="O10" s="4" t="s">
        <v>58</v>
      </c>
      <c r="P10" s="9" t="n">
        <v>0.13</v>
      </c>
      <c r="Q10" s="4" t="s">
        <v>58</v>
      </c>
      <c r="R10" s="9" t="n">
        <v>3.1</v>
      </c>
      <c r="S10" s="4" t="s">
        <v>58</v>
      </c>
      <c r="T10" s="9" t="n">
        <v>1.69</v>
      </c>
      <c r="U10" s="4" t="s">
        <v>58</v>
      </c>
      <c r="V10" s="9" t="n">
        <v>1.36</v>
      </c>
    </row>
    <row r="11" spans="1:22">
      <c r="A11" s="4" t="s">
        <v>881</v>
      </c>
    </row>
    <row r="12" spans="1:22">
      <c r="A12" s="4" t="s">
        <v>874</v>
      </c>
      <c r="R12" s="6" t="n">
        <v>619</v>
      </c>
      <c r="T12" s="7" t="n">
        <v>338.2</v>
      </c>
      <c r="V12" s="7" t="n">
        <v>271.3</v>
      </c>
    </row>
    <row r="13" spans="1:22"/>
    <row r="14" spans="1:22">
      <c r="A14" s="4" t="s">
        <v>58</v>
      </c>
      <c r="B14" s="4" t="s">
        <v>6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3:V13"/>
    <mergeCell ref="B14:V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882</v>
      </c>
      <c r="B1" s="2" t="s">
        <v>883</v>
      </c>
    </row>
    <row r="2" spans="1:2">
      <c r="A2" s="4" t="s">
        <v>884</v>
      </c>
      <c r="B2" s="5" t="n">
        <v>0</v>
      </c>
    </row>
    <row r="3" spans="1:2">
      <c r="A3" s="4" t="s">
        <v>885</v>
      </c>
      <c r="B3" s="4" t="s">
        <v>886</v>
      </c>
    </row>
    <row r="4" spans="1:2">
      <c r="A4" s="4" t="s">
        <v>566</v>
      </c>
    </row>
    <row r="5" spans="1:2">
      <c r="A5" s="4" t="s">
        <v>885</v>
      </c>
      <c r="B5" s="4" t="s">
        <v>886</v>
      </c>
    </row>
    <row r="6" spans="1:2">
      <c r="A6" s="4" t="s">
        <v>887</v>
      </c>
      <c r="B6" s="7" t="n">
        <v>605.3</v>
      </c>
    </row>
    <row r="7" spans="1:2">
      <c r="A7" s="4" t="s">
        <v>888</v>
      </c>
      <c r="B7" s="6" t="n">
        <v>2200</v>
      </c>
    </row>
    <row r="8" spans="1:2">
      <c r="A8" s="4" t="s">
        <v>172</v>
      </c>
    </row>
    <row r="9" spans="1:2">
      <c r="A9" s="4" t="s">
        <v>885</v>
      </c>
      <c r="B9" s="4" t="s">
        <v>886</v>
      </c>
    </row>
    <row r="10" spans="1:2">
      <c r="A10" s="4" t="s">
        <v>887</v>
      </c>
      <c r="B10" s="7" t="n">
        <v>600.1</v>
      </c>
    </row>
    <row r="11" spans="1:2">
      <c r="A11" s="4" t="s">
        <v>888</v>
      </c>
      <c r="B11" s="6" t="n">
        <v>1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89</v>
      </c>
      <c r="B1" s="2" t="s">
        <v>645</v>
      </c>
      <c r="C1" s="2" t="s">
        <v>1</v>
      </c>
    </row>
    <row r="2" spans="1:5">
      <c r="B2" s="2" t="s">
        <v>704</v>
      </c>
      <c r="C2" s="2" t="s">
        <v>2</v>
      </c>
      <c r="D2" s="2" t="s">
        <v>869</v>
      </c>
      <c r="E2" s="2" t="s">
        <v>29</v>
      </c>
    </row>
    <row r="3" spans="1:5">
      <c r="A3" s="3" t="s">
        <v>890</v>
      </c>
    </row>
    <row r="4" spans="1:5">
      <c r="A4" s="4" t="s">
        <v>168</v>
      </c>
      <c r="C4" s="7" t="n">
        <v>2999.4</v>
      </c>
      <c r="E4" s="7" t="n">
        <v>2630.5</v>
      </c>
    </row>
    <row r="5" spans="1:5">
      <c r="A5" s="4" t="s">
        <v>891</v>
      </c>
      <c r="C5" s="4" t="s">
        <v>659</v>
      </c>
    </row>
    <row r="6" spans="1:5">
      <c r="A6" s="4" t="s">
        <v>892</v>
      </c>
      <c r="C6" s="7" t="n">
        <v>250.1</v>
      </c>
    </row>
    <row r="7" spans="1:5">
      <c r="A7" s="4" t="s">
        <v>893</v>
      </c>
      <c r="C7" s="8" t="n">
        <v>250.1</v>
      </c>
    </row>
    <row r="8" spans="1:5">
      <c r="A8" s="4" t="s">
        <v>894</v>
      </c>
      <c r="C8" s="8" t="n">
        <v>0.1</v>
      </c>
    </row>
    <row r="9" spans="1:5">
      <c r="A9" s="4" t="s">
        <v>895</v>
      </c>
      <c r="C9" s="8" t="n">
        <v>0.1</v>
      </c>
    </row>
    <row r="10" spans="1:5">
      <c r="A10" s="4" t="s">
        <v>896</v>
      </c>
      <c r="C10" s="7" t="n">
        <v>0.1</v>
      </c>
    </row>
    <row r="11" spans="1:5">
      <c r="A11" s="4" t="s">
        <v>215</v>
      </c>
    </row>
    <row r="12" spans="1:5">
      <c r="A12" s="3" t="s">
        <v>890</v>
      </c>
    </row>
    <row r="13" spans="1:5">
      <c r="A13" s="4" t="s">
        <v>897</v>
      </c>
      <c r="C13" s="4" t="s">
        <v>217</v>
      </c>
    </row>
    <row r="14" spans="1:5">
      <c r="A14" s="4" t="s">
        <v>218</v>
      </c>
    </row>
    <row r="15" spans="1:5">
      <c r="A15" s="3" t="s">
        <v>890</v>
      </c>
    </row>
    <row r="16" spans="1:5">
      <c r="A16" s="4" t="s">
        <v>897</v>
      </c>
      <c r="C16" s="4" t="s">
        <v>217</v>
      </c>
    </row>
    <row r="17" spans="1:5">
      <c r="A17" s="4" t="s">
        <v>219</v>
      </c>
    </row>
    <row r="18" spans="1:5">
      <c r="A18" s="3" t="s">
        <v>890</v>
      </c>
    </row>
    <row r="19" spans="1:5">
      <c r="A19" s="4" t="s">
        <v>897</v>
      </c>
      <c r="C19" s="4" t="s">
        <v>220</v>
      </c>
    </row>
    <row r="20" spans="1:5">
      <c r="A20" s="4" t="s">
        <v>898</v>
      </c>
    </row>
    <row r="21" spans="1:5">
      <c r="A21" s="3" t="s">
        <v>890</v>
      </c>
    </row>
    <row r="22" spans="1:5">
      <c r="A22" s="4" t="s">
        <v>168</v>
      </c>
      <c r="C22" s="7" t="n">
        <v>135.4</v>
      </c>
    </row>
    <row r="23" spans="1:5">
      <c r="A23" s="4" t="s">
        <v>899</v>
      </c>
    </row>
    <row r="24" spans="1:5">
      <c r="A24" s="3" t="s">
        <v>890</v>
      </c>
    </row>
    <row r="25" spans="1:5">
      <c r="A25" s="4" t="s">
        <v>900</v>
      </c>
      <c r="C25" s="5" t="n">
        <v>47</v>
      </c>
      <c r="E25" s="5" t="n">
        <v>47</v>
      </c>
    </row>
    <row r="26" spans="1:5">
      <c r="A26" s="4" t="s">
        <v>901</v>
      </c>
    </row>
    <row r="27" spans="1:5">
      <c r="A27" s="3" t="s">
        <v>890</v>
      </c>
    </row>
    <row r="28" spans="1:5">
      <c r="A28" s="4" t="s">
        <v>900</v>
      </c>
      <c r="C28" s="8" t="n">
        <v>32.4</v>
      </c>
      <c r="E28" s="8" t="n">
        <v>32.4</v>
      </c>
    </row>
    <row r="29" spans="1:5">
      <c r="A29" s="4" t="s">
        <v>902</v>
      </c>
    </row>
    <row r="30" spans="1:5">
      <c r="A30" s="3" t="s">
        <v>890</v>
      </c>
    </row>
    <row r="31" spans="1:5">
      <c r="A31" s="4" t="s">
        <v>900</v>
      </c>
      <c r="C31" s="5" t="n">
        <v>56</v>
      </c>
      <c r="E31" s="5" t="n">
        <v>56</v>
      </c>
    </row>
    <row r="32" spans="1:5">
      <c r="A32" s="4" t="s">
        <v>903</v>
      </c>
    </row>
    <row r="33" spans="1:5">
      <c r="A33" s="3" t="s">
        <v>890</v>
      </c>
    </row>
    <row r="34" spans="1:5">
      <c r="A34" s="4" t="s">
        <v>900</v>
      </c>
      <c r="C34" s="6" t="n">
        <v>300</v>
      </c>
      <c r="D34" s="6" t="n">
        <v>300</v>
      </c>
      <c r="E34" s="5" t="n">
        <v>0</v>
      </c>
    </row>
    <row r="35" spans="1:5">
      <c r="A35" s="4" t="s">
        <v>176</v>
      </c>
      <c r="C35" s="4" t="s">
        <v>204</v>
      </c>
    </row>
    <row r="36" spans="1:5">
      <c r="A36" s="4" t="s">
        <v>897</v>
      </c>
      <c r="C36" s="4" t="s">
        <v>248</v>
      </c>
    </row>
    <row r="37" spans="1:5">
      <c r="A37" s="4" t="s">
        <v>904</v>
      </c>
    </row>
    <row r="38" spans="1:5">
      <c r="A38" s="3" t="s">
        <v>890</v>
      </c>
    </row>
    <row r="39" spans="1:5">
      <c r="A39" s="4" t="s">
        <v>900</v>
      </c>
      <c r="B39" s="6" t="n">
        <v>125</v>
      </c>
      <c r="C39" s="6" t="n">
        <v>0</v>
      </c>
      <c r="E39" s="5" t="n">
        <v>125</v>
      </c>
    </row>
    <row r="40" spans="1:5">
      <c r="A40" s="4" t="s">
        <v>176</v>
      </c>
      <c r="B40" s="4" t="s">
        <v>179</v>
      </c>
      <c r="C40" s="4" t="s">
        <v>179</v>
      </c>
    </row>
    <row r="41" spans="1:5">
      <c r="A41" s="4" t="s">
        <v>897</v>
      </c>
      <c r="B41" s="4" t="s">
        <v>224</v>
      </c>
      <c r="C41" s="4" t="s">
        <v>224</v>
      </c>
    </row>
    <row r="42" spans="1:5">
      <c r="A42" s="4" t="s">
        <v>905</v>
      </c>
    </row>
    <row r="43" spans="1:5">
      <c r="A43" s="3" t="s">
        <v>890</v>
      </c>
    </row>
    <row r="44" spans="1:5">
      <c r="A44" s="4" t="s">
        <v>900</v>
      </c>
      <c r="C44" s="6" t="n">
        <v>300</v>
      </c>
      <c r="E44" s="6" t="n">
        <v>0</v>
      </c>
    </row>
    <row r="45" spans="1:5">
      <c r="A45" s="4" t="s">
        <v>176</v>
      </c>
      <c r="C45" s="4" t="s">
        <v>202</v>
      </c>
    </row>
    <row r="46" spans="1:5">
      <c r="A46" s="4" t="s">
        <v>897</v>
      </c>
      <c r="C46" s="4" t="s">
        <v>250</v>
      </c>
    </row>
    <row r="47" spans="1:5">
      <c r="A47" s="4" t="s">
        <v>906</v>
      </c>
    </row>
    <row r="48" spans="1:5">
      <c r="A48" s="3" t="s">
        <v>890</v>
      </c>
    </row>
    <row r="49" spans="1:5">
      <c r="A49" s="4" t="s">
        <v>176</v>
      </c>
      <c r="C49" s="4" t="s">
        <v>254</v>
      </c>
    </row>
    <row r="50" spans="1:5">
      <c r="A50" s="4" t="s">
        <v>907</v>
      </c>
    </row>
    <row r="51" spans="1:5">
      <c r="A51" s="3" t="s">
        <v>890</v>
      </c>
    </row>
    <row r="52" spans="1:5">
      <c r="A52" s="4" t="s">
        <v>176</v>
      </c>
      <c r="C52" s="4" t="s">
        <v>254</v>
      </c>
    </row>
    <row r="53" spans="1:5">
      <c r="A53" s="4" t="s">
        <v>908</v>
      </c>
    </row>
    <row r="54" spans="1:5">
      <c r="A54" s="3" t="s">
        <v>890</v>
      </c>
    </row>
    <row r="55" spans="1:5">
      <c r="A55" s="4" t="s">
        <v>176</v>
      </c>
      <c r="C55" s="4" t="s">
        <v>257</v>
      </c>
    </row>
    <row r="56" spans="1:5">
      <c r="A56" s="4" t="s">
        <v>909</v>
      </c>
    </row>
    <row r="57" spans="1:5">
      <c r="A57" s="3" t="s">
        <v>890</v>
      </c>
    </row>
    <row r="58" spans="1:5">
      <c r="A58" s="4" t="s">
        <v>176</v>
      </c>
      <c r="C58" s="4" t="s">
        <v>259</v>
      </c>
    </row>
    <row r="59" spans="1:5">
      <c r="A59" s="4" t="s">
        <v>910</v>
      </c>
    </row>
    <row r="60" spans="1:5">
      <c r="A60" s="3" t="s">
        <v>890</v>
      </c>
    </row>
    <row r="61" spans="1:5">
      <c r="A61" s="4" t="s">
        <v>176</v>
      </c>
      <c r="C61" s="4" t="s">
        <v>261</v>
      </c>
    </row>
    <row r="62" spans="1:5">
      <c r="A62" s="4" t="s">
        <v>911</v>
      </c>
    </row>
    <row r="63" spans="1:5">
      <c r="A63" s="3" t="s">
        <v>890</v>
      </c>
    </row>
    <row r="64" spans="1:5">
      <c r="A64" s="4" t="s">
        <v>176</v>
      </c>
      <c r="C64" s="4" t="s">
        <v>2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912</v>
      </c>
      <c r="C1" s="2" t="s">
        <v>1</v>
      </c>
    </row>
    <row r="2" spans="1:4">
      <c r="C2" s="2" t="s">
        <v>2</v>
      </c>
      <c r="D2" s="2" t="s">
        <v>29</v>
      </c>
    </row>
    <row r="3" spans="1:4">
      <c r="A3" s="3" t="s">
        <v>913</v>
      </c>
    </row>
    <row r="4" spans="1:4">
      <c r="A4" s="4" t="s">
        <v>138</v>
      </c>
      <c r="C4" s="7" t="n">
        <v>168.4</v>
      </c>
      <c r="D4" s="7" t="n">
        <v>236.2</v>
      </c>
    </row>
    <row r="5" spans="1:4">
      <c r="A5" s="3" t="s">
        <v>914</v>
      </c>
    </row>
    <row r="6" spans="1:4">
      <c r="A6" s="4" t="s">
        <v>915</v>
      </c>
      <c r="C6" s="5" t="n">
        <v>900</v>
      </c>
    </row>
    <row r="7" spans="1:4">
      <c r="A7" s="4" t="s">
        <v>916</v>
      </c>
      <c r="B7" s="4" t="s">
        <v>58</v>
      </c>
      <c r="C7" s="7" t="n">
        <v>168.7</v>
      </c>
    </row>
    <row r="8" spans="1:4">
      <c r="A8" s="4" t="s">
        <v>917</v>
      </c>
      <c r="C8" s="4" t="s">
        <v>918</v>
      </c>
    </row>
    <row r="9" spans="1:4">
      <c r="A9" s="4" t="s">
        <v>919</v>
      </c>
      <c r="C9" s="4" t="s">
        <v>920</v>
      </c>
    </row>
    <row r="10" spans="1:4">
      <c r="A10" s="4" t="s">
        <v>885</v>
      </c>
      <c r="C10" s="4" t="s">
        <v>886</v>
      </c>
    </row>
    <row r="11" spans="1:4">
      <c r="A11" s="4" t="s">
        <v>566</v>
      </c>
    </row>
    <row r="12" spans="1:4">
      <c r="A12" s="3" t="s">
        <v>913</v>
      </c>
    </row>
    <row r="13" spans="1:4">
      <c r="A13" s="4" t="s">
        <v>921</v>
      </c>
      <c r="C13" s="6" t="n">
        <v>450</v>
      </c>
    </row>
    <row r="14" spans="1:4">
      <c r="A14" s="3" t="s">
        <v>914</v>
      </c>
    </row>
    <row r="15" spans="1:4">
      <c r="A15" s="4" t="s">
        <v>916</v>
      </c>
      <c r="C15" s="7" t="n">
        <v>168.4</v>
      </c>
    </row>
    <row r="16" spans="1:4">
      <c r="A16" s="4" t="s">
        <v>917</v>
      </c>
      <c r="C16" s="4" t="s">
        <v>918</v>
      </c>
    </row>
    <row r="17" spans="1:4">
      <c r="A17" s="4" t="s">
        <v>919</v>
      </c>
      <c r="C17" s="4" t="s">
        <v>920</v>
      </c>
    </row>
    <row r="18" spans="1:4">
      <c r="A18" s="4" t="s">
        <v>885</v>
      </c>
      <c r="C18" s="4" t="s">
        <v>886</v>
      </c>
    </row>
    <row r="19" spans="1:4">
      <c r="A19" s="4" t="s">
        <v>568</v>
      </c>
    </row>
    <row r="20" spans="1:4">
      <c r="A20" s="3" t="s">
        <v>913</v>
      </c>
    </row>
    <row r="21" spans="1:4">
      <c r="A21" s="4" t="s">
        <v>921</v>
      </c>
      <c r="C21" s="6" t="n">
        <v>450</v>
      </c>
    </row>
    <row r="22" spans="1:4">
      <c r="A22" s="3" t="s">
        <v>914</v>
      </c>
    </row>
    <row r="23" spans="1:4">
      <c r="A23" s="4" t="s">
        <v>915</v>
      </c>
      <c r="C23" s="5" t="n">
        <v>600</v>
      </c>
    </row>
    <row r="24" spans="1:4">
      <c r="A24" s="4" t="s">
        <v>922</v>
      </c>
      <c r="C24" s="7" t="n">
        <v>0.3</v>
      </c>
    </row>
    <row r="25" spans="1:4">
      <c r="A25" s="4" t="s">
        <v>917</v>
      </c>
      <c r="C25" s="4" t="s">
        <v>923</v>
      </c>
    </row>
    <row r="26" spans="1:4">
      <c r="A26" s="4" t="s">
        <v>919</v>
      </c>
      <c r="C26" s="4" t="s">
        <v>920</v>
      </c>
    </row>
    <row r="27" spans="1:4">
      <c r="A27" s="4" t="s">
        <v>924</v>
      </c>
      <c r="C27" s="4" t="s">
        <v>925</v>
      </c>
    </row>
    <row r="28" spans="1:4">
      <c r="A28" s="4" t="s">
        <v>926</v>
      </c>
      <c r="C28" s="6" t="n">
        <v>800</v>
      </c>
    </row>
    <row r="29" spans="1:4">
      <c r="A29" s="4" t="s">
        <v>927</v>
      </c>
      <c r="C29" s="5" t="n">
        <v>100</v>
      </c>
    </row>
    <row r="30" spans="1:4">
      <c r="A30" s="4" t="s">
        <v>928</v>
      </c>
      <c r="C30" s="6" t="n">
        <v>150</v>
      </c>
    </row>
    <row r="31" spans="1:4">
      <c r="A31" s="4" t="s">
        <v>885</v>
      </c>
      <c r="C31" s="4" t="s">
        <v>886</v>
      </c>
    </row>
    <row r="32" spans="1:4">
      <c r="A32" s="4" t="s">
        <v>929</v>
      </c>
    </row>
    <row r="33" spans="1:4">
      <c r="A33" s="3" t="s">
        <v>914</v>
      </c>
    </row>
    <row r="34" spans="1:4">
      <c r="A34" s="4" t="s">
        <v>930</v>
      </c>
      <c r="C34" s="6" t="n">
        <v>100</v>
      </c>
    </row>
    <row r="35" spans="1:4">
      <c r="A35" s="4" t="s">
        <v>931</v>
      </c>
    </row>
    <row r="36" spans="1:4">
      <c r="A36" s="3" t="s">
        <v>914</v>
      </c>
    </row>
    <row r="37" spans="1:4">
      <c r="A37" s="4" t="s">
        <v>930</v>
      </c>
      <c r="C37" s="6" t="n">
        <v>100</v>
      </c>
    </row>
    <row r="38" spans="1:4"/>
    <row r="39" spans="1:4">
      <c r="A39" s="4" t="s">
        <v>58</v>
      </c>
      <c r="B39" s="4" t="s">
        <v>932</v>
      </c>
    </row>
  </sheetData>
  <mergeCells count="3">
    <mergeCell ref="A1:B2"/>
    <mergeCell ref="A38:C38"/>
    <mergeCell ref="B39:C3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r="A1" s="1" t="s">
        <v>933</v>
      </c>
      <c r="C1" s="2" t="s">
        <v>645</v>
      </c>
      <c r="D1" s="2" t="s">
        <v>646</v>
      </c>
      <c r="E1" s="2" t="s">
        <v>1</v>
      </c>
    </row>
    <row r="2" spans="1:8">
      <c r="C2" s="2" t="s">
        <v>2</v>
      </c>
      <c r="D2" s="2" t="s">
        <v>704</v>
      </c>
      <c r="E2" s="2" t="s">
        <v>2</v>
      </c>
      <c r="F2" s="2" t="s">
        <v>29</v>
      </c>
      <c r="G2" s="2" t="s">
        <v>30</v>
      </c>
      <c r="H2" s="2" t="s">
        <v>934</v>
      </c>
    </row>
    <row r="3" spans="1:8">
      <c r="A3" s="3" t="s">
        <v>613</v>
      </c>
    </row>
    <row r="4" spans="1:8">
      <c r="A4" s="4" t="s">
        <v>935</v>
      </c>
      <c r="D4" s="7" t="n">
        <v>42.9</v>
      </c>
    </row>
    <row r="5" spans="1:8">
      <c r="A5" s="4" t="s">
        <v>936</v>
      </c>
      <c r="D5" s="8" t="n">
        <v>26.4</v>
      </c>
    </row>
    <row r="6" spans="1:8">
      <c r="A6" s="4" t="s">
        <v>937</v>
      </c>
      <c r="E6" s="6" t="n">
        <v>20</v>
      </c>
      <c r="F6" s="6" t="n">
        <v>20</v>
      </c>
    </row>
    <row r="7" spans="1:8">
      <c r="A7" s="4" t="s">
        <v>938</v>
      </c>
      <c r="E7" s="4" t="s">
        <v>721</v>
      </c>
    </row>
    <row r="8" spans="1:8">
      <c r="A8" s="4" t="s">
        <v>939</v>
      </c>
      <c r="E8" s="4" t="s">
        <v>940</v>
      </c>
    </row>
    <row r="9" spans="1:8">
      <c r="A9" s="3" t="s">
        <v>941</v>
      </c>
    </row>
    <row r="10" spans="1:8">
      <c r="A10" s="4" t="s">
        <v>942</v>
      </c>
      <c r="D10" s="8" t="n">
        <v>-27.9</v>
      </c>
    </row>
    <row r="11" spans="1:8">
      <c r="A11" s="3" t="s">
        <v>943</v>
      </c>
    </row>
    <row r="12" spans="1:8">
      <c r="A12" s="4" t="s">
        <v>942</v>
      </c>
      <c r="D12" s="8" t="n">
        <v>-27.9</v>
      </c>
    </row>
    <row r="13" spans="1:8">
      <c r="A13" s="3" t="s">
        <v>944</v>
      </c>
    </row>
    <row r="14" spans="1:8">
      <c r="A14" s="4" t="s">
        <v>945</v>
      </c>
      <c r="E14" s="7" t="n">
        <v>32.9</v>
      </c>
      <c r="F14" s="8" t="n">
        <v>22.5</v>
      </c>
      <c r="G14" s="7" t="n">
        <v>40.2</v>
      </c>
    </row>
    <row r="15" spans="1:8">
      <c r="A15" s="4" t="s">
        <v>942</v>
      </c>
      <c r="D15" s="8" t="n">
        <v>-27.9</v>
      </c>
    </row>
    <row r="16" spans="1:8">
      <c r="A16" s="4" t="s">
        <v>946</v>
      </c>
      <c r="E16" s="5" t="n">
        <v>0</v>
      </c>
      <c r="F16" s="5" t="n">
        <v>0</v>
      </c>
      <c r="G16" s="5" t="n">
        <v>0</v>
      </c>
    </row>
    <row r="17" spans="1:8">
      <c r="A17" s="4" t="s">
        <v>947</v>
      </c>
      <c r="E17" s="8" t="n">
        <v>0.1</v>
      </c>
      <c r="F17" s="8" t="n">
        <v>0.2</v>
      </c>
      <c r="G17" s="8" t="n">
        <v>0.2</v>
      </c>
    </row>
    <row r="18" spans="1:8">
      <c r="A18" s="4" t="s">
        <v>948</v>
      </c>
      <c r="E18" s="5" t="n">
        <v>0</v>
      </c>
      <c r="F18" s="5" t="n">
        <v>0</v>
      </c>
      <c r="G18" s="8" t="n">
        <v>0.1</v>
      </c>
    </row>
    <row r="19" spans="1:8">
      <c r="A19" s="4" t="s">
        <v>949</v>
      </c>
      <c r="E19" s="8" t="n">
        <v>0.3</v>
      </c>
      <c r="F19" s="8" t="n">
        <v>0.7</v>
      </c>
      <c r="G19" s="8" t="n">
        <v>0.7</v>
      </c>
    </row>
    <row r="20" spans="1:8">
      <c r="A20" s="4" t="s">
        <v>950</v>
      </c>
      <c r="C20" s="7" t="n">
        <v>65.59999999999999</v>
      </c>
      <c r="E20" s="8" t="n">
        <v>65.59999999999999</v>
      </c>
    </row>
    <row r="21" spans="1:8">
      <c r="A21" s="4" t="s">
        <v>951</v>
      </c>
      <c r="C21" s="5" t="n">
        <v>62</v>
      </c>
      <c r="E21" s="5" t="n">
        <v>62</v>
      </c>
    </row>
    <row r="22" spans="1:8">
      <c r="A22" s="4" t="s">
        <v>952</v>
      </c>
      <c r="C22" s="8" t="n">
        <v>63.4</v>
      </c>
      <c r="E22" s="8" t="n">
        <v>63.4</v>
      </c>
    </row>
    <row r="23" spans="1:8">
      <c r="A23" s="4" t="s">
        <v>953</v>
      </c>
      <c r="C23" s="8" t="n">
        <v>62.3</v>
      </c>
      <c r="E23" s="8" t="n">
        <v>62.3</v>
      </c>
    </row>
    <row r="24" spans="1:8">
      <c r="A24" s="4" t="s">
        <v>954</v>
      </c>
      <c r="C24" s="8" t="n">
        <v>61.1</v>
      </c>
      <c r="E24" s="8" t="n">
        <v>61.1</v>
      </c>
    </row>
    <row r="25" spans="1:8">
      <c r="A25" s="4" t="s">
        <v>955</v>
      </c>
      <c r="C25" s="5" t="n">
        <v>285</v>
      </c>
      <c r="E25" s="5" t="n">
        <v>285</v>
      </c>
    </row>
    <row r="26" spans="1:8">
      <c r="A26" s="4" t="s">
        <v>956</v>
      </c>
      <c r="E26" s="8" t="n">
        <v>13.2</v>
      </c>
      <c r="F26" s="8" t="n">
        <v>11.9</v>
      </c>
      <c r="G26" s="8" t="n">
        <v>11.6</v>
      </c>
    </row>
    <row r="27" spans="1:8">
      <c r="A27" s="4" t="s">
        <v>957</v>
      </c>
      <c r="D27" s="8" t="n">
        <v>2.1</v>
      </c>
    </row>
    <row r="28" spans="1:8">
      <c r="A28" s="4" t="s">
        <v>958</v>
      </c>
    </row>
    <row r="29" spans="1:8">
      <c r="A29" s="3" t="s">
        <v>613</v>
      </c>
    </row>
    <row r="30" spans="1:8">
      <c r="A30" s="4" t="s">
        <v>935</v>
      </c>
      <c r="E30" s="5" t="n">
        <v>0</v>
      </c>
      <c r="F30" s="5" t="n">
        <v>0</v>
      </c>
    </row>
    <row r="31" spans="1:8">
      <c r="A31" s="4" t="s">
        <v>619</v>
      </c>
    </row>
    <row r="32" spans="1:8">
      <c r="A32" s="3" t="s">
        <v>613</v>
      </c>
    </row>
    <row r="33" spans="1:8">
      <c r="A33" s="4" t="s">
        <v>959</v>
      </c>
      <c r="E33" s="8" t="n">
        <v>-14.8</v>
      </c>
      <c r="F33" s="8" t="n">
        <v>-53.8</v>
      </c>
    </row>
    <row r="34" spans="1:8">
      <c r="A34" s="4" t="s">
        <v>960</v>
      </c>
      <c r="C34" s="8" t="n">
        <v>626.9</v>
      </c>
      <c r="E34" s="8" t="n">
        <v>626.9</v>
      </c>
      <c r="F34" s="5" t="n">
        <v>608</v>
      </c>
    </row>
    <row r="35" spans="1:8">
      <c r="A35" s="3" t="s">
        <v>941</v>
      </c>
    </row>
    <row r="36" spans="1:8">
      <c r="A36" s="4" t="s">
        <v>961</v>
      </c>
      <c r="D36" s="8" t="n">
        <v>672.2</v>
      </c>
      <c r="E36" s="8" t="n">
        <v>672.2</v>
      </c>
      <c r="F36" s="5" t="n">
        <v>680</v>
      </c>
    </row>
    <row r="37" spans="1:8">
      <c r="A37" s="4" t="s">
        <v>962</v>
      </c>
      <c r="E37" s="8" t="n">
        <v>15.5</v>
      </c>
      <c r="F37" s="8" t="n">
        <v>15.8</v>
      </c>
      <c r="G37" s="8" t="n">
        <v>16.1</v>
      </c>
    </row>
    <row r="38" spans="1:8">
      <c r="A38" s="4" t="s">
        <v>963</v>
      </c>
      <c r="E38" s="8" t="n">
        <v>26.2</v>
      </c>
      <c r="F38" s="8" t="n">
        <v>25.5</v>
      </c>
      <c r="G38" s="8" t="n">
        <v>26.1</v>
      </c>
    </row>
    <row r="39" spans="1:8">
      <c r="A39" s="4" t="s">
        <v>942</v>
      </c>
      <c r="E39" s="8" t="n">
        <v>-50.2</v>
      </c>
      <c r="F39" s="5" t="n">
        <v>0</v>
      </c>
    </row>
    <row r="40" spans="1:8">
      <c r="A40" s="4" t="s">
        <v>964</v>
      </c>
      <c r="E40" s="5" t="n">
        <v>0</v>
      </c>
      <c r="F40" s="5" t="n">
        <v>0</v>
      </c>
    </row>
    <row r="41" spans="1:8">
      <c r="A41" s="4" t="s">
        <v>965</v>
      </c>
      <c r="E41" s="8" t="n">
        <v>38.6</v>
      </c>
      <c r="F41" s="8" t="n">
        <v>4.7</v>
      </c>
    </row>
    <row r="42" spans="1:8">
      <c r="A42" s="4" t="s">
        <v>966</v>
      </c>
      <c r="C42" s="8" t="n">
        <v>687.5</v>
      </c>
      <c r="E42" s="8" t="n">
        <v>687.5</v>
      </c>
      <c r="F42" s="8" t="n">
        <v>672.2</v>
      </c>
      <c r="G42" s="5" t="n">
        <v>680</v>
      </c>
    </row>
    <row r="43" spans="1:8">
      <c r="A43" s="3" t="s">
        <v>943</v>
      </c>
    </row>
    <row r="44" spans="1:8">
      <c r="A44" s="4" t="s">
        <v>967</v>
      </c>
      <c r="D44" s="8" t="n">
        <v>595.9</v>
      </c>
      <c r="E44" s="8" t="n">
        <v>595.9</v>
      </c>
      <c r="F44" s="8" t="n">
        <v>581.7</v>
      </c>
    </row>
    <row r="45" spans="1:8">
      <c r="A45" s="4" t="s">
        <v>968</v>
      </c>
      <c r="E45" s="8" t="n">
        <v>84.40000000000001</v>
      </c>
      <c r="F45" s="5" t="n">
        <v>48</v>
      </c>
    </row>
    <row r="46" spans="1:8">
      <c r="A46" s="4" t="s">
        <v>969</v>
      </c>
      <c r="E46" s="5" t="n">
        <v>20</v>
      </c>
      <c r="F46" s="5" t="n">
        <v>20</v>
      </c>
    </row>
    <row r="47" spans="1:8">
      <c r="A47" s="4" t="s">
        <v>942</v>
      </c>
      <c r="E47" s="8" t="n">
        <v>-50.2</v>
      </c>
      <c r="F47" s="5" t="n">
        <v>0</v>
      </c>
    </row>
    <row r="48" spans="1:8">
      <c r="A48" s="4" t="s">
        <v>970</v>
      </c>
      <c r="C48" s="8" t="n">
        <v>635.3</v>
      </c>
      <c r="E48" s="8" t="n">
        <v>635.3</v>
      </c>
      <c r="F48" s="8" t="n">
        <v>595.9</v>
      </c>
      <c r="G48" s="8" t="n">
        <v>581.7</v>
      </c>
    </row>
    <row r="49" spans="1:8">
      <c r="A49" s="4" t="s">
        <v>971</v>
      </c>
      <c r="C49" s="8" t="n">
        <v>-52.2</v>
      </c>
      <c r="E49" s="8" t="n">
        <v>-52.2</v>
      </c>
      <c r="F49" s="8" t="n">
        <v>-76.3</v>
      </c>
    </row>
    <row r="50" spans="1:8">
      <c r="A50" s="3" t="s">
        <v>944</v>
      </c>
    </row>
    <row r="51" spans="1:8">
      <c r="A51" s="4" t="s">
        <v>962</v>
      </c>
      <c r="E51" s="8" t="n">
        <v>15.5</v>
      </c>
      <c r="F51" s="8" t="n">
        <v>15.8</v>
      </c>
      <c r="G51" s="8" t="n">
        <v>16.1</v>
      </c>
    </row>
    <row r="52" spans="1:8">
      <c r="A52" s="4" t="s">
        <v>963</v>
      </c>
      <c r="E52" s="8" t="n">
        <v>26.2</v>
      </c>
      <c r="F52" s="8" t="n">
        <v>25.5</v>
      </c>
      <c r="G52" s="8" t="n">
        <v>26.1</v>
      </c>
    </row>
    <row r="53" spans="1:8">
      <c r="A53" s="4" t="s">
        <v>972</v>
      </c>
      <c r="E53" s="8" t="n">
        <v>-42.6</v>
      </c>
      <c r="F53" s="8" t="n">
        <v>-41.5</v>
      </c>
      <c r="G53" s="5" t="n">
        <v>-46</v>
      </c>
    </row>
    <row r="54" spans="1:8">
      <c r="A54" s="4" t="s">
        <v>973</v>
      </c>
      <c r="E54" s="8" t="n">
        <v>-17.4</v>
      </c>
      <c r="F54" s="8" t="n">
        <v>-16.5</v>
      </c>
      <c r="G54" s="5" t="n">
        <v>-18</v>
      </c>
    </row>
    <row r="55" spans="1:8">
      <c r="A55" s="4" t="s">
        <v>974</v>
      </c>
      <c r="B55" s="4" t="s">
        <v>58</v>
      </c>
      <c r="E55" s="8" t="n">
        <v>-0.1</v>
      </c>
      <c r="F55" s="8" t="n">
        <v>-0.1</v>
      </c>
      <c r="G55" s="8" t="n">
        <v>0.4</v>
      </c>
    </row>
    <row r="56" spans="1:8">
      <c r="A56" s="4" t="s">
        <v>975</v>
      </c>
      <c r="C56" s="7" t="n">
        <v>15.3</v>
      </c>
      <c r="E56" s="8" t="n">
        <v>15.3</v>
      </c>
      <c r="F56" s="5" t="n">
        <v>0</v>
      </c>
      <c r="G56" s="8" t="n">
        <v>21.7</v>
      </c>
    </row>
    <row r="57" spans="1:8">
      <c r="A57" s="4" t="s">
        <v>945</v>
      </c>
      <c r="E57" s="8" t="n">
        <v>31.7</v>
      </c>
      <c r="F57" s="8" t="n">
        <v>16.2</v>
      </c>
      <c r="G57" s="8" t="n">
        <v>36.3</v>
      </c>
    </row>
    <row r="58" spans="1:8">
      <c r="A58" s="4" t="s">
        <v>768</v>
      </c>
      <c r="E58" s="8" t="n">
        <v>4.3</v>
      </c>
      <c r="F58" s="8" t="n">
        <v>5.1</v>
      </c>
      <c r="G58" s="8" t="n">
        <v>4.2</v>
      </c>
    </row>
    <row r="59" spans="1:8">
      <c r="A59" s="4" t="s">
        <v>976</v>
      </c>
      <c r="B59" s="4" t="s">
        <v>558</v>
      </c>
      <c r="E59" s="8" t="n">
        <v>27.4</v>
      </c>
      <c r="F59" s="8" t="n">
        <v>11.1</v>
      </c>
      <c r="G59" s="8" t="n">
        <v>32.1</v>
      </c>
    </row>
    <row r="60" spans="1:8">
      <c r="A60" s="4" t="s">
        <v>942</v>
      </c>
      <c r="E60" s="8" t="n">
        <v>-50.2</v>
      </c>
      <c r="F60" s="5" t="n">
        <v>0</v>
      </c>
    </row>
    <row r="61" spans="1:8">
      <c r="A61" s="4" t="s">
        <v>977</v>
      </c>
      <c r="E61" s="7" t="n">
        <v>4.4</v>
      </c>
      <c r="F61" s="6" t="n">
        <v>4</v>
      </c>
      <c r="G61" s="6" t="n">
        <v>5</v>
      </c>
    </row>
    <row r="62" spans="1:8">
      <c r="A62" s="4" t="s">
        <v>978</v>
      </c>
      <c r="C62" s="4" t="s">
        <v>979</v>
      </c>
      <c r="E62" s="4" t="s">
        <v>979</v>
      </c>
      <c r="F62" s="4" t="s">
        <v>200</v>
      </c>
      <c r="G62" s="4" t="s">
        <v>200</v>
      </c>
    </row>
    <row r="63" spans="1:8">
      <c r="A63" s="4" t="s">
        <v>980</v>
      </c>
      <c r="E63" s="4" t="s">
        <v>981</v>
      </c>
      <c r="F63" s="4" t="s">
        <v>981</v>
      </c>
      <c r="G63" s="4" t="s">
        <v>981</v>
      </c>
    </row>
    <row r="64" spans="1:8">
      <c r="A64" s="4" t="s">
        <v>982</v>
      </c>
      <c r="E64" s="4" t="s">
        <v>983</v>
      </c>
      <c r="F64" s="4" t="s">
        <v>983</v>
      </c>
      <c r="G64" s="4" t="s">
        <v>983</v>
      </c>
    </row>
    <row r="65" spans="1:8">
      <c r="A65" s="4" t="s">
        <v>967</v>
      </c>
      <c r="D65" s="8" t="n">
        <v>595.9</v>
      </c>
      <c r="E65" s="7" t="n">
        <v>595.9</v>
      </c>
      <c r="F65" s="7" t="n">
        <v>581.7</v>
      </c>
    </row>
    <row r="66" spans="1:8">
      <c r="A66" s="4" t="s">
        <v>984</v>
      </c>
      <c r="E66" s="5" t="n">
        <v>0</v>
      </c>
      <c r="F66" s="5" t="n">
        <v>0</v>
      </c>
    </row>
    <row r="67" spans="1:8">
      <c r="A67" s="4" t="s">
        <v>985</v>
      </c>
      <c r="E67" s="8" t="n">
        <v>-14.8</v>
      </c>
      <c r="F67" s="8" t="n">
        <v>-53.8</v>
      </c>
    </row>
    <row r="68" spans="1:8">
      <c r="A68" s="4" t="s">
        <v>986</v>
      </c>
    </row>
    <row r="69" spans="1:8">
      <c r="A69" s="3" t="s">
        <v>944</v>
      </c>
    </row>
    <row r="70" spans="1:8">
      <c r="A70" s="4" t="s">
        <v>987</v>
      </c>
      <c r="E70" s="8" t="n">
        <v>-2.3</v>
      </c>
      <c r="F70" s="8" t="n">
        <v>9.9</v>
      </c>
      <c r="G70" s="7" t="n">
        <v>-3.1</v>
      </c>
    </row>
    <row r="71" spans="1:8">
      <c r="A71" s="4" t="s">
        <v>988</v>
      </c>
    </row>
    <row r="72" spans="1:8">
      <c r="A72" s="3" t="s">
        <v>944</v>
      </c>
    </row>
    <row r="73" spans="1:8">
      <c r="A73" s="4" t="s">
        <v>975</v>
      </c>
      <c r="E73" s="8" t="n">
        <v>-1.1</v>
      </c>
      <c r="F73" s="8" t="n">
        <v>-0.1</v>
      </c>
      <c r="G73" s="8" t="n">
        <v>-1.9</v>
      </c>
    </row>
    <row r="74" spans="1:8">
      <c r="A74" s="4" t="s">
        <v>989</v>
      </c>
    </row>
    <row r="75" spans="1:8">
      <c r="A75" s="3" t="s">
        <v>943</v>
      </c>
    </row>
    <row r="76" spans="1:8">
      <c r="A76" s="4" t="s">
        <v>967</v>
      </c>
      <c r="F76" s="5" t="n">
        <v>0</v>
      </c>
    </row>
    <row r="77" spans="1:8">
      <c r="A77" s="4" t="s">
        <v>970</v>
      </c>
      <c r="G77" s="5" t="n">
        <v>0</v>
      </c>
    </row>
    <row r="78" spans="1:8">
      <c r="A78" s="3" t="s">
        <v>944</v>
      </c>
    </row>
    <row r="79" spans="1:8">
      <c r="A79" s="4" t="s">
        <v>967</v>
      </c>
      <c r="F79" s="5" t="n">
        <v>0</v>
      </c>
    </row>
    <row r="80" spans="1:8">
      <c r="A80" s="4" t="s">
        <v>990</v>
      </c>
    </row>
    <row r="81" spans="1:8">
      <c r="A81" s="3" t="s">
        <v>613</v>
      </c>
    </row>
    <row r="82" spans="1:8">
      <c r="A82" s="4" t="s">
        <v>991</v>
      </c>
      <c r="B82" s="4" t="s">
        <v>582</v>
      </c>
      <c r="C82" s="6" t="n">
        <v>0</v>
      </c>
      <c r="E82" s="5" t="n">
        <v>0</v>
      </c>
      <c r="F82" s="5" t="n">
        <v>0</v>
      </c>
    </row>
    <row r="83" spans="1:8">
      <c r="A83" s="3" t="s">
        <v>943</v>
      </c>
    </row>
    <row r="84" spans="1:8">
      <c r="A84" s="4" t="s">
        <v>967</v>
      </c>
      <c r="D84" s="8" t="n">
        <v>237.1</v>
      </c>
      <c r="E84" s="8" t="n">
        <v>237.1</v>
      </c>
    </row>
    <row r="85" spans="1:8">
      <c r="A85" s="4" t="s">
        <v>970</v>
      </c>
      <c r="C85" s="8" t="n">
        <v>225.9</v>
      </c>
      <c r="E85" s="8" t="n">
        <v>225.9</v>
      </c>
      <c r="F85" s="8" t="n">
        <v>237.1</v>
      </c>
    </row>
    <row r="86" spans="1:8">
      <c r="A86" s="3" t="s">
        <v>944</v>
      </c>
    </row>
    <row r="87" spans="1:8">
      <c r="A87" s="4" t="s">
        <v>967</v>
      </c>
      <c r="D87" s="8" t="n">
        <v>237.1</v>
      </c>
      <c r="E87" s="8" t="n">
        <v>237.1</v>
      </c>
    </row>
    <row r="88" spans="1:8">
      <c r="A88" s="4" t="s">
        <v>992</v>
      </c>
    </row>
    <row r="89" spans="1:8">
      <c r="A89" s="3" t="s">
        <v>943</v>
      </c>
    </row>
    <row r="90" spans="1:8">
      <c r="A90" s="4" t="s">
        <v>967</v>
      </c>
      <c r="D90" s="8" t="n">
        <v>237.1</v>
      </c>
      <c r="E90" s="8" t="n">
        <v>237.1</v>
      </c>
    </row>
    <row r="91" spans="1:8">
      <c r="A91" s="4" t="s">
        <v>970</v>
      </c>
      <c r="C91" s="8" t="n">
        <v>225.9</v>
      </c>
      <c r="E91" s="8" t="n">
        <v>225.9</v>
      </c>
      <c r="F91" s="8" t="n">
        <v>237.1</v>
      </c>
    </row>
    <row r="92" spans="1:8">
      <c r="A92" s="3" t="s">
        <v>944</v>
      </c>
    </row>
    <row r="93" spans="1:8">
      <c r="A93" s="4" t="s">
        <v>967</v>
      </c>
      <c r="D93" s="8" t="n">
        <v>237.1</v>
      </c>
      <c r="E93" s="8" t="n">
        <v>237.1</v>
      </c>
    </row>
    <row r="94" spans="1:8">
      <c r="A94" s="4" t="s">
        <v>993</v>
      </c>
    </row>
    <row r="95" spans="1:8">
      <c r="A95" s="3" t="s">
        <v>943</v>
      </c>
    </row>
    <row r="96" spans="1:8">
      <c r="A96" s="4" t="s">
        <v>967</v>
      </c>
      <c r="D96" s="5" t="n">
        <v>0</v>
      </c>
      <c r="E96" s="5" t="n">
        <v>0</v>
      </c>
    </row>
    <row r="97" spans="1:8">
      <c r="A97" s="4" t="s">
        <v>970</v>
      </c>
      <c r="C97" s="5" t="n">
        <v>0</v>
      </c>
      <c r="E97" s="5" t="n">
        <v>0</v>
      </c>
      <c r="F97" s="5" t="n">
        <v>0</v>
      </c>
    </row>
    <row r="98" spans="1:8">
      <c r="A98" s="3" t="s">
        <v>944</v>
      </c>
    </row>
    <row r="99" spans="1:8">
      <c r="A99" s="4" t="s">
        <v>967</v>
      </c>
      <c r="D99" s="5" t="n">
        <v>0</v>
      </c>
      <c r="E99" s="5" t="n">
        <v>0</v>
      </c>
    </row>
    <row r="100" spans="1:8">
      <c r="A100" s="4" t="s">
        <v>994</v>
      </c>
    </row>
    <row r="101" spans="1:8">
      <c r="A101" s="3" t="s">
        <v>613</v>
      </c>
    </row>
    <row r="102" spans="1:8">
      <c r="A102" s="4" t="s">
        <v>991</v>
      </c>
      <c r="B102" s="4" t="s">
        <v>995</v>
      </c>
      <c r="C102" s="5" t="n">
        <v>0</v>
      </c>
      <c r="E102" s="5" t="n">
        <v>0</v>
      </c>
      <c r="F102" s="5" t="n">
        <v>0</v>
      </c>
    </row>
    <row r="103" spans="1:8">
      <c r="A103" s="3" t="s">
        <v>943</v>
      </c>
    </row>
    <row r="104" spans="1:8">
      <c r="A104" s="4" t="s">
        <v>967</v>
      </c>
      <c r="B104" s="4" t="s">
        <v>584</v>
      </c>
      <c r="D104" s="8" t="n">
        <v>122.3</v>
      </c>
      <c r="E104" s="8" t="n">
        <v>122.3</v>
      </c>
    </row>
    <row r="105" spans="1:8">
      <c r="A105" s="4" t="s">
        <v>970</v>
      </c>
      <c r="B105" s="4" t="s">
        <v>584</v>
      </c>
      <c r="C105" s="8" t="n">
        <v>169.7</v>
      </c>
      <c r="E105" s="8" t="n">
        <v>169.7</v>
      </c>
      <c r="F105" s="8" t="n">
        <v>122.3</v>
      </c>
    </row>
    <row r="106" spans="1:8">
      <c r="A106" s="3" t="s">
        <v>944</v>
      </c>
    </row>
    <row r="107" spans="1:8">
      <c r="A107" s="4" t="s">
        <v>967</v>
      </c>
      <c r="B107" s="4" t="s">
        <v>584</v>
      </c>
      <c r="D107" s="8" t="n">
        <v>122.3</v>
      </c>
      <c r="E107" s="8" t="n">
        <v>122.3</v>
      </c>
    </row>
    <row r="108" spans="1:8">
      <c r="A108" s="4" t="s">
        <v>996</v>
      </c>
    </row>
    <row r="109" spans="1:8">
      <c r="A109" s="3" t="s">
        <v>943</v>
      </c>
    </row>
    <row r="110" spans="1:8">
      <c r="A110" s="4" t="s">
        <v>967</v>
      </c>
      <c r="B110" s="4" t="s">
        <v>584</v>
      </c>
      <c r="D110" s="8" t="n">
        <v>122.3</v>
      </c>
      <c r="E110" s="8" t="n">
        <v>122.3</v>
      </c>
    </row>
    <row r="111" spans="1:8">
      <c r="A111" s="4" t="s">
        <v>970</v>
      </c>
      <c r="B111" s="4" t="s">
        <v>584</v>
      </c>
      <c r="C111" s="8" t="n">
        <v>169.7</v>
      </c>
      <c r="E111" s="8" t="n">
        <v>169.7</v>
      </c>
      <c r="F111" s="8" t="n">
        <v>122.3</v>
      </c>
    </row>
    <row r="112" spans="1:8">
      <c r="A112" s="3" t="s">
        <v>944</v>
      </c>
    </row>
    <row r="113" spans="1:8">
      <c r="A113" s="4" t="s">
        <v>967</v>
      </c>
      <c r="B113" s="4" t="s">
        <v>584</v>
      </c>
      <c r="D113" s="8" t="n">
        <v>122.3</v>
      </c>
      <c r="E113" s="8" t="n">
        <v>122.3</v>
      </c>
    </row>
    <row r="114" spans="1:8">
      <c r="A114" s="4" t="s">
        <v>997</v>
      </c>
    </row>
    <row r="115" spans="1:8">
      <c r="A115" s="3" t="s">
        <v>943</v>
      </c>
    </row>
    <row r="116" spans="1:8">
      <c r="A116" s="4" t="s">
        <v>967</v>
      </c>
      <c r="B116" s="4" t="s">
        <v>584</v>
      </c>
      <c r="D116" s="5" t="n">
        <v>0</v>
      </c>
      <c r="E116" s="5" t="n">
        <v>0</v>
      </c>
    </row>
    <row r="117" spans="1:8">
      <c r="A117" s="4" t="s">
        <v>970</v>
      </c>
      <c r="B117" s="4" t="s">
        <v>584</v>
      </c>
      <c r="C117" s="5" t="n">
        <v>0</v>
      </c>
      <c r="E117" s="5" t="n">
        <v>0</v>
      </c>
      <c r="F117" s="5" t="n">
        <v>0</v>
      </c>
    </row>
    <row r="118" spans="1:8">
      <c r="A118" s="3" t="s">
        <v>944</v>
      </c>
    </row>
    <row r="119" spans="1:8">
      <c r="A119" s="4" t="s">
        <v>967</v>
      </c>
      <c r="B119" s="4" t="s">
        <v>584</v>
      </c>
      <c r="D119" s="5" t="n">
        <v>0</v>
      </c>
      <c r="E119" s="5" t="n">
        <v>0</v>
      </c>
    </row>
    <row r="120" spans="1:8">
      <c r="A120" s="4" t="s">
        <v>998</v>
      </c>
    </row>
    <row r="121" spans="1:8">
      <c r="A121" s="3" t="s">
        <v>613</v>
      </c>
    </row>
    <row r="122" spans="1:8">
      <c r="A122" s="4" t="s">
        <v>991</v>
      </c>
      <c r="B122" s="4" t="s">
        <v>582</v>
      </c>
      <c r="C122" s="5" t="n">
        <v>0</v>
      </c>
      <c r="E122" s="5" t="n">
        <v>0</v>
      </c>
      <c r="F122" s="5" t="n">
        <v>0</v>
      </c>
    </row>
    <row r="123" spans="1:8">
      <c r="A123" s="3" t="s">
        <v>943</v>
      </c>
    </row>
    <row r="124" spans="1:8">
      <c r="A124" s="4" t="s">
        <v>967</v>
      </c>
      <c r="D124" s="8" t="n">
        <v>59.2</v>
      </c>
      <c r="E124" s="8" t="n">
        <v>59.2</v>
      </c>
    </row>
    <row r="125" spans="1:8">
      <c r="A125" s="4" t="s">
        <v>970</v>
      </c>
      <c r="C125" s="8" t="n">
        <v>43.4</v>
      </c>
      <c r="E125" s="8" t="n">
        <v>43.4</v>
      </c>
      <c r="F125" s="8" t="n">
        <v>59.2</v>
      </c>
    </row>
    <row r="126" spans="1:8">
      <c r="A126" s="3" t="s">
        <v>944</v>
      </c>
    </row>
    <row r="127" spans="1:8">
      <c r="A127" s="4" t="s">
        <v>967</v>
      </c>
      <c r="D127" s="8" t="n">
        <v>59.2</v>
      </c>
      <c r="E127" s="8" t="n">
        <v>59.2</v>
      </c>
    </row>
    <row r="128" spans="1:8">
      <c r="A128" s="4" t="s">
        <v>999</v>
      </c>
    </row>
    <row r="129" spans="1:8">
      <c r="A129" s="3" t="s">
        <v>943</v>
      </c>
    </row>
    <row r="130" spans="1:8">
      <c r="A130" s="4" t="s">
        <v>967</v>
      </c>
      <c r="D130" s="5" t="n">
        <v>0</v>
      </c>
      <c r="E130" s="5" t="n">
        <v>0</v>
      </c>
    </row>
    <row r="131" spans="1:8">
      <c r="A131" s="4" t="s">
        <v>970</v>
      </c>
      <c r="C131" s="5" t="n">
        <v>0</v>
      </c>
      <c r="E131" s="5" t="n">
        <v>0</v>
      </c>
      <c r="F131" s="5" t="n">
        <v>0</v>
      </c>
    </row>
    <row r="132" spans="1:8">
      <c r="A132" s="3" t="s">
        <v>944</v>
      </c>
    </row>
    <row r="133" spans="1:8">
      <c r="A133" s="4" t="s">
        <v>967</v>
      </c>
      <c r="D133" s="5" t="n">
        <v>0</v>
      </c>
      <c r="E133" s="5" t="n">
        <v>0</v>
      </c>
    </row>
    <row r="134" spans="1:8">
      <c r="A134" s="4" t="s">
        <v>1000</v>
      </c>
    </row>
    <row r="135" spans="1:8">
      <c r="A135" s="3" t="s">
        <v>943</v>
      </c>
    </row>
    <row r="136" spans="1:8">
      <c r="A136" s="4" t="s">
        <v>967</v>
      </c>
      <c r="D136" s="8" t="n">
        <v>59.2</v>
      </c>
      <c r="E136" s="8" t="n">
        <v>59.2</v>
      </c>
    </row>
    <row r="137" spans="1:8">
      <c r="A137" s="4" t="s">
        <v>970</v>
      </c>
      <c r="C137" s="8" t="n">
        <v>43.4</v>
      </c>
      <c r="E137" s="8" t="n">
        <v>43.4</v>
      </c>
      <c r="F137" s="8" t="n">
        <v>59.2</v>
      </c>
    </row>
    <row r="138" spans="1:8">
      <c r="A138" s="3" t="s">
        <v>944</v>
      </c>
    </row>
    <row r="139" spans="1:8">
      <c r="A139" s="4" t="s">
        <v>967</v>
      </c>
      <c r="D139" s="8" t="n">
        <v>59.2</v>
      </c>
      <c r="E139" s="8" t="n">
        <v>59.2</v>
      </c>
    </row>
    <row r="140" spans="1:8">
      <c r="A140" s="4" t="s">
        <v>1001</v>
      </c>
    </row>
    <row r="141" spans="1:8">
      <c r="A141" s="3" t="s">
        <v>613</v>
      </c>
    </row>
    <row r="142" spans="1:8">
      <c r="A142" s="4" t="s">
        <v>991</v>
      </c>
      <c r="B142" s="4" t="s">
        <v>582</v>
      </c>
      <c r="C142" s="5" t="n">
        <v>0</v>
      </c>
      <c r="E142" s="5" t="n">
        <v>0</v>
      </c>
      <c r="F142" s="5" t="n">
        <v>0</v>
      </c>
    </row>
    <row r="143" spans="1:8">
      <c r="A143" s="3" t="s">
        <v>943</v>
      </c>
    </row>
    <row r="144" spans="1:8">
      <c r="A144" s="4" t="s">
        <v>967</v>
      </c>
      <c r="D144" s="8" t="n">
        <v>137.6</v>
      </c>
      <c r="E144" s="8" t="n">
        <v>137.6</v>
      </c>
    </row>
    <row r="145" spans="1:8">
      <c r="A145" s="4" t="s">
        <v>970</v>
      </c>
      <c r="C145" s="8" t="n">
        <v>153.8</v>
      </c>
      <c r="E145" s="8" t="n">
        <v>153.8</v>
      </c>
      <c r="F145" s="8" t="n">
        <v>137.6</v>
      </c>
    </row>
    <row r="146" spans="1:8">
      <c r="A146" s="3" t="s">
        <v>944</v>
      </c>
    </row>
    <row r="147" spans="1:8">
      <c r="A147" s="4" t="s">
        <v>967</v>
      </c>
      <c r="D147" s="8" t="n">
        <v>137.6</v>
      </c>
      <c r="E147" s="8" t="n">
        <v>137.6</v>
      </c>
    </row>
    <row r="148" spans="1:8">
      <c r="A148" s="4" t="s">
        <v>1002</v>
      </c>
    </row>
    <row r="149" spans="1:8">
      <c r="A149" s="3" t="s">
        <v>943</v>
      </c>
    </row>
    <row r="150" spans="1:8">
      <c r="A150" s="4" t="s">
        <v>967</v>
      </c>
      <c r="D150" s="5" t="n">
        <v>0</v>
      </c>
      <c r="E150" s="5" t="n">
        <v>0</v>
      </c>
    </row>
    <row r="151" spans="1:8">
      <c r="A151" s="4" t="s">
        <v>970</v>
      </c>
      <c r="C151" s="5" t="n">
        <v>0</v>
      </c>
      <c r="E151" s="5" t="n">
        <v>0</v>
      </c>
      <c r="F151" s="5" t="n">
        <v>0</v>
      </c>
    </row>
    <row r="152" spans="1:8">
      <c r="A152" s="3" t="s">
        <v>944</v>
      </c>
    </row>
    <row r="153" spans="1:8">
      <c r="A153" s="4" t="s">
        <v>967</v>
      </c>
      <c r="D153" s="5" t="n">
        <v>0</v>
      </c>
      <c r="E153" s="5" t="n">
        <v>0</v>
      </c>
    </row>
    <row r="154" spans="1:8">
      <c r="A154" s="4" t="s">
        <v>1003</v>
      </c>
    </row>
    <row r="155" spans="1:8">
      <c r="A155" s="3" t="s">
        <v>943</v>
      </c>
    </row>
    <row r="156" spans="1:8">
      <c r="A156" s="4" t="s">
        <v>967</v>
      </c>
      <c r="D156" s="8" t="n">
        <v>137.6</v>
      </c>
      <c r="E156" s="8" t="n">
        <v>137.6</v>
      </c>
    </row>
    <row r="157" spans="1:8">
      <c r="A157" s="4" t="s">
        <v>970</v>
      </c>
      <c r="C157" s="8" t="n">
        <v>153.8</v>
      </c>
      <c r="E157" s="8" t="n">
        <v>153.8</v>
      </c>
      <c r="F157" s="8" t="n">
        <v>137.6</v>
      </c>
    </row>
    <row r="158" spans="1:8">
      <c r="A158" s="3" t="s">
        <v>944</v>
      </c>
    </row>
    <row r="159" spans="1:8">
      <c r="A159" s="4" t="s">
        <v>967</v>
      </c>
      <c r="D159" s="8" t="n">
        <v>137.6</v>
      </c>
      <c r="E159" s="8" t="n">
        <v>137.6</v>
      </c>
    </row>
    <row r="160" spans="1:8">
      <c r="A160" s="4" t="s">
        <v>1004</v>
      </c>
    </row>
    <row r="161" spans="1:8">
      <c r="A161" s="3" t="s">
        <v>613</v>
      </c>
    </row>
    <row r="162" spans="1:8">
      <c r="A162" s="4" t="s">
        <v>991</v>
      </c>
      <c r="B162" s="4" t="s">
        <v>1005</v>
      </c>
      <c r="C162" s="8" t="n">
        <v>29.9</v>
      </c>
      <c r="E162" s="8" t="n">
        <v>29.9</v>
      </c>
      <c r="F162" s="8" t="n">
        <v>23.8</v>
      </c>
    </row>
    <row r="163" spans="1:8">
      <c r="A163" s="3" t="s">
        <v>943</v>
      </c>
    </row>
    <row r="164" spans="1:8">
      <c r="A164" s="4" t="s">
        <v>967</v>
      </c>
      <c r="B164" s="4" t="s">
        <v>572</v>
      </c>
      <c r="D164" s="8" t="n">
        <v>23.8</v>
      </c>
      <c r="E164" s="8" t="n">
        <v>23.8</v>
      </c>
    </row>
    <row r="165" spans="1:8">
      <c r="A165" s="4" t="s">
        <v>970</v>
      </c>
      <c r="B165" s="4" t="s">
        <v>572</v>
      </c>
      <c r="C165" s="8" t="n">
        <v>29.9</v>
      </c>
      <c r="E165" s="8" t="n">
        <v>29.9</v>
      </c>
      <c r="F165" s="8" t="n">
        <v>23.8</v>
      </c>
    </row>
    <row r="166" spans="1:8">
      <c r="A166" s="3" t="s">
        <v>944</v>
      </c>
    </row>
    <row r="167" spans="1:8">
      <c r="A167" s="4" t="s">
        <v>967</v>
      </c>
      <c r="B167" s="4" t="s">
        <v>572</v>
      </c>
      <c r="D167" s="8" t="n">
        <v>23.8</v>
      </c>
      <c r="E167" s="8" t="n">
        <v>23.8</v>
      </c>
    </row>
    <row r="168" spans="1:8">
      <c r="A168" s="4" t="s">
        <v>1006</v>
      </c>
    </row>
    <row r="169" spans="1:8">
      <c r="A169" s="3" t="s">
        <v>943</v>
      </c>
    </row>
    <row r="170" spans="1:8">
      <c r="A170" s="4" t="s">
        <v>967</v>
      </c>
      <c r="B170" s="4" t="s">
        <v>572</v>
      </c>
      <c r="D170" s="5" t="n">
        <v>0</v>
      </c>
      <c r="E170" s="5" t="n">
        <v>0</v>
      </c>
    </row>
    <row r="171" spans="1:8">
      <c r="A171" s="4" t="s">
        <v>970</v>
      </c>
      <c r="B171" s="4" t="s">
        <v>572</v>
      </c>
      <c r="C171" s="5" t="n">
        <v>0</v>
      </c>
      <c r="E171" s="5" t="n">
        <v>0</v>
      </c>
      <c r="F171" s="5" t="n">
        <v>0</v>
      </c>
    </row>
    <row r="172" spans="1:8">
      <c r="A172" s="3" t="s">
        <v>944</v>
      </c>
    </row>
    <row r="173" spans="1:8">
      <c r="A173" s="4" t="s">
        <v>967</v>
      </c>
      <c r="B173" s="4" t="s">
        <v>572</v>
      </c>
      <c r="D173" s="5" t="n">
        <v>0</v>
      </c>
      <c r="E173" s="5" t="n">
        <v>0</v>
      </c>
    </row>
    <row r="174" spans="1:8">
      <c r="A174" s="4" t="s">
        <v>1007</v>
      </c>
    </row>
    <row r="175" spans="1:8">
      <c r="A175" s="3" t="s">
        <v>943</v>
      </c>
    </row>
    <row r="176" spans="1:8">
      <c r="A176" s="4" t="s">
        <v>967</v>
      </c>
      <c r="B176" s="4" t="s">
        <v>572</v>
      </c>
      <c r="D176" s="5" t="n">
        <v>0</v>
      </c>
      <c r="E176" s="5" t="n">
        <v>0</v>
      </c>
    </row>
    <row r="177" spans="1:8">
      <c r="A177" s="4" t="s">
        <v>970</v>
      </c>
      <c r="B177" s="4" t="s">
        <v>572</v>
      </c>
      <c r="C177" s="5" t="n">
        <v>0</v>
      </c>
      <c r="E177" s="5" t="n">
        <v>0</v>
      </c>
      <c r="F177" s="5" t="n">
        <v>0</v>
      </c>
    </row>
    <row r="178" spans="1:8">
      <c r="A178" s="3" t="s">
        <v>944</v>
      </c>
    </row>
    <row r="179" spans="1:8">
      <c r="A179" s="4" t="s">
        <v>967</v>
      </c>
      <c r="B179" s="4" t="s">
        <v>572</v>
      </c>
      <c r="D179" s="5" t="n">
        <v>0</v>
      </c>
      <c r="E179" s="5" t="n">
        <v>0</v>
      </c>
    </row>
    <row r="180" spans="1:8">
      <c r="A180" s="4" t="s">
        <v>1008</v>
      </c>
    </row>
    <row r="181" spans="1:8">
      <c r="A181" s="3" t="s">
        <v>613</v>
      </c>
    </row>
    <row r="182" spans="1:8">
      <c r="A182" s="4" t="s">
        <v>991</v>
      </c>
      <c r="B182" s="4" t="s">
        <v>582</v>
      </c>
      <c r="C182" s="5" t="n">
        <v>0</v>
      </c>
      <c r="E182" s="5" t="n">
        <v>0</v>
      </c>
      <c r="F182" s="5" t="n">
        <v>0</v>
      </c>
    </row>
    <row r="183" spans="1:8">
      <c r="A183" s="3" t="s">
        <v>943</v>
      </c>
    </row>
    <row r="184" spans="1:8">
      <c r="A184" s="4" t="s">
        <v>967</v>
      </c>
      <c r="D184" s="8" t="n">
        <v>5.2</v>
      </c>
      <c r="E184" s="8" t="n">
        <v>5.2</v>
      </c>
    </row>
    <row r="185" spans="1:8">
      <c r="A185" s="4" t="s">
        <v>970</v>
      </c>
      <c r="C185" s="5" t="n">
        <v>4</v>
      </c>
      <c r="E185" s="5" t="n">
        <v>4</v>
      </c>
      <c r="F185" s="8" t="n">
        <v>5.2</v>
      </c>
    </row>
    <row r="186" spans="1:8">
      <c r="A186" s="3" t="s">
        <v>944</v>
      </c>
    </row>
    <row r="187" spans="1:8">
      <c r="A187" s="4" t="s">
        <v>967</v>
      </c>
      <c r="D187" s="8" t="n">
        <v>5.2</v>
      </c>
      <c r="E187" s="8" t="n">
        <v>5.2</v>
      </c>
    </row>
    <row r="188" spans="1:8">
      <c r="A188" s="4" t="s">
        <v>1009</v>
      </c>
    </row>
    <row r="189" spans="1:8">
      <c r="A189" s="3" t="s">
        <v>943</v>
      </c>
    </row>
    <row r="190" spans="1:8">
      <c r="A190" s="4" t="s">
        <v>967</v>
      </c>
      <c r="D190" s="5" t="n">
        <v>0</v>
      </c>
      <c r="E190" s="5" t="n">
        <v>0</v>
      </c>
    </row>
    <row r="191" spans="1:8">
      <c r="A191" s="4" t="s">
        <v>970</v>
      </c>
      <c r="C191" s="5" t="n">
        <v>0</v>
      </c>
      <c r="E191" s="5" t="n">
        <v>0</v>
      </c>
      <c r="F191" s="5" t="n">
        <v>0</v>
      </c>
    </row>
    <row r="192" spans="1:8">
      <c r="A192" s="3" t="s">
        <v>944</v>
      </c>
    </row>
    <row r="193" spans="1:8">
      <c r="A193" s="4" t="s">
        <v>967</v>
      </c>
      <c r="D193" s="5" t="n">
        <v>0</v>
      </c>
      <c r="E193" s="5" t="n">
        <v>0</v>
      </c>
    </row>
    <row r="194" spans="1:8">
      <c r="A194" s="4" t="s">
        <v>1010</v>
      </c>
    </row>
    <row r="195" spans="1:8">
      <c r="A195" s="3" t="s">
        <v>943</v>
      </c>
    </row>
    <row r="196" spans="1:8">
      <c r="A196" s="4" t="s">
        <v>967</v>
      </c>
      <c r="D196" s="8" t="n">
        <v>5.2</v>
      </c>
      <c r="E196" s="8" t="n">
        <v>5.2</v>
      </c>
    </row>
    <row r="197" spans="1:8">
      <c r="A197" s="4" t="s">
        <v>970</v>
      </c>
      <c r="C197" s="5" t="n">
        <v>4</v>
      </c>
      <c r="E197" s="5" t="n">
        <v>4</v>
      </c>
      <c r="F197" s="8" t="n">
        <v>5.2</v>
      </c>
    </row>
    <row r="198" spans="1:8">
      <c r="A198" s="3" t="s">
        <v>944</v>
      </c>
    </row>
    <row r="199" spans="1:8">
      <c r="A199" s="4" t="s">
        <v>967</v>
      </c>
      <c r="D199" s="8" t="n">
        <v>5.2</v>
      </c>
      <c r="E199" s="8" t="n">
        <v>5.2</v>
      </c>
    </row>
    <row r="200" spans="1:8">
      <c r="A200" s="4" t="s">
        <v>1011</v>
      </c>
    </row>
    <row r="201" spans="1:8">
      <c r="A201" s="3" t="s">
        <v>613</v>
      </c>
    </row>
    <row r="202" spans="1:8">
      <c r="A202" s="4" t="s">
        <v>991</v>
      </c>
      <c r="B202" s="4" t="s">
        <v>582</v>
      </c>
      <c r="C202" s="5" t="n">
        <v>0</v>
      </c>
      <c r="E202" s="5" t="n">
        <v>0</v>
      </c>
      <c r="F202" s="5" t="n">
        <v>0</v>
      </c>
    </row>
    <row r="203" spans="1:8">
      <c r="A203" s="3" t="s">
        <v>943</v>
      </c>
    </row>
    <row r="204" spans="1:8">
      <c r="A204" s="4" t="s">
        <v>967</v>
      </c>
      <c r="D204" s="8" t="n">
        <v>1.9</v>
      </c>
      <c r="E204" s="8" t="n">
        <v>1.9</v>
      </c>
    </row>
    <row r="205" spans="1:8">
      <c r="A205" s="4" t="s">
        <v>970</v>
      </c>
      <c r="C205" s="8" t="n">
        <v>1.2</v>
      </c>
      <c r="E205" s="8" t="n">
        <v>1.2</v>
      </c>
      <c r="F205" s="8" t="n">
        <v>1.9</v>
      </c>
    </row>
    <row r="206" spans="1:8">
      <c r="A206" s="3" t="s">
        <v>944</v>
      </c>
    </row>
    <row r="207" spans="1:8">
      <c r="A207" s="4" t="s">
        <v>967</v>
      </c>
      <c r="D207" s="8" t="n">
        <v>1.9</v>
      </c>
      <c r="E207" s="8" t="n">
        <v>1.9</v>
      </c>
    </row>
    <row r="208" spans="1:8">
      <c r="A208" s="4" t="s">
        <v>1012</v>
      </c>
    </row>
    <row r="209" spans="1:8">
      <c r="A209" s="3" t="s">
        <v>943</v>
      </c>
    </row>
    <row r="210" spans="1:8">
      <c r="A210" s="4" t="s">
        <v>967</v>
      </c>
      <c r="D210" s="5" t="n">
        <v>0</v>
      </c>
      <c r="E210" s="5" t="n">
        <v>0</v>
      </c>
    </row>
    <row r="211" spans="1:8">
      <c r="A211" s="4" t="s">
        <v>970</v>
      </c>
      <c r="C211" s="5" t="n">
        <v>0</v>
      </c>
      <c r="E211" s="5" t="n">
        <v>0</v>
      </c>
      <c r="F211" s="5" t="n">
        <v>0</v>
      </c>
    </row>
    <row r="212" spans="1:8">
      <c r="A212" s="3" t="s">
        <v>944</v>
      </c>
    </row>
    <row r="213" spans="1:8">
      <c r="A213" s="4" t="s">
        <v>967</v>
      </c>
      <c r="D213" s="5" t="n">
        <v>0</v>
      </c>
      <c r="E213" s="5" t="n">
        <v>0</v>
      </c>
    </row>
    <row r="214" spans="1:8">
      <c r="A214" s="4" t="s">
        <v>1013</v>
      </c>
    </row>
    <row r="215" spans="1:8">
      <c r="A215" s="3" t="s">
        <v>943</v>
      </c>
    </row>
    <row r="216" spans="1:8">
      <c r="A216" s="4" t="s">
        <v>967</v>
      </c>
      <c r="D216" s="8" t="n">
        <v>1.9</v>
      </c>
      <c r="E216" s="8" t="n">
        <v>1.9</v>
      </c>
    </row>
    <row r="217" spans="1:8">
      <c r="A217" s="4" t="s">
        <v>970</v>
      </c>
      <c r="C217" s="8" t="n">
        <v>1.2</v>
      </c>
      <c r="E217" s="8" t="n">
        <v>1.2</v>
      </c>
      <c r="F217" s="8" t="n">
        <v>1.9</v>
      </c>
    </row>
    <row r="218" spans="1:8">
      <c r="A218" s="3" t="s">
        <v>944</v>
      </c>
    </row>
    <row r="219" spans="1:8">
      <c r="A219" s="4" t="s">
        <v>967</v>
      </c>
      <c r="D219" s="8" t="n">
        <v>1.9</v>
      </c>
      <c r="E219" s="8" t="n">
        <v>1.9</v>
      </c>
    </row>
    <row r="220" spans="1:8">
      <c r="A220" s="4" t="s">
        <v>1014</v>
      </c>
    </row>
    <row r="221" spans="1:8">
      <c r="A221" s="3" t="s">
        <v>613</v>
      </c>
    </row>
    <row r="222" spans="1:8">
      <c r="A222" s="4" t="s">
        <v>991</v>
      </c>
      <c r="B222" s="4" t="s">
        <v>582</v>
      </c>
      <c r="C222" s="8" t="n">
        <v>4.3</v>
      </c>
      <c r="E222" s="8" t="n">
        <v>4.3</v>
      </c>
      <c r="F222" s="8" t="n">
        <v>2.2</v>
      </c>
    </row>
    <row r="223" spans="1:8">
      <c r="A223" s="3" t="s">
        <v>943</v>
      </c>
    </row>
    <row r="224" spans="1:8">
      <c r="A224" s="4" t="s">
        <v>967</v>
      </c>
      <c r="D224" s="8" t="n">
        <v>2.2</v>
      </c>
      <c r="E224" s="8" t="n">
        <v>2.2</v>
      </c>
    </row>
    <row r="225" spans="1:8">
      <c r="A225" s="4" t="s">
        <v>970</v>
      </c>
      <c r="C225" s="8" t="n">
        <v>4.3</v>
      </c>
      <c r="E225" s="8" t="n">
        <v>4.3</v>
      </c>
      <c r="F225" s="8" t="n">
        <v>2.2</v>
      </c>
    </row>
    <row r="226" spans="1:8">
      <c r="A226" s="3" t="s">
        <v>944</v>
      </c>
    </row>
    <row r="227" spans="1:8">
      <c r="A227" s="4" t="s">
        <v>967</v>
      </c>
      <c r="D227" s="8" t="n">
        <v>2.2</v>
      </c>
      <c r="E227" s="8" t="n">
        <v>2.2</v>
      </c>
    </row>
    <row r="228" spans="1:8">
      <c r="A228" s="4" t="s">
        <v>1015</v>
      </c>
    </row>
    <row r="229" spans="1:8">
      <c r="A229" s="3" t="s">
        <v>943</v>
      </c>
    </row>
    <row r="230" spans="1:8">
      <c r="A230" s="4" t="s">
        <v>967</v>
      </c>
      <c r="D230" s="5" t="n">
        <v>0</v>
      </c>
      <c r="E230" s="5" t="n">
        <v>0</v>
      </c>
    </row>
    <row r="231" spans="1:8">
      <c r="A231" s="4" t="s">
        <v>970</v>
      </c>
      <c r="C231" s="5" t="n">
        <v>0</v>
      </c>
      <c r="E231" s="5" t="n">
        <v>0</v>
      </c>
      <c r="F231" s="5" t="n">
        <v>0</v>
      </c>
    </row>
    <row r="232" spans="1:8">
      <c r="A232" s="3" t="s">
        <v>944</v>
      </c>
    </row>
    <row r="233" spans="1:8">
      <c r="A233" s="4" t="s">
        <v>967</v>
      </c>
      <c r="D233" s="5" t="n">
        <v>0</v>
      </c>
      <c r="E233" s="5" t="n">
        <v>0</v>
      </c>
    </row>
    <row r="234" spans="1:8">
      <c r="A234" s="4" t="s">
        <v>1016</v>
      </c>
    </row>
    <row r="235" spans="1:8">
      <c r="A235" s="3" t="s">
        <v>943</v>
      </c>
    </row>
    <row r="236" spans="1:8">
      <c r="A236" s="4" t="s">
        <v>967</v>
      </c>
      <c r="D236" s="5" t="n">
        <v>0</v>
      </c>
      <c r="E236" s="5" t="n">
        <v>0</v>
      </c>
    </row>
    <row r="237" spans="1:8">
      <c r="A237" s="4" t="s">
        <v>970</v>
      </c>
      <c r="C237" s="5" t="n">
        <v>0</v>
      </c>
      <c r="E237" s="5" t="n">
        <v>0</v>
      </c>
      <c r="F237" s="5" t="n">
        <v>0</v>
      </c>
    </row>
    <row r="238" spans="1:8">
      <c r="A238" s="3" t="s">
        <v>944</v>
      </c>
    </row>
    <row r="239" spans="1:8">
      <c r="A239" s="4" t="s">
        <v>967</v>
      </c>
      <c r="D239" s="5" t="n">
        <v>0</v>
      </c>
      <c r="E239" s="5" t="n">
        <v>0</v>
      </c>
    </row>
    <row r="240" spans="1:8">
      <c r="A240" s="4" t="s">
        <v>1017</v>
      </c>
    </row>
    <row r="241" spans="1:8">
      <c r="A241" s="3" t="s">
        <v>613</v>
      </c>
    </row>
    <row r="242" spans="1:8">
      <c r="A242" s="4" t="s">
        <v>991</v>
      </c>
      <c r="B242" s="4" t="s">
        <v>582</v>
      </c>
      <c r="C242" s="5" t="n">
        <v>0</v>
      </c>
      <c r="E242" s="5" t="n">
        <v>0</v>
      </c>
      <c r="F242" s="5" t="n">
        <v>0</v>
      </c>
    </row>
    <row r="243" spans="1:8">
      <c r="A243" s="3" t="s">
        <v>943</v>
      </c>
    </row>
    <row r="244" spans="1:8">
      <c r="A244" s="4" t="s">
        <v>967</v>
      </c>
      <c r="D244" s="5" t="n">
        <v>9</v>
      </c>
      <c r="E244" s="5" t="n">
        <v>9</v>
      </c>
    </row>
    <row r="245" spans="1:8">
      <c r="A245" s="4" t="s">
        <v>970</v>
      </c>
      <c r="C245" s="8" t="n">
        <v>7.8</v>
      </c>
      <c r="E245" s="8" t="n">
        <v>7.8</v>
      </c>
      <c r="F245" s="5" t="n">
        <v>9</v>
      </c>
    </row>
    <row r="246" spans="1:8">
      <c r="A246" s="3" t="s">
        <v>944</v>
      </c>
    </row>
    <row r="247" spans="1:8">
      <c r="A247" s="4" t="s">
        <v>967</v>
      </c>
      <c r="D247" s="5" t="n">
        <v>9</v>
      </c>
      <c r="E247" s="5" t="n">
        <v>9</v>
      </c>
    </row>
    <row r="248" spans="1:8">
      <c r="A248" s="4" t="s">
        <v>1018</v>
      </c>
    </row>
    <row r="249" spans="1:8">
      <c r="A249" s="3" t="s">
        <v>943</v>
      </c>
    </row>
    <row r="250" spans="1:8">
      <c r="A250" s="4" t="s">
        <v>967</v>
      </c>
      <c r="D250" s="5" t="n">
        <v>9</v>
      </c>
      <c r="E250" s="5" t="n">
        <v>9</v>
      </c>
    </row>
    <row r="251" spans="1:8">
      <c r="A251" s="4" t="s">
        <v>970</v>
      </c>
      <c r="C251" s="8" t="n">
        <v>7.8</v>
      </c>
      <c r="E251" s="8" t="n">
        <v>7.8</v>
      </c>
      <c r="F251" s="5" t="n">
        <v>9</v>
      </c>
    </row>
    <row r="252" spans="1:8">
      <c r="A252" s="3" t="s">
        <v>944</v>
      </c>
    </row>
    <row r="253" spans="1:8">
      <c r="A253" s="4" t="s">
        <v>967</v>
      </c>
      <c r="D253" s="5" t="n">
        <v>9</v>
      </c>
      <c r="E253" s="5" t="n">
        <v>9</v>
      </c>
    </row>
    <row r="254" spans="1:8">
      <c r="A254" s="4" t="s">
        <v>1019</v>
      </c>
    </row>
    <row r="255" spans="1:8">
      <c r="A255" s="3" t="s">
        <v>943</v>
      </c>
    </row>
    <row r="256" spans="1:8">
      <c r="A256" s="4" t="s">
        <v>967</v>
      </c>
      <c r="D256" s="5" t="n">
        <v>0</v>
      </c>
      <c r="E256" s="5" t="n">
        <v>0</v>
      </c>
    </row>
    <row r="257" spans="1:8">
      <c r="A257" s="4" t="s">
        <v>970</v>
      </c>
      <c r="C257" s="5" t="n">
        <v>0</v>
      </c>
      <c r="E257" s="5" t="n">
        <v>0</v>
      </c>
      <c r="F257" s="5" t="n">
        <v>0</v>
      </c>
    </row>
    <row r="258" spans="1:8">
      <c r="A258" s="3" t="s">
        <v>944</v>
      </c>
    </row>
    <row r="259" spans="1:8">
      <c r="A259" s="4" t="s">
        <v>967</v>
      </c>
      <c r="D259" s="5" t="n">
        <v>0</v>
      </c>
      <c r="E259" s="5" t="n">
        <v>0</v>
      </c>
    </row>
    <row r="260" spans="1:8">
      <c r="A260" s="4" t="s">
        <v>1020</v>
      </c>
    </row>
    <row r="261" spans="1:8">
      <c r="A261" s="3" t="s">
        <v>613</v>
      </c>
    </row>
    <row r="262" spans="1:8">
      <c r="A262" s="4" t="s">
        <v>991</v>
      </c>
      <c r="B262" s="4" t="s">
        <v>582</v>
      </c>
      <c r="C262" s="5" t="n">
        <v>0</v>
      </c>
      <c r="E262" s="5" t="n">
        <v>0</v>
      </c>
      <c r="F262" s="5" t="n">
        <v>0</v>
      </c>
    </row>
    <row r="263" spans="1:8">
      <c r="A263" s="3" t="s">
        <v>943</v>
      </c>
    </row>
    <row r="264" spans="1:8">
      <c r="A264" s="4" t="s">
        <v>967</v>
      </c>
      <c r="D264" s="8" t="n">
        <v>10.7</v>
      </c>
      <c r="E264" s="8" t="n">
        <v>10.7</v>
      </c>
    </row>
    <row r="265" spans="1:8">
      <c r="A265" s="4" t="s">
        <v>970</v>
      </c>
      <c r="C265" s="8" t="n">
        <v>13.4</v>
      </c>
      <c r="E265" s="8" t="n">
        <v>13.4</v>
      </c>
      <c r="F265" s="8" t="n">
        <v>10.7</v>
      </c>
    </row>
    <row r="266" spans="1:8">
      <c r="A266" s="3" t="s">
        <v>944</v>
      </c>
    </row>
    <row r="267" spans="1:8">
      <c r="A267" s="4" t="s">
        <v>967</v>
      </c>
      <c r="D267" s="8" t="n">
        <v>10.7</v>
      </c>
      <c r="E267" s="8" t="n">
        <v>10.7</v>
      </c>
    </row>
    <row r="268" spans="1:8">
      <c r="A268" s="4" t="s">
        <v>1021</v>
      </c>
    </row>
    <row r="269" spans="1:8">
      <c r="A269" s="3" t="s">
        <v>943</v>
      </c>
    </row>
    <row r="270" spans="1:8">
      <c r="A270" s="4" t="s">
        <v>967</v>
      </c>
      <c r="D270" s="5" t="n">
        <v>0</v>
      </c>
      <c r="E270" s="5" t="n">
        <v>0</v>
      </c>
    </row>
    <row r="271" spans="1:8">
      <c r="A271" s="4" t="s">
        <v>970</v>
      </c>
      <c r="C271" s="5" t="n">
        <v>0</v>
      </c>
      <c r="E271" s="5" t="n">
        <v>0</v>
      </c>
      <c r="F271" s="5" t="n">
        <v>0</v>
      </c>
    </row>
    <row r="272" spans="1:8">
      <c r="A272" s="3" t="s">
        <v>944</v>
      </c>
    </row>
    <row r="273" spans="1:8">
      <c r="A273" s="4" t="s">
        <v>967</v>
      </c>
      <c r="D273" s="5" t="n">
        <v>0</v>
      </c>
      <c r="E273" s="5" t="n">
        <v>0</v>
      </c>
    </row>
    <row r="274" spans="1:8">
      <c r="A274" s="4" t="s">
        <v>1022</v>
      </c>
    </row>
    <row r="275" spans="1:8">
      <c r="A275" s="3" t="s">
        <v>943</v>
      </c>
    </row>
    <row r="276" spans="1:8">
      <c r="A276" s="4" t="s">
        <v>967</v>
      </c>
      <c r="D276" s="8" t="n">
        <v>10.7</v>
      </c>
      <c r="E276" s="8" t="n">
        <v>10.7</v>
      </c>
    </row>
    <row r="277" spans="1:8">
      <c r="A277" s="4" t="s">
        <v>970</v>
      </c>
      <c r="C277" s="8" t="n">
        <v>13.4</v>
      </c>
      <c r="E277" s="8" t="n">
        <v>13.4</v>
      </c>
      <c r="F277" s="8" t="n">
        <v>10.7</v>
      </c>
    </row>
    <row r="278" spans="1:8">
      <c r="A278" s="3" t="s">
        <v>944</v>
      </c>
    </row>
    <row r="279" spans="1:8">
      <c r="A279" s="4" t="s">
        <v>967</v>
      </c>
      <c r="D279" s="8" t="n">
        <v>10.7</v>
      </c>
      <c r="E279" s="8" t="n">
        <v>10.7</v>
      </c>
    </row>
    <row r="280" spans="1:8">
      <c r="A280" s="4" t="s">
        <v>1023</v>
      </c>
    </row>
    <row r="281" spans="1:8">
      <c r="A281" s="3" t="s">
        <v>613</v>
      </c>
    </row>
    <row r="282" spans="1:8">
      <c r="A282" s="4" t="s">
        <v>991</v>
      </c>
      <c r="B282" s="4" t="s">
        <v>582</v>
      </c>
      <c r="C282" s="5" t="n">
        <v>0</v>
      </c>
      <c r="E282" s="5" t="n">
        <v>0</v>
      </c>
      <c r="F282" s="5" t="n">
        <v>0</v>
      </c>
    </row>
    <row r="283" spans="1:8">
      <c r="A283" s="3" t="s">
        <v>943</v>
      </c>
    </row>
    <row r="284" spans="1:8">
      <c r="A284" s="4" t="s">
        <v>967</v>
      </c>
      <c r="D284" s="8" t="n">
        <v>-2.3</v>
      </c>
      <c r="E284" s="8" t="n">
        <v>-2.3</v>
      </c>
    </row>
    <row r="285" spans="1:8">
      <c r="A285" s="4" t="s">
        <v>970</v>
      </c>
      <c r="C285" s="8" t="n">
        <v>-11.4</v>
      </c>
      <c r="E285" s="8" t="n">
        <v>-11.4</v>
      </c>
      <c r="F285" s="8" t="n">
        <v>-2.3</v>
      </c>
    </row>
    <row r="286" spans="1:8">
      <c r="A286" s="3" t="s">
        <v>944</v>
      </c>
    </row>
    <row r="287" spans="1:8">
      <c r="A287" s="4" t="s">
        <v>967</v>
      </c>
      <c r="D287" s="8" t="n">
        <v>-2.3</v>
      </c>
      <c r="E287" s="8" t="n">
        <v>-2.3</v>
      </c>
    </row>
    <row r="288" spans="1:8">
      <c r="A288" s="4" t="s">
        <v>1024</v>
      </c>
    </row>
    <row r="289" spans="1:8">
      <c r="A289" s="3" t="s">
        <v>943</v>
      </c>
    </row>
    <row r="290" spans="1:8">
      <c r="A290" s="4" t="s">
        <v>967</v>
      </c>
      <c r="D290" s="5" t="n">
        <v>0</v>
      </c>
      <c r="E290" s="5" t="n">
        <v>0</v>
      </c>
    </row>
    <row r="291" spans="1:8">
      <c r="A291" s="4" t="s">
        <v>970</v>
      </c>
      <c r="C291" s="5" t="n">
        <v>0</v>
      </c>
      <c r="E291" s="5" t="n">
        <v>0</v>
      </c>
      <c r="F291" s="5" t="n">
        <v>0</v>
      </c>
    </row>
    <row r="292" spans="1:8">
      <c r="A292" s="3" t="s">
        <v>944</v>
      </c>
    </row>
    <row r="293" spans="1:8">
      <c r="A293" s="4" t="s">
        <v>967</v>
      </c>
      <c r="D293" s="5" t="n">
        <v>0</v>
      </c>
      <c r="E293" s="5" t="n">
        <v>0</v>
      </c>
    </row>
    <row r="294" spans="1:8">
      <c r="A294" s="4" t="s">
        <v>1025</v>
      </c>
    </row>
    <row r="295" spans="1:8">
      <c r="A295" s="3" t="s">
        <v>943</v>
      </c>
    </row>
    <row r="296" spans="1:8">
      <c r="A296" s="4" t="s">
        <v>967</v>
      </c>
      <c r="D296" s="8" t="n">
        <v>-2.3</v>
      </c>
      <c r="E296" s="8" t="n">
        <v>-2.3</v>
      </c>
    </row>
    <row r="297" spans="1:8">
      <c r="A297" s="4" t="s">
        <v>970</v>
      </c>
      <c r="C297" s="8" t="n">
        <v>-11.4</v>
      </c>
      <c r="E297" s="8" t="n">
        <v>-11.4</v>
      </c>
      <c r="F297" s="8" t="n">
        <v>-2.3</v>
      </c>
    </row>
    <row r="298" spans="1:8">
      <c r="A298" s="3" t="s">
        <v>944</v>
      </c>
    </row>
    <row r="299" spans="1:8">
      <c r="A299" s="4" t="s">
        <v>967</v>
      </c>
      <c r="D299" s="8" t="n">
        <v>-2.3</v>
      </c>
      <c r="E299" s="8" t="n">
        <v>-2.3</v>
      </c>
    </row>
    <row r="300" spans="1:8">
      <c r="A300" s="4" t="s">
        <v>1026</v>
      </c>
    </row>
    <row r="301" spans="1:8">
      <c r="A301" s="3" t="s">
        <v>613</v>
      </c>
    </row>
    <row r="302" spans="1:8">
      <c r="A302" s="4" t="s">
        <v>991</v>
      </c>
      <c r="B302" s="4" t="s">
        <v>582</v>
      </c>
      <c r="C302" s="5" t="n">
        <v>0</v>
      </c>
      <c r="E302" s="5" t="n">
        <v>0</v>
      </c>
      <c r="F302" s="5" t="n">
        <v>0</v>
      </c>
    </row>
    <row r="303" spans="1:8">
      <c r="A303" s="3" t="s">
        <v>943</v>
      </c>
    </row>
    <row r="304" spans="1:8">
      <c r="A304" s="4" t="s">
        <v>967</v>
      </c>
      <c r="D304" s="8" t="n">
        <v>0.3</v>
      </c>
      <c r="E304" s="8" t="n">
        <v>0.3</v>
      </c>
    </row>
    <row r="305" spans="1:8">
      <c r="A305" s="4" t="s">
        <v>970</v>
      </c>
      <c r="C305" s="8" t="n">
        <v>0.3</v>
      </c>
      <c r="E305" s="8" t="n">
        <v>0.3</v>
      </c>
      <c r="F305" s="8" t="n">
        <v>0.3</v>
      </c>
    </row>
    <row r="306" spans="1:8">
      <c r="A306" s="3" t="s">
        <v>944</v>
      </c>
    </row>
    <row r="307" spans="1:8">
      <c r="A307" s="4" t="s">
        <v>967</v>
      </c>
      <c r="D307" s="8" t="n">
        <v>0.3</v>
      </c>
      <c r="E307" s="8" t="n">
        <v>0.3</v>
      </c>
    </row>
    <row r="308" spans="1:8">
      <c r="A308" s="4" t="s">
        <v>1027</v>
      </c>
    </row>
    <row r="309" spans="1:8">
      <c r="A309" s="3" t="s">
        <v>943</v>
      </c>
    </row>
    <row r="310" spans="1:8">
      <c r="A310" s="4" t="s">
        <v>967</v>
      </c>
      <c r="D310" s="8" t="n">
        <v>0.3</v>
      </c>
      <c r="E310" s="8" t="n">
        <v>0.3</v>
      </c>
    </row>
    <row r="311" spans="1:8">
      <c r="A311" s="4" t="s">
        <v>970</v>
      </c>
      <c r="C311" s="8" t="n">
        <v>0.3</v>
      </c>
      <c r="E311" s="8" t="n">
        <v>0.3</v>
      </c>
      <c r="F311" s="8" t="n">
        <v>0.3</v>
      </c>
    </row>
    <row r="312" spans="1:8">
      <c r="A312" s="3" t="s">
        <v>944</v>
      </c>
    </row>
    <row r="313" spans="1:8">
      <c r="A313" s="4" t="s">
        <v>967</v>
      </c>
      <c r="D313" s="8" t="n">
        <v>0.3</v>
      </c>
      <c r="E313" s="8" t="n">
        <v>0.3</v>
      </c>
    </row>
    <row r="314" spans="1:8">
      <c r="A314" s="4" t="s">
        <v>1028</v>
      </c>
    </row>
    <row r="315" spans="1:8">
      <c r="A315" s="3" t="s">
        <v>943</v>
      </c>
    </row>
    <row r="316" spans="1:8">
      <c r="A316" s="4" t="s">
        <v>967</v>
      </c>
      <c r="D316" s="5" t="n">
        <v>0</v>
      </c>
      <c r="E316" s="5" t="n">
        <v>0</v>
      </c>
    </row>
    <row r="317" spans="1:8">
      <c r="A317" s="4" t="s">
        <v>970</v>
      </c>
      <c r="C317" s="5" t="n">
        <v>0</v>
      </c>
      <c r="E317" s="5" t="n">
        <v>0</v>
      </c>
      <c r="F317" s="5" t="n">
        <v>0</v>
      </c>
    </row>
    <row r="318" spans="1:8">
      <c r="A318" s="3" t="s">
        <v>944</v>
      </c>
    </row>
    <row r="319" spans="1:8">
      <c r="A319" s="4" t="s">
        <v>967</v>
      </c>
      <c r="D319" s="5" t="n">
        <v>0</v>
      </c>
      <c r="E319" s="5" t="n">
        <v>0</v>
      </c>
    </row>
    <row r="320" spans="1:8">
      <c r="A320" s="4" t="s">
        <v>1029</v>
      </c>
    </row>
    <row r="321" spans="1:8">
      <c r="A321" s="3" t="s">
        <v>613</v>
      </c>
    </row>
    <row r="322" spans="1:8">
      <c r="A322" s="4" t="s">
        <v>991</v>
      </c>
      <c r="B322" s="4" t="s">
        <v>582</v>
      </c>
      <c r="C322" s="5" t="n">
        <v>0</v>
      </c>
      <c r="E322" s="5" t="n">
        <v>0</v>
      </c>
      <c r="F322" s="5" t="n">
        <v>0</v>
      </c>
    </row>
    <row r="323" spans="1:8">
      <c r="A323" s="3" t="s">
        <v>943</v>
      </c>
    </row>
    <row r="324" spans="1:8">
      <c r="A324" s="4" t="s">
        <v>967</v>
      </c>
      <c r="D324" s="8" t="n">
        <v>0.2</v>
      </c>
      <c r="E324" s="8" t="n">
        <v>0.2</v>
      </c>
    </row>
    <row r="325" spans="1:8">
      <c r="A325" s="4" t="s">
        <v>970</v>
      </c>
      <c r="C325" s="8" t="n">
        <v>0.1</v>
      </c>
      <c r="E325" s="8" t="n">
        <v>0.1</v>
      </c>
      <c r="F325" s="8" t="n">
        <v>0.2</v>
      </c>
    </row>
    <row r="326" spans="1:8">
      <c r="A326" s="3" t="s">
        <v>944</v>
      </c>
    </row>
    <row r="327" spans="1:8">
      <c r="A327" s="4" t="s">
        <v>967</v>
      </c>
      <c r="D327" s="8" t="n">
        <v>0.2</v>
      </c>
      <c r="E327" s="8" t="n">
        <v>0.2</v>
      </c>
    </row>
    <row r="328" spans="1:8">
      <c r="A328" s="4" t="s">
        <v>1030</v>
      </c>
    </row>
    <row r="329" spans="1:8">
      <c r="A329" s="3" t="s">
        <v>943</v>
      </c>
    </row>
    <row r="330" spans="1:8">
      <c r="A330" s="4" t="s">
        <v>967</v>
      </c>
      <c r="D330" s="5" t="n">
        <v>0</v>
      </c>
      <c r="E330" s="5" t="n">
        <v>0</v>
      </c>
    </row>
    <row r="331" spans="1:8">
      <c r="A331" s="4" t="s">
        <v>970</v>
      </c>
      <c r="C331" s="5" t="n">
        <v>0</v>
      </c>
      <c r="E331" s="5" t="n">
        <v>0</v>
      </c>
      <c r="F331" s="5" t="n">
        <v>0</v>
      </c>
    </row>
    <row r="332" spans="1:8">
      <c r="A332" s="3" t="s">
        <v>944</v>
      </c>
    </row>
    <row r="333" spans="1:8">
      <c r="A333" s="4" t="s">
        <v>967</v>
      </c>
      <c r="D333" s="5" t="n">
        <v>0</v>
      </c>
      <c r="E333" s="5" t="n">
        <v>0</v>
      </c>
    </row>
    <row r="334" spans="1:8">
      <c r="A334" s="4" t="s">
        <v>1031</v>
      </c>
    </row>
    <row r="335" spans="1:8">
      <c r="A335" s="3" t="s">
        <v>943</v>
      </c>
    </row>
    <row r="336" spans="1:8">
      <c r="A336" s="4" t="s">
        <v>967</v>
      </c>
      <c r="D336" s="8" t="n">
        <v>0.2</v>
      </c>
      <c r="E336" s="8" t="n">
        <v>0.2</v>
      </c>
    </row>
    <row r="337" spans="1:8">
      <c r="A337" s="4" t="s">
        <v>970</v>
      </c>
      <c r="C337" s="8" t="n">
        <v>0.1</v>
      </c>
      <c r="E337" s="8" t="n">
        <v>0.1</v>
      </c>
      <c r="F337" s="8" t="n">
        <v>0.2</v>
      </c>
    </row>
    <row r="338" spans="1:8">
      <c r="A338" s="3" t="s">
        <v>944</v>
      </c>
    </row>
    <row r="339" spans="1:8">
      <c r="A339" s="4" t="s">
        <v>967</v>
      </c>
      <c r="D339" s="8" t="n">
        <v>0.2</v>
      </c>
      <c r="E339" s="8" t="n">
        <v>0.2</v>
      </c>
    </row>
    <row r="340" spans="1:8">
      <c r="A340" s="4" t="s">
        <v>1032</v>
      </c>
    </row>
    <row r="341" spans="1:8">
      <c r="A341" s="3" t="s">
        <v>613</v>
      </c>
    </row>
    <row r="342" spans="1:8">
      <c r="A342" s="4" t="s">
        <v>991</v>
      </c>
      <c r="B342" s="4" t="s">
        <v>582</v>
      </c>
      <c r="C342" s="8" t="n">
        <v>34.2</v>
      </c>
      <c r="E342" s="8" t="n">
        <v>34.2</v>
      </c>
      <c r="F342" s="5" t="n">
        <v>26</v>
      </c>
    </row>
    <row r="343" spans="1:8">
      <c r="A343" s="3" t="s">
        <v>943</v>
      </c>
    </row>
    <row r="344" spans="1:8">
      <c r="A344" s="4" t="s">
        <v>967</v>
      </c>
      <c r="D344" s="8" t="n">
        <v>607.2</v>
      </c>
      <c r="E344" s="8" t="n">
        <v>607.2</v>
      </c>
    </row>
    <row r="345" spans="1:8">
      <c r="A345" s="4" t="s">
        <v>970</v>
      </c>
      <c r="C345" s="8" t="n">
        <v>642.4</v>
      </c>
      <c r="E345" s="8" t="n">
        <v>642.4</v>
      </c>
      <c r="F345" s="8" t="n">
        <v>607.2</v>
      </c>
    </row>
    <row r="346" spans="1:8">
      <c r="A346" s="3" t="s">
        <v>944</v>
      </c>
    </row>
    <row r="347" spans="1:8">
      <c r="A347" s="4" t="s">
        <v>967</v>
      </c>
      <c r="D347" s="8" t="n">
        <v>607.2</v>
      </c>
      <c r="E347" s="8" t="n">
        <v>607.2</v>
      </c>
    </row>
    <row r="348" spans="1:8">
      <c r="A348" s="4" t="s">
        <v>1033</v>
      </c>
    </row>
    <row r="349" spans="1:8">
      <c r="A349" s="3" t="s">
        <v>943</v>
      </c>
    </row>
    <row r="350" spans="1:8">
      <c r="A350" s="4" t="s">
        <v>967</v>
      </c>
      <c r="D350" s="8" t="n">
        <v>368.7</v>
      </c>
      <c r="E350" s="8" t="n">
        <v>368.7</v>
      </c>
    </row>
    <row r="351" spans="1:8">
      <c r="A351" s="4" t="s">
        <v>970</v>
      </c>
      <c r="C351" s="8" t="n">
        <v>403.7</v>
      </c>
      <c r="E351" s="8" t="n">
        <v>403.7</v>
      </c>
      <c r="F351" s="8" t="n">
        <v>368.7</v>
      </c>
    </row>
    <row r="352" spans="1:8">
      <c r="A352" s="3" t="s">
        <v>944</v>
      </c>
    </row>
    <row r="353" spans="1:8">
      <c r="A353" s="4" t="s">
        <v>967</v>
      </c>
      <c r="D353" s="8" t="n">
        <v>368.7</v>
      </c>
      <c r="E353" s="8" t="n">
        <v>368.7</v>
      </c>
    </row>
    <row r="354" spans="1:8">
      <c r="A354" s="4" t="s">
        <v>1034</v>
      </c>
    </row>
    <row r="355" spans="1:8">
      <c r="A355" s="3" t="s">
        <v>943</v>
      </c>
    </row>
    <row r="356" spans="1:8">
      <c r="A356" s="4" t="s">
        <v>967</v>
      </c>
      <c r="D356" s="8" t="n">
        <v>212.5</v>
      </c>
      <c r="E356" s="8" t="n">
        <v>212.5</v>
      </c>
    </row>
    <row r="357" spans="1:8">
      <c r="A357" s="4" t="s">
        <v>970</v>
      </c>
      <c r="C357" s="8" t="n">
        <v>204.5</v>
      </c>
      <c r="E357" s="8" t="n">
        <v>204.5</v>
      </c>
      <c r="F357" s="8" t="n">
        <v>212.5</v>
      </c>
    </row>
    <row r="358" spans="1:8">
      <c r="A358" s="3" t="s">
        <v>944</v>
      </c>
    </row>
    <row r="359" spans="1:8">
      <c r="A359" s="4" t="s">
        <v>967</v>
      </c>
      <c r="D359" s="8" t="n">
        <v>212.5</v>
      </c>
      <c r="E359" s="8" t="n">
        <v>212.5</v>
      </c>
    </row>
    <row r="360" spans="1:8">
      <c r="A360" s="4" t="s">
        <v>1035</v>
      </c>
    </row>
    <row r="361" spans="1:8">
      <c r="A361" s="3" t="s">
        <v>943</v>
      </c>
    </row>
    <row r="362" spans="1:8">
      <c r="A362" s="4" t="s">
        <v>967</v>
      </c>
      <c r="D362" s="5" t="n">
        <v>0</v>
      </c>
      <c r="E362" s="5" t="n">
        <v>0</v>
      </c>
    </row>
    <row r="363" spans="1:8">
      <c r="A363" s="4" t="s">
        <v>970</v>
      </c>
      <c r="C363" s="5" t="n">
        <v>0</v>
      </c>
      <c r="E363" s="5" t="n">
        <v>0</v>
      </c>
      <c r="F363" s="5" t="n">
        <v>0</v>
      </c>
    </row>
    <row r="364" spans="1:8">
      <c r="A364" s="3" t="s">
        <v>944</v>
      </c>
    </row>
    <row r="365" spans="1:8">
      <c r="A365" s="4" t="s">
        <v>967</v>
      </c>
      <c r="D365" s="5" t="n">
        <v>0</v>
      </c>
      <c r="E365" s="5" t="n">
        <v>0</v>
      </c>
    </row>
    <row r="366" spans="1:8">
      <c r="A366" s="4" t="s">
        <v>1036</v>
      </c>
    </row>
    <row r="367" spans="1:8">
      <c r="A367" s="3" t="s">
        <v>943</v>
      </c>
    </row>
    <row r="368" spans="1:8">
      <c r="A368" s="4" t="s">
        <v>967</v>
      </c>
      <c r="D368" s="5" t="n">
        <v>3</v>
      </c>
      <c r="E368" s="5" t="n">
        <v>3</v>
      </c>
    </row>
    <row r="369" spans="1:8">
      <c r="A369" s="4" t="s">
        <v>970</v>
      </c>
      <c r="C369" s="8" t="n">
        <v>3.2</v>
      </c>
      <c r="E369" s="8" t="n">
        <v>3.2</v>
      </c>
      <c r="F369" s="5" t="n">
        <v>3</v>
      </c>
    </row>
    <row r="370" spans="1:8">
      <c r="A370" s="3" t="s">
        <v>944</v>
      </c>
    </row>
    <row r="371" spans="1:8">
      <c r="A371" s="4" t="s">
        <v>967</v>
      </c>
      <c r="D371" s="5" t="n">
        <v>3</v>
      </c>
      <c r="E371" s="5" t="n">
        <v>3</v>
      </c>
    </row>
    <row r="372" spans="1:8">
      <c r="A372" s="4" t="s">
        <v>1037</v>
      </c>
    </row>
    <row r="373" spans="1:8">
      <c r="A373" s="3" t="s">
        <v>943</v>
      </c>
    </row>
    <row r="374" spans="1:8">
      <c r="A374" s="4" t="s">
        <v>967</v>
      </c>
      <c r="D374" s="8" t="n">
        <v>-14.3</v>
      </c>
      <c r="E374" s="8" t="n">
        <v>-14.3</v>
      </c>
    </row>
    <row r="375" spans="1:8">
      <c r="A375" s="4" t="s">
        <v>970</v>
      </c>
      <c r="C375" s="8" t="n">
        <v>-10.3</v>
      </c>
      <c r="E375" s="8" t="n">
        <v>-10.3</v>
      </c>
      <c r="F375" s="8" t="n">
        <v>-14.3</v>
      </c>
    </row>
    <row r="376" spans="1:8">
      <c r="A376" s="3" t="s">
        <v>944</v>
      </c>
    </row>
    <row r="377" spans="1:8">
      <c r="A377" s="4" t="s">
        <v>967</v>
      </c>
      <c r="D377" s="8" t="n">
        <v>-14.3</v>
      </c>
      <c r="E377" s="8" t="n">
        <v>-14.3</v>
      </c>
    </row>
    <row r="378" spans="1:8">
      <c r="A378" s="4" t="s">
        <v>1038</v>
      </c>
    </row>
    <row r="379" spans="1:8">
      <c r="A379" s="3" t="s">
        <v>943</v>
      </c>
    </row>
    <row r="380" spans="1:8">
      <c r="A380" s="4" t="s">
        <v>967</v>
      </c>
      <c r="D380" s="8" t="n">
        <v>595.9</v>
      </c>
      <c r="E380" s="8" t="n">
        <v>595.9</v>
      </c>
    </row>
    <row r="381" spans="1:8">
      <c r="A381" s="4" t="s">
        <v>970</v>
      </c>
      <c r="C381" s="8" t="n">
        <v>635.3</v>
      </c>
      <c r="E381" s="8" t="n">
        <v>635.3</v>
      </c>
      <c r="F381" s="8" t="n">
        <v>595.9</v>
      </c>
    </row>
    <row r="382" spans="1:8">
      <c r="A382" s="3" t="s">
        <v>944</v>
      </c>
    </row>
    <row r="383" spans="1:8">
      <c r="A383" s="4" t="s">
        <v>967</v>
      </c>
      <c r="D383" s="8" t="n">
        <v>595.9</v>
      </c>
      <c r="E383" s="8" t="n">
        <v>595.9</v>
      </c>
    </row>
    <row r="384" spans="1:8">
      <c r="A384" s="4" t="s">
        <v>1039</v>
      </c>
    </row>
    <row r="385" spans="1:8">
      <c r="A385" s="3" t="s">
        <v>613</v>
      </c>
    </row>
    <row r="386" spans="1:8">
      <c r="A386" s="4" t="s">
        <v>959</v>
      </c>
      <c r="E386" s="8" t="n">
        <v>-0.2</v>
      </c>
      <c r="F386" s="5" t="n">
        <v>0</v>
      </c>
    </row>
    <row r="387" spans="1:8">
      <c r="A387" s="4" t="s">
        <v>960</v>
      </c>
      <c r="C387" s="8" t="n">
        <v>7.5</v>
      </c>
      <c r="E387" s="8" t="n">
        <v>7.5</v>
      </c>
      <c r="F387" s="8" t="n">
        <v>6.1</v>
      </c>
    </row>
    <row r="388" spans="1:8">
      <c r="A388" s="3" t="s">
        <v>941</v>
      </c>
    </row>
    <row r="389" spans="1:8">
      <c r="A389" s="4" t="s">
        <v>961</v>
      </c>
      <c r="D389" s="5" t="n">
        <v>7</v>
      </c>
      <c r="E389" s="5" t="n">
        <v>7</v>
      </c>
      <c r="F389" s="8" t="n">
        <v>25.1</v>
      </c>
    </row>
    <row r="390" spans="1:8">
      <c r="A390" s="4" t="s">
        <v>962</v>
      </c>
      <c r="E390" s="8" t="n">
        <v>0.3</v>
      </c>
      <c r="F390" s="8" t="n">
        <v>0.3</v>
      </c>
      <c r="G390" s="8" t="n">
        <v>1.3</v>
      </c>
    </row>
    <row r="391" spans="1:8">
      <c r="A391" s="4" t="s">
        <v>963</v>
      </c>
      <c r="E391" s="8" t="n">
        <v>0.3</v>
      </c>
      <c r="F391" s="8" t="n">
        <v>0.4</v>
      </c>
      <c r="G391" s="8" t="n">
        <v>0.7</v>
      </c>
    </row>
    <row r="392" spans="1:8">
      <c r="A392" s="4" t="s">
        <v>942</v>
      </c>
      <c r="E392" s="5" t="n">
        <v>0</v>
      </c>
      <c r="F392" s="8" t="n">
        <v>-20.6</v>
      </c>
    </row>
    <row r="393" spans="1:8">
      <c r="A393" s="4" t="s">
        <v>964</v>
      </c>
      <c r="E393" s="5" t="n">
        <v>0</v>
      </c>
      <c r="F393" s="5" t="n">
        <v>0</v>
      </c>
    </row>
    <row r="394" spans="1:8">
      <c r="A394" s="4" t="s">
        <v>965</v>
      </c>
      <c r="E394" s="8" t="n">
        <v>0.7</v>
      </c>
      <c r="F394" s="8" t="n">
        <v>1.8</v>
      </c>
    </row>
    <row r="395" spans="1:8">
      <c r="A395" s="4" t="s">
        <v>966</v>
      </c>
      <c r="C395" s="8" t="n">
        <v>8.1</v>
      </c>
      <c r="E395" s="8" t="n">
        <v>8.1</v>
      </c>
      <c r="F395" s="5" t="n">
        <v>7</v>
      </c>
      <c r="G395" s="8" t="n">
        <v>25.1</v>
      </c>
    </row>
    <row r="396" spans="1:8">
      <c r="A396" s="3" t="s">
        <v>943</v>
      </c>
    </row>
    <row r="397" spans="1:8">
      <c r="A397" s="4" t="s">
        <v>967</v>
      </c>
      <c r="D397" s="5" t="n">
        <v>0</v>
      </c>
      <c r="E397" s="5" t="n">
        <v>0</v>
      </c>
      <c r="F397" s="5" t="n">
        <v>0</v>
      </c>
    </row>
    <row r="398" spans="1:8">
      <c r="A398" s="4" t="s">
        <v>968</v>
      </c>
      <c r="E398" s="5" t="n">
        <v>0</v>
      </c>
      <c r="F398" s="5" t="n">
        <v>0</v>
      </c>
    </row>
    <row r="399" spans="1:8">
      <c r="A399" s="4" t="s">
        <v>969</v>
      </c>
      <c r="E399" s="8" t="n">
        <v>0.2</v>
      </c>
      <c r="F399" s="8" t="n">
        <v>20.6</v>
      </c>
    </row>
    <row r="400" spans="1:8">
      <c r="A400" s="4" t="s">
        <v>942</v>
      </c>
      <c r="E400" s="5" t="n">
        <v>0</v>
      </c>
      <c r="F400" s="8" t="n">
        <v>-20.6</v>
      </c>
    </row>
    <row r="401" spans="1:8">
      <c r="A401" s="4" t="s">
        <v>970</v>
      </c>
      <c r="C401" s="5" t="n">
        <v>0</v>
      </c>
      <c r="E401" s="5" t="n">
        <v>0</v>
      </c>
      <c r="F401" s="5" t="n">
        <v>0</v>
      </c>
      <c r="G401" s="5" t="n">
        <v>0</v>
      </c>
    </row>
    <row r="402" spans="1:8">
      <c r="A402" s="4" t="s">
        <v>971</v>
      </c>
      <c r="C402" s="8" t="n">
        <v>-8.1</v>
      </c>
      <c r="E402" s="8" t="n">
        <v>-8.1</v>
      </c>
      <c r="F402" s="5" t="n">
        <v>-7</v>
      </c>
    </row>
    <row r="403" spans="1:8">
      <c r="A403" s="3" t="s">
        <v>944</v>
      </c>
    </row>
    <row r="404" spans="1:8">
      <c r="A404" s="4" t="s">
        <v>962</v>
      </c>
      <c r="E404" s="8" t="n">
        <v>0.3</v>
      </c>
      <c r="F404" s="8" t="n">
        <v>0.3</v>
      </c>
      <c r="G404" s="8" t="n">
        <v>1.3</v>
      </c>
    </row>
    <row r="405" spans="1:8">
      <c r="A405" s="4" t="s">
        <v>963</v>
      </c>
      <c r="E405" s="8" t="n">
        <v>0.3</v>
      </c>
      <c r="F405" s="8" t="n">
        <v>0.4</v>
      </c>
      <c r="G405" s="8" t="n">
        <v>0.7</v>
      </c>
    </row>
    <row r="406" spans="1:8">
      <c r="A406" s="4" t="s">
        <v>972</v>
      </c>
      <c r="E406" s="5" t="n">
        <v>0</v>
      </c>
      <c r="F406" s="5" t="n">
        <v>0</v>
      </c>
      <c r="G406" s="5" t="n">
        <v>0</v>
      </c>
    </row>
    <row r="407" spans="1:8">
      <c r="A407" s="4" t="s">
        <v>973</v>
      </c>
      <c r="E407" s="8" t="n">
        <v>-0.4</v>
      </c>
      <c r="F407" s="8" t="n">
        <v>-0.7</v>
      </c>
      <c r="G407" s="8" t="n">
        <v>-0.6</v>
      </c>
    </row>
    <row r="408" spans="1:8">
      <c r="A408" s="4" t="s">
        <v>974</v>
      </c>
      <c r="B408" s="4" t="s">
        <v>58</v>
      </c>
      <c r="E408" s="8" t="n">
        <v>0.1</v>
      </c>
      <c r="F408" s="8" t="n">
        <v>0.1</v>
      </c>
      <c r="G408" s="8" t="n">
        <v>0.1</v>
      </c>
    </row>
    <row r="409" spans="1:8">
      <c r="A409" s="4" t="s">
        <v>975</v>
      </c>
      <c r="E409" s="5" t="n">
        <v>0</v>
      </c>
      <c r="F409" s="8" t="n">
        <v>8.6</v>
      </c>
      <c r="G409" s="5" t="n">
        <v>0</v>
      </c>
    </row>
    <row r="410" spans="1:8">
      <c r="A410" s="4" t="s">
        <v>945</v>
      </c>
      <c r="E410" s="8" t="n">
        <v>1.1</v>
      </c>
      <c r="F410" s="8" t="n">
        <v>10.1</v>
      </c>
      <c r="G410" s="8" t="n">
        <v>2.7</v>
      </c>
    </row>
    <row r="411" spans="1:8">
      <c r="A411" s="4" t="s">
        <v>768</v>
      </c>
      <c r="E411" s="5" t="n">
        <v>0</v>
      </c>
      <c r="F411" s="8" t="n">
        <v>0.3</v>
      </c>
      <c r="G411" s="8" t="n">
        <v>0.1</v>
      </c>
    </row>
    <row r="412" spans="1:8">
      <c r="A412" s="4" t="s">
        <v>976</v>
      </c>
      <c r="B412" s="4" t="s">
        <v>558</v>
      </c>
      <c r="E412" s="8" t="n">
        <v>1.1</v>
      </c>
      <c r="F412" s="8" t="n">
        <v>9.800000000000001</v>
      </c>
      <c r="G412" s="8" t="n">
        <v>2.6</v>
      </c>
    </row>
    <row r="413" spans="1:8">
      <c r="A413" s="4" t="s">
        <v>942</v>
      </c>
      <c r="E413" s="5" t="n">
        <v>0</v>
      </c>
      <c r="F413" s="8" t="n">
        <v>-20.6</v>
      </c>
    </row>
    <row r="414" spans="1:8">
      <c r="A414" s="4" t="s">
        <v>967</v>
      </c>
      <c r="D414" s="5" t="n">
        <v>0</v>
      </c>
      <c r="E414" s="5" t="n">
        <v>0</v>
      </c>
      <c r="F414" s="5" t="n">
        <v>0</v>
      </c>
    </row>
    <row r="415" spans="1:8">
      <c r="A415" s="4" t="s">
        <v>984</v>
      </c>
      <c r="E415" s="5" t="n">
        <v>0</v>
      </c>
      <c r="F415" s="5" t="n">
        <v>0</v>
      </c>
    </row>
    <row r="416" spans="1:8">
      <c r="A416" s="4" t="s">
        <v>985</v>
      </c>
      <c r="E416" s="8" t="n">
        <v>-0.2</v>
      </c>
      <c r="F416" s="5" t="n">
        <v>0</v>
      </c>
    </row>
    <row r="417" spans="1:8">
      <c r="A417" s="4" t="s">
        <v>625</v>
      </c>
    </row>
    <row r="418" spans="1:8">
      <c r="A418" s="3" t="s">
        <v>613</v>
      </c>
    </row>
    <row r="419" spans="1:8">
      <c r="A419" s="4" t="s">
        <v>959</v>
      </c>
      <c r="E419" s="8" t="n">
        <v>-15.7</v>
      </c>
      <c r="F419" s="8" t="n">
        <v>-15.7</v>
      </c>
    </row>
    <row r="420" spans="1:8">
      <c r="A420" s="3" t="s">
        <v>941</v>
      </c>
    </row>
    <row r="421" spans="1:8">
      <c r="A421" s="4" t="s">
        <v>961</v>
      </c>
      <c r="D421" s="8" t="n">
        <v>215.9</v>
      </c>
      <c r="E421" s="8" t="n">
        <v>215.9</v>
      </c>
      <c r="F421" s="8" t="n">
        <v>225.3</v>
      </c>
    </row>
    <row r="422" spans="1:8">
      <c r="A422" s="4" t="s">
        <v>962</v>
      </c>
      <c r="E422" s="8" t="n">
        <v>0.6</v>
      </c>
      <c r="F422" s="8" t="n">
        <v>0.8</v>
      </c>
      <c r="G422" s="8" t="n">
        <v>1.5</v>
      </c>
    </row>
    <row r="423" spans="1:8">
      <c r="A423" s="4" t="s">
        <v>963</v>
      </c>
      <c r="E423" s="8" t="n">
        <v>7.2</v>
      </c>
      <c r="F423" s="8" t="n">
        <v>9.5</v>
      </c>
      <c r="G423" s="8" t="n">
        <v>10.3</v>
      </c>
    </row>
    <row r="424" spans="1:8">
      <c r="A424" s="4" t="s">
        <v>942</v>
      </c>
      <c r="E424" s="8" t="n">
        <v>-28.1</v>
      </c>
      <c r="F424" s="5" t="n">
        <v>0</v>
      </c>
    </row>
    <row r="425" spans="1:8">
      <c r="A425" s="4" t="s">
        <v>964</v>
      </c>
      <c r="E425" s="8" t="n">
        <v>3.5</v>
      </c>
      <c r="F425" s="8" t="n">
        <v>3.6</v>
      </c>
    </row>
    <row r="426" spans="1:8">
      <c r="A426" s="4" t="s">
        <v>965</v>
      </c>
      <c r="E426" s="8" t="n">
        <v>5.6</v>
      </c>
      <c r="F426" s="8" t="n">
        <v>-7.6</v>
      </c>
    </row>
    <row r="427" spans="1:8">
      <c r="A427" s="4" t="s">
        <v>966</v>
      </c>
      <c r="C427" s="8" t="n">
        <v>149.4</v>
      </c>
      <c r="E427" s="8" t="n">
        <v>149.4</v>
      </c>
      <c r="F427" s="8" t="n">
        <v>215.9</v>
      </c>
      <c r="G427" s="8" t="n">
        <v>225.3</v>
      </c>
    </row>
    <row r="428" spans="1:8">
      <c r="A428" s="3" t="s">
        <v>943</v>
      </c>
    </row>
    <row r="429" spans="1:8">
      <c r="A429" s="4" t="s">
        <v>967</v>
      </c>
      <c r="D429" s="8" t="n">
        <v>53.1</v>
      </c>
      <c r="E429" s="8" t="n">
        <v>53.1</v>
      </c>
      <c r="F429" s="8" t="n">
        <v>55.3</v>
      </c>
    </row>
    <row r="430" spans="1:8">
      <c r="A430" s="4" t="s">
        <v>968</v>
      </c>
      <c r="E430" s="8" t="n">
        <v>2.8</v>
      </c>
      <c r="F430" s="5" t="n">
        <v>2</v>
      </c>
    </row>
    <row r="431" spans="1:8">
      <c r="A431" s="4" t="s">
        <v>969</v>
      </c>
      <c r="E431" s="8" t="n">
        <v>34.6</v>
      </c>
      <c r="F431" s="8" t="n">
        <v>7.9</v>
      </c>
    </row>
    <row r="432" spans="1:8">
      <c r="A432" s="4" t="s">
        <v>942</v>
      </c>
      <c r="E432" s="8" t="n">
        <v>-28.1</v>
      </c>
      <c r="F432" s="5" t="n">
        <v>0</v>
      </c>
    </row>
    <row r="433" spans="1:8">
      <c r="A433" s="4" t="s">
        <v>970</v>
      </c>
      <c r="C433" s="8" t="n">
        <v>50.2</v>
      </c>
      <c r="E433" s="8" t="n">
        <v>50.2</v>
      </c>
      <c r="F433" s="8" t="n">
        <v>53.1</v>
      </c>
      <c r="G433" s="8" t="n">
        <v>55.3</v>
      </c>
    </row>
    <row r="434" spans="1:8">
      <c r="A434" s="4" t="s">
        <v>971</v>
      </c>
      <c r="C434" s="7" t="n">
        <v>-99.2</v>
      </c>
      <c r="E434" s="8" t="n">
        <v>-99.2</v>
      </c>
      <c r="F434" s="8" t="n">
        <v>-162.8</v>
      </c>
    </row>
    <row r="435" spans="1:8">
      <c r="A435" s="3" t="s">
        <v>944</v>
      </c>
    </row>
    <row r="436" spans="1:8">
      <c r="A436" s="4" t="s">
        <v>962</v>
      </c>
      <c r="E436" s="8" t="n">
        <v>0.6</v>
      </c>
      <c r="F436" s="8" t="n">
        <v>0.8</v>
      </c>
      <c r="G436" s="8" t="n">
        <v>1.5</v>
      </c>
    </row>
    <row r="437" spans="1:8">
      <c r="A437" s="4" t="s">
        <v>963</v>
      </c>
      <c r="E437" s="8" t="n">
        <v>7.2</v>
      </c>
      <c r="F437" s="8" t="n">
        <v>9.5</v>
      </c>
      <c r="G437" s="8" t="n">
        <v>10.3</v>
      </c>
    </row>
    <row r="438" spans="1:8">
      <c r="A438" s="4" t="s">
        <v>972</v>
      </c>
      <c r="E438" s="8" t="n">
        <v>-2.2</v>
      </c>
      <c r="F438" s="8" t="n">
        <v>-2.3</v>
      </c>
      <c r="G438" s="8" t="n">
        <v>-2.4</v>
      </c>
    </row>
    <row r="439" spans="1:8">
      <c r="A439" s="4" t="s">
        <v>973</v>
      </c>
      <c r="E439" s="5" t="n">
        <v>-2</v>
      </c>
      <c r="F439" s="8" t="n">
        <v>-2.6</v>
      </c>
      <c r="G439" s="8" t="n">
        <v>-13.9</v>
      </c>
    </row>
    <row r="440" spans="1:8">
      <c r="A440" s="4" t="s">
        <v>974</v>
      </c>
      <c r="B440" s="4" t="s">
        <v>58</v>
      </c>
      <c r="E440" s="8" t="n">
        <v>-3.5</v>
      </c>
      <c r="F440" s="8" t="n">
        <v>-8.800000000000001</v>
      </c>
      <c r="G440" s="8" t="n">
        <v>-16.5</v>
      </c>
    </row>
    <row r="441" spans="1:8">
      <c r="A441" s="4" t="s">
        <v>975</v>
      </c>
      <c r="E441" s="8" t="n">
        <v>0.6</v>
      </c>
      <c r="F441" s="5" t="n">
        <v>0</v>
      </c>
      <c r="G441" s="5" t="n">
        <v>0</v>
      </c>
    </row>
    <row r="442" spans="1:8">
      <c r="A442" s="4" t="s">
        <v>945</v>
      </c>
      <c r="E442" s="8" t="n">
        <v>4.7</v>
      </c>
      <c r="F442" s="8" t="n">
        <v>1.8</v>
      </c>
      <c r="G442" s="8" t="n">
        <v>6.8</v>
      </c>
    </row>
    <row r="443" spans="1:8">
      <c r="A443" s="4" t="s">
        <v>768</v>
      </c>
      <c r="E443" s="8" t="n">
        <v>0.3</v>
      </c>
      <c r="F443" s="8" t="n">
        <v>0.2</v>
      </c>
      <c r="G443" s="8" t="n">
        <v>1.3</v>
      </c>
    </row>
    <row r="444" spans="1:8">
      <c r="A444" s="4" t="s">
        <v>976</v>
      </c>
      <c r="B444" s="4" t="s">
        <v>558</v>
      </c>
      <c r="E444" s="8" t="n">
        <v>4.4</v>
      </c>
      <c r="F444" s="8" t="n">
        <v>1.6</v>
      </c>
      <c r="G444" s="8" t="n">
        <v>5.5</v>
      </c>
    </row>
    <row r="445" spans="1:8">
      <c r="A445" s="4" t="s">
        <v>942</v>
      </c>
      <c r="E445" s="8" t="n">
        <v>-28.1</v>
      </c>
      <c r="F445" s="5" t="n">
        <v>0</v>
      </c>
    </row>
    <row r="446" spans="1:8">
      <c r="A446" s="4" t="s">
        <v>977</v>
      </c>
      <c r="E446" s="7" t="n">
        <v>1.2</v>
      </c>
      <c r="F446" s="7" t="n">
        <v>0.8</v>
      </c>
      <c r="G446" s="7" t="n">
        <v>1.9</v>
      </c>
    </row>
    <row r="447" spans="1:8">
      <c r="A447" s="4" t="s">
        <v>978</v>
      </c>
      <c r="C447" s="4" t="s">
        <v>206</v>
      </c>
      <c r="E447" s="4" t="s">
        <v>206</v>
      </c>
      <c r="F447" s="4" t="s">
        <v>983</v>
      </c>
      <c r="G447" s="4" t="s">
        <v>1040</v>
      </c>
    </row>
    <row r="448" spans="1:8">
      <c r="A448" s="4" t="s">
        <v>980</v>
      </c>
      <c r="E448" s="4" t="s">
        <v>200</v>
      </c>
      <c r="F448" s="4" t="s">
        <v>200</v>
      </c>
      <c r="G448" s="4" t="s">
        <v>200</v>
      </c>
    </row>
    <row r="449" spans="1:8">
      <c r="A449" s="4" t="s">
        <v>1041</v>
      </c>
      <c r="C449" s="4" t="s">
        <v>981</v>
      </c>
      <c r="E449" s="4" t="s">
        <v>981</v>
      </c>
      <c r="F449" s="4" t="s">
        <v>1042</v>
      </c>
      <c r="G449" s="4" t="s">
        <v>1043</v>
      </c>
      <c r="H449" s="4" t="s">
        <v>179</v>
      </c>
    </row>
    <row r="450" spans="1:8">
      <c r="A450" s="4" t="s">
        <v>1044</v>
      </c>
      <c r="C450" s="4" t="s">
        <v>1045</v>
      </c>
      <c r="E450" s="4" t="s">
        <v>1045</v>
      </c>
      <c r="F450" s="4" t="s">
        <v>1045</v>
      </c>
      <c r="G450" s="4" t="s">
        <v>1045</v>
      </c>
    </row>
    <row r="451" spans="1:8">
      <c r="A451" s="4" t="s">
        <v>1046</v>
      </c>
      <c r="E451" s="5" t="n">
        <v>2030</v>
      </c>
      <c r="F451" s="5" t="n">
        <v>2026</v>
      </c>
      <c r="G451" s="5" t="n">
        <v>2026</v>
      </c>
    </row>
    <row r="452" spans="1:8">
      <c r="A452" s="4" t="s">
        <v>967</v>
      </c>
      <c r="D452" s="8" t="n">
        <v>53.1</v>
      </c>
      <c r="E452" s="7" t="n">
        <v>53.1</v>
      </c>
      <c r="F452" s="7" t="n">
        <v>55.3</v>
      </c>
    </row>
    <row r="453" spans="1:8">
      <c r="A453" s="4" t="s">
        <v>984</v>
      </c>
      <c r="E453" s="8" t="n">
        <v>3.5</v>
      </c>
      <c r="F453" s="8" t="n">
        <v>3.6</v>
      </c>
    </row>
    <row r="454" spans="1:8">
      <c r="A454" s="4" t="s">
        <v>985</v>
      </c>
      <c r="E454" s="8" t="n">
        <v>-15.7</v>
      </c>
      <c r="F454" s="8" t="n">
        <v>-15.7</v>
      </c>
    </row>
    <row r="455" spans="1:8">
      <c r="A455" s="4" t="s">
        <v>1047</v>
      </c>
    </row>
    <row r="456" spans="1:8">
      <c r="A456" s="3" t="s">
        <v>944</v>
      </c>
    </row>
    <row r="457" spans="1:8">
      <c r="A457" s="4" t="s">
        <v>1048</v>
      </c>
      <c r="E457" s="8" t="n">
        <v>6.2</v>
      </c>
      <c r="F457" s="8" t="n">
        <v>7.9</v>
      </c>
      <c r="G457" s="7" t="n">
        <v>5.8</v>
      </c>
    </row>
    <row r="458" spans="1:8">
      <c r="A458" s="4" t="s">
        <v>1049</v>
      </c>
    </row>
    <row r="459" spans="1:8">
      <c r="A459" s="3" t="s">
        <v>943</v>
      </c>
    </row>
    <row r="460" spans="1:8">
      <c r="A460" s="4" t="s">
        <v>967</v>
      </c>
      <c r="D460" s="8" t="n">
        <v>8.4</v>
      </c>
      <c r="E460" s="8" t="n">
        <v>8.4</v>
      </c>
    </row>
    <row r="461" spans="1:8">
      <c r="A461" s="4" t="s">
        <v>970</v>
      </c>
      <c r="C461" s="6" t="n">
        <v>10</v>
      </c>
      <c r="E461" s="5" t="n">
        <v>10</v>
      </c>
      <c r="F461" s="8" t="n">
        <v>8.4</v>
      </c>
    </row>
    <row r="462" spans="1:8">
      <c r="A462" s="3" t="s">
        <v>944</v>
      </c>
    </row>
    <row r="463" spans="1:8">
      <c r="A463" s="4" t="s">
        <v>967</v>
      </c>
      <c r="D463" s="8" t="n">
        <v>8.4</v>
      </c>
      <c r="E463" s="8" t="n">
        <v>8.4</v>
      </c>
    </row>
    <row r="464" spans="1:8">
      <c r="A464" s="4" t="s">
        <v>1050</v>
      </c>
    </row>
    <row r="465" spans="1:8">
      <c r="A465" s="3" t="s">
        <v>943</v>
      </c>
    </row>
    <row r="466" spans="1:8">
      <c r="A466" s="4" t="s">
        <v>967</v>
      </c>
      <c r="D466" s="5" t="n">
        <v>0</v>
      </c>
      <c r="E466" s="5" t="n">
        <v>0</v>
      </c>
    </row>
    <row r="467" spans="1:8">
      <c r="A467" s="4" t="s">
        <v>970</v>
      </c>
      <c r="C467" s="5" t="n">
        <v>0</v>
      </c>
      <c r="E467" s="5" t="n">
        <v>0</v>
      </c>
      <c r="F467" s="5" t="n">
        <v>0</v>
      </c>
    </row>
    <row r="468" spans="1:8">
      <c r="A468" s="3" t="s">
        <v>944</v>
      </c>
    </row>
    <row r="469" spans="1:8">
      <c r="A469" s="4" t="s">
        <v>967</v>
      </c>
      <c r="D469" s="5" t="n">
        <v>0</v>
      </c>
      <c r="E469" s="5" t="n">
        <v>0</v>
      </c>
    </row>
    <row r="470" spans="1:8">
      <c r="A470" s="4" t="s">
        <v>1051</v>
      </c>
    </row>
    <row r="471" spans="1:8">
      <c r="A471" s="3" t="s">
        <v>943</v>
      </c>
    </row>
    <row r="472" spans="1:8">
      <c r="A472" s="4" t="s">
        <v>967</v>
      </c>
      <c r="D472" s="8" t="n">
        <v>44.7</v>
      </c>
      <c r="E472" s="8" t="n">
        <v>44.7</v>
      </c>
    </row>
    <row r="473" spans="1:8">
      <c r="A473" s="4" t="s">
        <v>970</v>
      </c>
      <c r="C473" s="7" t="n">
        <v>40.2</v>
      </c>
      <c r="E473" s="8" t="n">
        <v>40.2</v>
      </c>
      <c r="F473" s="8" t="n">
        <v>44.7</v>
      </c>
    </row>
    <row r="474" spans="1:8">
      <c r="A474" s="3" t="s">
        <v>944</v>
      </c>
    </row>
    <row r="475" spans="1:8">
      <c r="A475" s="4" t="s">
        <v>967</v>
      </c>
      <c r="D475" s="7" t="n">
        <v>44.7</v>
      </c>
      <c r="E475" s="8" t="n">
        <v>44.7</v>
      </c>
    </row>
    <row r="476" spans="1:8">
      <c r="A476" s="4" t="s">
        <v>1039</v>
      </c>
    </row>
    <row r="477" spans="1:8">
      <c r="A477" s="3" t="s">
        <v>613</v>
      </c>
    </row>
    <row r="478" spans="1:8">
      <c r="A478" s="4" t="s">
        <v>935</v>
      </c>
      <c r="E478" s="5" t="n">
        <v>0</v>
      </c>
      <c r="F478" s="5" t="n">
        <v>0</v>
      </c>
    </row>
    <row r="479" spans="1:8">
      <c r="A479" s="4" t="s">
        <v>1052</v>
      </c>
    </row>
    <row r="480" spans="1:8">
      <c r="A480" s="3" t="s">
        <v>613</v>
      </c>
    </row>
    <row r="481" spans="1:8">
      <c r="A481" s="4" t="s">
        <v>935</v>
      </c>
      <c r="E481" s="7" t="n">
        <v>-39.6</v>
      </c>
      <c r="F481" s="6" t="n">
        <v>0</v>
      </c>
    </row>
    <row r="482" spans="1:8">
      <c r="A482" s="4" t="s">
        <v>1053</v>
      </c>
    </row>
    <row r="483" spans="1:8">
      <c r="A483" s="3" t="s">
        <v>944</v>
      </c>
    </row>
    <row r="484" spans="1:8">
      <c r="A484" s="4" t="s">
        <v>1054</v>
      </c>
      <c r="E484" s="4" t="s">
        <v>667</v>
      </c>
    </row>
    <row r="485" spans="1:8">
      <c r="A485" s="4" t="s">
        <v>1055</v>
      </c>
      <c r="E485" s="4" t="s">
        <v>667</v>
      </c>
    </row>
    <row r="486" spans="1:8">
      <c r="A486" s="4" t="s">
        <v>1056</v>
      </c>
      <c r="E486" s="4" t="s">
        <v>659</v>
      </c>
    </row>
    <row r="487" spans="1:8">
      <c r="A487" s="4" t="s">
        <v>1057</v>
      </c>
    </row>
    <row r="488" spans="1:8">
      <c r="A488" s="3" t="s">
        <v>944</v>
      </c>
    </row>
    <row r="489" spans="1:8">
      <c r="A489" s="4" t="s">
        <v>1054</v>
      </c>
      <c r="E489" s="4" t="s">
        <v>1058</v>
      </c>
    </row>
    <row r="490" spans="1:8">
      <c r="A490" s="4" t="s">
        <v>1055</v>
      </c>
      <c r="E490" s="4" t="s">
        <v>1059</v>
      </c>
    </row>
    <row r="491" spans="1:8">
      <c r="A491" s="4" t="s">
        <v>1056</v>
      </c>
      <c r="E491" s="4" t="s">
        <v>659</v>
      </c>
    </row>
    <row r="492" spans="1:8">
      <c r="A492" s="4" t="s">
        <v>1060</v>
      </c>
    </row>
    <row r="493" spans="1:8">
      <c r="A493" s="3" t="s">
        <v>944</v>
      </c>
    </row>
    <row r="494" spans="1:8">
      <c r="A494" s="4" t="s">
        <v>1054</v>
      </c>
      <c r="E494" s="4" t="s">
        <v>886</v>
      </c>
    </row>
    <row r="495" spans="1:8">
      <c r="A495" s="4" t="s">
        <v>1055</v>
      </c>
      <c r="E495" s="4" t="s">
        <v>796</v>
      </c>
    </row>
    <row r="496" spans="1:8">
      <c r="A496" s="4" t="s">
        <v>1056</v>
      </c>
      <c r="E496" s="4" t="s">
        <v>659</v>
      </c>
    </row>
    <row r="497" spans="1:8">
      <c r="A497" s="4" t="s">
        <v>1061</v>
      </c>
    </row>
    <row r="498" spans="1:8">
      <c r="A498" s="3" t="s">
        <v>944</v>
      </c>
    </row>
    <row r="499" spans="1:8">
      <c r="A499" s="4" t="s">
        <v>1054</v>
      </c>
      <c r="E499" s="4" t="s">
        <v>1062</v>
      </c>
    </row>
    <row r="500" spans="1:8">
      <c r="A500" s="4" t="s">
        <v>1055</v>
      </c>
      <c r="E500" s="4" t="s">
        <v>1063</v>
      </c>
    </row>
    <row r="501" spans="1:8">
      <c r="A501" s="4" t="s">
        <v>1056</v>
      </c>
      <c r="E501" s="4" t="s">
        <v>659</v>
      </c>
    </row>
    <row r="502" spans="1:8">
      <c r="A502" s="4" t="s">
        <v>1064</v>
      </c>
    </row>
    <row r="503" spans="1:8">
      <c r="A503" s="3" t="s">
        <v>944</v>
      </c>
    </row>
    <row r="504" spans="1:8">
      <c r="A504" s="4" t="s">
        <v>1054</v>
      </c>
      <c r="E504" s="4" t="s">
        <v>1065</v>
      </c>
    </row>
    <row r="505" spans="1:8">
      <c r="A505" s="4" t="s">
        <v>1055</v>
      </c>
      <c r="E505" s="4" t="s">
        <v>1066</v>
      </c>
    </row>
    <row r="506" spans="1:8">
      <c r="A506" s="4" t="s">
        <v>1056</v>
      </c>
      <c r="E506" s="4" t="s">
        <v>659</v>
      </c>
    </row>
    <row r="507" spans="1:8">
      <c r="A507" s="4" t="s">
        <v>1067</v>
      </c>
    </row>
    <row r="508" spans="1:8">
      <c r="A508" s="3" t="s">
        <v>944</v>
      </c>
    </row>
    <row r="509" spans="1:8">
      <c r="A509" s="4" t="s">
        <v>1054</v>
      </c>
      <c r="E509" s="4" t="s">
        <v>1068</v>
      </c>
    </row>
    <row r="510" spans="1:8">
      <c r="A510" s="4" t="s">
        <v>1055</v>
      </c>
      <c r="E510" s="4" t="s">
        <v>1069</v>
      </c>
    </row>
    <row r="511" spans="1:8">
      <c r="A511" s="4" t="s">
        <v>1056</v>
      </c>
      <c r="E511" s="4" t="s">
        <v>659</v>
      </c>
    </row>
    <row r="512" spans="1:8">
      <c r="A512" s="4" t="s">
        <v>1070</v>
      </c>
    </row>
    <row r="513" spans="1:8">
      <c r="A513" s="3" t="s">
        <v>944</v>
      </c>
    </row>
    <row r="514" spans="1:8">
      <c r="A514" s="4" t="s">
        <v>1054</v>
      </c>
      <c r="E514" s="4" t="s">
        <v>1071</v>
      </c>
    </row>
    <row r="515" spans="1:8">
      <c r="A515" s="4" t="s">
        <v>1055</v>
      </c>
      <c r="E515" s="4" t="s">
        <v>1072</v>
      </c>
    </row>
    <row r="516" spans="1:8">
      <c r="A516" s="4" t="s">
        <v>1056</v>
      </c>
      <c r="E516" s="4" t="s">
        <v>659</v>
      </c>
    </row>
    <row r="517" spans="1:8">
      <c r="A517" s="4" t="s">
        <v>1073</v>
      </c>
    </row>
    <row r="518" spans="1:8">
      <c r="A518" s="3" t="s">
        <v>944</v>
      </c>
    </row>
    <row r="519" spans="1:8">
      <c r="A519" s="4" t="s">
        <v>1074</v>
      </c>
      <c r="C519" s="4" t="s">
        <v>1075</v>
      </c>
      <c r="E519" s="4" t="s">
        <v>1075</v>
      </c>
    </row>
    <row r="520" spans="1:8">
      <c r="A520" s="4" t="s">
        <v>1076</v>
      </c>
    </row>
    <row r="521" spans="1:8">
      <c r="A521" s="3" t="s">
        <v>944</v>
      </c>
    </row>
    <row r="522" spans="1:8">
      <c r="A522" s="4" t="s">
        <v>1074</v>
      </c>
      <c r="C522" s="4" t="s">
        <v>1069</v>
      </c>
      <c r="E522" s="4" t="s">
        <v>1069</v>
      </c>
    </row>
    <row r="523" spans="1:8">
      <c r="A523" s="4" t="s">
        <v>1077</v>
      </c>
    </row>
    <row r="524" spans="1:8">
      <c r="A524" s="3" t="s">
        <v>944</v>
      </c>
    </row>
    <row r="525" spans="1:8">
      <c r="A525" s="4" t="s">
        <v>1074</v>
      </c>
      <c r="C525" s="4" t="s">
        <v>1078</v>
      </c>
      <c r="E525" s="4" t="s">
        <v>1078</v>
      </c>
    </row>
    <row r="526" spans="1:8">
      <c r="A526" s="4" t="s">
        <v>1079</v>
      </c>
    </row>
    <row r="527" spans="1:8">
      <c r="A527" s="3" t="s">
        <v>944</v>
      </c>
    </row>
    <row r="528" spans="1:8">
      <c r="A528" s="4" t="s">
        <v>1074</v>
      </c>
      <c r="C528" s="4" t="s">
        <v>1066</v>
      </c>
      <c r="E528" s="4" t="s">
        <v>1066</v>
      </c>
    </row>
    <row r="529" spans="1:8">
      <c r="A529" s="4" t="s">
        <v>1080</v>
      </c>
    </row>
    <row r="530" spans="1:8">
      <c r="A530" s="3" t="s">
        <v>613</v>
      </c>
    </row>
    <row r="531" spans="1:8">
      <c r="A531" s="4" t="s">
        <v>1081</v>
      </c>
      <c r="E531" s="10" t="n">
        <v>0.35</v>
      </c>
    </row>
    <row r="532" spans="1:8">
      <c r="A532" s="4" t="s">
        <v>1082</v>
      </c>
    </row>
    <row r="533" spans="1:8">
      <c r="A533" s="3" t="s">
        <v>613</v>
      </c>
    </row>
    <row r="534" spans="1:8">
      <c r="A534" s="4" t="s">
        <v>1081</v>
      </c>
      <c r="E534" s="10" t="n">
        <v>0.05</v>
      </c>
    </row>
    <row r="535" spans="1:8">
      <c r="A535" s="4" t="s">
        <v>1083</v>
      </c>
    </row>
    <row r="536" spans="1:8">
      <c r="A536" s="3" t="s">
        <v>613</v>
      </c>
    </row>
    <row r="537" spans="1:8">
      <c r="A537" s="4" t="s">
        <v>1081</v>
      </c>
      <c r="E537" s="10" t="n">
        <v>0.05</v>
      </c>
    </row>
    <row r="538" spans="1:8">
      <c r="A538" s="4" t="s">
        <v>1084</v>
      </c>
    </row>
    <row r="539" spans="1:8">
      <c r="A539" s="3" t="s">
        <v>613</v>
      </c>
    </row>
    <row r="540" spans="1:8">
      <c r="A540" s="4" t="s">
        <v>1081</v>
      </c>
      <c r="E540" s="8" t="n">
        <v>0.1</v>
      </c>
    </row>
    <row r="541" spans="1:8">
      <c r="A541" s="4" t="s">
        <v>1085</v>
      </c>
    </row>
    <row r="542" spans="1:8">
      <c r="A542" s="3" t="s">
        <v>613</v>
      </c>
    </row>
    <row r="543" spans="1:8">
      <c r="A543" s="4" t="s">
        <v>1081</v>
      </c>
      <c r="E543" s="8" t="n">
        <v>0.6</v>
      </c>
    </row>
    <row r="544" spans="1:8">
      <c r="A544" s="4" t="s">
        <v>1086</v>
      </c>
    </row>
    <row r="545" spans="1:8">
      <c r="A545" s="3" t="s">
        <v>613</v>
      </c>
    </row>
    <row r="546" spans="1:8">
      <c r="A546" s="4" t="s">
        <v>1081</v>
      </c>
      <c r="E546" s="10" t="n">
        <v>0.25</v>
      </c>
    </row>
    <row r="547" spans="1:8">
      <c r="A547" s="4" t="s">
        <v>1087</v>
      </c>
    </row>
    <row r="548" spans="1:8">
      <c r="A548" s="3" t="s">
        <v>613</v>
      </c>
    </row>
    <row r="549" spans="1:8">
      <c r="A549" s="4" t="s">
        <v>1081</v>
      </c>
      <c r="E549" s="8" t="n">
        <v>0.3</v>
      </c>
    </row>
    <row r="550" spans="1:8">
      <c r="A550" s="4" t="s">
        <v>1088</v>
      </c>
    </row>
    <row r="551" spans="1:8">
      <c r="A551" s="3" t="s">
        <v>613</v>
      </c>
    </row>
    <row r="552" spans="1:8">
      <c r="A552" s="4" t="s">
        <v>1081</v>
      </c>
      <c r="E552" s="8" t="n">
        <v>0.3</v>
      </c>
    </row>
    <row r="553" spans="1:8"/>
    <row r="554" spans="1:8">
      <c r="A554" s="4" t="s">
        <v>58</v>
      </c>
      <c r="B554" s="4" t="s">
        <v>1089</v>
      </c>
    </row>
    <row r="555" spans="1:8">
      <c r="A555" s="4" t="s">
        <v>558</v>
      </c>
      <c r="B555" s="4" t="s">
        <v>1090</v>
      </c>
    </row>
    <row r="556" spans="1:8">
      <c r="A556" s="4" t="s">
        <v>582</v>
      </c>
      <c r="B556" s="4" t="s">
        <v>1091</v>
      </c>
    </row>
    <row r="557" spans="1:8">
      <c r="A557" s="4" t="s">
        <v>584</v>
      </c>
      <c r="B557" s="4" t="s">
        <v>1092</v>
      </c>
    </row>
    <row r="558" spans="1:8">
      <c r="A558" s="4" t="s">
        <v>572</v>
      </c>
      <c r="B558" s="4" t="s">
        <v>1093</v>
      </c>
    </row>
  </sheetData>
  <mergeCells count="8">
    <mergeCell ref="A1:B2"/>
    <mergeCell ref="E1:G1"/>
    <mergeCell ref="A553:G553"/>
    <mergeCell ref="B554:G554"/>
    <mergeCell ref="B555:G555"/>
    <mergeCell ref="B556:G556"/>
    <mergeCell ref="B557:G557"/>
    <mergeCell ref="B558:G55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r="A1" s="1" t="s">
        <v>1094</v>
      </c>
      <c r="C1" s="2" t="s">
        <v>645</v>
      </c>
      <c r="D1" s="2" t="s">
        <v>646</v>
      </c>
      <c r="E1" s="2" t="s">
        <v>1</v>
      </c>
    </row>
    <row r="2" spans="1:8">
      <c r="C2" s="2" t="s">
        <v>2</v>
      </c>
      <c r="D2" s="2" t="s">
        <v>704</v>
      </c>
      <c r="E2" s="2" t="s">
        <v>2</v>
      </c>
      <c r="F2" s="2" t="s">
        <v>29</v>
      </c>
      <c r="G2" s="2" t="s">
        <v>30</v>
      </c>
      <c r="H2" s="2" t="s">
        <v>934</v>
      </c>
    </row>
    <row r="3" spans="1:8">
      <c r="A3" s="3" t="s">
        <v>941</v>
      </c>
    </row>
    <row r="4" spans="1:8">
      <c r="A4" s="4" t="s">
        <v>942</v>
      </c>
      <c r="D4" s="7" t="n">
        <v>-27.9</v>
      </c>
    </row>
    <row r="5" spans="1:8">
      <c r="A5" s="3" t="s">
        <v>943</v>
      </c>
    </row>
    <row r="6" spans="1:8">
      <c r="A6" s="4" t="s">
        <v>942</v>
      </c>
      <c r="D6" s="8" t="n">
        <v>-27.9</v>
      </c>
    </row>
    <row r="7" spans="1:8">
      <c r="A7" s="3" t="s">
        <v>944</v>
      </c>
    </row>
    <row r="8" spans="1:8">
      <c r="A8" s="4" t="s">
        <v>945</v>
      </c>
      <c r="E8" s="7" t="n">
        <v>32.9</v>
      </c>
      <c r="F8" s="7" t="n">
        <v>22.5</v>
      </c>
      <c r="G8" s="7" t="n">
        <v>40.2</v>
      </c>
    </row>
    <row r="9" spans="1:8">
      <c r="A9" s="3" t="s">
        <v>1095</v>
      </c>
    </row>
    <row r="10" spans="1:8">
      <c r="A10" s="4" t="s">
        <v>1096</v>
      </c>
      <c r="D10" s="8" t="n">
        <v>44.7</v>
      </c>
      <c r="E10" s="8" t="n">
        <v>44.7</v>
      </c>
    </row>
    <row r="11" spans="1:8">
      <c r="A11" s="4" t="s">
        <v>1097</v>
      </c>
      <c r="E11" s="8" t="n">
        <v>0.8</v>
      </c>
    </row>
    <row r="12" spans="1:8">
      <c r="A12" s="4" t="s">
        <v>1098</v>
      </c>
      <c r="E12" s="8" t="n">
        <v>0.5</v>
      </c>
    </row>
    <row r="13" spans="1:8">
      <c r="A13" s="4" t="s">
        <v>1099</v>
      </c>
      <c r="E13" s="8" t="n">
        <v>0.3</v>
      </c>
    </row>
    <row r="14" spans="1:8">
      <c r="A14" s="4" t="s">
        <v>1100</v>
      </c>
      <c r="E14" s="8" t="n">
        <v>-0.1</v>
      </c>
    </row>
    <row r="15" spans="1:8">
      <c r="A15" s="4" t="s">
        <v>1101</v>
      </c>
      <c r="E15" s="8" t="n">
        <v>-0.1</v>
      </c>
    </row>
    <row r="16" spans="1:8">
      <c r="A16" s="4" t="s">
        <v>1102</v>
      </c>
      <c r="E16" s="8" t="n">
        <v>-5.9</v>
      </c>
    </row>
    <row r="17" spans="1:8">
      <c r="A17" s="4" t="s">
        <v>1103</v>
      </c>
      <c r="C17" s="7" t="n">
        <v>40.2</v>
      </c>
      <c r="E17" s="8" t="n">
        <v>40.2</v>
      </c>
      <c r="F17" s="8" t="n">
        <v>44.7</v>
      </c>
    </row>
    <row r="18" spans="1:8">
      <c r="A18" s="4" t="s">
        <v>1104</v>
      </c>
      <c r="C18" s="8" t="n">
        <v>11.4</v>
      </c>
      <c r="E18" s="8" t="n">
        <v>11.4</v>
      </c>
    </row>
    <row r="19" spans="1:8">
      <c r="A19" s="4" t="s">
        <v>1105</v>
      </c>
      <c r="C19" s="8" t="n">
        <v>11.5</v>
      </c>
      <c r="E19" s="8" t="n">
        <v>11.5</v>
      </c>
    </row>
    <row r="20" spans="1:8">
      <c r="A20" s="4" t="s">
        <v>1106</v>
      </c>
      <c r="C20" s="8" t="n">
        <v>11.6</v>
      </c>
      <c r="E20" s="8" t="n">
        <v>11.6</v>
      </c>
    </row>
    <row r="21" spans="1:8">
      <c r="A21" s="4" t="s">
        <v>1107</v>
      </c>
      <c r="C21" s="8" t="n">
        <v>11.6</v>
      </c>
      <c r="E21" s="8" t="n">
        <v>11.6</v>
      </c>
    </row>
    <row r="22" spans="1:8">
      <c r="A22" s="4" t="s">
        <v>1108</v>
      </c>
      <c r="C22" s="8" t="n">
        <v>11.7</v>
      </c>
      <c r="E22" s="8" t="n">
        <v>11.7</v>
      </c>
    </row>
    <row r="23" spans="1:8">
      <c r="A23" s="4" t="s">
        <v>1109</v>
      </c>
      <c r="C23" s="8" t="n">
        <v>48.6</v>
      </c>
      <c r="E23" s="8" t="n">
        <v>48.6</v>
      </c>
    </row>
    <row r="24" spans="1:8">
      <c r="A24" s="4" t="s">
        <v>1110</v>
      </c>
      <c r="C24" s="8" t="n">
        <v>2.5</v>
      </c>
      <c r="E24" s="8" t="n">
        <v>2.5</v>
      </c>
      <c r="F24" s="8" t="n">
        <v>2.4</v>
      </c>
    </row>
    <row r="25" spans="1:8">
      <c r="A25" s="4" t="s">
        <v>1111</v>
      </c>
    </row>
    <row r="26" spans="1:8">
      <c r="A26" s="3" t="s">
        <v>941</v>
      </c>
    </row>
    <row r="27" spans="1:8">
      <c r="A27" s="4" t="s">
        <v>961</v>
      </c>
      <c r="D27" s="8" t="n">
        <v>672.2</v>
      </c>
      <c r="E27" s="8" t="n">
        <v>672.2</v>
      </c>
      <c r="F27" s="5" t="n">
        <v>680</v>
      </c>
    </row>
    <row r="28" spans="1:8">
      <c r="A28" s="4" t="s">
        <v>962</v>
      </c>
      <c r="E28" s="8" t="n">
        <v>15.5</v>
      </c>
      <c r="F28" s="8" t="n">
        <v>15.8</v>
      </c>
      <c r="G28" s="8" t="n">
        <v>16.1</v>
      </c>
    </row>
    <row r="29" spans="1:8">
      <c r="A29" s="4" t="s">
        <v>963</v>
      </c>
      <c r="E29" s="8" t="n">
        <v>26.2</v>
      </c>
      <c r="F29" s="8" t="n">
        <v>25.5</v>
      </c>
      <c r="G29" s="8" t="n">
        <v>26.1</v>
      </c>
    </row>
    <row r="30" spans="1:8">
      <c r="A30" s="4" t="s">
        <v>942</v>
      </c>
      <c r="E30" s="8" t="n">
        <v>-50.2</v>
      </c>
      <c r="F30" s="5" t="n">
        <v>0</v>
      </c>
    </row>
    <row r="31" spans="1:8">
      <c r="A31" s="4" t="s">
        <v>965</v>
      </c>
      <c r="E31" s="8" t="n">
        <v>38.6</v>
      </c>
      <c r="F31" s="8" t="n">
        <v>4.7</v>
      </c>
    </row>
    <row r="32" spans="1:8">
      <c r="A32" s="4" t="s">
        <v>966</v>
      </c>
      <c r="C32" s="8" t="n">
        <v>687.5</v>
      </c>
      <c r="E32" s="8" t="n">
        <v>687.5</v>
      </c>
      <c r="F32" s="8" t="n">
        <v>672.2</v>
      </c>
      <c r="G32" s="5" t="n">
        <v>680</v>
      </c>
    </row>
    <row r="33" spans="1:8">
      <c r="A33" s="3" t="s">
        <v>943</v>
      </c>
    </row>
    <row r="34" spans="1:8">
      <c r="A34" s="4" t="s">
        <v>967</v>
      </c>
      <c r="D34" s="8" t="n">
        <v>595.9</v>
      </c>
      <c r="E34" s="8" t="n">
        <v>595.9</v>
      </c>
      <c r="F34" s="8" t="n">
        <v>581.7</v>
      </c>
    </row>
    <row r="35" spans="1:8">
      <c r="A35" s="4" t="s">
        <v>968</v>
      </c>
      <c r="E35" s="8" t="n">
        <v>84.40000000000001</v>
      </c>
      <c r="F35" s="5" t="n">
        <v>48</v>
      </c>
    </row>
    <row r="36" spans="1:8">
      <c r="A36" s="4" t="s">
        <v>969</v>
      </c>
      <c r="E36" s="5" t="n">
        <v>20</v>
      </c>
      <c r="F36" s="5" t="n">
        <v>20</v>
      </c>
    </row>
    <row r="37" spans="1:8">
      <c r="A37" s="4" t="s">
        <v>942</v>
      </c>
      <c r="E37" s="8" t="n">
        <v>-50.2</v>
      </c>
      <c r="F37" s="5" t="n">
        <v>0</v>
      </c>
    </row>
    <row r="38" spans="1:8">
      <c r="A38" s="4" t="s">
        <v>970</v>
      </c>
      <c r="C38" s="8" t="n">
        <v>635.3</v>
      </c>
      <c r="E38" s="8" t="n">
        <v>635.3</v>
      </c>
      <c r="F38" s="8" t="n">
        <v>595.9</v>
      </c>
      <c r="G38" s="8" t="n">
        <v>581.7</v>
      </c>
    </row>
    <row r="39" spans="1:8">
      <c r="A39" s="4" t="s">
        <v>971</v>
      </c>
      <c r="C39" s="8" t="n">
        <v>-52.2</v>
      </c>
      <c r="E39" s="8" t="n">
        <v>-52.2</v>
      </c>
      <c r="F39" s="8" t="n">
        <v>-76.3</v>
      </c>
    </row>
    <row r="40" spans="1:8">
      <c r="A40" s="3" t="s">
        <v>944</v>
      </c>
    </row>
    <row r="41" spans="1:8">
      <c r="A41" s="4" t="s">
        <v>962</v>
      </c>
      <c r="E41" s="8" t="n">
        <v>15.5</v>
      </c>
      <c r="F41" s="8" t="n">
        <v>15.8</v>
      </c>
      <c r="G41" s="8" t="n">
        <v>16.1</v>
      </c>
    </row>
    <row r="42" spans="1:8">
      <c r="A42" s="4" t="s">
        <v>963</v>
      </c>
      <c r="E42" s="8" t="n">
        <v>26.2</v>
      </c>
      <c r="F42" s="8" t="n">
        <v>25.5</v>
      </c>
      <c r="G42" s="8" t="n">
        <v>26.1</v>
      </c>
    </row>
    <row r="43" spans="1:8">
      <c r="A43" s="4" t="s">
        <v>972</v>
      </c>
      <c r="E43" s="8" t="n">
        <v>-42.6</v>
      </c>
      <c r="F43" s="8" t="n">
        <v>-41.5</v>
      </c>
      <c r="G43" s="5" t="n">
        <v>-46</v>
      </c>
    </row>
    <row r="44" spans="1:8">
      <c r="A44" s="4" t="s">
        <v>974</v>
      </c>
      <c r="B44" s="4" t="s">
        <v>58</v>
      </c>
      <c r="E44" s="8" t="n">
        <v>-0.1</v>
      </c>
      <c r="F44" s="8" t="n">
        <v>-0.1</v>
      </c>
      <c r="G44" s="8" t="n">
        <v>0.4</v>
      </c>
    </row>
    <row r="45" spans="1:8">
      <c r="A45" s="4" t="s">
        <v>975</v>
      </c>
      <c r="C45" s="7" t="n">
        <v>15.3</v>
      </c>
      <c r="E45" s="8" t="n">
        <v>15.3</v>
      </c>
      <c r="F45" s="5" t="n">
        <v>0</v>
      </c>
      <c r="G45" s="8" t="n">
        <v>21.7</v>
      </c>
    </row>
    <row r="46" spans="1:8">
      <c r="A46" s="4" t="s">
        <v>945</v>
      </c>
      <c r="E46" s="8" t="n">
        <v>31.7</v>
      </c>
      <c r="F46" s="8" t="n">
        <v>16.2</v>
      </c>
      <c r="G46" s="8" t="n">
        <v>36.3</v>
      </c>
    </row>
    <row r="47" spans="1:8">
      <c r="A47" s="4" t="s">
        <v>768</v>
      </c>
      <c r="E47" s="8" t="n">
        <v>4.3</v>
      </c>
      <c r="F47" s="8" t="n">
        <v>5.1</v>
      </c>
      <c r="G47" s="8" t="n">
        <v>4.2</v>
      </c>
    </row>
    <row r="48" spans="1:8">
      <c r="A48" s="4" t="s">
        <v>976</v>
      </c>
      <c r="B48" s="4" t="s">
        <v>558</v>
      </c>
      <c r="E48" s="8" t="n">
        <v>27.4</v>
      </c>
      <c r="F48" s="8" t="n">
        <v>11.1</v>
      </c>
      <c r="G48" s="8" t="n">
        <v>32.1</v>
      </c>
    </row>
    <row r="49" spans="1:8">
      <c r="A49" s="3" t="s">
        <v>1095</v>
      </c>
    </row>
    <row r="50" spans="1:8">
      <c r="A50" s="4" t="s">
        <v>977</v>
      </c>
      <c r="E50" s="7" t="n">
        <v>4.4</v>
      </c>
      <c r="F50" s="6" t="n">
        <v>4</v>
      </c>
      <c r="G50" s="6" t="n">
        <v>5</v>
      </c>
    </row>
    <row r="51" spans="1:8">
      <c r="A51" s="4" t="s">
        <v>978</v>
      </c>
      <c r="C51" s="4" t="s">
        <v>979</v>
      </c>
      <c r="E51" s="4" t="s">
        <v>979</v>
      </c>
      <c r="F51" s="4" t="s">
        <v>200</v>
      </c>
      <c r="G51" s="4" t="s">
        <v>200</v>
      </c>
    </row>
    <row r="52" spans="1:8">
      <c r="A52" s="4" t="s">
        <v>980</v>
      </c>
      <c r="E52" s="4" t="s">
        <v>981</v>
      </c>
      <c r="F52" s="4" t="s">
        <v>981</v>
      </c>
      <c r="G52" s="4" t="s">
        <v>981</v>
      </c>
    </row>
    <row r="53" spans="1:8">
      <c r="A53" s="4" t="s">
        <v>985</v>
      </c>
      <c r="E53" s="7" t="n">
        <v>-14.8</v>
      </c>
      <c r="F53" s="7" t="n">
        <v>-53.8</v>
      </c>
    </row>
    <row r="54" spans="1:8">
      <c r="A54" s="4" t="s">
        <v>1112</v>
      </c>
    </row>
    <row r="55" spans="1:8">
      <c r="A55" s="3" t="s">
        <v>943</v>
      </c>
    </row>
    <row r="56" spans="1:8">
      <c r="A56" s="4" t="s">
        <v>967</v>
      </c>
      <c r="F56" s="5" t="n">
        <v>0</v>
      </c>
    </row>
    <row r="57" spans="1:8">
      <c r="A57" s="4" t="s">
        <v>970</v>
      </c>
      <c r="G57" s="6" t="n">
        <v>0</v>
      </c>
    </row>
    <row r="58" spans="1:8">
      <c r="A58" s="4" t="s">
        <v>1113</v>
      </c>
    </row>
    <row r="59" spans="1:8">
      <c r="A59" s="3" t="s">
        <v>941</v>
      </c>
    </row>
    <row r="60" spans="1:8">
      <c r="A60" s="4" t="s">
        <v>961</v>
      </c>
      <c r="D60" s="8" t="n">
        <v>215.9</v>
      </c>
      <c r="E60" s="8" t="n">
        <v>215.9</v>
      </c>
      <c r="F60" s="8" t="n">
        <v>225.3</v>
      </c>
    </row>
    <row r="61" spans="1:8">
      <c r="A61" s="4" t="s">
        <v>962</v>
      </c>
      <c r="E61" s="8" t="n">
        <v>0.6</v>
      </c>
      <c r="F61" s="8" t="n">
        <v>0.8</v>
      </c>
      <c r="G61" s="8" t="n">
        <v>1.5</v>
      </c>
    </row>
    <row r="62" spans="1:8">
      <c r="A62" s="4" t="s">
        <v>963</v>
      </c>
      <c r="E62" s="8" t="n">
        <v>7.2</v>
      </c>
      <c r="F62" s="8" t="n">
        <v>9.5</v>
      </c>
      <c r="G62" s="8" t="n">
        <v>10.3</v>
      </c>
    </row>
    <row r="63" spans="1:8">
      <c r="A63" s="4" t="s">
        <v>942</v>
      </c>
      <c r="E63" s="8" t="n">
        <v>-28.1</v>
      </c>
      <c r="F63" s="5" t="n">
        <v>0</v>
      </c>
    </row>
    <row r="64" spans="1:8">
      <c r="A64" s="4" t="s">
        <v>965</v>
      </c>
      <c r="E64" s="8" t="n">
        <v>5.6</v>
      </c>
      <c r="F64" s="8" t="n">
        <v>-7.6</v>
      </c>
    </row>
    <row r="65" spans="1:8">
      <c r="A65" s="4" t="s">
        <v>966</v>
      </c>
      <c r="C65" s="7" t="n">
        <v>149.4</v>
      </c>
      <c r="E65" s="8" t="n">
        <v>149.4</v>
      </c>
      <c r="F65" s="8" t="n">
        <v>215.9</v>
      </c>
      <c r="G65" s="8" t="n">
        <v>225.3</v>
      </c>
    </row>
    <row r="66" spans="1:8">
      <c r="A66" s="3" t="s">
        <v>943</v>
      </c>
    </row>
    <row r="67" spans="1:8">
      <c r="A67" s="4" t="s">
        <v>967</v>
      </c>
      <c r="D67" s="8" t="n">
        <v>53.1</v>
      </c>
      <c r="E67" s="8" t="n">
        <v>53.1</v>
      </c>
      <c r="F67" s="8" t="n">
        <v>55.3</v>
      </c>
    </row>
    <row r="68" spans="1:8">
      <c r="A68" s="4" t="s">
        <v>968</v>
      </c>
      <c r="E68" s="8" t="n">
        <v>2.8</v>
      </c>
      <c r="F68" s="5" t="n">
        <v>2</v>
      </c>
    </row>
    <row r="69" spans="1:8">
      <c r="A69" s="4" t="s">
        <v>969</v>
      </c>
      <c r="E69" s="8" t="n">
        <v>34.6</v>
      </c>
      <c r="F69" s="8" t="n">
        <v>7.9</v>
      </c>
    </row>
    <row r="70" spans="1:8">
      <c r="A70" s="4" t="s">
        <v>942</v>
      </c>
      <c r="E70" s="8" t="n">
        <v>-28.1</v>
      </c>
      <c r="F70" s="5" t="n">
        <v>0</v>
      </c>
    </row>
    <row r="71" spans="1:8">
      <c r="A71" s="4" t="s">
        <v>970</v>
      </c>
      <c r="C71" s="8" t="n">
        <v>50.2</v>
      </c>
      <c r="E71" s="8" t="n">
        <v>50.2</v>
      </c>
      <c r="F71" s="8" t="n">
        <v>53.1</v>
      </c>
      <c r="G71" s="8" t="n">
        <v>55.3</v>
      </c>
    </row>
    <row r="72" spans="1:8">
      <c r="A72" s="4" t="s">
        <v>971</v>
      </c>
      <c r="C72" s="7" t="n">
        <v>-99.2</v>
      </c>
      <c r="E72" s="8" t="n">
        <v>-99.2</v>
      </c>
      <c r="F72" s="8" t="n">
        <v>-162.8</v>
      </c>
    </row>
    <row r="73" spans="1:8">
      <c r="A73" s="3" t="s">
        <v>944</v>
      </c>
    </row>
    <row r="74" spans="1:8">
      <c r="A74" s="4" t="s">
        <v>962</v>
      </c>
      <c r="E74" s="8" t="n">
        <v>0.6</v>
      </c>
      <c r="F74" s="8" t="n">
        <v>0.8</v>
      </c>
      <c r="G74" s="8" t="n">
        <v>1.5</v>
      </c>
    </row>
    <row r="75" spans="1:8">
      <c r="A75" s="4" t="s">
        <v>963</v>
      </c>
      <c r="E75" s="8" t="n">
        <v>7.2</v>
      </c>
      <c r="F75" s="8" t="n">
        <v>9.5</v>
      </c>
      <c r="G75" s="8" t="n">
        <v>10.3</v>
      </c>
    </row>
    <row r="76" spans="1:8">
      <c r="A76" s="4" t="s">
        <v>972</v>
      </c>
      <c r="E76" s="8" t="n">
        <v>-2.2</v>
      </c>
      <c r="F76" s="8" t="n">
        <v>-2.3</v>
      </c>
      <c r="G76" s="8" t="n">
        <v>-2.4</v>
      </c>
    </row>
    <row r="77" spans="1:8">
      <c r="A77" s="4" t="s">
        <v>974</v>
      </c>
      <c r="B77" s="4" t="s">
        <v>58</v>
      </c>
      <c r="E77" s="8" t="n">
        <v>-3.5</v>
      </c>
      <c r="F77" s="8" t="n">
        <v>-8.800000000000001</v>
      </c>
      <c r="G77" s="8" t="n">
        <v>-16.5</v>
      </c>
    </row>
    <row r="78" spans="1:8">
      <c r="A78" s="4" t="s">
        <v>975</v>
      </c>
      <c r="E78" s="8" t="n">
        <v>0.6</v>
      </c>
      <c r="F78" s="5" t="n">
        <v>0</v>
      </c>
      <c r="G78" s="5" t="n">
        <v>0</v>
      </c>
    </row>
    <row r="79" spans="1:8">
      <c r="A79" s="4" t="s">
        <v>945</v>
      </c>
      <c r="E79" s="8" t="n">
        <v>4.7</v>
      </c>
      <c r="F79" s="8" t="n">
        <v>1.8</v>
      </c>
      <c r="G79" s="8" t="n">
        <v>6.8</v>
      </c>
    </row>
    <row r="80" spans="1:8">
      <c r="A80" s="4" t="s">
        <v>768</v>
      </c>
      <c r="E80" s="8" t="n">
        <v>0.3</v>
      </c>
      <c r="F80" s="8" t="n">
        <v>0.2</v>
      </c>
      <c r="G80" s="8" t="n">
        <v>1.3</v>
      </c>
    </row>
    <row r="81" spans="1:8">
      <c r="A81" s="4" t="s">
        <v>976</v>
      </c>
      <c r="B81" s="4" t="s">
        <v>558</v>
      </c>
      <c r="E81" s="8" t="n">
        <v>4.4</v>
      </c>
      <c r="F81" s="8" t="n">
        <v>1.6</v>
      </c>
      <c r="G81" s="8" t="n">
        <v>5.5</v>
      </c>
    </row>
    <row r="82" spans="1:8">
      <c r="A82" s="3" t="s">
        <v>1095</v>
      </c>
    </row>
    <row r="83" spans="1:8">
      <c r="A83" s="4" t="s">
        <v>977</v>
      </c>
      <c r="E83" s="7" t="n">
        <v>1.2</v>
      </c>
      <c r="F83" s="7" t="n">
        <v>0.8</v>
      </c>
      <c r="G83" s="7" t="n">
        <v>1.9</v>
      </c>
    </row>
    <row r="84" spans="1:8">
      <c r="A84" s="4" t="s">
        <v>978</v>
      </c>
      <c r="C84" s="4" t="s">
        <v>206</v>
      </c>
      <c r="E84" s="4" t="s">
        <v>206</v>
      </c>
      <c r="F84" s="4" t="s">
        <v>983</v>
      </c>
      <c r="G84" s="4" t="s">
        <v>1040</v>
      </c>
    </row>
    <row r="85" spans="1:8">
      <c r="A85" s="4" t="s">
        <v>1041</v>
      </c>
      <c r="C85" s="4" t="s">
        <v>981</v>
      </c>
      <c r="E85" s="4" t="s">
        <v>981</v>
      </c>
      <c r="F85" s="4" t="s">
        <v>1042</v>
      </c>
      <c r="G85" s="4" t="s">
        <v>1043</v>
      </c>
      <c r="H85" s="4" t="s">
        <v>179</v>
      </c>
    </row>
    <row r="86" spans="1:8">
      <c r="A86" s="4" t="s">
        <v>1044</v>
      </c>
      <c r="C86" s="4" t="s">
        <v>1045</v>
      </c>
      <c r="E86" s="4" t="s">
        <v>1045</v>
      </c>
      <c r="F86" s="4" t="s">
        <v>1045</v>
      </c>
      <c r="G86" s="4" t="s">
        <v>1045</v>
      </c>
    </row>
    <row r="87" spans="1:8">
      <c r="A87" s="4" t="s">
        <v>1046</v>
      </c>
      <c r="E87" s="5" t="n">
        <v>2030</v>
      </c>
      <c r="F87" s="5" t="n">
        <v>2026</v>
      </c>
      <c r="G87" s="5" t="n">
        <v>2026</v>
      </c>
    </row>
    <row r="88" spans="1:8">
      <c r="A88" s="4" t="s">
        <v>980</v>
      </c>
      <c r="E88" s="4" t="s">
        <v>200</v>
      </c>
      <c r="F88" s="4" t="s">
        <v>200</v>
      </c>
      <c r="G88" s="4" t="s">
        <v>200</v>
      </c>
    </row>
    <row r="89" spans="1:8">
      <c r="A89" s="4" t="s">
        <v>985</v>
      </c>
      <c r="E89" s="7" t="n">
        <v>-15.7</v>
      </c>
      <c r="F89" s="7" t="n">
        <v>-15.7</v>
      </c>
    </row>
    <row r="90" spans="1:8">
      <c r="A90" s="4" t="s">
        <v>1114</v>
      </c>
    </row>
    <row r="91" spans="1:8">
      <c r="A91" s="3" t="s">
        <v>943</v>
      </c>
    </row>
    <row r="92" spans="1:8">
      <c r="A92" s="4" t="s">
        <v>967</v>
      </c>
      <c r="D92" s="8" t="n">
        <v>44.7</v>
      </c>
      <c r="E92" s="8" t="n">
        <v>44.7</v>
      </c>
    </row>
    <row r="93" spans="1:8">
      <c r="A93" s="4" t="s">
        <v>970</v>
      </c>
      <c r="C93" s="7" t="n">
        <v>40.2</v>
      </c>
      <c r="E93" s="8" t="n">
        <v>40.2</v>
      </c>
      <c r="F93" s="8" t="n">
        <v>44.7</v>
      </c>
    </row>
    <row r="94" spans="1:8">
      <c r="A94" s="4" t="s">
        <v>1115</v>
      </c>
    </row>
    <row r="95" spans="1:8">
      <c r="A95" s="3" t="s">
        <v>943</v>
      </c>
    </row>
    <row r="96" spans="1:8">
      <c r="A96" s="4" t="s">
        <v>967</v>
      </c>
      <c r="D96" s="8" t="n">
        <v>8.1</v>
      </c>
      <c r="E96" s="8" t="n">
        <v>8.1</v>
      </c>
    </row>
    <row r="97" spans="1:8">
      <c r="A97" s="4" t="s">
        <v>970</v>
      </c>
      <c r="C97" s="8" t="n">
        <v>9.5</v>
      </c>
      <c r="E97" s="8" t="n">
        <v>9.5</v>
      </c>
      <c r="F97" s="8" t="n">
        <v>8.1</v>
      </c>
    </row>
    <row r="98" spans="1:8">
      <c r="A98" s="4" t="s">
        <v>1116</v>
      </c>
    </row>
    <row r="99" spans="1:8">
      <c r="A99" s="3" t="s">
        <v>943</v>
      </c>
    </row>
    <row r="100" spans="1:8">
      <c r="A100" s="4" t="s">
        <v>967</v>
      </c>
      <c r="D100" s="8" t="n">
        <v>0.3</v>
      </c>
      <c r="E100" s="8" t="n">
        <v>0.3</v>
      </c>
    </row>
    <row r="101" spans="1:8">
      <c r="A101" s="4" t="s">
        <v>970</v>
      </c>
      <c r="F101" s="8" t="n">
        <v>0.3</v>
      </c>
    </row>
    <row r="102" spans="1:8">
      <c r="A102" s="4" t="s">
        <v>1117</v>
      </c>
    </row>
    <row r="103" spans="1:8">
      <c r="A103" s="3" t="s">
        <v>943</v>
      </c>
    </row>
    <row r="104" spans="1:8">
      <c r="A104" s="4" t="s">
        <v>970</v>
      </c>
      <c r="C104" s="8" t="n">
        <v>0.5</v>
      </c>
      <c r="E104" s="8" t="n">
        <v>0.5</v>
      </c>
    </row>
    <row r="105" spans="1:8">
      <c r="A105" s="4" t="s">
        <v>1118</v>
      </c>
    </row>
    <row r="106" spans="1:8">
      <c r="A106" s="3" t="s">
        <v>943</v>
      </c>
    </row>
    <row r="107" spans="1:8">
      <c r="A107" s="4" t="s">
        <v>967</v>
      </c>
      <c r="D107" s="8" t="n">
        <v>8.4</v>
      </c>
      <c r="E107" s="8" t="n">
        <v>8.4</v>
      </c>
    </row>
    <row r="108" spans="1:8">
      <c r="A108" s="4" t="s">
        <v>970</v>
      </c>
      <c r="C108" s="5" t="n">
        <v>10</v>
      </c>
      <c r="E108" s="5" t="n">
        <v>10</v>
      </c>
      <c r="F108" s="8" t="n">
        <v>8.4</v>
      </c>
    </row>
    <row r="109" spans="1:8">
      <c r="A109" s="4" t="s">
        <v>1119</v>
      </c>
    </row>
    <row r="110" spans="1:8">
      <c r="A110" s="3" t="s">
        <v>943</v>
      </c>
    </row>
    <row r="111" spans="1:8">
      <c r="A111" s="4" t="s">
        <v>967</v>
      </c>
      <c r="D111" s="5" t="n">
        <v>0</v>
      </c>
      <c r="E111" s="5" t="n">
        <v>0</v>
      </c>
    </row>
    <row r="112" spans="1:8">
      <c r="A112" s="4" t="s">
        <v>970</v>
      </c>
      <c r="C112" s="5" t="n">
        <v>0</v>
      </c>
      <c r="E112" s="5" t="n">
        <v>0</v>
      </c>
      <c r="F112" s="5" t="n">
        <v>0</v>
      </c>
    </row>
    <row r="113" spans="1:8">
      <c r="A113" s="4" t="s">
        <v>1120</v>
      </c>
    </row>
    <row r="114" spans="1:8">
      <c r="A114" s="3" t="s">
        <v>943</v>
      </c>
    </row>
    <row r="115" spans="1:8">
      <c r="A115" s="4" t="s">
        <v>967</v>
      </c>
      <c r="D115" s="8" t="n">
        <v>8.1</v>
      </c>
      <c r="E115" s="8" t="n">
        <v>8.1</v>
      </c>
    </row>
    <row r="116" spans="1:8">
      <c r="A116" s="4" t="s">
        <v>970</v>
      </c>
      <c r="C116" s="8" t="n">
        <v>9.5</v>
      </c>
      <c r="E116" s="8" t="n">
        <v>9.5</v>
      </c>
      <c r="F116" s="8" t="n">
        <v>8.1</v>
      </c>
    </row>
    <row r="117" spans="1:8">
      <c r="A117" s="4" t="s">
        <v>1121</v>
      </c>
    </row>
    <row r="118" spans="1:8">
      <c r="A118" s="3" t="s">
        <v>943</v>
      </c>
    </row>
    <row r="119" spans="1:8">
      <c r="A119" s="4" t="s">
        <v>967</v>
      </c>
      <c r="D119" s="8" t="n">
        <v>0.3</v>
      </c>
      <c r="E119" s="8" t="n">
        <v>0.3</v>
      </c>
    </row>
    <row r="120" spans="1:8">
      <c r="A120" s="4" t="s">
        <v>970</v>
      </c>
      <c r="F120" s="8" t="n">
        <v>0.3</v>
      </c>
    </row>
    <row r="121" spans="1:8">
      <c r="A121" s="4" t="s">
        <v>1122</v>
      </c>
    </row>
    <row r="122" spans="1:8">
      <c r="A122" s="3" t="s">
        <v>943</v>
      </c>
    </row>
    <row r="123" spans="1:8">
      <c r="A123" s="4" t="s">
        <v>970</v>
      </c>
      <c r="C123" s="8" t="n">
        <v>0.5</v>
      </c>
      <c r="E123" s="8" t="n">
        <v>0.5</v>
      </c>
    </row>
    <row r="124" spans="1:8">
      <c r="A124" s="4" t="s">
        <v>1123</v>
      </c>
    </row>
    <row r="125" spans="1:8">
      <c r="A125" s="3" t="s">
        <v>943</v>
      </c>
    </row>
    <row r="126" spans="1:8">
      <c r="A126" s="4" t="s">
        <v>967</v>
      </c>
      <c r="D126" s="5" t="n">
        <v>0</v>
      </c>
      <c r="E126" s="5" t="n">
        <v>0</v>
      </c>
    </row>
    <row r="127" spans="1:8">
      <c r="A127" s="4" t="s">
        <v>970</v>
      </c>
      <c r="C127" s="5" t="n">
        <v>0</v>
      </c>
      <c r="E127" s="5" t="n">
        <v>0</v>
      </c>
      <c r="F127" s="5" t="n">
        <v>0</v>
      </c>
    </row>
    <row r="128" spans="1:8">
      <c r="A128" s="4" t="s">
        <v>1124</v>
      </c>
    </row>
    <row r="129" spans="1:8">
      <c r="A129" s="3" t="s">
        <v>943</v>
      </c>
    </row>
    <row r="130" spans="1:8">
      <c r="A130" s="4" t="s">
        <v>967</v>
      </c>
      <c r="D130" s="8" t="n">
        <v>44.7</v>
      </c>
      <c r="E130" s="8" t="n">
        <v>44.7</v>
      </c>
    </row>
    <row r="131" spans="1:8">
      <c r="A131" s="4" t="s">
        <v>970</v>
      </c>
      <c r="C131" s="8" t="n">
        <v>40.2</v>
      </c>
      <c r="E131" s="8" t="n">
        <v>40.2</v>
      </c>
      <c r="F131" s="8" t="n">
        <v>44.7</v>
      </c>
    </row>
    <row r="132" spans="1:8">
      <c r="A132" s="4" t="s">
        <v>1125</v>
      </c>
    </row>
    <row r="133" spans="1:8">
      <c r="A133" s="3" t="s">
        <v>943</v>
      </c>
    </row>
    <row r="134" spans="1:8">
      <c r="A134" s="4" t="s">
        <v>967</v>
      </c>
      <c r="D134" s="8" t="n">
        <v>44.7</v>
      </c>
      <c r="E134" s="8" t="n">
        <v>44.7</v>
      </c>
    </row>
    <row r="135" spans="1:8">
      <c r="A135" s="4" t="s">
        <v>970</v>
      </c>
      <c r="C135" s="8" t="n">
        <v>40.2</v>
      </c>
      <c r="E135" s="8" t="n">
        <v>40.2</v>
      </c>
      <c r="F135" s="8" t="n">
        <v>44.7</v>
      </c>
    </row>
    <row r="136" spans="1:8">
      <c r="A136" s="4" t="s">
        <v>1126</v>
      </c>
    </row>
    <row r="137" spans="1:8">
      <c r="A137" s="3" t="s">
        <v>943</v>
      </c>
    </row>
    <row r="138" spans="1:8">
      <c r="A138" s="4" t="s">
        <v>967</v>
      </c>
      <c r="D138" s="5" t="n">
        <v>0</v>
      </c>
      <c r="E138" s="5" t="n">
        <v>0</v>
      </c>
    </row>
    <row r="139" spans="1:8">
      <c r="A139" s="4" t="s">
        <v>970</v>
      </c>
      <c r="C139" s="5" t="n">
        <v>0</v>
      </c>
      <c r="E139" s="5" t="n">
        <v>0</v>
      </c>
      <c r="F139" s="5" t="n">
        <v>0</v>
      </c>
    </row>
    <row r="140" spans="1:8">
      <c r="A140" s="4" t="s">
        <v>1127</v>
      </c>
    </row>
    <row r="141" spans="1:8">
      <c r="A141" s="3" t="s">
        <v>943</v>
      </c>
    </row>
    <row r="142" spans="1:8">
      <c r="A142" s="4" t="s">
        <v>967</v>
      </c>
      <c r="D142" s="5" t="n">
        <v>0</v>
      </c>
      <c r="E142" s="5" t="n">
        <v>0</v>
      </c>
    </row>
    <row r="143" spans="1:8">
      <c r="A143" s="4" t="s">
        <v>970</v>
      </c>
      <c r="F143" s="5" t="n">
        <v>0</v>
      </c>
    </row>
    <row r="144" spans="1:8">
      <c r="A144" s="4" t="s">
        <v>1128</v>
      </c>
    </row>
    <row r="145" spans="1:8">
      <c r="A145" s="3" t="s">
        <v>943</v>
      </c>
    </row>
    <row r="146" spans="1:8">
      <c r="A146" s="4" t="s">
        <v>970</v>
      </c>
      <c r="C146" s="5" t="n">
        <v>0</v>
      </c>
      <c r="E146" s="5" t="n">
        <v>0</v>
      </c>
    </row>
    <row r="147" spans="1:8">
      <c r="A147" s="4" t="s">
        <v>1129</v>
      </c>
    </row>
    <row r="148" spans="1:8">
      <c r="A148" s="3" t="s">
        <v>1095</v>
      </c>
    </row>
    <row r="149" spans="1:8">
      <c r="A149" s="4" t="s">
        <v>1048</v>
      </c>
      <c r="E149" s="8" t="n">
        <v>6.2</v>
      </c>
      <c r="F149" s="8" t="n">
        <v>7.9</v>
      </c>
      <c r="G149" s="7" t="n">
        <v>5.8</v>
      </c>
    </row>
    <row r="150" spans="1:8">
      <c r="A150" s="4" t="s">
        <v>1130</v>
      </c>
    </row>
    <row r="151" spans="1:8">
      <c r="A151" s="3" t="s">
        <v>943</v>
      </c>
    </row>
    <row r="152" spans="1:8">
      <c r="A152" s="4" t="s">
        <v>967</v>
      </c>
      <c r="B152" s="4" t="s">
        <v>582</v>
      </c>
      <c r="D152" s="8" t="n">
        <v>23.8</v>
      </c>
      <c r="E152" s="8" t="n">
        <v>23.8</v>
      </c>
    </row>
    <row r="153" spans="1:8">
      <c r="A153" s="4" t="s">
        <v>970</v>
      </c>
      <c r="B153" s="4" t="s">
        <v>582</v>
      </c>
      <c r="C153" s="8" t="n">
        <v>29.9</v>
      </c>
      <c r="E153" s="8" t="n">
        <v>29.9</v>
      </c>
      <c r="F153" s="8" t="n">
        <v>23.8</v>
      </c>
    </row>
    <row r="154" spans="1:8">
      <c r="A154" s="4" t="s">
        <v>1131</v>
      </c>
    </row>
    <row r="155" spans="1:8">
      <c r="A155" s="3" t="s">
        <v>943</v>
      </c>
    </row>
    <row r="156" spans="1:8">
      <c r="A156" s="4" t="s">
        <v>967</v>
      </c>
      <c r="B156" s="4" t="s">
        <v>582</v>
      </c>
      <c r="D156" s="5" t="n">
        <v>0</v>
      </c>
      <c r="E156" s="5" t="n">
        <v>0</v>
      </c>
    </row>
    <row r="157" spans="1:8">
      <c r="A157" s="4" t="s">
        <v>970</v>
      </c>
      <c r="B157" s="4" t="s">
        <v>582</v>
      </c>
      <c r="C157" s="5" t="n">
        <v>0</v>
      </c>
      <c r="E157" s="5" t="n">
        <v>0</v>
      </c>
      <c r="F157" s="5" t="n">
        <v>0</v>
      </c>
    </row>
    <row r="158" spans="1:8">
      <c r="A158" s="4" t="s">
        <v>1132</v>
      </c>
    </row>
    <row r="159" spans="1:8">
      <c r="A159" s="3" t="s">
        <v>943</v>
      </c>
    </row>
    <row r="160" spans="1:8">
      <c r="A160" s="4" t="s">
        <v>967</v>
      </c>
      <c r="B160" s="4" t="s">
        <v>582</v>
      </c>
      <c r="D160" s="6" t="n">
        <v>0</v>
      </c>
      <c r="E160" s="5" t="n">
        <v>0</v>
      </c>
    </row>
    <row r="161" spans="1:8">
      <c r="A161" s="4" t="s">
        <v>970</v>
      </c>
      <c r="B161" s="4" t="s">
        <v>582</v>
      </c>
      <c r="C161" s="6" t="n">
        <v>0</v>
      </c>
      <c r="E161" s="6" t="n">
        <v>0</v>
      </c>
      <c r="F161" s="6" t="n">
        <v>0</v>
      </c>
    </row>
    <row r="162" spans="1:8">
      <c r="A162" s="4" t="s">
        <v>1080</v>
      </c>
    </row>
    <row r="163" spans="1:8">
      <c r="A163" s="3" t="s">
        <v>613</v>
      </c>
    </row>
    <row r="164" spans="1:8">
      <c r="A164" s="4" t="s">
        <v>1081</v>
      </c>
      <c r="E164" s="10" t="n">
        <v>0.35</v>
      </c>
    </row>
    <row r="165" spans="1:8">
      <c r="A165" s="4" t="s">
        <v>1082</v>
      </c>
    </row>
    <row r="166" spans="1:8">
      <c r="A166" s="3" t="s">
        <v>613</v>
      </c>
    </row>
    <row r="167" spans="1:8">
      <c r="A167" s="4" t="s">
        <v>1081</v>
      </c>
      <c r="E167" s="10" t="n">
        <v>0.05</v>
      </c>
    </row>
    <row r="168" spans="1:8">
      <c r="A168" s="4" t="s">
        <v>1083</v>
      </c>
    </row>
    <row r="169" spans="1:8">
      <c r="A169" s="3" t="s">
        <v>613</v>
      </c>
    </row>
    <row r="170" spans="1:8">
      <c r="A170" s="4" t="s">
        <v>1081</v>
      </c>
      <c r="E170" s="10" t="n">
        <v>0.05</v>
      </c>
    </row>
    <row r="171" spans="1:8">
      <c r="A171" s="4" t="s">
        <v>1084</v>
      </c>
    </row>
    <row r="172" spans="1:8">
      <c r="A172" s="3" t="s">
        <v>613</v>
      </c>
    </row>
    <row r="173" spans="1:8">
      <c r="A173" s="4" t="s">
        <v>1081</v>
      </c>
      <c r="E173" s="8" t="n">
        <v>0.1</v>
      </c>
    </row>
    <row r="174" spans="1:8">
      <c r="A174" s="4" t="s">
        <v>1085</v>
      </c>
    </row>
    <row r="175" spans="1:8">
      <c r="A175" s="3" t="s">
        <v>613</v>
      </c>
    </row>
    <row r="176" spans="1:8">
      <c r="A176" s="4" t="s">
        <v>1081</v>
      </c>
      <c r="E176" s="8" t="n">
        <v>0.6</v>
      </c>
    </row>
    <row r="177" spans="1:8">
      <c r="A177" s="4" t="s">
        <v>1086</v>
      </c>
    </row>
    <row r="178" spans="1:8">
      <c r="A178" s="3" t="s">
        <v>613</v>
      </c>
    </row>
    <row r="179" spans="1:8">
      <c r="A179" s="4" t="s">
        <v>1081</v>
      </c>
      <c r="E179" s="10" t="n">
        <v>0.25</v>
      </c>
    </row>
    <row r="180" spans="1:8">
      <c r="A180" s="4" t="s">
        <v>1087</v>
      </c>
    </row>
    <row r="181" spans="1:8">
      <c r="A181" s="3" t="s">
        <v>613</v>
      </c>
    </row>
    <row r="182" spans="1:8">
      <c r="A182" s="4" t="s">
        <v>1081</v>
      </c>
      <c r="E182" s="8" t="n">
        <v>0.3</v>
      </c>
    </row>
    <row r="183" spans="1:8">
      <c r="A183" s="4" t="s">
        <v>1088</v>
      </c>
    </row>
    <row r="184" spans="1:8">
      <c r="A184" s="3" t="s">
        <v>613</v>
      </c>
    </row>
    <row r="185" spans="1:8">
      <c r="A185" s="4" t="s">
        <v>1081</v>
      </c>
      <c r="E185" s="8" t="n">
        <v>0.3</v>
      </c>
    </row>
    <row r="186" spans="1:8"/>
    <row r="187" spans="1:8">
      <c r="A187" s="4" t="s">
        <v>58</v>
      </c>
      <c r="B187" s="4" t="s">
        <v>1089</v>
      </c>
    </row>
    <row r="188" spans="1:8">
      <c r="A188" s="4" t="s">
        <v>558</v>
      </c>
      <c r="B188" s="4" t="s">
        <v>1090</v>
      </c>
    </row>
    <row r="189" spans="1:8">
      <c r="A189" s="4" t="s">
        <v>582</v>
      </c>
      <c r="B189" s="4" t="s">
        <v>1093</v>
      </c>
    </row>
  </sheetData>
  <mergeCells count="6">
    <mergeCell ref="A1:B2"/>
    <mergeCell ref="E1:G1"/>
    <mergeCell ref="A186:G186"/>
    <mergeCell ref="B187:G187"/>
    <mergeCell ref="B188:G188"/>
    <mergeCell ref="B189:G18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1</v>
      </c>
      <c r="B1" s="2" t="s">
        <v>2</v>
      </c>
      <c r="C1" s="2" t="s">
        <v>29</v>
      </c>
    </row>
    <row r="2" spans="1:3">
      <c r="A2" s="4" t="s">
        <v>162</v>
      </c>
      <c r="B2" s="7" t="n">
        <v>1.5</v>
      </c>
      <c r="C2" s="7" t="n">
        <v>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3</v>
      </c>
      <c r="B1" s="2" t="s">
        <v>645</v>
      </c>
      <c r="K1" s="2" t="s">
        <v>1</v>
      </c>
    </row>
    <row r="2" spans="1:13">
      <c r="B2" s="2" t="s">
        <v>2</v>
      </c>
      <c r="C2" s="2" t="s">
        <v>704</v>
      </c>
      <c r="D2" s="2" t="s">
        <v>3</v>
      </c>
      <c r="E2" s="2" t="s">
        <v>869</v>
      </c>
      <c r="F2" s="2" t="s">
        <v>29</v>
      </c>
      <c r="G2" s="2" t="s">
        <v>870</v>
      </c>
      <c r="H2" s="2" t="s">
        <v>871</v>
      </c>
      <c r="I2" s="2" t="s">
        <v>872</v>
      </c>
      <c r="J2" s="2" t="s">
        <v>648</v>
      </c>
      <c r="K2" s="2" t="s">
        <v>2</v>
      </c>
      <c r="L2" s="2" t="s">
        <v>29</v>
      </c>
      <c r="M2" s="2" t="s">
        <v>30</v>
      </c>
    </row>
    <row r="3" spans="1:13">
      <c r="A3" s="3" t="s">
        <v>337</v>
      </c>
    </row>
    <row r="4" spans="1:13">
      <c r="A4" s="4" t="s">
        <v>690</v>
      </c>
      <c r="B4" s="7" t="n">
        <v>501.9</v>
      </c>
      <c r="C4" s="7" t="n">
        <v>716.8</v>
      </c>
      <c r="D4" s="7" t="n">
        <v>586.4</v>
      </c>
      <c r="E4" s="6" t="n">
        <v>456</v>
      </c>
      <c r="F4" s="7" t="n">
        <v>530.8</v>
      </c>
      <c r="G4" s="7" t="n">
        <v>743.9</v>
      </c>
      <c r="H4" s="7" t="n">
        <v>551.4</v>
      </c>
      <c r="I4" s="7" t="n">
        <v>433.1</v>
      </c>
      <c r="K4" s="7" t="n">
        <v>2261.1</v>
      </c>
      <c r="L4" s="7" t="n">
        <v>2259.2</v>
      </c>
      <c r="M4" s="7" t="n">
        <v>2196.9</v>
      </c>
    </row>
    <row r="5" spans="1:13">
      <c r="A5" s="4" t="s">
        <v>1134</v>
      </c>
      <c r="K5" s="8" t="n">
        <v>897.6</v>
      </c>
      <c r="L5" s="8" t="n">
        <v>880.1</v>
      </c>
      <c r="M5" s="5" t="n">
        <v>865</v>
      </c>
    </row>
    <row r="6" spans="1:13">
      <c r="A6" s="4" t="s">
        <v>36</v>
      </c>
      <c r="K6" s="8" t="n">
        <v>480.3</v>
      </c>
      <c r="L6" s="8" t="n">
        <v>465.6</v>
      </c>
      <c r="M6" s="8" t="n">
        <v>451.6</v>
      </c>
    </row>
    <row r="7" spans="1:13">
      <c r="A7" s="4" t="s">
        <v>37</v>
      </c>
      <c r="K7" s="8" t="n">
        <v>283.5</v>
      </c>
      <c r="L7" s="8" t="n">
        <v>322.6</v>
      </c>
      <c r="M7" s="8" t="n">
        <v>307.9</v>
      </c>
    </row>
    <row r="8" spans="1:13">
      <c r="A8" s="4" t="s">
        <v>38</v>
      </c>
      <c r="K8" s="8" t="n">
        <v>89.40000000000001</v>
      </c>
      <c r="L8" s="8" t="n">
        <v>87.59999999999999</v>
      </c>
      <c r="M8" s="8" t="n">
        <v>91.2</v>
      </c>
    </row>
    <row r="9" spans="1:13">
      <c r="A9" s="4" t="s">
        <v>40</v>
      </c>
      <c r="B9" s="8" t="n">
        <v>79.7</v>
      </c>
      <c r="C9" s="8" t="n">
        <v>243.3</v>
      </c>
      <c r="D9" s="8" t="n">
        <v>143.5</v>
      </c>
      <c r="E9" s="8" t="n">
        <v>43.8</v>
      </c>
      <c r="F9" s="8" t="n">
        <v>82.2</v>
      </c>
      <c r="G9" s="8" t="n">
        <v>257.3</v>
      </c>
      <c r="H9" s="8" t="n">
        <v>125.9</v>
      </c>
      <c r="I9" s="8" t="n">
        <v>37.9</v>
      </c>
      <c r="K9" s="8" t="n">
        <v>510.3</v>
      </c>
      <c r="L9" s="8" t="n">
        <v>503.3</v>
      </c>
      <c r="M9" s="8" t="n">
        <v>481.2</v>
      </c>
    </row>
    <row r="10" spans="1:13">
      <c r="A10" s="4" t="s">
        <v>42</v>
      </c>
      <c r="K10" s="8" t="n">
        <v>131.2</v>
      </c>
      <c r="L10" s="8" t="n">
        <v>101.8</v>
      </c>
      <c r="M10" s="8" t="n">
        <v>15.5</v>
      </c>
    </row>
    <row r="11" spans="1:13">
      <c r="A11" s="4" t="s">
        <v>1135</v>
      </c>
      <c r="K11" s="5" t="n">
        <v>72</v>
      </c>
      <c r="L11" s="8" t="n">
        <v>23.3</v>
      </c>
      <c r="M11" s="5" t="n">
        <v>21</v>
      </c>
    </row>
    <row r="12" spans="1:13">
      <c r="A12" s="4" t="s">
        <v>51</v>
      </c>
      <c r="K12" s="8" t="n">
        <v>143.8</v>
      </c>
      <c r="L12" s="8" t="n">
        <v>142.1</v>
      </c>
      <c r="M12" s="5" t="n">
        <v>149</v>
      </c>
    </row>
    <row r="13" spans="1:13">
      <c r="A13" s="4" t="s">
        <v>1136</v>
      </c>
      <c r="K13" s="8" t="n">
        <v>-49.3</v>
      </c>
      <c r="L13" s="8" t="n">
        <v>148.1</v>
      </c>
      <c r="M13" s="8" t="n">
        <v>97.40000000000001</v>
      </c>
    </row>
    <row r="14" spans="1:13">
      <c r="A14" s="4" t="s">
        <v>54</v>
      </c>
      <c r="B14" s="8" t="n">
        <v>294.8</v>
      </c>
      <c r="C14" s="7" t="n">
        <v>183.4</v>
      </c>
      <c r="D14" s="7" t="n">
        <v>104.8</v>
      </c>
      <c r="E14" s="6" t="n">
        <v>36</v>
      </c>
      <c r="F14" s="8" t="n">
        <v>57.9</v>
      </c>
      <c r="G14" s="7" t="n">
        <v>183.6</v>
      </c>
      <c r="H14" s="7" t="n">
        <v>71.5</v>
      </c>
      <c r="I14" s="7" t="n">
        <v>25.2</v>
      </c>
      <c r="K14" s="5" t="n">
        <v>619</v>
      </c>
      <c r="L14" s="8" t="n">
        <v>338.2</v>
      </c>
      <c r="M14" s="8" t="n">
        <v>271.3</v>
      </c>
    </row>
    <row r="15" spans="1:13">
      <c r="A15" s="4" t="s">
        <v>103</v>
      </c>
      <c r="B15" s="8" t="n">
        <v>1160.4</v>
      </c>
      <c r="F15" s="8" t="n">
        <v>1158.6</v>
      </c>
      <c r="K15" s="8" t="n">
        <v>1160.4</v>
      </c>
      <c r="L15" s="8" t="n">
        <v>1158.6</v>
      </c>
      <c r="M15" s="8" t="n">
        <v>1194.4</v>
      </c>
    </row>
    <row r="16" spans="1:13">
      <c r="A16" s="4" t="s">
        <v>1137</v>
      </c>
      <c r="B16" s="8" t="n">
        <v>10412.7</v>
      </c>
      <c r="F16" s="8" t="n">
        <v>9939.6</v>
      </c>
      <c r="K16" s="8" t="n">
        <v>10412.7</v>
      </c>
      <c r="L16" s="8" t="n">
        <v>9939.6</v>
      </c>
      <c r="M16" s="8" t="n">
        <v>9580.6</v>
      </c>
    </row>
    <row r="17" spans="1:13">
      <c r="A17" s="4" t="s">
        <v>1138</v>
      </c>
      <c r="K17" s="8" t="n">
        <v>824.1</v>
      </c>
      <c r="L17" s="8" t="n">
        <v>660.1</v>
      </c>
      <c r="M17" s="8" t="n">
        <v>547.8</v>
      </c>
    </row>
    <row r="18" spans="1:13">
      <c r="A18" s="4" t="s">
        <v>1139</v>
      </c>
    </row>
    <row r="19" spans="1:13">
      <c r="A19" s="3" t="s">
        <v>337</v>
      </c>
    </row>
    <row r="20" spans="1:13">
      <c r="A20" s="4" t="s">
        <v>690</v>
      </c>
      <c r="K20" s="8" t="n">
        <v>2261.1</v>
      </c>
      <c r="L20" s="8" t="n">
        <v>2259.2</v>
      </c>
      <c r="M20" s="8" t="n">
        <v>2196.9</v>
      </c>
    </row>
    <row r="21" spans="1:13">
      <c r="A21" s="4" t="s">
        <v>1134</v>
      </c>
      <c r="K21" s="8" t="n">
        <v>897.6</v>
      </c>
      <c r="L21" s="8" t="n">
        <v>880.1</v>
      </c>
      <c r="M21" s="5" t="n">
        <v>865</v>
      </c>
    </row>
    <row r="22" spans="1:13">
      <c r="A22" s="4" t="s">
        <v>36</v>
      </c>
      <c r="K22" s="8" t="n">
        <v>486.1</v>
      </c>
      <c r="L22" s="8" t="n">
        <v>469.8</v>
      </c>
      <c r="M22" s="8" t="n">
        <v>444.5</v>
      </c>
    </row>
    <row r="23" spans="1:13">
      <c r="A23" s="4" t="s">
        <v>37</v>
      </c>
      <c r="K23" s="8" t="n">
        <v>280.9</v>
      </c>
      <c r="L23" s="8" t="n">
        <v>316.4</v>
      </c>
      <c r="M23" s="8" t="n">
        <v>299.9</v>
      </c>
    </row>
    <row r="24" spans="1:13">
      <c r="A24" s="4" t="s">
        <v>38</v>
      </c>
      <c r="K24" s="8" t="n">
        <v>84.8</v>
      </c>
      <c r="L24" s="5" t="n">
        <v>84</v>
      </c>
      <c r="M24" s="8" t="n">
        <v>87.09999999999999</v>
      </c>
    </row>
    <row r="25" spans="1:13">
      <c r="A25" s="4" t="s">
        <v>40</v>
      </c>
      <c r="K25" s="8" t="n">
        <v>511.7</v>
      </c>
      <c r="L25" s="8" t="n">
        <v>508.9</v>
      </c>
      <c r="M25" s="8" t="n">
        <v>500.4</v>
      </c>
    </row>
    <row r="26" spans="1:13">
      <c r="A26" s="4" t="s">
        <v>42</v>
      </c>
      <c r="K26" s="5" t="n">
        <v>0</v>
      </c>
      <c r="L26" s="5" t="n">
        <v>0</v>
      </c>
      <c r="M26" s="5" t="n">
        <v>0</v>
      </c>
    </row>
    <row r="27" spans="1:13">
      <c r="A27" s="4" t="s">
        <v>1135</v>
      </c>
      <c r="K27" s="5" t="n">
        <v>74</v>
      </c>
      <c r="L27" s="8" t="n">
        <v>27.7</v>
      </c>
      <c r="M27" s="5" t="n">
        <v>20</v>
      </c>
    </row>
    <row r="28" spans="1:13">
      <c r="A28" s="4" t="s">
        <v>51</v>
      </c>
      <c r="K28" s="8" t="n">
        <v>138.4</v>
      </c>
      <c r="L28" s="8" t="n">
        <v>138.1</v>
      </c>
      <c r="M28" s="8" t="n">
        <v>146.7</v>
      </c>
    </row>
    <row r="29" spans="1:13">
      <c r="A29" s="4" t="s">
        <v>1136</v>
      </c>
      <c r="K29" s="8" t="n">
        <v>141.8</v>
      </c>
      <c r="L29" s="8" t="n">
        <v>114.4</v>
      </c>
      <c r="M29" s="8" t="n">
        <v>104.8</v>
      </c>
    </row>
    <row r="30" spans="1:13">
      <c r="A30" s="4" t="s">
        <v>54</v>
      </c>
      <c r="K30" s="8" t="n">
        <v>305.5</v>
      </c>
      <c r="L30" s="8" t="n">
        <v>284.1</v>
      </c>
      <c r="M30" s="8" t="n">
        <v>268.9</v>
      </c>
    </row>
    <row r="31" spans="1:13">
      <c r="A31" s="4" t="s">
        <v>103</v>
      </c>
      <c r="B31" s="5" t="n">
        <v>0</v>
      </c>
      <c r="F31" s="5" t="n">
        <v>0</v>
      </c>
      <c r="K31" s="5" t="n">
        <v>0</v>
      </c>
      <c r="L31" s="5" t="n">
        <v>0</v>
      </c>
      <c r="M31" s="5" t="n">
        <v>0</v>
      </c>
    </row>
    <row r="32" spans="1:13">
      <c r="A32" s="4" t="s">
        <v>1137</v>
      </c>
      <c r="B32" s="8" t="n">
        <v>9255.6</v>
      </c>
      <c r="F32" s="8" t="n">
        <v>8669.4</v>
      </c>
      <c r="K32" s="8" t="n">
        <v>9255.6</v>
      </c>
      <c r="L32" s="8" t="n">
        <v>8669.4</v>
      </c>
      <c r="M32" s="8" t="n">
        <v>8525.5</v>
      </c>
    </row>
    <row r="33" spans="1:13">
      <c r="A33" s="4" t="s">
        <v>1138</v>
      </c>
      <c r="K33" s="8" t="n">
        <v>824.1</v>
      </c>
      <c r="L33" s="8" t="n">
        <v>660.1</v>
      </c>
      <c r="M33" s="8" t="n">
        <v>551.6</v>
      </c>
    </row>
    <row r="34" spans="1:13">
      <c r="A34" s="4" t="s">
        <v>669</v>
      </c>
    </row>
    <row r="35" spans="1:13">
      <c r="A35" s="3" t="s">
        <v>337</v>
      </c>
    </row>
    <row r="36" spans="1:13">
      <c r="A36" s="4" t="s">
        <v>690</v>
      </c>
      <c r="K36" s="5" t="n">
        <v>0</v>
      </c>
      <c r="L36" s="5" t="n">
        <v>0</v>
      </c>
      <c r="M36" s="5" t="n">
        <v>0</v>
      </c>
    </row>
    <row r="37" spans="1:13">
      <c r="A37" s="4" t="s">
        <v>1134</v>
      </c>
      <c r="K37" s="5" t="n">
        <v>0</v>
      </c>
      <c r="L37" s="5" t="n">
        <v>0</v>
      </c>
      <c r="M37" s="5" t="n">
        <v>0</v>
      </c>
    </row>
    <row r="38" spans="1:13">
      <c r="A38" s="4" t="s">
        <v>36</v>
      </c>
      <c r="K38" s="8" t="n">
        <v>0.3</v>
      </c>
      <c r="L38" s="8" t="n">
        <v>7.7</v>
      </c>
      <c r="M38" s="8" t="n">
        <v>7.5</v>
      </c>
    </row>
    <row r="39" spans="1:13">
      <c r="A39" s="4" t="s">
        <v>37</v>
      </c>
      <c r="K39" s="5" t="n">
        <v>0</v>
      </c>
      <c r="L39" s="5" t="n">
        <v>0</v>
      </c>
      <c r="M39" s="5" t="n">
        <v>0</v>
      </c>
    </row>
    <row r="40" spans="1:13">
      <c r="A40" s="4" t="s">
        <v>38</v>
      </c>
      <c r="K40" s="5" t="n">
        <v>1</v>
      </c>
      <c r="L40" s="5" t="n">
        <v>0</v>
      </c>
      <c r="M40" s="5" t="n">
        <v>0</v>
      </c>
    </row>
    <row r="41" spans="1:13">
      <c r="A41" s="4" t="s">
        <v>40</v>
      </c>
      <c r="K41" s="8" t="n">
        <v>-1.3</v>
      </c>
      <c r="L41" s="8" t="n">
        <v>-7.7</v>
      </c>
      <c r="M41" s="8" t="n">
        <v>-7.5</v>
      </c>
    </row>
    <row r="42" spans="1:13">
      <c r="A42" s="4" t="s">
        <v>42</v>
      </c>
      <c r="K42" s="8" t="n">
        <v>131.2</v>
      </c>
      <c r="L42" s="8" t="n">
        <v>101.8</v>
      </c>
      <c r="M42" s="8" t="n">
        <v>15.5</v>
      </c>
    </row>
    <row r="43" spans="1:13">
      <c r="A43" s="4" t="s">
        <v>1135</v>
      </c>
      <c r="K43" s="8" t="n">
        <v>0.1</v>
      </c>
      <c r="L43" s="8" t="n">
        <v>0.1</v>
      </c>
      <c r="M43" s="8" t="n">
        <v>0.4</v>
      </c>
    </row>
    <row r="44" spans="1:13">
      <c r="A44" s="4" t="s">
        <v>51</v>
      </c>
      <c r="K44" s="5" t="n">
        <v>0</v>
      </c>
      <c r="L44" s="5" t="n">
        <v>0</v>
      </c>
      <c r="M44" s="5" t="n">
        <v>0</v>
      </c>
    </row>
    <row r="45" spans="1:13">
      <c r="A45" s="4" t="s">
        <v>1136</v>
      </c>
      <c r="K45" s="8" t="n">
        <v>-195.2</v>
      </c>
      <c r="L45" s="8" t="n">
        <v>40.5</v>
      </c>
      <c r="M45" s="5" t="n">
        <v>-1</v>
      </c>
    </row>
    <row r="46" spans="1:13">
      <c r="A46" s="4" t="s">
        <v>54</v>
      </c>
      <c r="K46" s="8" t="n">
        <v>325.2</v>
      </c>
      <c r="L46" s="8" t="n">
        <v>53.7</v>
      </c>
      <c r="M46" s="8" t="n">
        <v>9.4</v>
      </c>
    </row>
    <row r="47" spans="1:13">
      <c r="A47" s="4" t="s">
        <v>103</v>
      </c>
      <c r="B47" s="8" t="n">
        <v>1151.9</v>
      </c>
      <c r="F47" s="8" t="n">
        <v>1158.6</v>
      </c>
      <c r="K47" s="8" t="n">
        <v>1151.9</v>
      </c>
      <c r="L47" s="8" t="n">
        <v>1158.6</v>
      </c>
      <c r="M47" s="8" t="n">
        <v>1194.4</v>
      </c>
    </row>
    <row r="48" spans="1:13">
      <c r="A48" s="4" t="s">
        <v>1137</v>
      </c>
      <c r="B48" s="8" t="n">
        <v>1155.3</v>
      </c>
      <c r="F48" s="8" t="n">
        <v>1521.6</v>
      </c>
      <c r="K48" s="8" t="n">
        <v>1155.3</v>
      </c>
      <c r="L48" s="8" t="n">
        <v>1521.6</v>
      </c>
      <c r="M48" s="8" t="n">
        <v>1439.5</v>
      </c>
    </row>
    <row r="49" spans="1:13">
      <c r="A49" s="4" t="s">
        <v>1138</v>
      </c>
      <c r="K49" s="5" t="n">
        <v>0</v>
      </c>
      <c r="L49" s="5" t="n">
        <v>0</v>
      </c>
      <c r="M49" s="5" t="n">
        <v>0</v>
      </c>
    </row>
    <row r="50" spans="1:13">
      <c r="A50" s="4" t="s">
        <v>1140</v>
      </c>
    </row>
    <row r="51" spans="1:13">
      <c r="A51" s="3" t="s">
        <v>337</v>
      </c>
    </row>
    <row r="52" spans="1:13">
      <c r="A52" s="4" t="s">
        <v>690</v>
      </c>
      <c r="K52" s="5" t="n">
        <v>0</v>
      </c>
      <c r="L52" s="5" t="n">
        <v>0</v>
      </c>
      <c r="M52" s="5" t="n">
        <v>0</v>
      </c>
    </row>
    <row r="53" spans="1:13">
      <c r="A53" s="4" t="s">
        <v>1134</v>
      </c>
      <c r="K53" s="5" t="n">
        <v>0</v>
      </c>
      <c r="L53" s="5" t="n">
        <v>0</v>
      </c>
      <c r="M53" s="5" t="n">
        <v>0</v>
      </c>
    </row>
    <row r="54" spans="1:13">
      <c r="A54" s="4" t="s">
        <v>36</v>
      </c>
      <c r="K54" s="8" t="n">
        <v>-6.1</v>
      </c>
      <c r="L54" s="8" t="n">
        <v>-11.9</v>
      </c>
      <c r="M54" s="8" t="n">
        <v>-0.4</v>
      </c>
    </row>
    <row r="55" spans="1:13">
      <c r="A55" s="4" t="s">
        <v>37</v>
      </c>
      <c r="K55" s="8" t="n">
        <v>2.6</v>
      </c>
      <c r="L55" s="8" t="n">
        <v>6.2</v>
      </c>
      <c r="M55" s="5" t="n">
        <v>8</v>
      </c>
    </row>
    <row r="56" spans="1:13">
      <c r="A56" s="4" t="s">
        <v>38</v>
      </c>
      <c r="K56" s="8" t="n">
        <v>3.6</v>
      </c>
      <c r="L56" s="8" t="n">
        <v>3.6</v>
      </c>
      <c r="M56" s="8" t="n">
        <v>4.1</v>
      </c>
    </row>
    <row r="57" spans="1:13">
      <c r="A57" s="4" t="s">
        <v>40</v>
      </c>
      <c r="K57" s="8" t="n">
        <v>-0.1</v>
      </c>
      <c r="L57" s="8" t="n">
        <v>2.1</v>
      </c>
      <c r="M57" s="8" t="n">
        <v>-11.7</v>
      </c>
    </row>
    <row r="58" spans="1:13">
      <c r="A58" s="4" t="s">
        <v>42</v>
      </c>
      <c r="K58" s="5" t="n">
        <v>0</v>
      </c>
      <c r="L58" s="5" t="n">
        <v>0</v>
      </c>
      <c r="M58" s="5" t="n">
        <v>0</v>
      </c>
    </row>
    <row r="59" spans="1:13">
      <c r="A59" s="4" t="s">
        <v>1135</v>
      </c>
      <c r="K59" s="8" t="n">
        <v>-1.2</v>
      </c>
      <c r="L59" s="8" t="n">
        <v>-4.3</v>
      </c>
      <c r="M59" s="8" t="n">
        <v>0.9</v>
      </c>
    </row>
    <row r="60" spans="1:13">
      <c r="A60" s="4" t="s">
        <v>51</v>
      </c>
      <c r="K60" s="8" t="n">
        <v>6.3</v>
      </c>
      <c r="L60" s="8" t="n">
        <v>4.2</v>
      </c>
      <c r="M60" s="8" t="n">
        <v>2.6</v>
      </c>
    </row>
    <row r="61" spans="1:13">
      <c r="A61" s="4" t="s">
        <v>1136</v>
      </c>
      <c r="K61" s="8" t="n">
        <v>4.1</v>
      </c>
      <c r="L61" s="8" t="n">
        <v>-6.8</v>
      </c>
      <c r="M61" s="8" t="n">
        <v>-6.4</v>
      </c>
    </row>
    <row r="62" spans="1:13">
      <c r="A62" s="4" t="s">
        <v>54</v>
      </c>
      <c r="K62" s="8" t="n">
        <v>-11.7</v>
      </c>
      <c r="L62" s="8" t="n">
        <v>0.4</v>
      </c>
      <c r="M62" s="5" t="n">
        <v>-7</v>
      </c>
    </row>
    <row r="63" spans="1:13">
      <c r="A63" s="4" t="s">
        <v>103</v>
      </c>
      <c r="B63" s="8" t="n">
        <v>8.5</v>
      </c>
      <c r="F63" s="5" t="n">
        <v>0</v>
      </c>
      <c r="K63" s="8" t="n">
        <v>8.5</v>
      </c>
      <c r="L63" s="5" t="n">
        <v>0</v>
      </c>
      <c r="M63" s="5" t="n">
        <v>0</v>
      </c>
    </row>
    <row r="64" spans="1:13">
      <c r="A64" s="4" t="s">
        <v>1137</v>
      </c>
      <c r="B64" s="8" t="n">
        <v>109.1</v>
      </c>
      <c r="F64" s="5" t="n">
        <v>89</v>
      </c>
      <c r="K64" s="8" t="n">
        <v>109.1</v>
      </c>
      <c r="L64" s="5" t="n">
        <v>89</v>
      </c>
      <c r="M64" s="8" t="n">
        <v>174.6</v>
      </c>
    </row>
    <row r="65" spans="1:13">
      <c r="A65" s="4" t="s">
        <v>1138</v>
      </c>
      <c r="K65" s="5" t="n">
        <v>0</v>
      </c>
      <c r="L65" s="5" t="n">
        <v>0</v>
      </c>
      <c r="M65" s="8" t="n">
        <v>-3.8</v>
      </c>
    </row>
    <row r="66" spans="1:13">
      <c r="A66" s="4" t="s">
        <v>1141</v>
      </c>
    </row>
    <row r="67" spans="1:13">
      <c r="A67" s="3" t="s">
        <v>337</v>
      </c>
    </row>
    <row r="68" spans="1:13">
      <c r="A68" s="4" t="s">
        <v>690</v>
      </c>
      <c r="K68" s="5" t="n">
        <v>0</v>
      </c>
      <c r="L68" s="5" t="n">
        <v>0</v>
      </c>
      <c r="M68" s="5" t="n">
        <v>0</v>
      </c>
    </row>
    <row r="69" spans="1:13">
      <c r="A69" s="4" t="s">
        <v>1134</v>
      </c>
      <c r="K69" s="5" t="n">
        <v>0</v>
      </c>
      <c r="L69" s="5" t="n">
        <v>0</v>
      </c>
      <c r="M69" s="5" t="n">
        <v>0</v>
      </c>
    </row>
    <row r="70" spans="1:13">
      <c r="A70" s="4" t="s">
        <v>36</v>
      </c>
      <c r="K70" s="5" t="n">
        <v>0</v>
      </c>
      <c r="L70" s="5" t="n">
        <v>0</v>
      </c>
      <c r="M70" s="5" t="n">
        <v>0</v>
      </c>
    </row>
    <row r="71" spans="1:13">
      <c r="A71" s="4" t="s">
        <v>37</v>
      </c>
      <c r="K71" s="5" t="n">
        <v>0</v>
      </c>
      <c r="L71" s="5" t="n">
        <v>0</v>
      </c>
      <c r="M71" s="5" t="n">
        <v>0</v>
      </c>
    </row>
    <row r="72" spans="1:13">
      <c r="A72" s="4" t="s">
        <v>38</v>
      </c>
      <c r="K72" s="5" t="n">
        <v>0</v>
      </c>
      <c r="L72" s="5" t="n">
        <v>0</v>
      </c>
      <c r="M72" s="5" t="n">
        <v>0</v>
      </c>
    </row>
    <row r="73" spans="1:13">
      <c r="A73" s="4" t="s">
        <v>40</v>
      </c>
      <c r="K73" s="5" t="n">
        <v>0</v>
      </c>
      <c r="L73" s="5" t="n">
        <v>0</v>
      </c>
      <c r="M73" s="5" t="n">
        <v>0</v>
      </c>
    </row>
    <row r="74" spans="1:13">
      <c r="A74" s="4" t="s">
        <v>42</v>
      </c>
      <c r="K74" s="5" t="n">
        <v>0</v>
      </c>
      <c r="L74" s="5" t="n">
        <v>0</v>
      </c>
      <c r="M74" s="5" t="n">
        <v>0</v>
      </c>
    </row>
    <row r="75" spans="1:13">
      <c r="A75" s="4" t="s">
        <v>1135</v>
      </c>
      <c r="K75" s="8" t="n">
        <v>-0.9</v>
      </c>
      <c r="L75" s="8" t="n">
        <v>-0.2</v>
      </c>
      <c r="M75" s="8" t="n">
        <v>-0.3</v>
      </c>
    </row>
    <row r="76" spans="1:13">
      <c r="A76" s="4" t="s">
        <v>51</v>
      </c>
      <c r="K76" s="8" t="n">
        <v>-0.9</v>
      </c>
      <c r="L76" s="8" t="n">
        <v>-0.2</v>
      </c>
      <c r="M76" s="8" t="n">
        <v>-0.3</v>
      </c>
    </row>
    <row r="77" spans="1:13">
      <c r="A77" s="4" t="s">
        <v>1136</v>
      </c>
      <c r="K77" s="5" t="n">
        <v>0</v>
      </c>
      <c r="L77" s="5" t="n">
        <v>0</v>
      </c>
      <c r="M77" s="5" t="n">
        <v>0</v>
      </c>
    </row>
    <row r="78" spans="1:13">
      <c r="A78" s="4" t="s">
        <v>54</v>
      </c>
      <c r="K78" s="5" t="n">
        <v>0</v>
      </c>
      <c r="L78" s="5" t="n">
        <v>0</v>
      </c>
      <c r="M78" s="5" t="n">
        <v>0</v>
      </c>
    </row>
    <row r="79" spans="1:13">
      <c r="A79" s="4" t="s">
        <v>103</v>
      </c>
      <c r="B79" s="5" t="n">
        <v>0</v>
      </c>
      <c r="F79" s="5" t="n">
        <v>0</v>
      </c>
      <c r="K79" s="5" t="n">
        <v>0</v>
      </c>
      <c r="L79" s="5" t="n">
        <v>0</v>
      </c>
      <c r="M79" s="5" t="n">
        <v>0</v>
      </c>
    </row>
    <row r="80" spans="1:13">
      <c r="A80" s="4" t="s">
        <v>1137</v>
      </c>
      <c r="B80" s="8" t="n">
        <v>-107.3</v>
      </c>
      <c r="F80" s="7" t="n">
        <v>-340.4</v>
      </c>
      <c r="K80" s="8" t="n">
        <v>-107.3</v>
      </c>
      <c r="L80" s="8" t="n">
        <v>-340.4</v>
      </c>
      <c r="M80" s="5" t="n">
        <v>-559</v>
      </c>
    </row>
    <row r="81" spans="1:13">
      <c r="A81" s="4" t="s">
        <v>1138</v>
      </c>
      <c r="K81" s="5" t="n">
        <v>0</v>
      </c>
      <c r="L81" s="5" t="n">
        <v>0</v>
      </c>
      <c r="M81" s="5" t="n">
        <v>0</v>
      </c>
    </row>
    <row r="82" spans="1:13">
      <c r="A82" s="4" t="s">
        <v>566</v>
      </c>
    </row>
    <row r="83" spans="1:13">
      <c r="A83" s="3" t="s">
        <v>337</v>
      </c>
    </row>
    <row r="84" spans="1:13">
      <c r="A84" s="4" t="s">
        <v>654</v>
      </c>
      <c r="J84" s="7" t="n">
        <v>108.4</v>
      </c>
      <c r="K84" s="6" t="n">
        <v>0</v>
      </c>
      <c r="L84" s="7" t="n">
        <v>-2.6</v>
      </c>
      <c r="M84" s="7" t="n">
        <v>-178.4</v>
      </c>
    </row>
    <row r="85" spans="1:13">
      <c r="A85" s="4" t="s">
        <v>1142</v>
      </c>
    </row>
    <row r="86" spans="1:13">
      <c r="A86" s="3" t="s">
        <v>337</v>
      </c>
    </row>
    <row r="87" spans="1:13">
      <c r="A87" s="4" t="s">
        <v>1136</v>
      </c>
      <c r="B87" s="8" t="n">
        <v>245.2</v>
      </c>
    </row>
    <row r="88" spans="1:13">
      <c r="A88" s="4" t="s">
        <v>1143</v>
      </c>
    </row>
    <row r="89" spans="1:13">
      <c r="A89" s="3" t="s">
        <v>337</v>
      </c>
    </row>
    <row r="90" spans="1:13">
      <c r="A90" s="4" t="s">
        <v>1136</v>
      </c>
      <c r="B90" s="7" t="n">
        <v>10.5</v>
      </c>
    </row>
  </sheetData>
  <mergeCells count="3">
    <mergeCell ref="A1:A2"/>
    <mergeCell ref="B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4</v>
      </c>
      <c r="B1" s="2" t="s">
        <v>1</v>
      </c>
    </row>
    <row r="2" spans="1:4">
      <c r="B2" s="2" t="s">
        <v>1145</v>
      </c>
      <c r="C2" s="2" t="s">
        <v>1146</v>
      </c>
      <c r="D2" s="2" t="s">
        <v>1147</v>
      </c>
    </row>
    <row r="3" spans="1:4">
      <c r="A3" s="3" t="s">
        <v>1148</v>
      </c>
    </row>
    <row r="4" spans="1:4">
      <c r="A4" s="4" t="s">
        <v>1149</v>
      </c>
      <c r="B4" s="7" t="n">
        <v>4.8</v>
      </c>
    </row>
    <row r="5" spans="1:4">
      <c r="A5" s="4" t="s">
        <v>1150</v>
      </c>
      <c r="B5" s="8" t="n">
        <v>23.4</v>
      </c>
    </row>
    <row r="6" spans="1:4">
      <c r="A6" s="4" t="s">
        <v>1151</v>
      </c>
      <c r="B6" s="8" t="n">
        <v>2.9</v>
      </c>
    </row>
    <row r="7" spans="1:4">
      <c r="A7" s="4" t="s">
        <v>1152</v>
      </c>
      <c r="B7" s="8" t="n">
        <v>2.9</v>
      </c>
    </row>
    <row r="8" spans="1:4">
      <c r="A8" s="4" t="s">
        <v>1153</v>
      </c>
      <c r="B8" s="8" t="n">
        <v>2.9</v>
      </c>
    </row>
    <row r="9" spans="1:4">
      <c r="A9" s="4" t="s">
        <v>1154</v>
      </c>
      <c r="B9" s="8" t="n">
        <v>40.6</v>
      </c>
    </row>
    <row r="10" spans="1:4">
      <c r="A10" s="4" t="s">
        <v>1155</v>
      </c>
      <c r="B10" s="8" t="n">
        <v>77.5</v>
      </c>
    </row>
    <row r="11" spans="1:4">
      <c r="A11" s="4" t="s">
        <v>1156</v>
      </c>
      <c r="B11" s="8" t="n">
        <v>6.2</v>
      </c>
      <c r="C11" s="7" t="n">
        <v>9.300000000000001</v>
      </c>
      <c r="D11" s="7" t="n">
        <v>7.7</v>
      </c>
    </row>
    <row r="12" spans="1:4">
      <c r="A12" s="4" t="s">
        <v>1157</v>
      </c>
      <c r="B12" s="8" t="n">
        <v>402.8</v>
      </c>
    </row>
    <row r="13" spans="1:4">
      <c r="A13" s="4" t="s">
        <v>1158</v>
      </c>
      <c r="B13" s="8" t="n">
        <v>244.4</v>
      </c>
    </row>
    <row r="14" spans="1:4">
      <c r="A14" s="4" t="s">
        <v>1159</v>
      </c>
      <c r="B14" s="8" t="n">
        <v>173.2</v>
      </c>
    </row>
    <row r="15" spans="1:4">
      <c r="A15" s="4" t="s">
        <v>1160</v>
      </c>
      <c r="B15" s="8" t="n">
        <v>170.9</v>
      </c>
    </row>
    <row r="16" spans="1:4">
      <c r="A16" s="4" t="s">
        <v>1161</v>
      </c>
      <c r="B16" s="8" t="n">
        <v>168.5</v>
      </c>
    </row>
    <row r="17" spans="1:4">
      <c r="A17" s="4" t="s">
        <v>1162</v>
      </c>
      <c r="B17" s="8" t="n">
        <v>1159.8</v>
      </c>
    </row>
    <row r="18" spans="1:4">
      <c r="A18" s="4" t="s">
        <v>1163</v>
      </c>
      <c r="B18" s="8" t="n">
        <v>61.1</v>
      </c>
      <c r="C18" s="5" t="n">
        <v>61</v>
      </c>
      <c r="D18" s="8" t="n">
        <v>56.6</v>
      </c>
    </row>
    <row r="19" spans="1:4">
      <c r="A19" s="4" t="s">
        <v>1164</v>
      </c>
    </row>
    <row r="20" spans="1:4">
      <c r="A20" s="3" t="s">
        <v>1148</v>
      </c>
    </row>
    <row r="21" spans="1:4">
      <c r="A21" s="4" t="s">
        <v>1149</v>
      </c>
      <c r="B21" s="8" t="n">
        <v>1.7</v>
      </c>
    </row>
    <row r="22" spans="1:4">
      <c r="A22" s="4" t="s">
        <v>1150</v>
      </c>
      <c r="B22" s="8" t="n">
        <v>20.9</v>
      </c>
    </row>
    <row r="23" spans="1:4">
      <c r="A23" s="4" t="s">
        <v>1151</v>
      </c>
      <c r="B23" s="5" t="n">
        <v>0</v>
      </c>
    </row>
    <row r="24" spans="1:4">
      <c r="A24" s="4" t="s">
        <v>1152</v>
      </c>
      <c r="B24" s="5" t="n">
        <v>0</v>
      </c>
    </row>
    <row r="25" spans="1:4">
      <c r="A25" s="4" t="s">
        <v>1153</v>
      </c>
      <c r="B25" s="5" t="n">
        <v>0</v>
      </c>
    </row>
    <row r="26" spans="1:4">
      <c r="A26" s="4" t="s">
        <v>1154</v>
      </c>
      <c r="B26" s="5" t="n">
        <v>0</v>
      </c>
    </row>
    <row r="27" spans="1:4">
      <c r="A27" s="4" t="s">
        <v>1155</v>
      </c>
      <c r="B27" s="8" t="n">
        <v>22.6</v>
      </c>
    </row>
    <row r="28" spans="1:4">
      <c r="A28" s="4" t="s">
        <v>1165</v>
      </c>
    </row>
    <row r="29" spans="1:4">
      <c r="A29" s="3" t="s">
        <v>1148</v>
      </c>
    </row>
    <row r="30" spans="1:4">
      <c r="A30" s="4" t="s">
        <v>1149</v>
      </c>
      <c r="B30" s="8" t="n">
        <v>2.5</v>
      </c>
    </row>
    <row r="31" spans="1:4">
      <c r="A31" s="4" t="s">
        <v>1150</v>
      </c>
      <c r="B31" s="8" t="n">
        <v>2.5</v>
      </c>
    </row>
    <row r="32" spans="1:4">
      <c r="A32" s="4" t="s">
        <v>1151</v>
      </c>
      <c r="B32" s="8" t="n">
        <v>2.9</v>
      </c>
    </row>
    <row r="33" spans="1:4">
      <c r="A33" s="4" t="s">
        <v>1152</v>
      </c>
      <c r="B33" s="8" t="n">
        <v>2.9</v>
      </c>
    </row>
    <row r="34" spans="1:4">
      <c r="A34" s="4" t="s">
        <v>1153</v>
      </c>
      <c r="B34" s="8" t="n">
        <v>2.9</v>
      </c>
    </row>
    <row r="35" spans="1:4">
      <c r="A35" s="4" t="s">
        <v>1154</v>
      </c>
      <c r="B35" s="8" t="n">
        <v>40.6</v>
      </c>
    </row>
    <row r="36" spans="1:4">
      <c r="A36" s="4" t="s">
        <v>1155</v>
      </c>
      <c r="B36" s="8" t="n">
        <v>54.3</v>
      </c>
    </row>
    <row r="37" spans="1:4">
      <c r="A37" s="4" t="s">
        <v>1166</v>
      </c>
    </row>
    <row r="38" spans="1:4">
      <c r="A38" s="3" t="s">
        <v>1148</v>
      </c>
    </row>
    <row r="39" spans="1:4">
      <c r="A39" s="4" t="s">
        <v>1149</v>
      </c>
      <c r="B39" s="8" t="n">
        <v>0.6</v>
      </c>
    </row>
    <row r="40" spans="1:4">
      <c r="A40" s="4" t="s">
        <v>1150</v>
      </c>
      <c r="B40" s="5" t="n">
        <v>0</v>
      </c>
    </row>
    <row r="41" spans="1:4">
      <c r="A41" s="4" t="s">
        <v>1151</v>
      </c>
      <c r="B41" s="5" t="n">
        <v>0</v>
      </c>
    </row>
    <row r="42" spans="1:4">
      <c r="A42" s="4" t="s">
        <v>1152</v>
      </c>
      <c r="B42" s="5" t="n">
        <v>0</v>
      </c>
    </row>
    <row r="43" spans="1:4">
      <c r="A43" s="4" t="s">
        <v>1153</v>
      </c>
      <c r="B43" s="5" t="n">
        <v>0</v>
      </c>
    </row>
    <row r="44" spans="1:4">
      <c r="A44" s="4" t="s">
        <v>1154</v>
      </c>
      <c r="B44" s="5" t="n">
        <v>0</v>
      </c>
    </row>
    <row r="45" spans="1:4">
      <c r="A45" s="4" t="s">
        <v>1155</v>
      </c>
      <c r="B45" s="8" t="n">
        <v>0.6</v>
      </c>
    </row>
    <row r="46" spans="1:4">
      <c r="A46" s="4" t="s">
        <v>1167</v>
      </c>
    </row>
    <row r="47" spans="1:4">
      <c r="A47" s="3" t="s">
        <v>1148</v>
      </c>
    </row>
    <row r="48" spans="1:4">
      <c r="A48" s="4" t="s">
        <v>1157</v>
      </c>
      <c r="B48" s="8" t="n">
        <v>72.8</v>
      </c>
    </row>
    <row r="49" spans="1:4">
      <c r="A49" s="4" t="s">
        <v>1158</v>
      </c>
      <c r="B49" s="8" t="n">
        <v>65.3</v>
      </c>
    </row>
    <row r="50" spans="1:4">
      <c r="A50" s="4" t="s">
        <v>1159</v>
      </c>
      <c r="B50" s="8" t="n">
        <v>53.2</v>
      </c>
    </row>
    <row r="51" spans="1:4">
      <c r="A51" s="4" t="s">
        <v>1160</v>
      </c>
      <c r="B51" s="8" t="n">
        <v>49.5</v>
      </c>
    </row>
    <row r="52" spans="1:4">
      <c r="A52" s="4" t="s">
        <v>1161</v>
      </c>
      <c r="B52" s="8" t="n">
        <v>45.4</v>
      </c>
    </row>
    <row r="53" spans="1:4">
      <c r="A53" s="4" t="s">
        <v>1162</v>
      </c>
      <c r="B53" s="8" t="n">
        <v>286.2</v>
      </c>
    </row>
    <row r="54" spans="1:4">
      <c r="A54" s="4" t="s">
        <v>1168</v>
      </c>
    </row>
    <row r="55" spans="1:4">
      <c r="A55" s="3" t="s">
        <v>1148</v>
      </c>
    </row>
    <row r="56" spans="1:4">
      <c r="A56" s="4" t="s">
        <v>1157</v>
      </c>
      <c r="B56" s="8" t="n">
        <v>35.7</v>
      </c>
    </row>
    <row r="57" spans="1:4">
      <c r="A57" s="4" t="s">
        <v>1158</v>
      </c>
      <c r="B57" s="8" t="n">
        <v>35.6</v>
      </c>
    </row>
    <row r="58" spans="1:4">
      <c r="A58" s="4" t="s">
        <v>1159</v>
      </c>
      <c r="B58" s="8" t="n">
        <v>35.9</v>
      </c>
    </row>
    <row r="59" spans="1:4">
      <c r="A59" s="4" t="s">
        <v>1160</v>
      </c>
      <c r="B59" s="8" t="n">
        <v>37.1</v>
      </c>
    </row>
    <row r="60" spans="1:4">
      <c r="A60" s="4" t="s">
        <v>1161</v>
      </c>
      <c r="B60" s="8" t="n">
        <v>38.3</v>
      </c>
    </row>
    <row r="61" spans="1:4">
      <c r="A61" s="4" t="s">
        <v>1162</v>
      </c>
      <c r="B61" s="8" t="n">
        <v>182.6</v>
      </c>
    </row>
    <row r="62" spans="1:4">
      <c r="A62" s="4" t="s">
        <v>1169</v>
      </c>
    </row>
    <row r="63" spans="1:4">
      <c r="A63" s="3" t="s">
        <v>1148</v>
      </c>
    </row>
    <row r="64" spans="1:4">
      <c r="A64" s="4" t="s">
        <v>1157</v>
      </c>
      <c r="B64" s="8" t="n">
        <v>139.8</v>
      </c>
    </row>
    <row r="65" spans="1:4">
      <c r="A65" s="4" t="s">
        <v>1158</v>
      </c>
      <c r="B65" s="8" t="n">
        <v>36.2</v>
      </c>
    </row>
    <row r="66" spans="1:4">
      <c r="A66" s="4" t="s">
        <v>1159</v>
      </c>
      <c r="B66" s="8" t="n">
        <v>24.6</v>
      </c>
    </row>
    <row r="67" spans="1:4">
      <c r="A67" s="4" t="s">
        <v>1160</v>
      </c>
      <c r="B67" s="8" t="n">
        <v>24.6</v>
      </c>
    </row>
    <row r="68" spans="1:4">
      <c r="A68" s="4" t="s">
        <v>1161</v>
      </c>
      <c r="B68" s="8" t="n">
        <v>24.6</v>
      </c>
    </row>
    <row r="69" spans="1:4">
      <c r="A69" s="4" t="s">
        <v>1162</v>
      </c>
      <c r="B69" s="8" t="n">
        <v>249.8</v>
      </c>
    </row>
    <row r="70" spans="1:4">
      <c r="A70" s="4" t="s">
        <v>1170</v>
      </c>
    </row>
    <row r="71" spans="1:4">
      <c r="A71" s="3" t="s">
        <v>1148</v>
      </c>
    </row>
    <row r="72" spans="1:4">
      <c r="A72" s="4" t="s">
        <v>1157</v>
      </c>
      <c r="B72" s="8" t="n">
        <v>58.7</v>
      </c>
    </row>
    <row r="73" spans="1:4">
      <c r="A73" s="4" t="s">
        <v>1158</v>
      </c>
      <c r="B73" s="8" t="n">
        <v>56.5</v>
      </c>
    </row>
    <row r="74" spans="1:4">
      <c r="A74" s="4" t="s">
        <v>1159</v>
      </c>
      <c r="B74" s="8" t="n">
        <v>56.9</v>
      </c>
    </row>
    <row r="75" spans="1:4">
      <c r="A75" s="4" t="s">
        <v>1160</v>
      </c>
      <c r="B75" s="8" t="n">
        <v>57.3</v>
      </c>
    </row>
    <row r="76" spans="1:4">
      <c r="A76" s="4" t="s">
        <v>1161</v>
      </c>
      <c r="B76" s="8" t="n">
        <v>57.8</v>
      </c>
    </row>
    <row r="77" spans="1:4">
      <c r="A77" s="4" t="s">
        <v>1162</v>
      </c>
      <c r="B77" s="8" t="n">
        <v>287.2</v>
      </c>
    </row>
    <row r="78" spans="1:4">
      <c r="A78" s="4" t="s">
        <v>1171</v>
      </c>
    </row>
    <row r="79" spans="1:4">
      <c r="A79" s="3" t="s">
        <v>1148</v>
      </c>
    </row>
    <row r="80" spans="1:4">
      <c r="A80" s="4" t="s">
        <v>1157</v>
      </c>
      <c r="B80" s="8" t="n">
        <v>7.9</v>
      </c>
    </row>
    <row r="81" spans="1:4">
      <c r="A81" s="4" t="s">
        <v>1158</v>
      </c>
      <c r="B81" s="8" t="n">
        <v>41.9</v>
      </c>
    </row>
    <row r="82" spans="1:4">
      <c r="A82" s="4" t="s">
        <v>1159</v>
      </c>
      <c r="B82" s="8" t="n">
        <v>2.4</v>
      </c>
    </row>
    <row r="83" spans="1:4">
      <c r="A83" s="4" t="s">
        <v>1160</v>
      </c>
      <c r="B83" s="8" t="n">
        <v>2.4</v>
      </c>
    </row>
    <row r="84" spans="1:4">
      <c r="A84" s="4" t="s">
        <v>1161</v>
      </c>
      <c r="B84" s="8" t="n">
        <v>2.4</v>
      </c>
    </row>
    <row r="85" spans="1:4">
      <c r="A85" s="4" t="s">
        <v>1162</v>
      </c>
      <c r="B85" s="5" t="n">
        <v>57</v>
      </c>
    </row>
    <row r="86" spans="1:4">
      <c r="A86" s="4" t="s">
        <v>1172</v>
      </c>
    </row>
    <row r="87" spans="1:4">
      <c r="A87" s="3" t="s">
        <v>1148</v>
      </c>
    </row>
    <row r="88" spans="1:4">
      <c r="A88" s="4" t="s">
        <v>1157</v>
      </c>
      <c r="B88" s="8" t="n">
        <v>24.9</v>
      </c>
    </row>
    <row r="89" spans="1:4">
      <c r="A89" s="4" t="s">
        <v>1158</v>
      </c>
      <c r="B89" s="5" t="n">
        <v>0</v>
      </c>
    </row>
    <row r="90" spans="1:4">
      <c r="A90" s="4" t="s">
        <v>1159</v>
      </c>
      <c r="B90" s="5" t="n">
        <v>0</v>
      </c>
    </row>
    <row r="91" spans="1:4">
      <c r="A91" s="4" t="s">
        <v>1160</v>
      </c>
      <c r="B91" s="5" t="n">
        <v>0</v>
      </c>
    </row>
    <row r="92" spans="1:4">
      <c r="A92" s="4" t="s">
        <v>1161</v>
      </c>
      <c r="B92" s="5" t="n">
        <v>0</v>
      </c>
    </row>
    <row r="93" spans="1:4">
      <c r="A93" s="4" t="s">
        <v>1162</v>
      </c>
      <c r="B93" s="8" t="n">
        <v>24.9</v>
      </c>
    </row>
    <row r="94" spans="1:4">
      <c r="A94" s="4" t="s">
        <v>1173</v>
      </c>
    </row>
    <row r="95" spans="1:4">
      <c r="A95" s="3" t="s">
        <v>1148</v>
      </c>
    </row>
    <row r="96" spans="1:4">
      <c r="A96" s="4" t="s">
        <v>1157</v>
      </c>
      <c r="B96" s="5" t="n">
        <v>63</v>
      </c>
    </row>
    <row r="97" spans="1:4">
      <c r="A97" s="4" t="s">
        <v>1158</v>
      </c>
      <c r="B97" s="8" t="n">
        <v>8.9</v>
      </c>
    </row>
    <row r="98" spans="1:4">
      <c r="A98" s="4" t="s">
        <v>1159</v>
      </c>
      <c r="B98" s="8" t="n">
        <v>0.2</v>
      </c>
    </row>
    <row r="99" spans="1:4">
      <c r="A99" s="4" t="s">
        <v>1160</v>
      </c>
      <c r="B99" s="5" t="n">
        <v>0</v>
      </c>
    </row>
    <row r="100" spans="1:4">
      <c r="A100" s="4" t="s">
        <v>1161</v>
      </c>
      <c r="B100" s="5" t="n">
        <v>0</v>
      </c>
    </row>
    <row r="101" spans="1:4">
      <c r="A101" s="4" t="s">
        <v>1162</v>
      </c>
      <c r="B101" s="7" t="n">
        <v>72.09999999999999</v>
      </c>
    </row>
    <row r="102" spans="1:4">
      <c r="A102" s="4" t="s">
        <v>1174</v>
      </c>
    </row>
    <row r="103" spans="1:4">
      <c r="A103" s="3" t="s">
        <v>1148</v>
      </c>
    </row>
    <row r="104" spans="1:4">
      <c r="A104" s="4" t="s">
        <v>1175</v>
      </c>
      <c r="B104" s="4" t="s">
        <v>659</v>
      </c>
    </row>
    <row r="105" spans="1:4">
      <c r="A105" s="4" t="s">
        <v>1176</v>
      </c>
    </row>
    <row r="106" spans="1:4">
      <c r="A106" s="3" t="s">
        <v>1148</v>
      </c>
    </row>
    <row r="107" spans="1:4">
      <c r="A107" s="4" t="s">
        <v>1162</v>
      </c>
      <c r="B107" s="7" t="n">
        <v>115.2</v>
      </c>
      <c r="C107" s="8" t="n">
        <v>124.8</v>
      </c>
      <c r="D107" s="5" t="n">
        <v>124</v>
      </c>
    </row>
    <row r="108" spans="1:4">
      <c r="A108" s="4" t="s">
        <v>1177</v>
      </c>
    </row>
    <row r="109" spans="1:4">
      <c r="A109" s="3" t="s">
        <v>1148</v>
      </c>
    </row>
    <row r="110" spans="1:4">
      <c r="A110" s="4" t="s">
        <v>1162</v>
      </c>
      <c r="B110" s="5" t="n">
        <v>63</v>
      </c>
      <c r="C110" s="8" t="n">
        <v>66.3</v>
      </c>
      <c r="D110" s="8" t="n">
        <v>69.5</v>
      </c>
    </row>
    <row r="111" spans="1:4">
      <c r="A111" s="4" t="s">
        <v>1178</v>
      </c>
    </row>
    <row r="112" spans="1:4">
      <c r="A112" s="3" t="s">
        <v>1148</v>
      </c>
    </row>
    <row r="113" spans="1:4">
      <c r="A113" s="4" t="s">
        <v>1163</v>
      </c>
      <c r="B113" s="5" t="n">
        <v>29</v>
      </c>
      <c r="C113" s="8" t="n">
        <v>29.2</v>
      </c>
      <c r="D113" s="8" t="n">
        <v>26.7</v>
      </c>
    </row>
    <row r="114" spans="1:4">
      <c r="A114" s="4" t="s">
        <v>1179</v>
      </c>
    </row>
    <row r="115" spans="1:4">
      <c r="A115" s="3" t="s">
        <v>1148</v>
      </c>
    </row>
    <row r="116" spans="1:4">
      <c r="A116" s="4" t="s">
        <v>1163</v>
      </c>
      <c r="B116" s="8" t="n">
        <v>22.1</v>
      </c>
      <c r="C116" s="8" t="n">
        <v>21.1</v>
      </c>
      <c r="D116" s="8" t="n">
        <v>19.7</v>
      </c>
    </row>
    <row r="117" spans="1:4">
      <c r="A117" s="4" t="s">
        <v>1180</v>
      </c>
    </row>
    <row r="118" spans="1:4">
      <c r="A118" s="3" t="s">
        <v>1148</v>
      </c>
    </row>
    <row r="119" spans="1:4">
      <c r="A119" s="4" t="s">
        <v>1163</v>
      </c>
      <c r="B119" s="8" t="n">
        <v>2.6</v>
      </c>
      <c r="C119" s="8" t="n">
        <v>3.4</v>
      </c>
      <c r="D119" s="8" t="n">
        <v>3.2</v>
      </c>
    </row>
    <row r="120" spans="1:4">
      <c r="A120" s="4" t="s">
        <v>1181</v>
      </c>
    </row>
    <row r="121" spans="1:4">
      <c r="A121" s="3" t="s">
        <v>1148</v>
      </c>
    </row>
    <row r="122" spans="1:4">
      <c r="A122" s="4" t="s">
        <v>1163</v>
      </c>
      <c r="B122" s="7" t="n">
        <v>7.4</v>
      </c>
      <c r="C122" s="7" t="n">
        <v>7.3</v>
      </c>
      <c r="D122" s="6" t="n">
        <v>7</v>
      </c>
    </row>
    <row r="123" spans="1:4">
      <c r="A123" s="4" t="s">
        <v>1182</v>
      </c>
    </row>
    <row r="124" spans="1:4">
      <c r="A124" s="3" t="s">
        <v>1148</v>
      </c>
    </row>
    <row r="125" spans="1:4">
      <c r="A125" s="4" t="s">
        <v>1183</v>
      </c>
      <c r="B125" s="5" t="n">
        <v>128000</v>
      </c>
    </row>
    <row r="126" spans="1:4">
      <c r="A126" s="4" t="s">
        <v>1184</v>
      </c>
      <c r="B126" s="5" t="n">
        <v>4800</v>
      </c>
    </row>
    <row r="127" spans="1:4">
      <c r="A127" s="4" t="s">
        <v>1185</v>
      </c>
    </row>
    <row r="128" spans="1:4">
      <c r="A128" s="3" t="s">
        <v>1148</v>
      </c>
    </row>
    <row r="129" spans="1:4">
      <c r="A129" s="4" t="s">
        <v>1183</v>
      </c>
      <c r="B129" s="5" t="n">
        <v>144000</v>
      </c>
    </row>
    <row r="130" spans="1:4">
      <c r="A130" s="4" t="s">
        <v>1184</v>
      </c>
      <c r="B130" s="5" t="n">
        <v>4500</v>
      </c>
    </row>
    <row r="131" spans="1:4">
      <c r="A131" s="4" t="s">
        <v>1186</v>
      </c>
      <c r="B131" s="5" t="n">
        <v>24000</v>
      </c>
    </row>
    <row r="132" spans="1:4">
      <c r="A132" s="4" t="s">
        <v>1187</v>
      </c>
    </row>
    <row r="133" spans="1:4">
      <c r="A133" s="3" t="s">
        <v>1148</v>
      </c>
    </row>
    <row r="134" spans="1:4">
      <c r="A134" s="4" t="s">
        <v>1188</v>
      </c>
      <c r="B134" s="7" t="n">
        <v>1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89</v>
      </c>
      <c r="B1" s="2" t="s">
        <v>1</v>
      </c>
    </row>
    <row r="2" spans="1:3">
      <c r="B2" s="2" t="s">
        <v>2</v>
      </c>
      <c r="C2" s="2" t="s">
        <v>29</v>
      </c>
    </row>
    <row r="3" spans="1:3">
      <c r="A3" s="4" t="s">
        <v>1190</v>
      </c>
      <c r="B3" s="4" t="s">
        <v>1191</v>
      </c>
    </row>
    <row r="4" spans="1:3">
      <c r="A4" s="4" t="s">
        <v>1192</v>
      </c>
      <c r="B4" s="4" t="s">
        <v>1193</v>
      </c>
    </row>
    <row r="5" spans="1:3">
      <c r="A5" s="4" t="s">
        <v>1194</v>
      </c>
      <c r="B5" s="7" t="n">
        <v>47.5</v>
      </c>
    </row>
    <row r="6" spans="1:3">
      <c r="A6" s="4" t="s">
        <v>517</v>
      </c>
      <c r="B6" s="8" t="n">
        <v>40.8</v>
      </c>
      <c r="C6" s="7" t="n">
        <v>121.8</v>
      </c>
    </row>
    <row r="7" spans="1:3">
      <c r="A7" s="4" t="s">
        <v>1195</v>
      </c>
      <c r="B7" s="7" t="n">
        <v>3.3</v>
      </c>
    </row>
    <row r="8" spans="1:3">
      <c r="A8" s="4" t="s">
        <v>1196</v>
      </c>
    </row>
    <row r="9" spans="1:3">
      <c r="A9" s="4" t="s">
        <v>1197</v>
      </c>
      <c r="B9" s="4" t="s">
        <v>1198</v>
      </c>
    </row>
    <row r="10" spans="1:3">
      <c r="A10" s="4" t="s">
        <v>1199</v>
      </c>
      <c r="B10" s="7" t="n">
        <v>40.7</v>
      </c>
    </row>
    <row r="11" spans="1:3">
      <c r="A11" s="4" t="s">
        <v>1200</v>
      </c>
      <c r="B11" s="4" t="s">
        <v>1191</v>
      </c>
    </row>
    <row r="12" spans="1:3">
      <c r="A12" s="4" t="s">
        <v>1201</v>
      </c>
      <c r="B12" s="4" t="s">
        <v>1193</v>
      </c>
    </row>
    <row r="13" spans="1:3">
      <c r="A13" s="4" t="s">
        <v>1202</v>
      </c>
    </row>
    <row r="14" spans="1:3">
      <c r="A14" s="4" t="s">
        <v>1203</v>
      </c>
      <c r="B14" s="4" t="s">
        <v>1068</v>
      </c>
    </row>
    <row r="15" spans="1:3">
      <c r="A15" s="4" t="s">
        <v>1204</v>
      </c>
    </row>
    <row r="16" spans="1:3">
      <c r="A16" s="4" t="s">
        <v>1203</v>
      </c>
      <c r="B16" s="4" t="s">
        <v>1205</v>
      </c>
    </row>
    <row r="17" spans="1:3">
      <c r="A17" s="4" t="s">
        <v>1206</v>
      </c>
    </row>
    <row r="18" spans="1:3">
      <c r="A18" s="4" t="s">
        <v>1203</v>
      </c>
      <c r="B18" s="4" t="s">
        <v>1207</v>
      </c>
    </row>
    <row r="19" spans="1:3">
      <c r="A19" s="4" t="s">
        <v>1208</v>
      </c>
    </row>
    <row r="20" spans="1:3">
      <c r="A20" s="4" t="s">
        <v>1209</v>
      </c>
      <c r="B20" s="7" t="n">
        <v>542.4</v>
      </c>
    </row>
    <row r="21" spans="1:3">
      <c r="A21" s="4" t="s">
        <v>1210</v>
      </c>
      <c r="B21" s="8" t="n">
        <v>401.3</v>
      </c>
    </row>
    <row r="22" spans="1:3">
      <c r="A22" s="4" t="s">
        <v>1172</v>
      </c>
    </row>
    <row r="23" spans="1:3">
      <c r="A23" s="4" t="s">
        <v>1209</v>
      </c>
      <c r="B23" s="5" t="n">
        <v>390</v>
      </c>
    </row>
    <row r="24" spans="1:3">
      <c r="A24" s="4" t="s">
        <v>1210</v>
      </c>
      <c r="B24" s="7" t="n">
        <v>348.4</v>
      </c>
    </row>
    <row r="25" spans="1:3">
      <c r="A25" s="4" t="s">
        <v>1211</v>
      </c>
    </row>
    <row r="26" spans="1:3">
      <c r="A26" s="4" t="s">
        <v>1212</v>
      </c>
      <c r="B26" s="4" t="s">
        <v>1191</v>
      </c>
    </row>
    <row r="27" spans="1:3">
      <c r="A27" s="4" t="s">
        <v>1213</v>
      </c>
      <c r="B27" s="7" t="n">
        <v>92.5</v>
      </c>
    </row>
    <row r="28" spans="1:3">
      <c r="A28" s="4" t="s">
        <v>1214</v>
      </c>
      <c r="B28" s="4" t="s">
        <v>1215</v>
      </c>
    </row>
    <row r="29" spans="1:3">
      <c r="A29" s="4" t="s">
        <v>1216</v>
      </c>
      <c r="B29" s="6" t="n">
        <v>1600</v>
      </c>
    </row>
    <row r="30" spans="1:3">
      <c r="A30" s="4" t="s">
        <v>1217</v>
      </c>
      <c r="B30" s="8" t="n">
        <v>69.5</v>
      </c>
    </row>
    <row r="31" spans="1:3">
      <c r="A31" s="4" t="s">
        <v>1218</v>
      </c>
      <c r="B31" s="8" t="n">
        <v>5.6</v>
      </c>
    </row>
    <row r="32" spans="1:3">
      <c r="A32" s="4" t="s">
        <v>1219</v>
      </c>
      <c r="B32" s="7" t="n">
        <v>8.800000000000001</v>
      </c>
    </row>
    <row r="33" spans="1:3">
      <c r="A33" s="4" t="s">
        <v>1220</v>
      </c>
      <c r="B33" s="4" t="s">
        <v>1221</v>
      </c>
    </row>
    <row r="34" spans="1:3">
      <c r="A34" s="4" t="s">
        <v>1222</v>
      </c>
      <c r="B34" s="7" t="n">
        <v>28.6</v>
      </c>
    </row>
    <row r="35" spans="1:3">
      <c r="A35" s="4" t="s">
        <v>1223</v>
      </c>
      <c r="B35" s="7" t="n">
        <v>36.4</v>
      </c>
    </row>
    <row r="36" spans="1:3">
      <c r="A36" s="4" t="s">
        <v>1224</v>
      </c>
      <c r="B36" s="4" t="s">
        <v>667</v>
      </c>
    </row>
    <row r="37" spans="1:3">
      <c r="A37" s="4" t="s">
        <v>1225</v>
      </c>
    </row>
    <row r="38" spans="1:3">
      <c r="A38" s="4" t="s">
        <v>1213</v>
      </c>
      <c r="B38" s="7" t="n">
        <v>16.5</v>
      </c>
    </row>
    <row r="39" spans="1:3">
      <c r="A39" s="4" t="s">
        <v>1214</v>
      </c>
      <c r="B39" s="4" t="s">
        <v>1215</v>
      </c>
    </row>
    <row r="40" spans="1:3">
      <c r="A40" s="4" t="s">
        <v>1216</v>
      </c>
      <c r="B40" s="6" t="n">
        <v>3000</v>
      </c>
    </row>
    <row r="41" spans="1:3">
      <c r="A41" s="4" t="s">
        <v>1226</v>
      </c>
      <c r="B41" s="7" t="n">
        <v>7.1</v>
      </c>
    </row>
    <row r="42" spans="1:3">
      <c r="A42" s="4" t="s">
        <v>1227</v>
      </c>
      <c r="B42" s="4" t="s">
        <v>1221</v>
      </c>
    </row>
    <row r="43" spans="1:3">
      <c r="A43" s="4" t="s">
        <v>1228</v>
      </c>
      <c r="B43" s="4" t="s">
        <v>667</v>
      </c>
    </row>
    <row r="44" spans="1:3">
      <c r="A44" s="4" t="s">
        <v>525</v>
      </c>
    </row>
    <row r="45" spans="1:3">
      <c r="A45" s="4" t="s">
        <v>517</v>
      </c>
      <c r="B45" s="7" t="n">
        <v>31.6</v>
      </c>
      <c r="C45" s="6" t="n">
        <v>51</v>
      </c>
    </row>
    <row r="46" spans="1:3">
      <c r="A46" s="4" t="s">
        <v>1229</v>
      </c>
    </row>
    <row r="47" spans="1:3">
      <c r="A47" s="4" t="s">
        <v>1213</v>
      </c>
      <c r="B47" s="7" t="n">
        <v>1.9</v>
      </c>
    </row>
    <row r="48" spans="1:3">
      <c r="A48" s="4" t="s">
        <v>1214</v>
      </c>
      <c r="B48" s="4" t="s">
        <v>1230</v>
      </c>
    </row>
    <row r="49" spans="1:3">
      <c r="A49" s="4" t="s">
        <v>1231</v>
      </c>
    </row>
    <row r="50" spans="1:3">
      <c r="A50" s="4" t="s">
        <v>1232</v>
      </c>
      <c r="B50" s="4" t="s">
        <v>1233</v>
      </c>
    </row>
    <row r="51" spans="1:3">
      <c r="A51" s="4" t="s">
        <v>1220</v>
      </c>
      <c r="B51" s="4" t="s">
        <v>1234</v>
      </c>
    </row>
    <row r="52" spans="1:3">
      <c r="A52" s="4" t="s">
        <v>1235</v>
      </c>
      <c r="B52" s="7" t="n">
        <v>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236</v>
      </c>
      <c r="B1" s="2" t="s">
        <v>645</v>
      </c>
      <c r="R1" s="2" t="s">
        <v>1</v>
      </c>
    </row>
    <row r="2" spans="1:22">
      <c r="B2" s="2" t="s">
        <v>2</v>
      </c>
      <c r="D2" s="2" t="s">
        <v>704</v>
      </c>
      <c r="F2" s="2" t="s">
        <v>3</v>
      </c>
      <c r="H2" s="2" t="s">
        <v>869</v>
      </c>
      <c r="J2" s="2" t="s">
        <v>29</v>
      </c>
      <c r="L2" s="2" t="s">
        <v>870</v>
      </c>
      <c r="N2" s="2" t="s">
        <v>871</v>
      </c>
      <c r="P2" s="2" t="s">
        <v>872</v>
      </c>
      <c r="R2" s="2" t="s">
        <v>2</v>
      </c>
      <c r="T2" s="2" t="s">
        <v>29</v>
      </c>
      <c r="V2" s="2" t="s">
        <v>30</v>
      </c>
    </row>
    <row r="3" spans="1:22">
      <c r="A3" s="4" t="s">
        <v>690</v>
      </c>
      <c r="B3" s="7" t="n">
        <v>501.9</v>
      </c>
      <c r="D3" s="7" t="n">
        <v>716.8</v>
      </c>
      <c r="F3" s="7" t="n">
        <v>586.4</v>
      </c>
      <c r="H3" s="6" t="n">
        <v>456</v>
      </c>
      <c r="J3" s="7" t="n">
        <v>530.8</v>
      </c>
      <c r="L3" s="7" t="n">
        <v>743.9</v>
      </c>
      <c r="N3" s="7" t="n">
        <v>551.4</v>
      </c>
      <c r="P3" s="7" t="n">
        <v>433.1</v>
      </c>
      <c r="R3" s="7" t="n">
        <v>2261.1</v>
      </c>
      <c r="T3" s="7" t="n">
        <v>2259.2</v>
      </c>
      <c r="V3" s="7" t="n">
        <v>2196.9</v>
      </c>
    </row>
    <row r="4" spans="1:22">
      <c r="A4" s="4" t="s">
        <v>1237</v>
      </c>
      <c r="B4" s="8" t="n">
        <v>79.7</v>
      </c>
      <c r="D4" s="8" t="n">
        <v>243.3</v>
      </c>
      <c r="F4" s="8" t="n">
        <v>143.5</v>
      </c>
      <c r="H4" s="8" t="n">
        <v>43.8</v>
      </c>
      <c r="J4" s="8" t="n">
        <v>82.2</v>
      </c>
      <c r="L4" s="8" t="n">
        <v>257.3</v>
      </c>
      <c r="N4" s="8" t="n">
        <v>125.9</v>
      </c>
      <c r="P4" s="8" t="n">
        <v>37.9</v>
      </c>
      <c r="R4" s="8" t="n">
        <v>510.3</v>
      </c>
      <c r="T4" s="8" t="n">
        <v>503.3</v>
      </c>
      <c r="V4" s="8" t="n">
        <v>481.2</v>
      </c>
    </row>
    <row r="5" spans="1:22">
      <c r="A5" s="4" t="s">
        <v>63</v>
      </c>
      <c r="B5" s="7" t="n">
        <v>294.8</v>
      </c>
      <c r="D5" s="7" t="n">
        <v>183.4</v>
      </c>
      <c r="F5" s="7" t="n">
        <v>104.8</v>
      </c>
      <c r="H5" s="6" t="n">
        <v>36</v>
      </c>
      <c r="J5" s="7" t="n">
        <v>57.9</v>
      </c>
      <c r="L5" s="7" t="n">
        <v>183.6</v>
      </c>
      <c r="N5" s="7" t="n">
        <v>71.5</v>
      </c>
      <c r="P5" s="7" t="n">
        <v>25.2</v>
      </c>
      <c r="R5" s="6" t="n">
        <v>619</v>
      </c>
      <c r="T5" s="7" t="n">
        <v>338.2</v>
      </c>
      <c r="V5" s="7" t="n">
        <v>271.3</v>
      </c>
    </row>
    <row r="6" spans="1:22">
      <c r="A6" s="4" t="s">
        <v>879</v>
      </c>
      <c r="B6" s="9" t="n">
        <v>1.48</v>
      </c>
      <c r="C6" s="4" t="s">
        <v>58</v>
      </c>
      <c r="D6" s="9" t="n">
        <v>0.92</v>
      </c>
      <c r="E6" s="4" t="s">
        <v>58</v>
      </c>
      <c r="F6" s="9" t="n">
        <v>0.52</v>
      </c>
      <c r="G6" s="4" t="s">
        <v>58</v>
      </c>
      <c r="H6" s="9" t="n">
        <v>0.18</v>
      </c>
      <c r="I6" s="4" t="s">
        <v>58</v>
      </c>
      <c r="J6" s="9" t="n">
        <v>0.29</v>
      </c>
      <c r="K6" s="4" t="s">
        <v>58</v>
      </c>
      <c r="L6" s="9" t="n">
        <v>0.92</v>
      </c>
      <c r="M6" s="4" t="s">
        <v>58</v>
      </c>
      <c r="N6" s="9" t="n">
        <v>0.35</v>
      </c>
      <c r="O6" s="4" t="s">
        <v>58</v>
      </c>
      <c r="P6" s="9" t="n">
        <v>0.13</v>
      </c>
      <c r="Q6" s="4" t="s">
        <v>58</v>
      </c>
      <c r="R6" s="9" t="n">
        <v>3.1</v>
      </c>
      <c r="S6" s="4" t="s">
        <v>58</v>
      </c>
      <c r="T6" s="9" t="n">
        <v>1.69</v>
      </c>
      <c r="U6" s="4" t="s">
        <v>58</v>
      </c>
      <c r="V6" s="9" t="n">
        <v>1.36</v>
      </c>
    </row>
    <row r="7" spans="1:22">
      <c r="A7" s="4" t="s">
        <v>880</v>
      </c>
      <c r="B7" s="9" t="n">
        <v>1.48</v>
      </c>
      <c r="C7" s="4" t="s">
        <v>58</v>
      </c>
      <c r="D7" s="9" t="n">
        <v>0.92</v>
      </c>
      <c r="E7" s="4" t="s">
        <v>58</v>
      </c>
      <c r="F7" s="9" t="n">
        <v>0.52</v>
      </c>
      <c r="G7" s="4" t="s">
        <v>58</v>
      </c>
      <c r="H7" s="9" t="n">
        <v>0.18</v>
      </c>
      <c r="I7" s="4" t="s">
        <v>58</v>
      </c>
      <c r="J7" s="9" t="n">
        <v>0.29</v>
      </c>
      <c r="K7" s="4" t="s">
        <v>58</v>
      </c>
      <c r="L7" s="9" t="n">
        <v>0.92</v>
      </c>
      <c r="M7" s="4" t="s">
        <v>58</v>
      </c>
      <c r="N7" s="9" t="n">
        <v>0.35</v>
      </c>
      <c r="O7" s="4" t="s">
        <v>58</v>
      </c>
      <c r="P7" s="9" t="n">
        <v>0.13</v>
      </c>
      <c r="Q7" s="4" t="s">
        <v>58</v>
      </c>
      <c r="R7" s="9" t="n">
        <v>3.1</v>
      </c>
      <c r="S7" s="4" t="s">
        <v>58</v>
      </c>
      <c r="T7" s="9" t="n">
        <v>1.69</v>
      </c>
      <c r="U7" s="4" t="s">
        <v>58</v>
      </c>
      <c r="V7" s="9" t="n">
        <v>1.36</v>
      </c>
    </row>
    <row r="8" spans="1:22"/>
    <row r="9" spans="1:22">
      <c r="A9" s="4" t="s">
        <v>58</v>
      </c>
      <c r="B9" s="4" t="s">
        <v>6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8:V8"/>
    <mergeCell ref="B9:V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66"/>
    <col customWidth="1" max="3" min="3" width="16"/>
    <col customWidth="1" max="4" min="4" width="14"/>
    <col customWidth="1" max="5" min="5" width="14"/>
  </cols>
  <sheetData>
    <row r="1" spans="1:5">
      <c r="A1" s="1" t="s">
        <v>1238</v>
      </c>
      <c r="C1" s="2" t="s">
        <v>1</v>
      </c>
    </row>
    <row r="2" spans="1:5">
      <c r="C2" s="2" t="s">
        <v>2</v>
      </c>
      <c r="D2" s="2" t="s">
        <v>29</v>
      </c>
      <c r="E2" s="2" t="s">
        <v>30</v>
      </c>
    </row>
    <row r="3" spans="1:5">
      <c r="A3" s="3" t="s">
        <v>1239</v>
      </c>
    </row>
    <row r="4" spans="1:5">
      <c r="A4" s="4" t="s">
        <v>1240</v>
      </c>
      <c r="C4" s="7" t="n">
        <v>1.5</v>
      </c>
      <c r="D4" s="7" t="n">
        <v>1.4</v>
      </c>
      <c r="E4" s="7" t="n">
        <v>1.6</v>
      </c>
    </row>
    <row r="5" spans="1:5">
      <c r="A5" s="4" t="s">
        <v>1241</v>
      </c>
      <c r="C5" s="8" t="n">
        <v>2.6</v>
      </c>
      <c r="D5" s="8" t="n">
        <v>2.5</v>
      </c>
      <c r="E5" s="8" t="n">
        <v>2.4</v>
      </c>
    </row>
    <row r="6" spans="1:5">
      <c r="A6" s="4" t="s">
        <v>1242</v>
      </c>
      <c r="B6" s="4" t="s">
        <v>58</v>
      </c>
      <c r="C6" s="8" t="n">
        <v>2.6</v>
      </c>
      <c r="D6" s="8" t="n">
        <v>2.4</v>
      </c>
      <c r="E6" s="8" t="n">
        <v>2.6</v>
      </c>
    </row>
    <row r="7" spans="1:5">
      <c r="A7" s="4" t="s">
        <v>1243</v>
      </c>
      <c r="C7" s="7" t="n">
        <v>1.5</v>
      </c>
      <c r="D7" s="7" t="n">
        <v>1.5</v>
      </c>
      <c r="E7" s="7" t="n">
        <v>1.4</v>
      </c>
    </row>
    <row r="8" spans="1:5"/>
    <row r="9" spans="1:5">
      <c r="A9" s="4" t="s">
        <v>58</v>
      </c>
      <c r="B9" s="4" t="s">
        <v>1244</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29</v>
      </c>
    </row>
    <row r="2" spans="1:3">
      <c r="A2" s="3" t="s">
        <v>164</v>
      </c>
    </row>
    <row r="3" spans="1:3">
      <c r="A3" s="4" t="s">
        <v>165</v>
      </c>
      <c r="B3" s="6" t="n">
        <v>2</v>
      </c>
      <c r="C3" s="6" t="n">
        <v>2</v>
      </c>
    </row>
    <row r="4" spans="1:3">
      <c r="A4" s="4" t="s">
        <v>166</v>
      </c>
      <c r="B4" s="8" t="n">
        <v>1112.8</v>
      </c>
      <c r="C4" s="8" t="n">
        <v>1103.8</v>
      </c>
    </row>
    <row r="5" spans="1:3">
      <c r="A5" s="4" t="s">
        <v>157</v>
      </c>
      <c r="B5" s="8" t="n">
        <v>2759.5</v>
      </c>
      <c r="C5" s="8" t="n">
        <v>2367.3</v>
      </c>
    </row>
    <row r="6" spans="1:3">
      <c r="A6" s="4" t="s">
        <v>158</v>
      </c>
      <c r="B6" s="8" t="n">
        <v>-23.2</v>
      </c>
      <c r="C6" s="8" t="n">
        <v>-29.3</v>
      </c>
    </row>
    <row r="7" spans="1:3">
      <c r="A7" s="4" t="s">
        <v>159</v>
      </c>
      <c r="B7" s="8" t="n">
        <v>3851.1</v>
      </c>
      <c r="C7" s="8" t="n">
        <v>3443.8</v>
      </c>
    </row>
    <row r="8" spans="1:3">
      <c r="A8" s="4" t="s">
        <v>167</v>
      </c>
      <c r="B8" s="8" t="n">
        <v>-20.8</v>
      </c>
      <c r="C8" s="8" t="n">
        <v>-15.5</v>
      </c>
    </row>
    <row r="9" spans="1:3">
      <c r="A9" s="4" t="s">
        <v>168</v>
      </c>
      <c r="B9" s="8" t="n">
        <v>2999.4</v>
      </c>
      <c r="C9" s="8" t="n">
        <v>2630.5</v>
      </c>
    </row>
    <row r="10" spans="1:3">
      <c r="A10" s="4" t="s">
        <v>169</v>
      </c>
      <c r="B10" s="8" t="n">
        <v>-249.8</v>
      </c>
      <c r="C10" s="8" t="n">
        <v>-224.7</v>
      </c>
    </row>
    <row r="11" spans="1:3">
      <c r="A11" s="4" t="s">
        <v>170</v>
      </c>
      <c r="B11" s="8" t="n">
        <v>2749.6</v>
      </c>
      <c r="C11" s="8" t="n">
        <v>2405.8</v>
      </c>
    </row>
    <row r="12" spans="1:3">
      <c r="A12" s="4" t="s">
        <v>171</v>
      </c>
      <c r="B12" s="8" t="n">
        <v>6850.5</v>
      </c>
      <c r="C12" s="8" t="n">
        <v>6074.3</v>
      </c>
    </row>
    <row r="13" spans="1:3">
      <c r="A13" s="4" t="s">
        <v>172</v>
      </c>
    </row>
    <row r="14" spans="1:3">
      <c r="A14" s="3" t="s">
        <v>164</v>
      </c>
    </row>
    <row r="15" spans="1:3">
      <c r="A15" s="4" t="s">
        <v>173</v>
      </c>
      <c r="B15" s="8" t="n">
        <v>-9.9</v>
      </c>
      <c r="C15" s="8" t="n">
        <v>-9.300000000000001</v>
      </c>
    </row>
    <row r="16" spans="1:3">
      <c r="A16" s="4" t="s">
        <v>174</v>
      </c>
    </row>
    <row r="17" spans="1:3">
      <c r="A17" s="3" t="s">
        <v>164</v>
      </c>
    </row>
    <row r="18" spans="1:3">
      <c r="A18" s="4" t="s">
        <v>175</v>
      </c>
      <c r="B18" s="6" t="n">
        <v>0</v>
      </c>
      <c r="C18" s="5" t="n">
        <v>100</v>
      </c>
    </row>
    <row r="19" spans="1:3">
      <c r="A19" s="4" t="s">
        <v>176</v>
      </c>
      <c r="B19" s="4" t="s">
        <v>177</v>
      </c>
    </row>
    <row r="20" spans="1:3">
      <c r="A20" s="4" t="s">
        <v>178</v>
      </c>
    </row>
    <row r="21" spans="1:3">
      <c r="A21" s="3" t="s">
        <v>164</v>
      </c>
    </row>
    <row r="22" spans="1:3">
      <c r="A22" s="4" t="s">
        <v>175</v>
      </c>
      <c r="B22" s="6" t="n">
        <v>0</v>
      </c>
      <c r="C22" s="5" t="n">
        <v>125</v>
      </c>
    </row>
    <row r="23" spans="1:3">
      <c r="A23" s="4" t="s">
        <v>176</v>
      </c>
      <c r="B23" s="4" t="s">
        <v>179</v>
      </c>
    </row>
    <row r="24" spans="1:3">
      <c r="A24" s="4" t="s">
        <v>180</v>
      </c>
    </row>
    <row r="25" spans="1:3">
      <c r="A25" s="3" t="s">
        <v>164</v>
      </c>
    </row>
    <row r="26" spans="1:3">
      <c r="A26" s="4" t="s">
        <v>175</v>
      </c>
      <c r="B26" s="6" t="n">
        <v>250</v>
      </c>
      <c r="C26" s="5" t="n">
        <v>250</v>
      </c>
    </row>
    <row r="27" spans="1:3">
      <c r="A27" s="4" t="s">
        <v>176</v>
      </c>
      <c r="B27" s="4" t="s">
        <v>181</v>
      </c>
    </row>
    <row r="28" spans="1:3">
      <c r="A28" s="4" t="s">
        <v>182</v>
      </c>
    </row>
    <row r="29" spans="1:3">
      <c r="A29" s="3" t="s">
        <v>164</v>
      </c>
    </row>
    <row r="30" spans="1:3">
      <c r="A30" s="4" t="s">
        <v>175</v>
      </c>
      <c r="B30" s="6" t="n">
        <v>250</v>
      </c>
      <c r="C30" s="5" t="n">
        <v>250</v>
      </c>
    </row>
    <row r="31" spans="1:3">
      <c r="A31" s="4" t="s">
        <v>176</v>
      </c>
      <c r="B31" s="4" t="s">
        <v>183</v>
      </c>
    </row>
    <row r="32" spans="1:3">
      <c r="A32" s="4" t="s">
        <v>184</v>
      </c>
    </row>
    <row r="33" spans="1:3">
      <c r="A33" s="3" t="s">
        <v>164</v>
      </c>
    </row>
    <row r="34" spans="1:3">
      <c r="A34" s="4" t="s">
        <v>175</v>
      </c>
      <c r="B34" s="6" t="n">
        <v>125</v>
      </c>
      <c r="C34" s="5" t="n">
        <v>125</v>
      </c>
    </row>
    <row r="35" spans="1:3">
      <c r="A35" s="4" t="s">
        <v>176</v>
      </c>
      <c r="B35" s="4" t="s">
        <v>185</v>
      </c>
    </row>
    <row r="36" spans="1:3">
      <c r="A36" s="4" t="s">
        <v>186</v>
      </c>
    </row>
    <row r="37" spans="1:3">
      <c r="A37" s="3" t="s">
        <v>164</v>
      </c>
    </row>
    <row r="38" spans="1:3">
      <c r="A38" s="4" t="s">
        <v>175</v>
      </c>
      <c r="B38" s="6" t="n">
        <v>100</v>
      </c>
      <c r="C38" s="5" t="n">
        <v>100</v>
      </c>
    </row>
    <row r="39" spans="1:3">
      <c r="A39" s="4" t="s">
        <v>176</v>
      </c>
      <c r="B39" s="4" t="s">
        <v>179</v>
      </c>
    </row>
    <row r="40" spans="1:3">
      <c r="A40" s="4" t="s">
        <v>187</v>
      </c>
    </row>
    <row r="41" spans="1:3">
      <c r="A41" s="3" t="s">
        <v>164</v>
      </c>
    </row>
    <row r="42" spans="1:3">
      <c r="A42" s="4" t="s">
        <v>175</v>
      </c>
      <c r="B42" s="6" t="n">
        <v>110</v>
      </c>
      <c r="C42" s="5" t="n">
        <v>110</v>
      </c>
    </row>
    <row r="43" spans="1:3">
      <c r="A43" s="4" t="s">
        <v>176</v>
      </c>
      <c r="B43" s="4" t="s">
        <v>188</v>
      </c>
    </row>
    <row r="44" spans="1:3">
      <c r="A44" s="4" t="s">
        <v>189</v>
      </c>
    </row>
    <row r="45" spans="1:3">
      <c r="A45" s="3" t="s">
        <v>164</v>
      </c>
    </row>
    <row r="46" spans="1:3">
      <c r="A46" s="4" t="s">
        <v>175</v>
      </c>
      <c r="B46" s="6" t="n">
        <v>200</v>
      </c>
      <c r="C46" s="5" t="n">
        <v>200</v>
      </c>
    </row>
    <row r="47" spans="1:3">
      <c r="A47" s="4" t="s">
        <v>176</v>
      </c>
      <c r="B47" s="4" t="s">
        <v>190</v>
      </c>
    </row>
    <row r="48" spans="1:3">
      <c r="A48" s="4" t="s">
        <v>191</v>
      </c>
    </row>
    <row r="49" spans="1:3">
      <c r="A49" s="3" t="s">
        <v>164</v>
      </c>
    </row>
    <row r="50" spans="1:3">
      <c r="A50" s="4" t="s">
        <v>175</v>
      </c>
      <c r="B50" s="6" t="n">
        <v>250</v>
      </c>
      <c r="C50" s="5" t="n">
        <v>250</v>
      </c>
    </row>
    <row r="51" spans="1:3">
      <c r="A51" s="4" t="s">
        <v>176</v>
      </c>
      <c r="B51" s="4" t="s">
        <v>192</v>
      </c>
    </row>
    <row r="52" spans="1:3">
      <c r="A52" s="4" t="s">
        <v>193</v>
      </c>
    </row>
    <row r="53" spans="1:3">
      <c r="A53" s="3" t="s">
        <v>164</v>
      </c>
    </row>
    <row r="54" spans="1:3">
      <c r="A54" s="4" t="s">
        <v>175</v>
      </c>
      <c r="B54" s="6" t="n">
        <v>250</v>
      </c>
      <c r="C54" s="5" t="n">
        <v>250</v>
      </c>
    </row>
    <row r="55" spans="1:3">
      <c r="A55" s="4" t="s">
        <v>176</v>
      </c>
      <c r="B55" s="4" t="s">
        <v>194</v>
      </c>
    </row>
    <row r="56" spans="1:3">
      <c r="A56" s="4" t="s">
        <v>195</v>
      </c>
    </row>
    <row r="57" spans="1:3">
      <c r="A57" s="3" t="s">
        <v>164</v>
      </c>
    </row>
    <row r="58" spans="1:3">
      <c r="A58" s="4" t="s">
        <v>175</v>
      </c>
      <c r="B58" s="6" t="n">
        <v>250</v>
      </c>
      <c r="C58" s="5" t="n">
        <v>250</v>
      </c>
    </row>
    <row r="59" spans="1:3">
      <c r="A59" s="4" t="s">
        <v>176</v>
      </c>
      <c r="B59" s="4" t="s">
        <v>196</v>
      </c>
    </row>
    <row r="60" spans="1:3">
      <c r="A60" s="4" t="s">
        <v>197</v>
      </c>
    </row>
    <row r="61" spans="1:3">
      <c r="A61" s="3" t="s">
        <v>164</v>
      </c>
    </row>
    <row r="62" spans="1:3">
      <c r="A62" s="4" t="s">
        <v>175</v>
      </c>
      <c r="B62" s="6" t="n">
        <v>250</v>
      </c>
      <c r="C62" s="5" t="n">
        <v>250</v>
      </c>
    </row>
    <row r="63" spans="1:3">
      <c r="A63" s="4" t="s">
        <v>176</v>
      </c>
      <c r="B63" s="4" t="s">
        <v>198</v>
      </c>
    </row>
    <row r="64" spans="1:3">
      <c r="A64" s="4" t="s">
        <v>199</v>
      </c>
    </row>
    <row r="65" spans="1:3">
      <c r="A65" s="3" t="s">
        <v>164</v>
      </c>
    </row>
    <row r="66" spans="1:3">
      <c r="A66" s="4" t="s">
        <v>175</v>
      </c>
      <c r="B66" s="6" t="n">
        <v>250</v>
      </c>
      <c r="C66" s="5" t="n">
        <v>250</v>
      </c>
    </row>
    <row r="67" spans="1:3">
      <c r="A67" s="4" t="s">
        <v>176</v>
      </c>
      <c r="B67" s="4" t="s">
        <v>200</v>
      </c>
    </row>
    <row r="68" spans="1:3">
      <c r="A68" s="4" t="s">
        <v>201</v>
      </c>
    </row>
    <row r="69" spans="1:3">
      <c r="A69" s="3" t="s">
        <v>164</v>
      </c>
    </row>
    <row r="70" spans="1:3">
      <c r="A70" s="4" t="s">
        <v>175</v>
      </c>
      <c r="B70" s="6" t="n">
        <v>300</v>
      </c>
      <c r="C70" s="5" t="n">
        <v>0</v>
      </c>
    </row>
    <row r="71" spans="1:3">
      <c r="A71" s="4" t="s">
        <v>176</v>
      </c>
      <c r="B71" s="4" t="s">
        <v>202</v>
      </c>
    </row>
    <row r="72" spans="1:3">
      <c r="A72" s="4" t="s">
        <v>203</v>
      </c>
    </row>
    <row r="73" spans="1:3">
      <c r="A73" s="3" t="s">
        <v>164</v>
      </c>
    </row>
    <row r="74" spans="1:3">
      <c r="A74" s="4" t="s">
        <v>175</v>
      </c>
      <c r="B74" s="6" t="n">
        <v>300</v>
      </c>
      <c r="C74" s="5" t="n">
        <v>0</v>
      </c>
    </row>
    <row r="75" spans="1:3">
      <c r="A75" s="4" t="s">
        <v>176</v>
      </c>
      <c r="B75" s="4" t="s">
        <v>204</v>
      </c>
    </row>
    <row r="76" spans="1:3">
      <c r="A76" s="4" t="s">
        <v>205</v>
      </c>
    </row>
    <row r="77" spans="1:3">
      <c r="A77" s="3" t="s">
        <v>164</v>
      </c>
    </row>
    <row r="78" spans="1:3">
      <c r="A78" s="4" t="s">
        <v>175</v>
      </c>
      <c r="B78" s="7" t="n">
        <v>9.699999999999999</v>
      </c>
      <c r="C78" s="8" t="n">
        <v>9.9</v>
      </c>
    </row>
    <row r="79" spans="1:3">
      <c r="A79" s="4" t="s">
        <v>176</v>
      </c>
      <c r="B79" s="4" t="s">
        <v>206</v>
      </c>
    </row>
    <row r="80" spans="1:3">
      <c r="A80" s="4" t="s">
        <v>207</v>
      </c>
    </row>
    <row r="81" spans="1:3">
      <c r="A81" s="3" t="s">
        <v>164</v>
      </c>
    </row>
    <row r="82" spans="1:3">
      <c r="A82" s="4" t="s">
        <v>168</v>
      </c>
      <c r="B82" s="7" t="n">
        <v>135.4</v>
      </c>
    </row>
    <row r="83" spans="1:3">
      <c r="A83" s="4" t="s">
        <v>208</v>
      </c>
    </row>
    <row r="84" spans="1:3">
      <c r="A84" s="3" t="s">
        <v>164</v>
      </c>
    </row>
    <row r="85" spans="1:3">
      <c r="A85" s="4" t="s">
        <v>175</v>
      </c>
      <c r="B85" s="5" t="n">
        <v>47</v>
      </c>
      <c r="C85" s="5" t="n">
        <v>47</v>
      </c>
    </row>
    <row r="86" spans="1:3">
      <c r="A86" s="4" t="s">
        <v>209</v>
      </c>
    </row>
    <row r="87" spans="1:3">
      <c r="A87" s="3" t="s">
        <v>164</v>
      </c>
    </row>
    <row r="88" spans="1:3">
      <c r="A88" s="4" t="s">
        <v>175</v>
      </c>
      <c r="B88" s="8" t="n">
        <v>32.4</v>
      </c>
      <c r="C88" s="8" t="n">
        <v>32.4</v>
      </c>
    </row>
    <row r="89" spans="1:3">
      <c r="A89" s="4" t="s">
        <v>210</v>
      </c>
    </row>
    <row r="90" spans="1:3">
      <c r="A90" s="3" t="s">
        <v>164</v>
      </c>
    </row>
    <row r="91" spans="1:3">
      <c r="A91" s="4" t="s">
        <v>175</v>
      </c>
      <c r="B91" s="6" t="n">
        <v>56</v>
      </c>
      <c r="C91" s="6" t="n">
        <v>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1</v>
      </c>
      <c r="B1" s="2" t="s">
        <v>1</v>
      </c>
    </row>
    <row r="2" spans="1:3">
      <c r="B2" s="2" t="s">
        <v>2</v>
      </c>
      <c r="C2" s="2" t="s">
        <v>29</v>
      </c>
    </row>
    <row r="3" spans="1:3">
      <c r="A3" s="4" t="s">
        <v>212</v>
      </c>
      <c r="B3" s="9" t="n">
        <v>0.01</v>
      </c>
      <c r="C3" s="9" t="n">
        <v>0.01</v>
      </c>
    </row>
    <row r="4" spans="1:3">
      <c r="A4" s="4" t="s">
        <v>213</v>
      </c>
      <c r="B4" s="5" t="n">
        <v>450</v>
      </c>
      <c r="C4" s="5" t="n">
        <v>450</v>
      </c>
    </row>
    <row r="5" spans="1:3">
      <c r="A5" s="4" t="s">
        <v>214</v>
      </c>
      <c r="B5" s="8" t="n">
        <v>199.7</v>
      </c>
      <c r="C5" s="8" t="n">
        <v>199.7</v>
      </c>
    </row>
    <row r="6" spans="1:3">
      <c r="A6" s="4" t="s">
        <v>215</v>
      </c>
    </row>
    <row r="7" spans="1:3">
      <c r="A7" s="4" t="s">
        <v>216</v>
      </c>
      <c r="B7" s="4" t="s">
        <v>217</v>
      </c>
    </row>
    <row r="8" spans="1:3">
      <c r="A8" s="4" t="s">
        <v>218</v>
      </c>
    </row>
    <row r="9" spans="1:3">
      <c r="A9" s="4" t="s">
        <v>216</v>
      </c>
      <c r="B9" s="4" t="s">
        <v>217</v>
      </c>
    </row>
    <row r="10" spans="1:3">
      <c r="A10" s="4" t="s">
        <v>219</v>
      </c>
    </row>
    <row r="11" spans="1:3">
      <c r="A11" s="4" t="s">
        <v>216</v>
      </c>
      <c r="B11" s="4" t="s">
        <v>220</v>
      </c>
    </row>
    <row r="12" spans="1:3">
      <c r="A12" s="4" t="s">
        <v>174</v>
      </c>
    </row>
    <row r="13" spans="1:3">
      <c r="A13" s="4" t="s">
        <v>216</v>
      </c>
      <c r="C13" s="4" t="s">
        <v>221</v>
      </c>
    </row>
    <row r="14" spans="1:3">
      <c r="A14" s="4" t="s">
        <v>176</v>
      </c>
      <c r="B14" s="4" t="s">
        <v>177</v>
      </c>
    </row>
    <row r="15" spans="1:3">
      <c r="A15" s="4" t="s">
        <v>222</v>
      </c>
    </row>
    <row r="16" spans="1:3">
      <c r="A16" s="4" t="s">
        <v>216</v>
      </c>
      <c r="B16" s="4" t="s">
        <v>154</v>
      </c>
    </row>
    <row r="17" spans="1:3">
      <c r="A17" s="4" t="s">
        <v>223</v>
      </c>
    </row>
    <row r="18" spans="1:3">
      <c r="A18" s="4" t="s">
        <v>216</v>
      </c>
      <c r="B18" s="4" t="s">
        <v>224</v>
      </c>
    </row>
    <row r="19" spans="1:3">
      <c r="A19" s="4" t="s">
        <v>176</v>
      </c>
      <c r="B19" s="4" t="s">
        <v>179</v>
      </c>
    </row>
    <row r="20" spans="1:3">
      <c r="A20" s="4" t="s">
        <v>225</v>
      </c>
    </row>
    <row r="21" spans="1:3">
      <c r="A21" s="4" t="s">
        <v>216</v>
      </c>
      <c r="B21" s="4" t="s">
        <v>226</v>
      </c>
    </row>
    <row r="22" spans="1:3">
      <c r="A22" s="4" t="s">
        <v>176</v>
      </c>
      <c r="B22" s="4" t="s">
        <v>181</v>
      </c>
    </row>
    <row r="23" spans="1:3">
      <c r="A23" s="4" t="s">
        <v>227</v>
      </c>
    </row>
    <row r="24" spans="1:3">
      <c r="A24" s="4" t="s">
        <v>216</v>
      </c>
      <c r="B24" s="4" t="s">
        <v>228</v>
      </c>
    </row>
    <row r="25" spans="1:3">
      <c r="A25" s="4" t="s">
        <v>176</v>
      </c>
      <c r="B25" s="4" t="s">
        <v>183</v>
      </c>
    </row>
    <row r="26" spans="1:3">
      <c r="A26" s="4" t="s">
        <v>229</v>
      </c>
    </row>
    <row r="27" spans="1:3">
      <c r="A27" s="4" t="s">
        <v>216</v>
      </c>
      <c r="B27" s="4" t="s">
        <v>230</v>
      </c>
    </row>
    <row r="28" spans="1:3">
      <c r="A28" s="4" t="s">
        <v>176</v>
      </c>
      <c r="B28" s="4" t="s">
        <v>185</v>
      </c>
    </row>
    <row r="29" spans="1:3">
      <c r="A29" s="4" t="s">
        <v>231</v>
      </c>
    </row>
    <row r="30" spans="1:3">
      <c r="A30" s="4" t="s">
        <v>216</v>
      </c>
      <c r="B30" s="4" t="s">
        <v>232</v>
      </c>
    </row>
    <row r="31" spans="1:3">
      <c r="A31" s="4" t="s">
        <v>176</v>
      </c>
      <c r="B31" s="4" t="s">
        <v>179</v>
      </c>
    </row>
    <row r="32" spans="1:3">
      <c r="A32" s="4" t="s">
        <v>233</v>
      </c>
    </row>
    <row r="33" spans="1:3">
      <c r="A33" s="4" t="s">
        <v>216</v>
      </c>
      <c r="B33" s="4" t="s">
        <v>234</v>
      </c>
    </row>
    <row r="34" spans="1:3">
      <c r="A34" s="4" t="s">
        <v>176</v>
      </c>
      <c r="B34" s="4" t="s">
        <v>188</v>
      </c>
    </row>
    <row r="35" spans="1:3">
      <c r="A35" s="4" t="s">
        <v>235</v>
      </c>
    </row>
    <row r="36" spans="1:3">
      <c r="A36" s="4" t="s">
        <v>216</v>
      </c>
      <c r="B36" s="4" t="s">
        <v>236</v>
      </c>
    </row>
    <row r="37" spans="1:3">
      <c r="A37" s="4" t="s">
        <v>176</v>
      </c>
      <c r="B37" s="4" t="s">
        <v>190</v>
      </c>
    </row>
    <row r="38" spans="1:3">
      <c r="A38" s="4" t="s">
        <v>237</v>
      </c>
    </row>
    <row r="39" spans="1:3">
      <c r="A39" s="4" t="s">
        <v>216</v>
      </c>
      <c r="B39" s="4" t="s">
        <v>238</v>
      </c>
    </row>
    <row r="40" spans="1:3">
      <c r="A40" s="4" t="s">
        <v>176</v>
      </c>
      <c r="B40" s="4" t="s">
        <v>192</v>
      </c>
    </row>
    <row r="41" spans="1:3">
      <c r="A41" s="4" t="s">
        <v>239</v>
      </c>
    </row>
    <row r="42" spans="1:3">
      <c r="A42" s="4" t="s">
        <v>216</v>
      </c>
      <c r="B42" s="4" t="s">
        <v>240</v>
      </c>
    </row>
    <row r="43" spans="1:3">
      <c r="A43" s="4" t="s">
        <v>176</v>
      </c>
      <c r="B43" s="4" t="s">
        <v>194</v>
      </c>
    </row>
    <row r="44" spans="1:3">
      <c r="A44" s="4" t="s">
        <v>241</v>
      </c>
    </row>
    <row r="45" spans="1:3">
      <c r="A45" s="4" t="s">
        <v>216</v>
      </c>
      <c r="B45" s="4" t="s">
        <v>242</v>
      </c>
    </row>
    <row r="46" spans="1:3">
      <c r="A46" s="4" t="s">
        <v>176</v>
      </c>
      <c r="B46" s="4" t="s">
        <v>196</v>
      </c>
    </row>
    <row r="47" spans="1:3">
      <c r="A47" s="4" t="s">
        <v>243</v>
      </c>
    </row>
    <row r="48" spans="1:3">
      <c r="A48" s="4" t="s">
        <v>216</v>
      </c>
      <c r="B48" s="4" t="s">
        <v>244</v>
      </c>
    </row>
    <row r="49" spans="1:3">
      <c r="A49" s="4" t="s">
        <v>176</v>
      </c>
      <c r="B49" s="4" t="s">
        <v>198</v>
      </c>
    </row>
    <row r="50" spans="1:3">
      <c r="A50" s="4" t="s">
        <v>245</v>
      </c>
    </row>
    <row r="51" spans="1:3">
      <c r="A51" s="4" t="s">
        <v>216</v>
      </c>
      <c r="B51" s="4" t="s">
        <v>246</v>
      </c>
    </row>
    <row r="52" spans="1:3">
      <c r="A52" s="4" t="s">
        <v>176</v>
      </c>
      <c r="B52" s="4" t="s">
        <v>200</v>
      </c>
    </row>
    <row r="53" spans="1:3">
      <c r="A53" s="4" t="s">
        <v>247</v>
      </c>
    </row>
    <row r="54" spans="1:3">
      <c r="A54" s="4" t="s">
        <v>216</v>
      </c>
      <c r="B54" s="4" t="s">
        <v>248</v>
      </c>
    </row>
    <row r="55" spans="1:3">
      <c r="A55" s="4" t="s">
        <v>176</v>
      </c>
      <c r="B55" s="4" t="s">
        <v>204</v>
      </c>
    </row>
    <row r="56" spans="1:3">
      <c r="A56" s="4" t="s">
        <v>249</v>
      </c>
    </row>
    <row r="57" spans="1:3">
      <c r="A57" s="4" t="s">
        <v>216</v>
      </c>
      <c r="B57" s="4" t="s">
        <v>250</v>
      </c>
    </row>
    <row r="58" spans="1:3">
      <c r="A58" s="4" t="s">
        <v>176</v>
      </c>
      <c r="B58" s="4" t="s">
        <v>202</v>
      </c>
    </row>
    <row r="59" spans="1:3">
      <c r="A59" s="4" t="s">
        <v>251</v>
      </c>
    </row>
    <row r="60" spans="1:3">
      <c r="A60" s="4" t="s">
        <v>216</v>
      </c>
      <c r="B60" s="4" t="s">
        <v>252</v>
      </c>
    </row>
    <row r="61" spans="1:3">
      <c r="A61" s="4" t="s">
        <v>176</v>
      </c>
      <c r="B61" s="4" t="s">
        <v>206</v>
      </c>
    </row>
    <row r="62" spans="1:3">
      <c r="A62" s="4" t="s">
        <v>253</v>
      </c>
    </row>
    <row r="63" spans="1:3">
      <c r="A63" s="4" t="s">
        <v>176</v>
      </c>
      <c r="B63" s="4" t="s">
        <v>254</v>
      </c>
    </row>
    <row r="64" spans="1:3">
      <c r="A64" s="4" t="s">
        <v>255</v>
      </c>
    </row>
    <row r="65" spans="1:3">
      <c r="A65" s="4" t="s">
        <v>176</v>
      </c>
      <c r="B65" s="4" t="s">
        <v>254</v>
      </c>
    </row>
    <row r="66" spans="1:3">
      <c r="A66" s="4" t="s">
        <v>256</v>
      </c>
    </row>
    <row r="67" spans="1:3">
      <c r="A67" s="4" t="s">
        <v>176</v>
      </c>
      <c r="B67" s="4" t="s">
        <v>257</v>
      </c>
    </row>
    <row r="68" spans="1:3">
      <c r="A68" s="4" t="s">
        <v>258</v>
      </c>
    </row>
    <row r="69" spans="1:3">
      <c r="A69" s="4" t="s">
        <v>176</v>
      </c>
      <c r="B69" s="4" t="s">
        <v>259</v>
      </c>
    </row>
    <row r="70" spans="1:3">
      <c r="A70" s="4" t="s">
        <v>260</v>
      </c>
    </row>
    <row r="71" spans="1:3">
      <c r="A71" s="4" t="s">
        <v>176</v>
      </c>
      <c r="B71" s="4" t="s">
        <v>261</v>
      </c>
    </row>
    <row r="72" spans="1:3">
      <c r="A72" s="4" t="s">
        <v>262</v>
      </c>
    </row>
    <row r="73" spans="1:3">
      <c r="A73" s="4" t="s">
        <v>176</v>
      </c>
      <c r="B73" s="4" t="s">
        <v>2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55:56Z</dcterms:created>
  <dcterms:modified xmlns:dcterms="http://purl.org/dc/terms/" xmlns:xsi="http://www.w3.org/2001/XMLSchema-instance" xsi:type="dcterms:W3CDTF">2018-02-21T17:55:56Z</dcterms:modified>
</cp:coreProperties>
</file>